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Organization and Subsidiaries" sheetId="8" state="visible" r:id="rId8"/>
    <sheet xmlns:r="http://schemas.openxmlformats.org/officeDocument/2006/relationships" name="Basis of presentation and basis" sheetId="9" state="visible" r:id="rId9"/>
    <sheet xmlns:r="http://schemas.openxmlformats.org/officeDocument/2006/relationships" name="Accounting policies" sheetId="10" state="visible" r:id="rId10"/>
    <sheet xmlns:r="http://schemas.openxmlformats.org/officeDocument/2006/relationships" name="Business Combinations" sheetId="11" state="visible" r:id="rId11"/>
    <sheet xmlns:r="http://schemas.openxmlformats.org/officeDocument/2006/relationships" name="Segment reporting"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Property, plant and equipment" sheetId="15" state="visible" r:id="rId15"/>
    <sheet xmlns:r="http://schemas.openxmlformats.org/officeDocument/2006/relationships" name="Financial assets" sheetId="16" state="visible" r:id="rId16"/>
    <sheet xmlns:r="http://schemas.openxmlformats.org/officeDocument/2006/relationships" name="Inventories" sheetId="17" state="visible" r:id="rId17"/>
    <sheet xmlns:r="http://schemas.openxmlformats.org/officeDocument/2006/relationships" name="Other assets" sheetId="18" state="visible" r:id="rId18"/>
    <sheet xmlns:r="http://schemas.openxmlformats.org/officeDocument/2006/relationships" name="Equity" sheetId="19" state="visible" r:id="rId19"/>
    <sheet xmlns:r="http://schemas.openxmlformats.org/officeDocument/2006/relationships" name="Earnings (loss) per ordinary sh" sheetId="20" state="visible" r:id="rId20"/>
    <sheet xmlns:r="http://schemas.openxmlformats.org/officeDocument/2006/relationships" name="Provisions" sheetId="21" state="visible" r:id="rId21"/>
    <sheet xmlns:r="http://schemas.openxmlformats.org/officeDocument/2006/relationships" name="Bank Borrowings" sheetId="22" state="visible" r:id="rId22"/>
    <sheet xmlns:r="http://schemas.openxmlformats.org/officeDocument/2006/relationships" name="Leases" sheetId="23" state="visible" r:id="rId23"/>
    <sheet xmlns:r="http://schemas.openxmlformats.org/officeDocument/2006/relationships" name="Debt Instruments" sheetId="24" state="visible" r:id="rId24"/>
    <sheet xmlns:r="http://schemas.openxmlformats.org/officeDocument/2006/relationships" name="Other Financial Liabilities" sheetId="25" state="visible" r:id="rId25"/>
    <sheet xmlns:r="http://schemas.openxmlformats.org/officeDocument/2006/relationships" name="Trade and other payables" sheetId="26" state="visible" r:id="rId26"/>
    <sheet xmlns:r="http://schemas.openxmlformats.org/officeDocument/2006/relationships" name="Other liabilities" sheetId="27" state="visible" r:id="rId27"/>
    <sheet xmlns:r="http://schemas.openxmlformats.org/officeDocument/2006/relationships" name="Tax matters" sheetId="28" state="visible" r:id="rId28"/>
    <sheet xmlns:r="http://schemas.openxmlformats.org/officeDocument/2006/relationships" name="Related party transactions and " sheetId="29" state="visible" r:id="rId29"/>
    <sheet xmlns:r="http://schemas.openxmlformats.org/officeDocument/2006/relationships" name="Guarantee commitments to third " sheetId="30" state="visible" r:id="rId30"/>
    <sheet xmlns:r="http://schemas.openxmlformats.org/officeDocument/2006/relationships" name="Income and expenses" sheetId="31" state="visible" r:id="rId31"/>
    <sheet xmlns:r="http://schemas.openxmlformats.org/officeDocument/2006/relationships" name="Remuneration and other benefits" sheetId="32" state="visible" r:id="rId32"/>
    <sheet xmlns:r="http://schemas.openxmlformats.org/officeDocument/2006/relationships" name="Financial risk management" sheetId="33" state="visible" r:id="rId33"/>
    <sheet xmlns:r="http://schemas.openxmlformats.org/officeDocument/2006/relationships" name="Fair value measurement" sheetId="34" state="visible" r:id="rId34"/>
    <sheet xmlns:r="http://schemas.openxmlformats.org/officeDocument/2006/relationships" name="Non-current assets held for sal" sheetId="35" state="visible" r:id="rId35"/>
    <sheet xmlns:r="http://schemas.openxmlformats.org/officeDocument/2006/relationships" name="Events after the reporting peri" sheetId="36" state="visible" r:id="rId36"/>
    <sheet xmlns:r="http://schemas.openxmlformats.org/officeDocument/2006/relationships" name="Accounting policies (Policies)" sheetId="37" state="visible" r:id="rId37"/>
    <sheet xmlns:r="http://schemas.openxmlformats.org/officeDocument/2006/relationships" name="Organization and Subsidiaries (" sheetId="38" state="visible" r:id="rId38"/>
    <sheet xmlns:r="http://schemas.openxmlformats.org/officeDocument/2006/relationships" name="Accounting policies (Tables)" sheetId="39" state="visible" r:id="rId39"/>
    <sheet xmlns:r="http://schemas.openxmlformats.org/officeDocument/2006/relationships" name="Business Combinations (Tables)" sheetId="40" state="visible" r:id="rId40"/>
    <sheet xmlns:r="http://schemas.openxmlformats.org/officeDocument/2006/relationships" name="Segment reporting (Tables)" sheetId="41" state="visible" r:id="rId41"/>
    <sheet xmlns:r="http://schemas.openxmlformats.org/officeDocument/2006/relationships" name="Goodwill (Tables)" sheetId="42" state="visible" r:id="rId42"/>
    <sheet xmlns:r="http://schemas.openxmlformats.org/officeDocument/2006/relationships" name="Other intangible assets (Tables" sheetId="43" state="visible" r:id="rId43"/>
    <sheet xmlns:r="http://schemas.openxmlformats.org/officeDocument/2006/relationships" name="Property, plant and equipment (" sheetId="44" state="visible" r:id="rId44"/>
    <sheet xmlns:r="http://schemas.openxmlformats.org/officeDocument/2006/relationships" name="Financial assets (Tables)" sheetId="45" state="visible" r:id="rId45"/>
    <sheet xmlns:r="http://schemas.openxmlformats.org/officeDocument/2006/relationships" name="Inventories (Tables)" sheetId="46" state="visible" r:id="rId46"/>
    <sheet xmlns:r="http://schemas.openxmlformats.org/officeDocument/2006/relationships" name="Other assets (Tables)" sheetId="47" state="visible" r:id="rId47"/>
    <sheet xmlns:r="http://schemas.openxmlformats.org/officeDocument/2006/relationships" name="Equity (Tables)" sheetId="48" state="visible" r:id="rId48"/>
    <sheet xmlns:r="http://schemas.openxmlformats.org/officeDocument/2006/relationships" name="Earnings (loss) per ordinary 49" sheetId="49" state="visible" r:id="rId49"/>
    <sheet xmlns:r="http://schemas.openxmlformats.org/officeDocument/2006/relationships" name="Provisions - (Tables)" sheetId="50" state="visible" r:id="rId50"/>
    <sheet xmlns:r="http://schemas.openxmlformats.org/officeDocument/2006/relationships" name="Bank Borrowings - (Tables)" sheetId="51" state="visible" r:id="rId51"/>
    <sheet xmlns:r="http://schemas.openxmlformats.org/officeDocument/2006/relationships" name="Leases (Tables)" sheetId="52" state="visible" r:id="rId52"/>
    <sheet xmlns:r="http://schemas.openxmlformats.org/officeDocument/2006/relationships" name="Debt Instruments (Tables)" sheetId="53" state="visible" r:id="rId53"/>
    <sheet xmlns:r="http://schemas.openxmlformats.org/officeDocument/2006/relationships" name="Other Financial Liabilities (Ta" sheetId="54" state="visible" r:id="rId54"/>
    <sheet xmlns:r="http://schemas.openxmlformats.org/officeDocument/2006/relationships" name="Trade and other payables (Table" sheetId="55" state="visible" r:id="rId55"/>
    <sheet xmlns:r="http://schemas.openxmlformats.org/officeDocument/2006/relationships" name="Other liabilities (Tables)" sheetId="56" state="visible" r:id="rId56"/>
    <sheet xmlns:r="http://schemas.openxmlformats.org/officeDocument/2006/relationships" name="Tax matters (Tables)" sheetId="57" state="visible" r:id="rId57"/>
    <sheet xmlns:r="http://schemas.openxmlformats.org/officeDocument/2006/relationships" name="Related party transactions an58" sheetId="58" state="visible" r:id="rId58"/>
    <sheet xmlns:r="http://schemas.openxmlformats.org/officeDocument/2006/relationships" name="Income and expenses (Tables)" sheetId="59" state="visible" r:id="rId59"/>
    <sheet xmlns:r="http://schemas.openxmlformats.org/officeDocument/2006/relationships" name="Remuneration and other benefi60" sheetId="60" state="visible" r:id="rId60"/>
    <sheet xmlns:r="http://schemas.openxmlformats.org/officeDocument/2006/relationships" name="Financial risk management (Tabl" sheetId="61" state="visible" r:id="rId61"/>
    <sheet xmlns:r="http://schemas.openxmlformats.org/officeDocument/2006/relationships" name="Fair value measurement (Tables)" sheetId="62" state="visible" r:id="rId62"/>
    <sheet xmlns:r="http://schemas.openxmlformats.org/officeDocument/2006/relationships" name="Non-current assets held for s63" sheetId="63" state="visible" r:id="rId63"/>
    <sheet xmlns:r="http://schemas.openxmlformats.org/officeDocument/2006/relationships" name="Organization and Subsidiaries -" sheetId="64" state="visible" r:id="rId64"/>
    <sheet xmlns:r="http://schemas.openxmlformats.org/officeDocument/2006/relationships" name="Accounting policies (Details)" sheetId="65" state="visible" r:id="rId65"/>
    <sheet xmlns:r="http://schemas.openxmlformats.org/officeDocument/2006/relationships" name="Business Combinations - Total a" sheetId="66" state="visible" r:id="rId66"/>
    <sheet xmlns:r="http://schemas.openxmlformats.org/officeDocument/2006/relationships" name="Business Combinations - Fair va" sheetId="67" state="visible" r:id="rId67"/>
    <sheet xmlns:r="http://schemas.openxmlformats.org/officeDocument/2006/relationships" name="Business Combinations - Goodwil" sheetId="68" state="visible" r:id="rId68"/>
    <sheet xmlns:r="http://schemas.openxmlformats.org/officeDocument/2006/relationships" name="Segment reporting - Consolidate" sheetId="69" state="visible" r:id="rId69"/>
    <sheet xmlns:r="http://schemas.openxmlformats.org/officeDocument/2006/relationships" name="Segment reporting - Consolida70" sheetId="70" state="visible" r:id="rId70"/>
    <sheet xmlns:r="http://schemas.openxmlformats.org/officeDocument/2006/relationships" name="Segment reporting - Sales by pr" sheetId="71" state="visible" r:id="rId71"/>
    <sheet xmlns:r="http://schemas.openxmlformats.org/officeDocument/2006/relationships" name="Segment reporting - Major custo" sheetId="72" state="visible" r:id="rId72"/>
    <sheet xmlns:r="http://schemas.openxmlformats.org/officeDocument/2006/relationships" name="Goodwill - Changes in carrying " sheetId="73" state="visible" r:id="rId73"/>
    <sheet xmlns:r="http://schemas.openxmlformats.org/officeDocument/2006/relationships" name="Goodwill - Key assumptions used" sheetId="74" state="visible" r:id="rId74"/>
    <sheet xmlns:r="http://schemas.openxmlformats.org/officeDocument/2006/relationships" name="Goodwill - Sensitivity to chang" sheetId="75" state="visible" r:id="rId75"/>
    <sheet xmlns:r="http://schemas.openxmlformats.org/officeDocument/2006/relationships" name="Other intangible assets (Detail" sheetId="76" state="visible" r:id="rId76"/>
    <sheet xmlns:r="http://schemas.openxmlformats.org/officeDocument/2006/relationships" name="Property, plant and equipment -" sheetId="77" state="visible" r:id="rId77"/>
    <sheet xmlns:r="http://schemas.openxmlformats.org/officeDocument/2006/relationships" name="Property, plant and equipment78" sheetId="78" state="visible" r:id="rId78"/>
    <sheet xmlns:r="http://schemas.openxmlformats.org/officeDocument/2006/relationships" name="Property, plant and equipment79" sheetId="79" state="visible" r:id="rId79"/>
    <sheet xmlns:r="http://schemas.openxmlformats.org/officeDocument/2006/relationships" name="Property, plant and equipment80" sheetId="80" state="visible" r:id="rId80"/>
    <sheet xmlns:r="http://schemas.openxmlformats.org/officeDocument/2006/relationships" name="Financial assets - Other financ" sheetId="81" state="visible" r:id="rId81"/>
    <sheet xmlns:r="http://schemas.openxmlformats.org/officeDocument/2006/relationships" name="Financial assets - Loans and re" sheetId="82" state="visible" r:id="rId82"/>
    <sheet xmlns:r="http://schemas.openxmlformats.org/officeDocument/2006/relationships" name="Financial assets - Trade and ot" sheetId="83" state="visible" r:id="rId83"/>
    <sheet xmlns:r="http://schemas.openxmlformats.org/officeDocument/2006/relationships" name="Financial assets - Past due rec" sheetId="84" state="visible" r:id="rId84"/>
    <sheet xmlns:r="http://schemas.openxmlformats.org/officeDocument/2006/relationships" name="Financial assets - Changes in i" sheetId="85" state="visible" r:id="rId85"/>
    <sheet xmlns:r="http://schemas.openxmlformats.org/officeDocument/2006/relationships" name="Financial assets - Securitizati" sheetId="86" state="visible" r:id="rId86"/>
    <sheet xmlns:r="http://schemas.openxmlformats.org/officeDocument/2006/relationships" name="Inventories - Inventory (Detail" sheetId="87" state="visible" r:id="rId87"/>
    <sheet xmlns:r="http://schemas.openxmlformats.org/officeDocument/2006/relationships" name="Inventories - Write-downs (Deta" sheetId="88" state="visible" r:id="rId88"/>
    <sheet xmlns:r="http://schemas.openxmlformats.org/officeDocument/2006/relationships" name="Other assets - Non-current and " sheetId="89" state="visible" r:id="rId89"/>
    <sheet xmlns:r="http://schemas.openxmlformats.org/officeDocument/2006/relationships" name="Equity - Share capital (Details" sheetId="90" state="visible" r:id="rId90"/>
    <sheet xmlns:r="http://schemas.openxmlformats.org/officeDocument/2006/relationships" name="Equity - Valuation adjustments " sheetId="91" state="visible" r:id="rId91"/>
    <sheet xmlns:r="http://schemas.openxmlformats.org/officeDocument/2006/relationships" name="Equity - Net financial debt (De" sheetId="92" state="visible" r:id="rId92"/>
    <sheet xmlns:r="http://schemas.openxmlformats.org/officeDocument/2006/relationships" name="Equity - Distribution of borrow" sheetId="93" state="visible" r:id="rId93"/>
    <sheet xmlns:r="http://schemas.openxmlformats.org/officeDocument/2006/relationships" name="Equity - Dividends (Details)" sheetId="94" state="visible" r:id="rId94"/>
    <sheet xmlns:r="http://schemas.openxmlformats.org/officeDocument/2006/relationships" name="Equity - Changes in non-control" sheetId="95" state="visible" r:id="rId95"/>
    <sheet xmlns:r="http://schemas.openxmlformats.org/officeDocument/2006/relationships" name="Equity - Non-controlling intere" sheetId="96" state="visible" r:id="rId96"/>
    <sheet xmlns:r="http://schemas.openxmlformats.org/officeDocument/2006/relationships" name="Earnings (loss) per ordinary 97" sheetId="97" state="visible" r:id="rId97"/>
    <sheet xmlns:r="http://schemas.openxmlformats.org/officeDocument/2006/relationships" name="Earnings (loss) per ordinary 98" sheetId="98" state="visible" r:id="rId98"/>
    <sheet xmlns:r="http://schemas.openxmlformats.org/officeDocument/2006/relationships" name="Provisions - (Details)" sheetId="99" state="visible" r:id="rId99"/>
    <sheet xmlns:r="http://schemas.openxmlformats.org/officeDocument/2006/relationships" name="Provisions - Changes - (Details" sheetId="100" state="visible" r:id="rId100"/>
    <sheet xmlns:r="http://schemas.openxmlformats.org/officeDocument/2006/relationships" name="Provisions - Employee obligatio" sheetId="101" state="visible" r:id="rId101"/>
    <sheet xmlns:r="http://schemas.openxmlformats.org/officeDocument/2006/relationships" name="Provisions - Employee obliga102" sheetId="102" state="visible" r:id="rId102"/>
    <sheet xmlns:r="http://schemas.openxmlformats.org/officeDocument/2006/relationships" name="Provisions - Employee obliga103" sheetId="103" state="visible" r:id="rId103"/>
    <sheet xmlns:r="http://schemas.openxmlformats.org/officeDocument/2006/relationships" name="Provisions - Employee obliga104" sheetId="104" state="visible" r:id="rId104"/>
    <sheet xmlns:r="http://schemas.openxmlformats.org/officeDocument/2006/relationships" name="Provisions - Employee Obliga105" sheetId="105" state="visible" r:id="rId105"/>
    <sheet xmlns:r="http://schemas.openxmlformats.org/officeDocument/2006/relationships" name="Provisions - Other Benefit Plan" sheetId="106" state="visible" r:id="rId106"/>
    <sheet xmlns:r="http://schemas.openxmlformats.org/officeDocument/2006/relationships" name="Bank Borrowings - (Details)" sheetId="107" state="visible" r:id="rId107"/>
    <sheet xmlns:r="http://schemas.openxmlformats.org/officeDocument/2006/relationships" name="Bank Borrowings - Amended Revol" sheetId="108" state="visible" r:id="rId108"/>
    <sheet xmlns:r="http://schemas.openxmlformats.org/officeDocument/2006/relationships" name="Bank Borrowings - Borrowings to" sheetId="109" state="visible" r:id="rId109"/>
    <sheet xmlns:r="http://schemas.openxmlformats.org/officeDocument/2006/relationships" name="Bank Borrowings - Borrowing det" sheetId="110" state="visible" r:id="rId110"/>
    <sheet xmlns:r="http://schemas.openxmlformats.org/officeDocument/2006/relationships" name="Bank Borrowings - Borrowing 111" sheetId="111" state="visible" r:id="rId111"/>
    <sheet xmlns:r="http://schemas.openxmlformats.org/officeDocument/2006/relationships" name="Leases (Details)" sheetId="112" state="visible" r:id="rId112"/>
    <sheet xmlns:r="http://schemas.openxmlformats.org/officeDocument/2006/relationships" name="Debt Instruments (Details)" sheetId="113" state="visible" r:id="rId113"/>
    <sheet xmlns:r="http://schemas.openxmlformats.org/officeDocument/2006/relationships" name="Other Financial Liabilities (De" sheetId="114" state="visible" r:id="rId114"/>
    <sheet xmlns:r="http://schemas.openxmlformats.org/officeDocument/2006/relationships" name="Other Financial Liabilities - D" sheetId="115" state="visible" r:id="rId115"/>
    <sheet xmlns:r="http://schemas.openxmlformats.org/officeDocument/2006/relationships" name="Other Financial Liabilities - I" sheetId="116" state="visible" r:id="rId116"/>
    <sheet xmlns:r="http://schemas.openxmlformats.org/officeDocument/2006/relationships" name="Trade and other payables (Detai" sheetId="117" state="visible" r:id="rId117"/>
    <sheet xmlns:r="http://schemas.openxmlformats.org/officeDocument/2006/relationships" name="Other liabilities - Other Curre" sheetId="118" state="visible" r:id="rId118"/>
    <sheet xmlns:r="http://schemas.openxmlformats.org/officeDocument/2006/relationships" name="Other liabilities - Tax Payable" sheetId="119" state="visible" r:id="rId119"/>
    <sheet xmlns:r="http://schemas.openxmlformats.org/officeDocument/2006/relationships" name="Other liabilities - Stock Optio" sheetId="120" state="visible" r:id="rId120"/>
    <sheet xmlns:r="http://schemas.openxmlformats.org/officeDocument/2006/relationships" name="Other liabilities - Options und" sheetId="121" state="visible" r:id="rId121"/>
    <sheet xmlns:r="http://schemas.openxmlformats.org/officeDocument/2006/relationships" name="Other liabilities - RSU's and S" sheetId="122" state="visible" r:id="rId122"/>
    <sheet xmlns:r="http://schemas.openxmlformats.org/officeDocument/2006/relationships" name="Tax matters - Components of cur" sheetId="123" state="visible" r:id="rId123"/>
    <sheet xmlns:r="http://schemas.openxmlformats.org/officeDocument/2006/relationships" name="Tax matters - Statutory tax rat" sheetId="124" state="visible" r:id="rId124"/>
    <sheet xmlns:r="http://schemas.openxmlformats.org/officeDocument/2006/relationships" name="Tax matters - Tax Cuts and Jobs" sheetId="125" state="visible" r:id="rId125"/>
    <sheet xmlns:r="http://schemas.openxmlformats.org/officeDocument/2006/relationships" name="Tax matters - Deferred tax asse" sheetId="126" state="visible" r:id="rId126"/>
    <sheet xmlns:r="http://schemas.openxmlformats.org/officeDocument/2006/relationships" name="Tax matters - Significant compo" sheetId="127" state="visible" r:id="rId127"/>
    <sheet xmlns:r="http://schemas.openxmlformats.org/officeDocument/2006/relationships" name="Tax matters - Statement of fina" sheetId="128" state="visible" r:id="rId128"/>
    <sheet xmlns:r="http://schemas.openxmlformats.org/officeDocument/2006/relationships" name="Related party transactions a129" sheetId="129" state="visible" r:id="rId129"/>
    <sheet xmlns:r="http://schemas.openxmlformats.org/officeDocument/2006/relationships" name="Guarantee commitments to thi130" sheetId="130" state="visible" r:id="rId130"/>
    <sheet xmlns:r="http://schemas.openxmlformats.org/officeDocument/2006/relationships" name="Income and expenses - Sale by S" sheetId="131" state="visible" r:id="rId131"/>
    <sheet xmlns:r="http://schemas.openxmlformats.org/officeDocument/2006/relationships" name="Income and expenses - Sale by G" sheetId="132" state="visible" r:id="rId132"/>
    <sheet xmlns:r="http://schemas.openxmlformats.org/officeDocument/2006/relationships" name="Income and expenses - Staff Cos" sheetId="133" state="visible" r:id="rId133"/>
    <sheet xmlns:r="http://schemas.openxmlformats.org/officeDocument/2006/relationships" name="Income and expenses - Depreciat" sheetId="134" state="visible" r:id="rId134"/>
    <sheet xmlns:r="http://schemas.openxmlformats.org/officeDocument/2006/relationships" name="Income and expenses - Finance I" sheetId="135" state="visible" r:id="rId135"/>
    <sheet xmlns:r="http://schemas.openxmlformats.org/officeDocument/2006/relationships" name="Income and expenses - Foreign E" sheetId="136" state="visible" r:id="rId136"/>
    <sheet xmlns:r="http://schemas.openxmlformats.org/officeDocument/2006/relationships" name="Income and expenses - Impairmen" sheetId="137" state="visible" r:id="rId137"/>
    <sheet xmlns:r="http://schemas.openxmlformats.org/officeDocument/2006/relationships" name="Remuneration and other benef138" sheetId="138" state="visible" r:id="rId138"/>
    <sheet xmlns:r="http://schemas.openxmlformats.org/officeDocument/2006/relationships" name="Financial risk management (Deta" sheetId="139" state="visible" r:id="rId139"/>
    <sheet xmlns:r="http://schemas.openxmlformats.org/officeDocument/2006/relationships" name="Financial risk management - int" sheetId="140" state="visible" r:id="rId140"/>
    <sheet xmlns:r="http://schemas.openxmlformats.org/officeDocument/2006/relationships" name="Financial risk management - For" sheetId="141" state="visible" r:id="rId141"/>
    <sheet xmlns:r="http://schemas.openxmlformats.org/officeDocument/2006/relationships" name="Financial risk management - Liq" sheetId="142" state="visible" r:id="rId142"/>
    <sheet xmlns:r="http://schemas.openxmlformats.org/officeDocument/2006/relationships" name="Financial risk management - Cha" sheetId="143" state="visible" r:id="rId143"/>
    <sheet xmlns:r="http://schemas.openxmlformats.org/officeDocument/2006/relationships" name="Fair value measurement - Estima" sheetId="144" state="visible" r:id="rId144"/>
    <sheet xmlns:r="http://schemas.openxmlformats.org/officeDocument/2006/relationships" name="Non-current assets held for 145" sheetId="145" state="visible" r:id="rId145"/>
    <sheet xmlns:r="http://schemas.openxmlformats.org/officeDocument/2006/relationships" name="Non-current assets held for 146" sheetId="146" state="visible" r:id="rId146"/>
    <sheet xmlns:r="http://schemas.openxmlformats.org/officeDocument/2006/relationships" name="Events after the reporting p147" sheetId="147" state="visible" r:id="rId147"/>
  </sheets>
  <definedNames/>
  <calcPr calcId="124519" fullCalcOnLoad="1"/>
</workbook>
</file>

<file path=xl/sharedStrings.xml><?xml version="1.0" encoding="utf-8"?>
<sst xmlns="http://schemas.openxmlformats.org/spreadsheetml/2006/main" uniqueCount="1679">
  <si>
    <t>Document and Entity Information</t>
  </si>
  <si>
    <t>12 Months Ended</t>
  </si>
  <si>
    <t>Dec. 31, 2017shares</t>
  </si>
  <si>
    <t>Document and Entity Information [Abstract]</t>
  </si>
  <si>
    <t>Entity Registrant Name</t>
  </si>
  <si>
    <t>Ferroglobe PLC</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STATEMENT OF FINANCIAL POSITION - USD ($) $ in Thousands</t>
  </si>
  <si>
    <t>Dec. 31, 2017</t>
  </si>
  <si>
    <t>Dec. 31, 2016</t>
  </si>
  <si>
    <t>Non-current assets</t>
  </si>
  <si>
    <t>Goodwill</t>
  </si>
  <si>
    <t>Other intangible assets</t>
  </si>
  <si>
    <t>Property, plant and equipment</t>
  </si>
  <si>
    <t>Other non-current financial assets</t>
  </si>
  <si>
    <t>Non-current financial assets from related parties</t>
  </si>
  <si>
    <t>Deferred tax assets</t>
  </si>
  <si>
    <t>Non-current receivables from related parties</t>
  </si>
  <si>
    <t>Other non-current assets</t>
  </si>
  <si>
    <t>Total non-current assets</t>
  </si>
  <si>
    <t>Current assets</t>
  </si>
  <si>
    <t>Inventories</t>
  </si>
  <si>
    <t>Trade and other receivables</t>
  </si>
  <si>
    <t>Current receivables from related parties</t>
  </si>
  <si>
    <t>Current income tax assets</t>
  </si>
  <si>
    <t>Other current financial assets</t>
  </si>
  <si>
    <t>Other current assets</t>
  </si>
  <si>
    <t>Cash and cash equivalents</t>
  </si>
  <si>
    <t>Assets and disposal groups classified as held for sale</t>
  </si>
  <si>
    <t>Total current assets</t>
  </si>
  <si>
    <t>Total assets</t>
  </si>
  <si>
    <t>Equity</t>
  </si>
  <si>
    <t>Share capital</t>
  </si>
  <si>
    <t>Reserves</t>
  </si>
  <si>
    <t>Translation differences</t>
  </si>
  <si>
    <t>Valuation adjustments</t>
  </si>
  <si>
    <t>Result attributable to the Parent</t>
  </si>
  <si>
    <t>Non-controlling interests</t>
  </si>
  <si>
    <t>Total equity</t>
  </si>
  <si>
    <t>Non-current liabilities</t>
  </si>
  <si>
    <t>Deferred income</t>
  </si>
  <si>
    <t>Provisions</t>
  </si>
  <si>
    <t>Bank borrowings</t>
  </si>
  <si>
    <t>Obligations under finance leases</t>
  </si>
  <si>
    <t>Debt instruments</t>
  </si>
  <si>
    <t>Other financial liabilities</t>
  </si>
  <si>
    <t>Other non-current liabilities</t>
  </si>
  <si>
    <t>Deferred tax liabilities</t>
  </si>
  <si>
    <t>Total non-current liabilities</t>
  </si>
  <si>
    <t>Current liabilities</t>
  </si>
  <si>
    <t>Provisions.</t>
  </si>
  <si>
    <t>Bank borrowings.</t>
  </si>
  <si>
    <t>Debt instruments, current</t>
  </si>
  <si>
    <t>Other financial liabilities.</t>
  </si>
  <si>
    <t>Payables to related parties</t>
  </si>
  <si>
    <t>Trade and other payables</t>
  </si>
  <si>
    <t>Current income tax liabilities</t>
  </si>
  <si>
    <t>Other current liabilities</t>
  </si>
  <si>
    <t>Liabilities associated with assets held for sale</t>
  </si>
  <si>
    <t>Total current liabilities</t>
  </si>
  <si>
    <t>Total equity and liabilities</t>
  </si>
  <si>
    <t>CONSOLIDATED INCOME STATEMENT - USD ($) $ in Thousands</t>
  </si>
  <si>
    <t>Dec. 31, 2015</t>
  </si>
  <si>
    <t>Profit (loss) [abstract]</t>
  </si>
  <si>
    <t>Sales</t>
  </si>
  <si>
    <t>[1]</t>
  </si>
  <si>
    <t>Cost of sales</t>
  </si>
  <si>
    <t>Other operating income</t>
  </si>
  <si>
    <t>Staff costs</t>
  </si>
  <si>
    <t>Other operating expense</t>
  </si>
  <si>
    <t>Depreciation and amortization charges, operating allowances and write-downs</t>
  </si>
  <si>
    <t>Operating profit (loss) before impairment losses, net gains/losses due to changes in the value of assets, gains/losses on disposals of non-current assets and other gains and losses</t>
  </si>
  <si>
    <t>Impairment losses</t>
  </si>
  <si>
    <t>Net gain due to changes in the value of assets</t>
  </si>
  <si>
    <t>(Loss) gain on disposal of non-current assets</t>
  </si>
  <si>
    <t>Other (loss) gain</t>
  </si>
  <si>
    <t>Operating (loss) profit</t>
  </si>
  <si>
    <t>Finance income</t>
  </si>
  <si>
    <t>Finance costs</t>
  </si>
  <si>
    <t>Financial derivative loss</t>
  </si>
  <si>
    <t>Exchange differences</t>
  </si>
  <si>
    <t>Loss before tax</t>
  </si>
  <si>
    <t>Income tax benefit (expense)</t>
  </si>
  <si>
    <t>Loss for the year</t>
  </si>
  <si>
    <t>Loss (profit) attributable to non-controlling interests</t>
  </si>
  <si>
    <t>Loss attributable to the Parent</t>
  </si>
  <si>
    <t>Earnings Per Share Continued And Discontinued Operations [Abstract]</t>
  </si>
  <si>
    <t>Loss attributable to the Parent company</t>
  </si>
  <si>
    <t>Weighted average basic shares outstanding</t>
  </si>
  <si>
    <t>Basic loss per ordinary share</t>
  </si>
  <si>
    <t>Effect of dilutive securities</t>
  </si>
  <si>
    <t>Weighted average diluted shares outstanding</t>
  </si>
  <si>
    <t>Diluted loss per ordinary share</t>
  </si>
  <si>
    <t>The amounts for prior periods have been re-presented to show the results of the Spanish energy business within income (loss) from continuing operations, as described in Note 1 to the consolidated financial statements.</t>
  </si>
  <si>
    <t>CONSOLIDATED STATEMENT OF COMPREHENSIVE (LOSS) INCOME - USD ($) $ in Thousands</t>
  </si>
  <si>
    <t>CONSOLIDATED STATEMENT OF COMPREHENSIVE (LOSS) INCOME</t>
  </si>
  <si>
    <t>Net loss</t>
  </si>
  <si>
    <t>Items that will not be reclassified subsequently to income or loss:</t>
  </si>
  <si>
    <t>Defined benefit obligation</t>
  </si>
  <si>
    <t>Total</t>
  </si>
  <si>
    <t>Items that may be reclassified subsequently to income or loss:</t>
  </si>
  <si>
    <t>Arising from cash flow hedges</t>
  </si>
  <si>
    <t>Tax effect</t>
  </si>
  <si>
    <t>Total income and expense recognized directly in equity</t>
  </si>
  <si>
    <t>Items that have been reclassified to income or loss in the period:</t>
  </si>
  <si>
    <t>Total transfers to income or loss</t>
  </si>
  <si>
    <t>Other comprehensive loss for the year, net of income tax</t>
  </si>
  <si>
    <t>Total comprehensive (loss) income for the year</t>
  </si>
  <si>
    <t>Attributable to the Parent</t>
  </si>
  <si>
    <t>Attributable to non-controlling interests</t>
  </si>
  <si>
    <t>CONSOLIDATED STATEMENT OF CHANGES IN EQUITY - USD ($) shares in Thousands, $ in Thousands</t>
  </si>
  <si>
    <t>Share Capital</t>
  </si>
  <si>
    <t>Translation Difference</t>
  </si>
  <si>
    <t>Valuation Adjustments</t>
  </si>
  <si>
    <t>Result for the Year</t>
  </si>
  <si>
    <t>Interim Dividend</t>
  </si>
  <si>
    <t>Noncontrolling interests</t>
  </si>
  <si>
    <t>Shares outstanding at beginning of period at Dec. 31, 2014</t>
  </si>
  <si>
    <t>Equity at beginning of period at Dec. 31, 2014</t>
  </si>
  <si>
    <t>Comprehensive (loss) income</t>
  </si>
  <si>
    <t>Business combination, shares</t>
  </si>
  <si>
    <t>Business combination</t>
  </si>
  <si>
    <t>FerroAtlantica share exchange</t>
  </si>
  <si>
    <t>Share issuance costs</t>
  </si>
  <si>
    <t>Dividends paid</t>
  </si>
  <si>
    <t>Distribution of profit (loss)</t>
  </si>
  <si>
    <t>Other changes</t>
  </si>
  <si>
    <t>Equity at end of period at Dec. 31, 2015</t>
  </si>
  <si>
    <t>Shares outstanding at end of period at Dec. 31, 2015</t>
  </si>
  <si>
    <t>Share decrease (net effect)</t>
  </si>
  <si>
    <t>Equity at end of period at Dec. 31, 2016</t>
  </si>
  <si>
    <t>Shares outstanding at end of period at Dec. 31, 2016</t>
  </si>
  <si>
    <t>Issue of share capital</t>
  </si>
  <si>
    <t>Share-based compensation</t>
  </si>
  <si>
    <t>Dividends paid to joint venture partner</t>
  </si>
  <si>
    <t>Non-controlling interest arising on the acquisition of FerroSolar Opco Group S.L.</t>
  </si>
  <si>
    <t>Equity at end of period at Dec. 31, 2017</t>
  </si>
  <si>
    <t>Shares outstanding at end of period at Dec. 31, 2017</t>
  </si>
  <si>
    <t>Shares issued</t>
  </si>
  <si>
    <t>CONSOLIDATED STATEMENT OF CASH FLOWS - USD ($) $ in Thousands</t>
  </si>
  <si>
    <t>Cash flows from operating activities:</t>
  </si>
  <si>
    <t>Adjustments to reconcile net loss to net cash provided by operating activities:</t>
  </si>
  <si>
    <t>Loss (gain) due to changes in the value of assets</t>
  </si>
  <si>
    <t>Loss (gain) on disposal of non-current assets</t>
  </si>
  <si>
    <t>Other adjustments</t>
  </si>
  <si>
    <t>Changes in operating assets and liabilities:</t>
  </si>
  <si>
    <t>Decrease (increase) in inventories</t>
  </si>
  <si>
    <t>Decrease in trade receivables</t>
  </si>
  <si>
    <t>(Decrease) increase in trade payables</t>
  </si>
  <si>
    <t>Other amounts (paid) received due to operating activities</t>
  </si>
  <si>
    <t>Income tax paid</t>
  </si>
  <si>
    <t>Interest paid</t>
  </si>
  <si>
    <t>Net cash provided by operating activities</t>
  </si>
  <si>
    <t>Payments due to investments:</t>
  </si>
  <si>
    <t>Non-current financial assets</t>
  </si>
  <si>
    <t>Current financial assets</t>
  </si>
  <si>
    <t>Disposals:</t>
  </si>
  <si>
    <t>Intangible assets</t>
  </si>
  <si>
    <t>Interest received</t>
  </si>
  <si>
    <t>Other amounts received (paid) due to investing activities</t>
  </si>
  <si>
    <t>Net cash inflow on acquisition of subsidiaries</t>
  </si>
  <si>
    <t>Net cash used by investing activities</t>
  </si>
  <si>
    <t>Cash flows from financing activities:</t>
  </si>
  <si>
    <t>Payments for share issue and registration cost</t>
  </si>
  <si>
    <t>Payments for debt issuance costs</t>
  </si>
  <si>
    <t>Proceeds from debt issuance</t>
  </si>
  <si>
    <t>Increase/(decrease) in bank borrowings:</t>
  </si>
  <si>
    <t>Borrowings</t>
  </si>
  <si>
    <t>Payments</t>
  </si>
  <si>
    <t>Proceeds from stock option exercises</t>
  </si>
  <si>
    <t>Other amounts paid due to financing activities</t>
  </si>
  <si>
    <t>Net cash (used) provided by financing activities</t>
  </si>
  <si>
    <t>Total net cash flows for the year</t>
  </si>
  <si>
    <t>Cash and cash equivalents at beginning of period</t>
  </si>
  <si>
    <t>Exchange differences on cash and cash equivalents in foreign currencies</t>
  </si>
  <si>
    <t>Cash and cash equivalents at end of period</t>
  </si>
  <si>
    <t>Ending balance of cash and cash equivalents from continued operations</t>
  </si>
  <si>
    <t>Ending balance of cash and cash equivalents from discontinued operations</t>
  </si>
  <si>
    <t>General Information</t>
  </si>
  <si>
    <t>General Information [Abstract]</t>
  </si>
  <si>
    <t>General information</t>
  </si>
  <si>
    <t>1. General information
Ferroglobe PLC and subsidiaries (the “Company” or “Ferroglobe”) is among the world’s largest producers of silicon metal and silicon-based alloys, important ingredients in a variety of industrial and consumer products. The Company’s customers include major silicone chemical, aluminum and steel manufacturers, auto companies and their suppliers, ductile iron foundries, manufacturers of photovoltaic solar cells and computer chips, and concrete producers. Additionally, the Company has been operating hydroelectric plants (hereinafter “energy business”) in Spain and France.
Ferroglobe PLC (the “Parent Company” or “the Parent”) is a public limited company that was incorporated in the United Kingdom on February 5, 2015 (formerly named ‘Velonewco Limited’). The Parent’s registered office is 2nd Floor West Wing, Lansdowne House, 57 Berkeley Square, London (United Kingdom).
On December 23, 2015, Ferroglobe PLC consummated the acquisition (“Business Combination”) of Globe Specialty Metals, Inc. and subsidiaries (“GSM” or “Globe”) and Grupo FerroAtlántica, S.A.U. (“Grupo FerroAtlántica” or “FerroAtlántica” or the “Predecessor”). FerroAtlántica is considered the Predecessor under applicable SEC rules and regulations.
For fiscal year 2015, Ferroglobe’s consolidated financial statements contain the combined results of the Parent Company for the period from February 5, 2015 (inception of the Company) to December 31, 2015, FerroAtlántica as of and for the year ended December 31, 2015, and GSM for the period of 8 days as of and ended December 31, 2015.
Presentation of results of Spanish energy business
As described in Note 29 of these financial statements, the Company signed an agreement for the sale of its Spanish energy business on December 12, 2016. The results of operations of the division were previously presented as a discontinued operation in the consolidated financial statements for the years ended December 31, 2016 and 2015 and the assets and liabilities of the business are classified as held for sale in accordance with requirements of IFRS 5 Non-current Assets Held for Sale and Discontinued Operations as of December 31, 2016. Subsequently, in July 2017, the Company announced that it did not receive the necessary regulatory approvals to divest of these assets and the sale did not proceed. Accordingly, the results of Spanish energy business are presented within continuing operations for the year ended December 31, 2017 and the consolidated income statements for prior periods have been re-presented to show the results of the Spanish energy business within income from continuing operations.</t>
  </si>
  <si>
    <t>Organization and Subsidiaries</t>
  </si>
  <si>
    <t>Disclosure Of Organization and Subsidiaries [Abstract]</t>
  </si>
  <si>
    <t>2. Organization and Subsidiaries
Ferroglobe has a diversified production base consisting of production facilities across the United States, Europe, South America, South Africa and Asia.
The subsidiaries of Ferroglobe as of December 31, 2017, classified by business activity, were as follows:
Percentage of Ownership
Direct
Total
Line of Business
Registered
Alabama Sand and Gravel, Inc. (2)
—
Electrometallurgy ‑ North America
Delaware - USA
Alden Resources, LLC (2)
—
Electrometallurgy - North America
Delaware - USA
Alden Sales Corporation, LLC (2)
—
Electrometallurgy - North America
Delaware - USA
Core Metals Group Holdings, LLC (2)
—
Electrometallurgy - North America
Delaware - USA
Core Metals Group, LLC (2)
—
Electrometallurgy - North America
Delaware - USA
Gatliff Services, LLC (2)
—
Electrometallurgy - North America
Delaware - USA
GBG Holdings, LLC (2)
—
Electrometallurgy - North America
Delaware - USA
Globe Metallurgical Inc. (2)
—
Electrometallurgy - North America
Delaware - USA
Globe Metals Enterprises, Inc. (2)
—
Electrometallurgy - North America
Delaware - USA
GSM Alloys I, Inc. (2)
—
Electrometallurgy - North America
Delaware - USA
GSM Alloys II, Inc. (2)
—
Electrometallurgy - North America
Delaware - USA
GSM Enterprises Holdings, Inc. (2)
—
Electrometallurgy - North America
Delaware - USA
LF Resources, Inc. (2)
—
Electrometallurgy - North America
Delaware - USA
Norchem, Inc. (2)
—
Electrometallurgy - North America
Florida - USA
QSIP Canada ULC (2)
—
Electrometallurgy - North America
Canada
Quebec Silicon LP (2)
—
Electrometallurgy - North America
Canada
Tennessee Alloys Company, LLC (2)
—
Electrometallurgy - North America
Delaware - USA
West Virginia Alloys, Inc. (2)
—
Electrometallurgy - North America
Delaware - USA
WVA Manufacturing, LLC (2)
—
Electrometallurgy - North America
Delaware - USA
Cuarzos Industriales, S.A.U.
—
Electrometallurgy - Europe
A Coruña - Spain
Ferroatlántica, S.A.U. - Electrometallurgy (1)
—
Electrometallurgy - Europe
Madrid - Spain
FerroPem, S.A.S.
—
Electrometallurgy - Europe
France
Grupo FerroAtlántica, S.A.U
100
Electrometallurgy - Europe
Madrid - Spain
Hidro-Nitro Española, S.A. - Electrometallurgy (1)
—
Electrometallurgy - Europe
Madrid - Spain
Rocas, Arcillas y Minerales, S.A.
—
Electrometallurgy - Europe
A Coruña - Spain
Rebone Mining (Pty.), Ltd.
—
Electrometallurgy - South Africa
Polokwane - South Africa
Silicon Smelters (Pty.), Ltd.
—
Electrometallurgy - South Africa
Polokwane - South Africa
Silicon Technology (Pty.), Ltd.
—
Electrometallurgy - South Africa
South Africa
Thaba Chueu Mining (Pty.), Ltd.
—
Electrometallurgy - South Africa
Polokwane - South Africa
Cuarzos Industriales de Venezuela (Cuarzoven), S.A.
—
Other segments
Venezuela
Ferroatlántica de Venezuela (FerroVen), S.A.
—
Other segments
Venezuela
Actifs Solaires Bécancour, Inc
—
Other segments
Canada
Emix, S.A.S.
—
Other segments
France
Ferroatlántica Brasil Mineraçao Ltda.
—
Other segments
Brazil
FerroAtlántica Canada Company Ltd
—
Other segments
Canada
Ferroatlántica de México, S.A. de C.V.
—
Other segments
Nueva León - Mexico
Ferroatlántica Deutschland, GmbH
—
Other segments
Germany
Ferroatlántica I+D, S.L.U.
—
Other segments
Madrid - Spain
FerroAtlántica India Private Limited
—
Other segments
India
Ferroatlántica y Cía., F. de Ferroaleac. y Metales, S.C.
—
Other segments
Madrid - Spain
Ferroatlántica, S.A.U. - Other segments - Energy (1)
—
Other segments
Madrid - Spain
FerroAtlántica International Ltd
—
Other segments
United Kingdom
Ferroglobe Services plc
100
Other segments
United Kingdom
FerroManganese Mauritania SARL
—
Other segments
Mauritania
Ferroquartz Company Ltd
—
Other segments
Canada
Ferroquartz Holdings, Ltd
—
Other segments
Hong Kong
FerroQuartz Mauritania SARL
—
Other segments
Mauritania
FerroQuébec, Inc.
—
Other segments
Canada
FerroTambao, SARL
—
Other segments
Burkina Faso
Ferrosolar OPCO Group SL. (3)
—
Other segments
Spain
Ferrosolar R&amp;D SL. (3)
—
Other segments
Spain
Ganzi Ferroatlántica Silicon Industry Company, Ltd.
—
Other segments
Yuanyangba, Kanding Country -Sichuan -China
Globe Metales S.A. (2)
—
Other segments
Argentina
Globe Specialty Metals, Inc. (2)
100
Other segments
Delaware - USA
Hidro-Nitro Española, S.A. - Other segments - Energy (1)
—
Other segments
Madrid - Spain
Mangshi FerroAtlántica Mining Industry Service CompanyLtd
—
Other segments
MangShi, Dehong -Yunnan -China
MangShi Sinice Silicon Industry Company Limited
—
Other segments
MangShi, Dehong -Yunnan -China
Ningxia Yongvey Coal Industrial Co., Ltd. (2)
—
Other segments
China
(1)
FerroAtlántica, S.A.U. and Hidro Nitro Española, S.A. carry on business activities in both the Electrometallurgy – Europe and Other segments – Energy.
(2)
Entered to the scope of consolidation during 2015 as a result of the business combination (GSM subsidiary).
(3)
Entered to the scope of consolidation during 2017.
Subsidiaries are all companies over which Ferroglobe has control.
Control is achieved when the Company:
·
has power over the investee;
·
is exposed, or has rights, to variable returns from its involvement with the investee; and
·
has the ability to use its power over the investee to affect the amount of the investor’s returns.
The Company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total voting rights held by the Company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ese decisions need to be made, including voting patterns at previous shareholders’ meetings.
Consolidation of a subsidiary begins when the Company obtains control over the subsidiary and ceases when the Company loses control of the subsidiary.
The Company uses the acquisition method to account for the acquisition of subsidiaries. According to this method, the consideration transferred for the acquisition of a subsidiary corresponds to the fair value of the assets transferred, the liabilities incurred and the equity interests issued by the Company. The consideration transferred also includes the fair value of any asset or liability resulting from a contingent consideration arrangement. Any contingent consideration transferred by the Company is recognized at fair value at the date of acquisition. Subsequent changes in the fair value of the contingent consideration classified as an asset or a liability are recognized in accordance with IAS 39 either in the income statement or in the statement of comprehensive (loss) income. The costs related to the acquisition are recognized as expenses in the years incurred. The identifiable assets acquired and the liabilities and contingent liabilities assumed in a business combination are initially recognized at their fair value at the date of acquisition. The Company recognizes any non-controlling interest in the acquiree at the non-controlling interest’s proportionate share of the acquiree’s identifiable net assets.
Profit or loss for the period and each component of other comprehensive (loss) income are attributed to the owners of the Company and to the non-controlling interests. The Company attributes total comprehensive (loss) income to the owners of the Company and to the non-controlling interests even if the profit or loss of the non-controlling interests gives rise to a balance receivable.
All assets and liabilities, equity, income, expenses and cash flows relating to transactions between subsidiaries are eliminated in full in consolidation.</t>
  </si>
  <si>
    <t>Basis of presentation and basis of consolidation</t>
  </si>
  <si>
    <t>Disclosure Of Basis Of Presentation And Basis Of Consolidation [Abstract]</t>
  </si>
  <si>
    <t>3. Basis of presentation and basis of consolidation
3.1 Basis of presentation
These consolidated financial statements have been issued in accordance with International Financial Reporting Standards as issued by the International Accounting Standards Board and interpretations issued by the International Financial Reporting Interpretations Committee (collectively “IFRS”).
The consolidated financial statements have been authorized for issuance on April 30, 2018.
All accounting policies and measurement bases with effect on the consolidated financial statements were applied in their preparation.
The consolidated financial statements were prepared on a historical cost basis, with the exceptions disclosed in the notes to the consolidated financial statements, where applicable, and in those situations where IFRS requires that financial assets and financial liabilities are valued at fair value.
3.2 International financial reporting standards
Application of new accounting standards
a) Standards, interpretations and amendments effective from January 1, 2017, applied by the Company in the preparation of these consolidated financial statements:
·
IAS 12 (Amendment) ‘Recognition for Deferred Tax for Unrealized Losses’. This amendment is mandatory for annual periods beginning on or after January 1, 2017, earlier application is permitted.
·
IAS 7 (Amendment) ‘Disclosure Initiative’. This amendment is mandatory for annual periods beginning on or after January 1, 2017, earlier application is permitted.
·
Annual improvements cycle to IFRS 2014-2016, beginning on or after January 1, 2017.
The applications of these amendments have not had any material impact on these consolidated financial statements.
b) Standards, interpretations and amendments that will be effective for periods beginning on or after January 1, 2018:
·
IFRS 9 ‘Financial Instruments’. This Standard will be effective from January 1, 2018, earlier applications is permitted.
·
IFRS 15 ‘Revenue from Contracts with Customers’. IFRS 15 is applicable for annual periods beginning on or after January 1, 2018, earlier application is permitted.
·
IFRS 16 ‘Leases’. This Standard is applicable for annual periods beginning on or after January 1, 2019, earlier application is permitted, but conditioned to the application of IFRS 15.
·
IFRS 15 (Amendment) ‘Clarifications to IFRS 15 Revenue from Contracts with Customers’. This amendment is mandatory for annual periods beginning on or after January 1, 2018, earlier application is permitted.
·
IFRS 2 (Amendment) ‘Classification and Measurement of Share-based Payment Transactions’. This amendment is mandatory for annual periods beginning on or after January 1, 2018, earlier application is permitted.
·
IFRS 4 (Amendment). Applying IFRS 9 ‘Financial Instruments’ with IFRS 4 ‘Insurance Contracts’. This amendment is mandatory for annual periods beginning on or after January 1, 2018, earlier application is permitted.
·
IFRIC Interpretation 22 ‘Foreign Currency Transactions and Advance Consideration’, mandatory for annual periods beginning on or after January 1, 2018, earlier application is permitted.
·
IFRIC Interpretation 23 ‘Uncertainty over Income Tax Treatments’, mandatory for annual periods beginning on or after January 1, 2019, earlier application is permitted.
·
IAS 19 (Amendment) ‘Plan Amendment, Curtailment or Settlement’ This amendment is mandatory for annual periods beginning on or after January 1, 2019, earlier application is permitted
·
IAS 40 (Amendment) ‘Transfers of Investments Property’. This amendment is mandatory for annual periods beginning on or after January 1, 2018, earlier application is permitted.
·
IFRS 10 and IAS 28 (Amendments) ‘Sale or Contribution of Assets between an Investor and its Associate or Joint Venture.’ These changes will be applicable to accounting periods beginning on the effective date, still to be determined, although early adoption is allowed.
·
IFRS 17 ‘Insurance Contracts’. This Standard is applicable for annual periods beginning on or after January 1, 2021, with early adoption permitted if both IFRS 15 ‘Revenues from contracts with Customers’ and IFRS 9 ‘Financial Instruments’ have also been applied.
·
Annual improvements cycle to IFRS 2014-2016, beginning on or after January 1, 2018.
·
Annual improvements cycle to IFRS 2015-2017, beginning on or after January 1, 2019.
Except as set out further below, the Company does not anticipate any significant impact on the consolidated financial statements derived from the application of the new standards and amendments that will be effective for annual periods beginning on or after January 1, 2018, although it is currently still in process of evaluating such application.
Adoption of IFRS 9 – Financial Instruments
IFRS 9 addresses the classification, measurement and recognition of financial assets and financial liabilities, introduces a new impairment model for financial assets, as well as new rules for hedge accounting. The standard replaces the existing standard, IAS 39 – Financial Instruments: Recognition and Measurement, in its entirety. Ferroglobe will adopt IFRS 9 for the financial reporting period beginning January 1, 2018.
Classification and measurement: IFRS 9 establishes a principle-based approach for classification of financial assets based on the cash flow characteristics of the asset and the business model in which an asset is held. The Company anticipates no significant changes in the classification of financial assets under this model.
Derecognition of financial liabilities: IFRS 9 sets out that when the terms of a financial liability are modified without this resulting in derecognition, a gain or loss should be recognized. This modification gain or loss is equal to the difference between the present value of the cash flows under the original and modified terms discounted at the original effective interest rate. Previously, under IAS 39, this gain or loss was amortized over the life of the modified financial liability through the effective interest rate. At January 1, 2018, Ferroglobe has no outstanding financial liabilities that had previously been modified and therefore there is no impact to the Company’s statement of financial position upon adoption of IFRS 9. The accounting for any future modifications would follow IFRS 9.
Impairment: IFRS 9 introduces a forward-looking expected credit loss model that may result in earlier recognition of credit losses than the incurred loss model of IAS 39. Given the short-term nature of the majority of Ferroglobe’s financial assets, the low level of credit losses and the Company’s active management of credit risk, the Company does not expect a significant impact on adoption of IFRS 9.
Hedge accounting: IFRS 9 has simplified hedge accounting requirements and more closely aligned them to an entity’s risk management strategy. Upon adoption of IFRS 9, Ferroglobe’s existing hedge relationship will continue to qualify as an effective cash flow hedge and there will be no impact of the standard on the Company’s statement of financial position at January 1, 2018. IFRS 9 has also clarified that when measuring ineffectiveness in a hedging relationship, currency basis is an item that that is present in certain derivatives, such as Ferroglobe’s cross currency swap (see Note 19), but not in the hedged item. This difference may result in increased ineffectiveness and volatility in Ferroglobe’s profit or loss in the future, but the impact of this is not expected to be material.
Adoption of IFRS 15 – Revenue from Contracts with Customers
IFRS 15 provides a single model of accounting for revenue arising from contracts with customers, focusing on the identification and satisfaction of performance obligations. The standard replaces all existing revenue standards and interpretations in IFRS. Ferroglobe will adopt IFRS 15 for the financial reporting period beginning January 1, 2018.
Under IFRS 15, revenue from contracts with customers is recognized when or as the Company satisfies a performance obligation by transferring a promised good or service to a customer. A good or service is transferred when the customer obtains control of that good or service. The transfer of control of silicon metal, silicon-based specialty alloys, ferroalloys and other items sold by the Company usually coincides with title passing to the customer and as guided by the Incoterms. The Company principally satisfies its performance obligations at a point in time and the amounts of revenue recognized relating to performance obligations satisfied over time are not significant. The accounting for revenue under IFRS 15 does not, therefore, represent a substantive change from the Company’s current practice for recognizing revenue from sales to customers. Ferroglobe has concluded that IFRS 15 will not have a material quantitative impact on the financial results of the Company for the forthcoming financial period. The standard also has no material effect on the Company’s net assets as at 1 January 2018 and so no transition adjustment will be presented. Due to new disclosures required by IFRS 15, Ferroglobe expects to provide more detailed disclosure of revenue from contracts with customers in its financial statements for the year ended December 31, 2018. This includes disclosure of revenue disaggregated into categories that depict how the nature, amount, timing and uncertainty of revenue and cash flows are affected by economic factors.
3.3 Currency
The Parent’s functional currency is the Euro. The functional currencies of subsidiaries are determined by the primary economic environment in which each subsidiary operates.
The reporting currency of the Company is U.S. Dollars and as such the accompanying results and financial position have been translated pursuant to the provisions indicated in IAS 21.
All differences arising from the aforementioned translation are recognized in equity under “Translation differences”.
Upon the disposal of a foreign operation, the translation differences relating to that operation deferred as a separate component of consolidated equity are recognized in the consolidated income statement when the gain or loss on disposal is recognized.
3.4 Responsibility for the information and use of estimates
The information in these consolidated financial statements is the responsibility of Ferroglobe’s management.
Certain assumptions and estimates were made by management in the preparation of these consolidated financial statements, including:
·
The impairment losses on certain assets, including property, plant and equipment and goodwill.
·
The useful life of property, plant and equipment and intangible assets.
·
The fair value of certain unquoted financial assets.
·
The assumptions used in the actuarial calculation of pension liabilities.
·
The discount rate used to calculate the present value of certain collection rights and payment obligations.
·
Provisions for contingencies and environmental liabilities.
·
The calculation of income tax and of deferred tax assets and liabilities.
The Company based its estimates and judgments on historical experience, known or expected trends and other factors that are believed to be reasonable under the circumstances. Actual results may differ materially from these estimates. Changes in accounting estimates are applied in accordance with IAS 8.
At the date of preparation of these consolidated financial statements no events had taken place that might constitute a significant source of uncertainty regarding the accounting effect that such events might have in future reporting periods.
3.5 Basis of consolidation
The financial statements of the subsidiaries are fully consolidated with those of the Parent. Accordingly, all balances and effects of the transactions between consolidated companies are eliminated in consolidation.
Non-controlling interests are presented in “Equity – Non-controlling interests” in the consolidated statement of financial position, separately from the consolidated equity attributable to the Parent. The share of non-controlling interests in the profit or loss for the year is presented under “Loss attributable to non-controlling interests” in the consolidated income statement.
When necessary, adjustments are made to the financial statements of subsidiaries to align the accounting policies used to the accounting policies of the Company .</t>
  </si>
  <si>
    <t>Accounting policies</t>
  </si>
  <si>
    <t>Disclosure of initial application of standards or interpretations [abstract]</t>
  </si>
  <si>
    <t>Disclosure of significant accounting policies [text block]</t>
  </si>
  <si>
    <t>4. Accounting policies
The principal IFRS accounting policies applied in preparing these consolidated financial statements were in effect at the date of preparation are described below. The Company did not early adopt any of the new standards described in Note 3.2.
4.1 Goodwill
Goodwill arising on consolidation represents the excess of the cost of acquisition over the Company’s interest in the fair value of the identifiable assets and liabilities of a subsidiary at the date of acquisition.
Any excess of the cost of the investments in the consolidated companies over the corresponding underlying carrying amounts acquired, adjusted at the date of first-time consolidation, is allocated as follows:
1.
If it is attributable to specific assets and liabilities of the companies acquired, increasing the value of the assets (or reducing the value of the liabilities) whose market values were higher (lower) than the carrying amounts at which they had been recognized in their balance sheets and whose accounting treatment was similar to that of the same assets (liabilities) of the Company amortization, accrual, etc.
2.
If it is attributable to specific intangible assets, recognizing it explicitly in the consolidated statement of financial position provided that the fair value at the date of acquisition can be measured reliably.
3.
The remaining amount is recognized as goodwill, which is allocated to one or more specific cash-generating units.
Goodwill is only recognized when it has been acquired for consideration and represents, therefore, a payment made by the acquirer for future economic benefits from assets of the acquired company that are not capable of being individually identified and separately recognized.
On disposal of a subsidiary, the attributable amount of goodwill is included in the determination of the gain or loss on disposal.
4.2 Other intangible assets
Other intangible assets are assets without physical substance which can be individually identified either because they are separable or because they arise as a result of a legal or contractual right or of a legal transaction or were developed by the consolidated companies. Only intangible assets whose value can be measured reliably and from which the Company expects to obtain future economic benefits are recognized in the consolidated statement of financial position.
Intangible assets are recognized initially at acquisition or production cost. The aforementioned cost is amortized systematically over each asset’s useful life. At each reporting date, these assets are measured at acquisition cost less accumulated amortization and any accumulated impairment losses, if any. The Company reviews amortization periods and amortization methods for finite-lived intangible assets at the end of each fiscal year.
The Company’s main intangible assets are as follows:
Development expenditures
Development expenditures are capitalized if they meet the requirements of identifiability, reliability in cost measurement and high probability that the assets created will generate economic benefits. Developmental expenditures are amortized on a straight-line basis over the useful lives of the assets, which are between four and ten years.
Expenditures on research activities are recognized as expenses in the years in which they are incurred.
Power supply agreements
Power supply agreements are amortized on a straight-line basis over the term in which the agreement is effective.
Rights of use
Rights of use granted are amortized on a straight-line basis over the term in which the right of use was granted from the date it is considered that use commenced. Rights of use are generally amortized over a period ranging from 10 to 20 years.
Computer software
Computer software includes the costs incurred in acquiring or developing computer software, including the related installation. Computer software is amortized on a straight-line basis over two to five years.
Computer system maintenance costs are recognized as expenses in the years in which they are incurred.
Other intangible assets
Other intangible assets includes:
·
Supply agreements which are amortized in accordance with their estimated useful lives (see Note 8).
·
CO 2 emissions allowances (“rights held emit greenhouse gasses”) which are not amortized, but rather are expensed when used (see Note 4.20).
4.3 Property, plant and equipment
Cost
Property, plant and equipment for our own use are initially recognized at acquisition or production cost and are subsequently measured at acquisition or production cost less accumulated depreciation and any accumulated impairment losses.
When the construction and start-up of non-current assets require a substantial period of time, the borrowing costs incurred over that period are capitalized. In 2017, 2016 and 2015 no material borrowing costs were capitalized.
The costs of expansion, modernization or improvements leading to increased productivity, capacity or efficiency or to a lengthening of the useful lives of the assets are capitalized. Repair, upkeep and maintenance expenses are recognized in the consolidated income statement for the year in which they are incurred.
Mineral reserves are recorded at fair value at the date of acquisition. Depletion of mineral reserves is computed using the units-of-production method utilizing only proven and probable reserves (as adjusted for recoverability factors) in the depletion base.
Property, plant and equipment in the course of construction are transferred to property, plant and equipment in use at the end of the related development period.
Depreciation
The Company depreciates Property, plant and equipment using the straight-line method at annual rates based on the following years of estimated useful life:
Years of
Estimated
Useful
Life
Properties for own use
25-50
Plant and machinery
8-20
Tools
12.5-15
Furniture and fixtures
10-15
Computer hardware
4-8
Transport equipment
10-15
Land included within Property, plant and equipment is considered to be an asset with an indefinite useful life and, as such, is not depreciated, but rather it is tested for impairment annually. The Company reviews residual value, useful lives, and the depreciation method for Property, plant and equipment annually.
Environment
The costs arising from the activities aimed at protecting and improving the environment are accounted for as an expense for the year in which they are incurred. When they represent additions to property, plant and equipment aimed at minimizing the environmental impact and protecting and enhancing the environment, they are capitalized to non-current assets.
4.4 Impairment of property, plant and equipment, intangible assets and goodwill
In order to ascertain whether its assets have become impaired, the Company compares their carrying amount with their recoverable amount at the end of the reporting period, or more frequently if there are indications that the assets might have become impaired. Where the asset itself does not generate cash flows that are independent from other assets, the Company estimates the recoverable amount of the cash-generating unit to which the asset belongs.
Recoverable amount is the higher of:
·
Fair value: the price that would be agreed upon by two independent parties, less estimated costs to sell, and
·
Value in use: the present value of the future cash flows that are expected to be derived from continuing use of the asset and from its ultimate disposal at the end of its useful life, discounted at a pre-tax rate which reflects the time value of money and the risks specific to the business to which the asset belongs.
If the recoverable amount of an asset (or cash-generating unit) is less than its carrying amount, the carrying amount of the asset is reduced to its recoverable amount, and an impairment loss is recognized as an expense under “Impairment losses” in the consolidated income statement.
Where an impairment loss subsequently reverses (not permitted in the case of goodwill),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as “Other income” in the consolidated income statement.
The basis for depreciation is the carrying amount of the assets, deemed to be the acquisition cost less any accumulated impairment losses.
4.5 Financial instruments
Financial assets and financial liabilities are recognized in the Company’s statement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on initial recognition. Transaction costs directly attributable to the acquisition of financial assets or financial liabilities at fair value through profit or loss are recognized immediately in profit or loss.
Financial assets
The main financial assets held by the Company are assets representing collection rights as a result of investments or loans. These rights are classified as current or non-current on the basis of whether they are due to be settled within less than or more than twelve months, respectively, or, if they do not have a specific maturity date (as in the case of marketable securities or investment fund units), whether or not the Company has the intention to dispose of them within less than or more than twelve months.
The Company classifies financial assets based on the purpose for which they were initially acquired and it reviews the classification at the end of each reporting period.
The financial assets held by the Company are classified as:
·
Loans and receivables:
Loans and receivables are non-derivative financial assets with fixed or determinable payments that are not quoted in an active market. They arise when cash, goods or services are provided directly to a debtor. They are measured at the principal amount plus the accrued interest receivable. They are classified as non-current assets when they mature within more than twelve months after the end of the reporting period, and as current assets when they mature within less than twelve months from the end of the reporting period.
Loans and receivables originated by the Company are measured at the principal amount plus the accrued interest receivable, less any impairment losses, i.e. they are measured at their amortized cost.
·
Other financial assets:
These deposits and guarantees are restricted until such time as the conditions of each agreement or tender expire. Deposits and guarantees expiring within twelve months are classified as current items and those expiring in more than twelve months are classified as non-current items.
Derecognition of financial assets
The Company derecognizes a financial asset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On derecognition of a financial asset in its entirety, the difference between the asset’s carrying amount and the sum of the consideration received and receivable is recognized in profit or loss.
If the Company retains substantially all of the risks and rewards of ownership of a transferred financial asset, the Company continues to recognize the financial asset and also recognizes a collateralized borrowing for the proceeds received.
Financial liabilities
Amortized cost:
The main financial liabilities of the Company are held-to-maturity financial liabilities, which are measured at amortized cost. The financial liabilities held by the Company are classified as:
·
Bank borrowings, other loans and debt instruments:
Bank borrowings, other loans and debt instruments are recognized at the amount of proceeds received, net of transaction costs. They are subsequently measured at amortized cost. Borrowing costs are recognized in the consolidated income statement on an accrual basis using the effective interest method and are added to the carrying amount of the liability to the extent that they are not settled in the period in which they arise.
·
Trade and other payables:
Trade payables are initially recognized at fair value and are subsequently measured at amortized cost using the effective interest method.
Fair valu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those assets and liabilities measured at fair value at the balance sheet date, further information on fair value measurement is provided in Note 28.
4.6 Inventories
Inventories comprise assets (goods) which:
·
Are held for sale in the ordinary course of business (finished goods); or
·
Are in the process of production for such sale (work in progress); or
·
Will be consumed in the production process or in the rendering of services (raw materials and spare parts).
Inventories are stated at the lower of acquisition or production cost and net realizable value. The cost of each inventory item is generally calculated as follows:
·
Raw materials, spare parts and other consumables and replacement parts: the lower of weighted average acquisition cost and net realizable value.
·
Work in progress and finished and semi-finished goods: the lower of production cost (which includes the cost of materials, labor costs, direct and indirect manufacturing expenses) or net realizable value in the market.
Obsolete, defective or slow-moving inventories have been reduced to net realizable value.
Net realizable value is the estimated selling price less all the estimated costs of selling and distribution.
The amount of any write-down of inventories (as a result of damage, obsolescence or decrease in the selling price) to their net realizable value and all losses of inventories are recognized as expenses in the year in which the write-down or loss occurs. Any subsequent reversals are recognized as income in the year in which they arise.
The consumption of inventories is recognized as an expense in “Cost of sales” in the consolidated income statement in the period in which the revenue from their sale is recognized.
4.7 Biological assets
The Company recognizes biological assets when:
·
It controls the asset as a result of past events;
·
It is probable that future economic benefits associated with the asset will flow to the entity; and
·
The fair value or cost of the asset can be measured reliably.
Biological assets are measured at fair value less estimated costs to sell.
The fair value of forestry plantations is based on a combination of the fair value of the land and of the timber plantations with reference to current timber market prices.
The gains or losses arising on the initial recognition of a biological asset at fair value less costs to sell are included in the consolidated income statement for the period in which they arise.
4.8 Cash and cash equivalents
The Company classifies under “Cash and cash equivalents” any liquid financial assets, such as for example cash on hand and at banks, deposits and liquid investments, that can be converted into cash within three months and are subject to an insignificant risk of changes in value.
4.9 Provisions and contingencies
When preparing the consolidated financial statements, the Parent’s directors made a distinction between:
·
Provisions: present obligations, either legal, contractual, constructive or assumed by the Company, arising from past events, the settlement of which is expected to give rise to an outflow of economic benefits the amount and/or timing of which are uncertain; and
·
Contingent liabilities: possible obligations that arise from past events and whose existence will be confirmed only by the occurrence or non-occurrence of one or more future events not wholly within the control of the Company, or present obligations arising from past events the amount of which cannot be estimated reliably or whose settlement is not likely to give rise to an outflow of economic benefits.
The consolidated financial statements include all the material provisions with respect to which it is considered that it is probable that the obligation will have to be settled. Contingent liabilities are not recognized in the consolidated financial statements, but rather are disclosed, as required by IAS 37 (see Note 24).
Provisions are classified as current or non-current based on the estimated period of time in which the obligations covered by them will have to be met. They are recognized when the liability or obligation giving rise to the indemnity or payment arises, to the extent that its amount can be estimated reliably.
“Provisions” includes the provisions for pension and similar obligations assumed; provisions for contingencies and charges, such as for example those of an environmental nature and those arising from litigation in progress or from outstanding indemnity payments or obligations, and collateral and other similar guarantees provided by the Company; and provisions for medium- and long- term employee incentives and the long-service bonus described in Note 15.
Defined contribution plans
Certain employees have defined contribution plans which conform to the Spanish Pension Plans and Funds Law. The main features of these plans are as follows:
·
They are mixed plans covering the benefits for retirement, disability and death of the participants.
·
The sponsor undertakes to make monthly contributions of certain percentages of current employees’ salaries to external pension funds.
The annual cost of these plans is recognized under Staff costs in the consolidated income statement.
Defined benefit plans
IAS 19, Employee Benefits requires defined benefit plans to be accounted for:
·
Using actuarial techniques to make a reliable estimate of the amount of benefits that employees have earned in return for their service in the current and prior periods.
·
Discounting those benefits in order to determine the present value of the obligation.
·
Determining the fair value of any plan assets.
·
Determining the total amount of actuarial gains and losses and the amount of those actuarial gains and losses that must be recognized.
The amount recognized as a benefit liability arising from a defined benefit plan is the total net sum of:
·
The present value of the obligations.
·
Minus the fair value of plan assets (if any) out of which the obligations are to be settled directly.
The Company recognizes provisions for these benefits as the related rights vest and on the basis of actuarial studies. These amounts are recognized under “Provisions” in the consolidated statement of financial position, on the basis of their expected due payment dates. All plan assets are separately from the rest of the Company’s assets.
Environmental provisions
Provisions for environmental obligations are estimated by analyzing each case separately and observing the relevant legal provisions. The best possible estimate is made on the basis of the information available and a provision is recognized provided that the aforementioned information suggests that it is probable that the loss or expense will arise and it can be estimated in a sufficiently reliable manner.
The balance of provisions and disclosures disclosed in Notes 15 and 24 reflects management’s best estimation of the potential exposure as of the date of preparation of these financial statements.
4.10 Leases
Leases are classified as finance leases whenever the terms of the lease transfer substantially all the risks and rewards of ownership, which usually has the option to purchase the assets at the end of the lease under the terms agreed upon when the lease was arranged. All other leases are classified as operating leases.
Finance leases
At the commencement of the lease term, the Company recognizes finance leases as assets and liabilities in the consolidated statement of financial position at amounts equal to the fair value of the leased asset or, if lower, the present value of the minimum lease payments. To calculate the present value of the lease payments the interest rate stipulated in the finance lease is used.
The cost of assets acquired under finance leases is presented in the consolidated statement of financial position on the basis of the nature of the leased asset. The depreciation policy for these assets is consistent with that for Property, plant and equipment for own use.
Finance charges are recognized over the lease term on a time proportion basis.
Operating leases
In operating leases, the ownership of the leased asset and substantially all the risks and rewards relating to the leased asset remain with the lessor.
Lease income and expenses from operating leases are credited or charged to income on an accrual basis depending on whether the Company acts as the lessor or lessee.
4.11 Current assets and liabilities
In general, assets and liabilities are classified as current or non-current based on the Company’s operating cycle. However, in view of the diverse nature of the activities carried on by the Company, in which the duration of the operating cycle differs from one activity to the next, in general assets and liabilities expected to be settled or fall due within twelve months from the end of the reporting period are classified as current items and those which fall due or will be settled within more than twelve months are classified as non-current items.
4.12 Income taxes
Income tax expense represents the sum of current tax and deferred tax. Income tax is recognized in the income statement except to the extent that it relates to items recognized in other comprehensive income or directly in equity, in which case the related tax is recognized in other comprehensive income or directly in equity.
The current income tax expense is based on domestic and international statutory income tax rates in the tax jurisdictions where the Company operates related to taxable profit for the period. The taxable profit differs from net profit as reported in the income statement because it is determined in accordance with the rules established by the applicable taxation authorities which includes temporary differences, permanent differences, and available credits and incentives.
The Company’s deferred tax assets and liabilities are provided on temporary differences at the balance sheet date between financial reporting and the tax basis of assets and liabilities, then applying enacted tax rates expected to be in effect for the year in which the differences are expected to reverse. Deferred tax assets are recognized for deductible temporary differences, carry-forward of unused tax credits and losses, to the extent that it is probably that taxable profit will be available against which the deductible temporary difference and carryforwards of unused tax credits and losses can be utilized. The deferred tax assets and liabilities that have been recognized are reassessed at the end of each reporting period in order to ascertain whether they still exist, and adjustments are made on the basis of the findings of the analyses performed.
Income tax payable is the result of applying the applicable tax rate in force to each tax-paying entity, in accordance with the tax laws in force in the country in which the entity is registered. Additionally, tax deductions and credits are available to certain entities, primarily relating to inter-company trades and tax treaties between various countries to prevent double taxation.
Income tax expense is recognized in the consolidated income statement, except to the extent that it arises from a transaction which is recognized directly to “consolidated equity”, in which case the tax is recognized directly to “consolidated equity.”
Deferred tax assets and liabilities are offset only when there is a legally enforceable right to set off current tax assets against current tax liabilities and when the deferred tax assets and liabilities relate to income taxes levied by the same taxation authority or either the same taxable entity or different taxable entities where there is an intention to settle the current tax assets and liabilities on a net basis or to realize the assets and settle the liabilities simultaneously.
4.13 Foreign currency transactions
Foreign currency transactions are initially recognized in the functional currency of the subsidiary by applying the exchange rates prevailing at the date of the transaction.
Subsequently, at each reporting date, monetary assets and liabilities denominated in foreign currencies are translated to euros at the rates prevailing on that date.
Any exchange differences arising on settlement or translation at the closing rates of monetary items are recognized in the consolidated income statement for the year.
Note 4.17 details the Company’s accounting policies for these derivative financial instruments. Also, Note 27 to these consolidated financial statements details the financial risk policies of Ferroglobe.
4.14 Revenue recognition
Revenue includes the fair value of the goods sold or services rendered, excluding any related taxes and deducting any discounts or returns as a reduction in the amount of the transaction. Income is recognized when all of the following conditions are met:
·
the Company has transferred to the buyer the significant risks and rewards of ownership of the goods;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entity; and
·
the costs incurred or to be incurred in respect of the transaction can be measured reliably.
In relation to transactions in the electrometallurgy business, ownership is considered to be transferred at the time agreed upon with customers based on the Incoterm clauses applicable to the transaction.
Income from the energy business is recognized based on the power generated and put on the market at regulated prices, being recognized income when the energy produced is transferred to the system.
Accordingly, interest income is recognized using the effective interest method. Dividend income is also recognized when the shareholder’s rights to receive payment have been established.
4.15 Expense recognition
Expenses are recognized on an accrual basis, i.e. when the actual flow of the related goods and services occurs, regardless of when the resulting monetary or financial flow arises.
An expense is recognized in the consolidated income statement when there is a decrease in the future economic benefits related to a reduction of an asset, or an increase in a liability, which can be measured reliably. This means that an expense is recognized simultaneously with the recognition of the increase in a liability or the reduction of an asset. Additionally, an expense is recognized immediately in the consolidated income statement when a disbursement does not give rise to future economic benefits or when the requirements for recognition as an asset are not met. Also, an expense is recognized when a liability is incurred and no asset is recognized, as in the case of a liability relating to a guarantee.
4.16 Operating profit (loss) before impairment losses, net gains/losses due to changes in the value of assets, gains/losses on disposals of non-current assets and other losses
The Company presents in the consolidated income statement a subtotal ‘Operating profit (loss) before impairment losses, net gains/losses due to changes in the value of assets, gains/losses on disposals of non-current assets and other losses’. The Company uses this subtotal in their analysis of the performance of the Company. In accordance with IAS 1.85a, modified in December 2014, when an entity presents subtotals, those subtotals shall (i) be composed of line items made up of amounts recognized and measured in accordance with IFRS, (ii) be presented and labelled in a manner that makes the line items that constitute the subtotal clear and understandable, (iii) be consistent from period to period and (iv) not be displayed with more prominence than the subtotals and totals required in IFRS for the statement presenting profit or loss. Consequently, the Company, concluded that the presentation of this subtotal in the face of the consolidated income statement is essential for the understanding the financial performance of the Company.
4.17 Derivative financial instruments
In order to mitigate the economic effects of exchange rate and interest rate fluctuations to which it is exposed as a result of its business activities, the Company uses derivative financial instruments, such as cross currency swaps and interest rate swaps.
The Company’s derivative financial instruments are set out in Note 19 to these consolidated financial statements and the Company’s financial risk management policies are set out in Note 27.
Derivatives are initially recognized at fair value at the date a derivative contract is entered into and are subsequently remeasured to their fair value at each balance sheet date. The resulting gain or loss is recognized in profit or loss immediately unless the derivative is designated and effective as a hedging instrument, in which event the timing of the recognition of profit or loss depends on the nature of the hedge relationship. The gain or loss recognized in respect of derivatives that are not designated and effective as a hedging instrument is recognized in the consolidated income statement in the line item financial derivative gain (loss).
A derivative with a positive fair value is recognized as a financial asset within the line item other financial assets whereas a derivative with a negative fair value is recognized as a financial liability within the line item other financial liabilities. A derivative is presented as a non-current asset or non-current liability if the remaining maturity of the instrument is more than 12 months and it is not expected to be realized or settled within 12 months.
Hedge accounting
The Company designates certain derivatives as cash flow hedges. For further details, see Note 19 of the consolidated financial statements.
At the inception of the hedge relationship, the Company documents the relationship between the hedging instrument and the hedged item, along with its risk management objectives and its strategy for undertaking the hedge transaction. Furthermore, at the incep</t>
  </si>
  <si>
    <t>Business Combinations</t>
  </si>
  <si>
    <t>Disclosure of detailed information about business combination [abstract]</t>
  </si>
  <si>
    <t>5. Business Combinations
On December 23, 2015, Ferroglobe PLC consummated the acquisition of 100% of the equity interests of Globe Specialty Metals, Inc. and subsidiaries and Grupo FerroAtlántica. After consummating this transaction, FerroAtlántica is considered the Predecessor under applicable SEC rules and regulations; and, therefore, all companies of Globe (see Note 2) were considered additions to the scope of consolidation of Ferroglobe in 2015. FerroAtlántica is the deemed “accounting acquirer”.
This Business Combination was accounted for using the acquisition method of accounting for business combinations under IFRS 3 Business Combinations, with FerroAtlántica treated as the accounting acquirer and GSM as the acquiree. Under this method of accounting, any excess of (i) the aggregate of the acquisition consideration transferred and any non-controlling interest in Globe over (ii) the aggregate of the fair values as of the closing date of the Business Combination of the assets acquired and liabilities assumed was recorded as goodwill. The “Acquisition Consideration” is the fair value on the closing date of the Business Combination of the consideration given. In addition, the value of the Ferroglobe Ordinary Shares issued to Globe Shareholders pursuant to the Business Combination Agreement (“BCA”) was determined based on the trading price of the Globe Shares at the date of completion of the transactions.
The acquisition consideration consisted of the fair value of the Ferroglobe Ordinary Shares issued to Globe Shareholders on the closing date of the Business Combination, plus the portion of the “Replacement awards” that are attributable to pre-combination service of Globe employees.
Under the terms of the BCA, share-based compensation awards that were issued by Globe and were outstanding and unexercised as of the date of the Business Combination were exchanged with Ferroglobe share-based awards (“Replacement Awards”) as follows (see Note 21—Other Liabilities, for further details regarding our share-based compensation awards):
·
Stock Options – Each outstanding Globe stock option was converted into an option to purchase, generally on the same terms and conditions as were applicable to the Globe stock option prior to the Globe Merger, a number of Ferroglobe Ordinary Shares equal to the number of Globe Shares subject to such Globe stock option at an exercise price per Ferroglobe Ordinary Share equal to the exercise price per Globe share of such Globe stock option.
·
Restricted Stock Units (“RSUs”) – Each outstanding RSU was assumed by Ferroglobe and was converted into a Ferroglobe RSU award, generally on the same terms and conditions as were applicable to the Globe RSUs prior to the Globe Merger, in respect of the number of Globe Shares equal to the number of Globe Shares underlying such Globe RSUs.
·
Stock Appreciation Rights (“SARs”) – Each outstanding SAR was assumed by Ferroglobe and was converted into a Ferroglobe SAR, generally on the same terms and condition as were applicable to the Globe SARs prior to the Globe Merger, in respect of that number of Ferroglobe Ordinary Shares equal to the number of Globe Shares underlying such Globe SAR, at an exercise price per Ferroglobe Ordinary Share (rounded up to the nearest whole cent) equal to the exercise price per Globe share of such Globe SAR.
The issuance of the “Replacement Awards” was accounted for as a modification of Globe’s Share-Based Awards, and the portion of the value of the Replacement Awards that was attributable to pre-combination services of Globe employees is included in the Acquisition Consideration transferred. Compensation expense related to post-combination services will be recognized over the individual vesting periods of the respective “Replacement Awards” and was not included in the combined financial information.
The value of Replacement Awards was added to the fair value of the Ferroglobe Ordinary Shares to determine the total Acquisition Consideration transferred as follows:
Globe common stock outstanding as of December 23, 2015 1
73,760
Exchange ratio
1.00
Ferroglobe Ordinary Shares issued as converted
73,760
Globe common stock per share price as of December 23, 2015
$
10.80
Fair value of Ferroglobe Ordinary Shares issued pursuant to the Business Combination and estimated value
$
796,608
Replacement Awards—equity settled awards
1,430
Acquisition Consideration
$
798,038
1
The number of shares of Globe common stock outstanding options was determined immediately prior to the effective time of the Business Combination.
In accordance with IFRS 3, the fair value of Ferroglobe Ordinary Shares issued to Globe Shareholders pursuant to the Business Combination Agreement was measured on the closing date of the Business Combination at the then-current market price of Globe’s common stock.
The business combination was recorded as a business combination under IFRS 3 with identifiable assets acquired and liabilities assumed recorded at their estimated fair values on the acquisition date while costs associated with the acquisition are expensed as incurred. The Company utilized the services of third-party valuation consultants, along with estimates and assumptions provided by the Company, to estimate the fair value of the assets acquired. The third-party valuation consultants utilized several appraisal methodologies including income, market and cost approaches to estimate the fair value of the identifiable net assets acquired.
The following is the final fair value of assets acquired and the liabilities assumed by Ferroglobe in the Business Combination, reconciled to the value of the Acquisition Consideration pursuant to the Business Combination Agreement:
Balances
US$'000
ASSETS
Non-current assets
Goodwill
425,413
Other intangible assets
43,746
Property, plant and equipment
584,617
Non-current financial assets
2,521
Deferred tax assets
22,994
Other non-current assets
1,386
Total non-current assets acquired
1,080,677
Current assets
Inventories
117,230
Trade and other receivables
73,753
Current financial assets
4,112
Other current assets
5,231
Cash and cash equivalents
77,709
Total current assets acquired
278,035
Total assets acquired
1,358,712
Non-current liabilities
Provisions
33,877
Bank borrowings
100,048
Obligations under finance leases
3,283
Other non-current liabilities
4,451
Deferred tax liabilities
140,435
Total non-current liabilities acquired
282,094
Current liabilities
Provisions
5,439
Bank borrowings
1,167
Obligations under finance leases
2,627
Trade and other payables
58,044
Other current liabilities
66,770
Total current liabilities acquired
134,047
Net assets acquired
942,571
Non-controlling interests
(144,533)
Acquisition consideration
798,038
Goodwill arose in the Business Combination as the acquisition consideration exceeded the fair value of the identifiable net assets acquired, including identifiable intangible assets. Goodwill is not deductible for tax purposes.
The purchase price allocation was not final at December 31, 2015 and subsequent changes were made to the fair value of the identifiable net assets acquired. As a result, acquired Property, plant and equipment decreased by $40,794 thousand, Deferred tax assets increased by $2,972 thousand and Deferred tax liabilities decreased by $14,900 thousand, which resulted in an increase to Goodwill of $22,922 thousand.
GSM was included in the scope of consolidation as of December 23, 2015, as indicated above, contributed “2015 - Sales” of $10,898 thousand and “2015 - Profit attributable to the Parent” of $68 thousand.
In the fiscal year ended December 31, 2015 if GSM had been included in the scope of consolidation from January 1, 2015, GSM would have contributed “2015 - Sales—pro-forma” of $733,916 thousand and “2015 - Losses Attributable to the Parent – pro-forma” of $53,260 thousand. In determining unaudited “pro-forma” data, the Company calculated the depreciation of “Property, plant and equipment” based on the fair values determined in the initial accounting for the Business Combination rather than the carrying amounts recognized in the pre-acquisition financial statements.
Total expenditures incurred by the Predecessor and/or the Parent for the consummation of the Business Combination totaling $22,132 thousand are included in “Other operating expenses” in the consolidated income statement for 2015 and other costs totaling $9,414 thousand have been recorded as “Equity—Reserves”, under IFRS 3.</t>
  </si>
  <si>
    <t>Segment reporting</t>
  </si>
  <si>
    <t>Disclosure of operating segments [abstract]</t>
  </si>
  <si>
    <t>6. Segment reporting
Operating segments are based upon the Company’s management reporting structure. The Company’s operating segments are primarily at a country level as this is how the Chief Operating Decision Maker (CODM) assesses performance and makes decisions about resource allocation. This is due to the integrated operations within each country and the ability to reallocate production based on the individual capacity of each plant. Additionally, economic factors that may impact our results of operations, such as currency fluctuations and energy costs, are also assessed at a country level.
The Company’s North America reportable segment is the result of the aggregation of the operating segments of the United States and Canada. These operating segments have been aggregated as they have similar long-term economic characteristics and there is similarity of competitive and operating risks and the political environment in the United States and Canada. The Company’s Europe reportable segment is the result of the aggregation of the operating segments of Spain and France. Similar to our United States and Canada operating segments, our Spain and France operating segments are grouped together based on the relative similarity of the EBITDA margins, competitive risks, currency risks (i.e. risks relating to the Euro), operating risks and, given they are each part of the European Union and the European Economic Community, the political and economic environment.
During 2017, upon further evaluation of the management reporting structure, it was concluded that our reportable segments would be amended to no longer reflect Venezuela as a separate reportable segment. The decision was taken as a result of on-going economic, political and social instability in the region which has resulted in uncertainty surrounding the cash flow generation capacity of our operations. During the year-ended December 31, 2016, due to the uncertainty in Venezuela substantially all assets were impaired. The segment previously recognized ‘Electrometallurgy – Venezuela’ now forms part of our ‘Other segments’. The comparative periods have been restated to conform to the 2017 reportable segment presentation.
The consolidated income statements at December 31, 2017, 2016 and 2015, by reportable segment, are as follows:
2017
Electrometallurgy -
Electrometallurgy -
Electrometallurgy -
Adjustments/
North America
Europe
South Africa
Other segments
Eliminations (**)
Total
US$'000
US$'000
US$'000
US$'000
US$'000
US$'000
Sales
541,143
1,083,200
122,504
60,199
(65,353)
1,741,693
Cost of sales
(303,096)
(690,589)
(81,744)
(33,616)
65,650
(1,043,395)
Other operating income
2,701
12,681
2,868
15,619
(15,670)
18,199
Staff costs
(90,802)
(147,595)
(23,495)
(39,851)
(220)
(301,963)
Other operating expense
(68,537)
(107,130)
(24,462)
(55,955)
16,158
(239,926)
Depreciation and amortization charges, operating allowances and write-downs
(66,789)
(27,404)
(5,788)
(4,557)
9
(104,529)
Operating profit (loss) before impairment losses, net gains/losses due to changes in the value of assets, gains/losses on disposals of non-current assets and other gains and losses
14,620
123,163
(10,117)
(58,161)
574
70,079
Impairment losses
(30,618)
—
—
(323)
(16)
(30,957)
Net gain due to changes in the value of assets
—
—
7,222
—
282
7,504
(Loss) gain on disposal of non-current assets
(3,718)
301
(138)
(818)
57
(4,316)
Other (loss) gain
—
(13,604)
—
(2,625)
13,616
(2,613)
Operating (loss) profit
(19,716)
109,860
(3,033)
(61,927)
14,513
39,697
Finance income
448
6,733
404
191,261
(195,138)
3,708
Finance costs
(4,567)
(40,106)
(7,361)
(48,486)
35,108
(65,412)
Financial derivative loss
—
—
—
(6,850)
—
(6,850)
Exchange differences
(191)
5,938
(1,197)
3,730
(66)
8,214
(Loss) profit before tax
(24,026)
82,425
(11,187)
77,728
(145,583)
(20,643)
Income tax benefit (expense)
29,386
(26,031)
2,068
9,692
(294)
14,821
Profit (loss) for the year
5,360
56,394
(9,119)
87,420
(145,877)
(5,822)
Loss (profit) attributable to non-controlling interests
4,734
(370)
(147)
951
(24)
5,144
Profit (loss) attributable to the Parent
10,094
56,024
(9,266)
88,371
(145,901)
(678)
2016 (*)
Electrometallurgy -
Electrometallurgy -
Electrometallurgy -
Adjustments/
North America
Europe
South Africa
Other segments
Eliminations (**)
Total
US$'000
US$'000
US$'000
US$'000
US$'000
US$'000
Sales
521,192
949,547
142,160
90,337
(127,199)
1,576,037
Cost of sales
(325,254)
(672,026)
(99,124)
(79,912)
132,904
(1,043,412)
Other operating income
362
25,908
3,422
4,713
(8,190)
26,215
Staff costs
(82,032)
(132,440)
(23,589)
(58,577)
239
(296,399)
Other operating expense
(64,606)
(118,269)
(28,834)
(37,964)
5,727
(243,946)
Depreciation and amortization charges, operating allowances and write-downs
(73,530)
(31,730)
(4,732)
(12,818)
(2,867)
(125,677)
Operating (loss) profit before impairment losses, net gains/losses due to changes in the value of assets, gains/losses on disposals of non-current assets and other gains and losses
(23,868)
20,990
(10,697)
(94,221)
614
(107,182)
Impairment losses
(193,000)
(1,077)
(8,147)
(59,248)
(6,617)
(268,089)
Net gain (loss) due to changes in the value of assets
—
—
1,896
—
(5)
1,891
Gain (loss) on disposal of non-current assets
—
—
21
446
(127)
340
Other (loss) gain
—
(32,655)
—
(2,514)
35,129
(40)
Operating (loss) profit
(216,868)
(12,742)
(16,927)
(155,537)
28,994
(373,080)
Finance income
1
11,551
744
6,639
(17,399)
1,536
Finance costs
(3,249)
(16,540)
(6,038)
(13,629)
9,205
(30,251)
Exchange differences
(438)
2,436
(2,164)
(3,290)
(57)
(3,513)
(Loss) profit before tax
(220,554)
(15,295)
(24,385)
(165,817)
20,743
(405,308)
Income tax benefit (expense)
9,982
(10,505)
4,433
40,160
2,625
46,695
(Loss) profit for the year
(210,572)
(25,800)
(19,952)
(125,657)
23,368
(358,613)
Loss (profit) attributable to non-controlling interests
6,044
(93)
856
11,827
1,552
20,186
(Loss) profit attributable to the Parent
(204,528)
(25,893)
(19,096)
(113,830)
24,920
(338,427)
2015 (*)
Electrometallurgy -
Electrometallurgy -
Electrometallurgy -
Adjustments/
North America
Europe
South Africa
Other segments
Eliminations (**)
Total
US$'000
US$'000
US$'000
US$'000
US$'000
US$'000
Sales
10,062
1,174,968
219,890
129,123
(217,453)
1,316,590
Cost of sales
(6,200)
(811,114)
(134,978)
(88,041)
221,597
(818,736)
Other operating income
17
52,211
5,070
2,109
(43,656)
15,751
Staff costs
(1,983)
(148,652)
(24,663)
(30,574)
3
(205,869)
Other operating expense
(276)
(142,867)
(29,237)
(67,347)
39,431
(200,296)
Depreciation and amortization charges, operating allowances and write-downs
(1,183)
(35,255)
(7,744)
(22,492)
(376)
(67,050)
Operating profit (loss) before impairment losses, net gains/losses due to changes in the value of assets, gains/losses on disposals of non-current assets and other gains and losses
437
89,291
28,338
(77,222)
(454)
40,390
Impairment losses
—
—
—
(52,042)
—
(52,042)
Net gain (loss) due to changes in the value of assets
—
—
1,336
(2,249)
1
(912)
Gain (loss) on disposal of non-current assets
—
1,468
—
(3,681)
(1)
(2,214)
Other (loss) gain
—
(40,983)
—
9,257
31,379
(347)
Operating profit (loss)
437
49,776
29,674
(125,937)
30,925
(15,125)
Finance income
6
36,206
501
4,869
(40,486)
1,096
Finance costs
(109)
(19,287)
(5,015)
(14,060)
8,066
(30,405)
Exchange differences
(44)
8,617
2,498
24,833
—
35,904
Profit (loss) before tax
290
75,312
27,658
(110,295)
(1,495)
(8,530)
Income tax expense
—
(22,953)
(7,807)
(16,580)
(2,602)
(49,942)
Profit (loss) for the year
290
52,359
19,851
(126,875)
(4,097)
(58,472)
(Profit) loss attributable to non-controlling interests
(41)
(61)
226
9,019
6,061
15,204
Profit (loss) attributable to the Parent
249
52,298
20,077
(117,856)
1,964
(43,268)
(*)
(**)
The consolidated statements of financial position at December 31, 2017 and 2016, by reportable segment are as follows:
2017
Consolidation
Electrometallurgy -
Electrometallurgy -
Electrometallurgy -
Adjustments/
North America
Europe
South Africa
Other segments
Eliminations (*)
Total
US$'000
US$'000
US$'000
US$'000
US$'000
US$'000
Goodwill
205,287
—
—
—
—
205,287
Other intangible assets
26,724
20,381
1,505
10,048
—
58,658
Property, plant and equipment
512,003
167,314
64,331
174,326
—
917,974
Financial assets
16,174
69,555
—
6,055
—
91,784
Inventories
100,856
204,240
42,478
13,657
—
361,231
Receivables
165,006
260,612
35,330
833,243
(1,175,756)
118,435
Other assets
20,380
22,767
41,008
23,473
(45,212)
62,416
Cash and cash equivalents
10,886
153,967
6,912
12,707
—
184,472
Total assets
1,057,316
898,836
191,564
1,073,509
(1,220,968)
2,000,257
Equity
521,819
198,059
62,933
154,947
—
937,758
Deferred income
—
2,034
—
1,138
—
3,172
Provisions
28,602
56,654
11,080
19,156
—
115,492
Bank borrowings and other financial liabilities (excluded finance leases)
—
4,918
—
133,516
—
138,434
Debt instruments
—
—
—
350,270
—
350,270
Obligations under finance leases
1,994
—
—
80,639
—
82,633
Trade payables
321,710
584,542
95,082
380,834
(1,176,336)
205,832
Other non-trade payables
183,191
52,629
22,469
(46,991)
(44,632)
166,666
Total equity and liabilities
1,057,316
898,836
191,564
1,073,509
(1,220,968)
2,000,257
2016
Consolidation
Electrometallurgy -
Electrometallurgy -
Electrometallurgy -
Adjustments/
North America
Europe
South Africa
Other segments
Eliminations (*)
Total
US$'000
US$'000
US$'000
US$'000
US$'000
US$'000
Goodwill
230,210
—
—
—
—
230,210
Other intangible assets
33,243
18,946
1,355
9,295
—
62,839
Property, plant and equipment
540,794
154,379
58,559
111,807
(83,933)
781,606
Financial assets
—
113,157
—
17,329
(110,769)
19,717
Inventories
73,901
183,868
40,475
20,575
(2,117)
316,702
Receivables
50,000
275,823
34,852
217,307
(354,497)
223,485
Other assets
37,220
30,050
20,285
59,576
(52,257)
94,874
Cash and cash equivalents
38,389
87,997
15,195
55,402
(52)
196,931
Assets and disposal groups classified as held for sale (Note 29)
—
—
—
—
92,937
92,937
Total assets
1,003,757
864,220
170,721
491,291
(510,688)
2,019,301
Equity
646,397
220,948
59,756
(6,798)
(28,261)
892,042
Deferred income
—
2,229
—
1,719
1
3,949
Provisions
29,837
50,482
11,770
11,832
(2,337)
101,584
Bank borrowings and other financial liabilities (excluded finance leases)
—
313,910
29,620
171,395
(5,575)
509,350
Obligations under finance leases
3,181
—
2,055
81,383
(81,382)
5,237
Trade payables
193,128
237,286
49,667
172,230
(463,867)
188,444
Other liabilities
131,214
39,365
17,853
59,530
(36,949)
211,013
Liabilities associated with assets held for sale (Note 29)
—
—
—
—
107,682
107,682
Total equity and liabilities
1,003,757
864,220
170,721
491,291
(510,688)
2,019,301
(*) These amounts correspond to balances between segments that are eliminated at consolidation .
Other disclosures
Sales by product line
Sales by product line are as follows:
2017
2016
2015
US$'000
US$'000
US$'000
Silicon metal
739,618
751,508
592,458
Manganese alloys
363,644
223,451
260,371
Ferrosilicon
266,862
242,788
228,830
Other silicon-based alloys
188,183
173,901
105,702
Silica fume
36,338
37,480
29,660
Other
147,048
146,909
99,569
Total
1,741,693
1,576,037
1,316,590
Information about major customers
Total sales of $820,897 thousand, $656,907 thousand, and $524,821 thousand were attributable to the Company’s top ten customers in 2017, 2016, and 2015 respectively. During 2017, sales corresponding to Dow Corning Corporation represented 12.2% of the Company’s sales (2016: 13.7%). The sales are to the Electrometallurgy - North America and Electrometallurgy - Europe segments. However, during 2015 no single customer represented more than 10% of the Company’s sales.</t>
  </si>
  <si>
    <t>Disclosure of reconciliation of changes in goodwill [abstract]</t>
  </si>
  <si>
    <t>7. Goodwill
Changes in the carrying amount of goodwill during the years ended December 31, are as follows:
January 1,
Impairment
Exchange
December 31,
Impairment
Exchange
December 31,
2016
(Note 25.5)
differences
2016
(Note 25.5)
differences
2017
US$'000
US$'000
US$'000
US$'000
US$'000
US$'000
US$'000
Thaba Chueu Mining (Pty.), Ltd.
1,438
(1,612)
174
—
—
—
—
Globe Specially Metals, Inc. (Globe) (see Note 5)
425,413
(193,000)
(2,203)
230,210
(30,618)
5,695
205,287
Total
426,851
(194,612)
(2,029)
230,210
(30,618)
5,695
205,287
In accordance with the requirements of IAS 36, goodwill is tested for impairment annually and is tested for impairment between annual tests if a triggering event occurs that would indicate the carrying amount of a cash-generating unit may be impaired. Impairment testing for goodwill is done at a cash-generating unit level, and the Company performs its annual impairment test at the end of the annual reporting period (December 31 st ). The estimate of the recoverable value of the cash-generating units requires significant judgment in evaluation of overall market conditions, estimated future cash flows, discount rates and other factors, and are calculated based on management’s business plans.
During the year ended December 31, 2017, in connection with our annual goodwill impairment test, the Company recognized an impairment charge of $30,618 thousand related to the partial impairment of goodwill in Canada, resulting from a decline in future estimated sales prices and a decrease in our estimated long-term growth rate which caused the Company to revise its expected future cash flows from its Canadian business operations. The impairment charge is recorded within the Electrometallurgy – North America reportable segment.
During the year ended December 31, 2016, in connection with our annual goodwill impairment test, the Company recognized an impairment charge of $193,000 thousand related to the partial impairment of goodwill at Globe, resulting from a sustained decline in sales prices that continued throughout 2016 and which caused the Company to revise its expected future cash flows from Globe’s business operations. The impairment charge is recorded within the Electrometallurgy – North America reportable segment, of which $178,900 thousand is associated with U.S. cash-generating units and $14,100 thousand is associated with Canadian cash-generating units.
Ferroglobe operates in a cyclical market, and silicon and silicon-based alloy index pricing and foreign import pressure into the U.S. and Canadian markets impact the future projected cash flows used in our impairment analysis. Recoverable value was estimated based on discounted cash flows and market multiples. Estimates under the Company’s discounted income based approach involve numerous variables including anticipated sales price and volumes, cost structure, discount rates and long term growth that are subject to change as business conditions change, and therefore could impact fair values in the future. As of December 31, 2017, the remaining goodwill for the U.S and Canadian cash-generating units is $172,913 thousand and $32,374 thousand, respectively.
During the year ended December 31, 2016, the Company recognized an additional goodwill impairment charge of $1,612 thousand associated with its quartz mining business in South Africa, Thaba Chueu Mining (Pty.), Ltd. (Thaba Chueu), as a result of its expected future cash flows. In estimating the fair value of Thaba Chueu, we considered cash flow projections using assumptions about overall market conditions, expected domestic sales pricing, and cost reduction initiatives. The impairment charge represented a write-off of the entire goodwill balance at the cash-generating unit, and it is recorded within the Electrometallurgy – South Africa segment.
Key assumptions used in the determination of recoverable value
In determining the asset recoverability through value in use, management makes estimates, judgments and assumptions on uncertain matters. For each cash-generating unit, the value in use is determined based on economic assumptions and forecasted operating conditions as follows:
2017
2016
U.S.
Canada
U.S.
Canada
Weighted average cost of capital
10.5
%
10.5
%
9.0
%
9.5
%
Long-term growth rate
1.5
%
1.5
%
2.4
%
3.0
%
Normalized tax rate
27.1
%
26.5
%
40.0
%
26.5
%
Normalized cash free net working capital
21.0
%
21.0
%
15.0
%
15.0
%
The Company has defined a financial model which considers the revenues, expenditures, cash flows, net tax payments and capital expenditures on a five year period (2018‑2022), and perpetuity beyond this tranche. The financial projections to determine the net present value of future cash flows are modeled considering the principal variables that determine the historic flows of each group of cash-generating unit.
Sensitivity to changes in assumptions
Changing management’s assumptions, could significantly affect the evaluation of the value in use of our cash generating units and, therefore, the impairment result. The following changes to the assumptions used in the impairment test lead to the following:
Excess of
Sensitivity on
Sensitivity on
Sensitivity on
recoverable
discount rate
long-term growth rate
cash flows
value over
Decrease
Increase
Decrease
Increase
Decrease
Increase
Goodwill
carrying value
by 10%
by 10%
by 10%
by 10%
by 10%
by 10%
(in millions of US$)
Electrometallurgy - U.S.
172.9
239.8
78.8
(62.4)
(7.1)
7.4
(59.3)
59.3
Electrometallurgy - Canada
32.4
—
12.6
(10.0)
(1.1)
1.2
(10.1)
10.1
Total
205.3
Refer to Note 9 (Property, plant and equipment) for discussion of Management’s impairment analysis of long-lived assets and impairments recognized during the year ended December 31, 2017 and 2016.</t>
  </si>
  <si>
    <t>Disclosure of detailed information about intangible assets [abstract]</t>
  </si>
  <si>
    <t>8. Other intangible assets
Changes in the carrying amount of other intangible assets during the years ended December 31 are as follows:
Other
Accumulated
Development
Power Supply
Computer
Intangible
Depreciation
Impairment
Expenditure
Agreements
Rights of Use
Software
Assets
(Note 25.3)
(Note 25.5)
Total
US$'000
US$'000
US$'000
US$'000
US$'000
US$'000
US$'000
US$'000
Balance at January 1, 2016
40,536
37,836
19,857
5,881
19,529
(43,129)
(8,891)
71,619
Additions
1,162
—
1,171
—
8,160
(12,649)
(230)
(2,386)
Disposals
—
—
—
—
(5,580)
—
—
(5,580)
Exchange differences
(1,344)
—
(683)
(66)
(325)
1,149
455
(814)
Balance at December 31, 2016
40,354
37,836
20,345
5,815
21,784
(54,629)
(8,666)
62,839
Additions
260
—
55
—
14,472
(8,440)
(443)
5,904
Disposals
—
—
—
(10)
(14,294)
565
—
(13,739)
Transfers from/(to) other accounts
4,044
—
—
—
(150)
(3,894)
—
—
Exchange differences
5,824
—
2,639
242
2,451
(6,353)
(1,149)
3,654
Balance at December 31, 2017
50,482
37,836
23,039
6,047
24,263
(72,751)
(10,258)
58,658
Development expenditure additions in 2017 and 2016 primarily relate to the development of the “Silicio Solar” project, undertaken by several subsidiaries.
Additions and disposals in other intangible asset in 2017 and 2016 primarily relate to the acquisition, use and expiration of rights held to emit greenhouse gasses by several Spanish and French subsidiaries (see Note 4.20).
As a result of the business combination with Globe in 2015, the Company acquired a power supply agreement which provides favorable below-market power rates to a United States production facility as well as the computer software system used at all United States subsidiaries.
The Company was granted certain rights of use on various assets that will have to be returned, free of charges, in successive years. The cost of the assets associated with these concessions is depreciated over the shorter of the useful life of the assets and the period for use and it is estimated that the costs, if any, to be incurred when the assets are handed over will not be significant.
Refer to Note 9 (Property, plant and equipment) for discussion of Management’s impairment analysis of long-lived assets and impairments recognized during the year ended December 31, 2017 and 2016.</t>
  </si>
  <si>
    <t>Disclosure of detailed information about property, plant and equipment [abstract]</t>
  </si>
  <si>
    <t>9. Property, plant and equipment
The detail of Property, plant and equipment, net of the related accumulated depreciation and impairment in 2017 and 2016 is as follows:
Advances and
Property, Plant
Other Items of
Other Fixtures,
and Equipment
Property,
Land and
Plant and
Tools and
in the Course of
Mineral
Plant
Accumulated
Buildings
Machinery
Furniture
Construction
Reserves
and Equipment
Depreciation
Impairment
Total
US$'000
US$'000
US$'000
US$'000
US$'000
US$'000
US$'000
US$'000
US$'000
Balance at January 1, 2016
222,462
1,339,403
5,100
81,028
59,989
30,059
(716,569)
(49,899)
971,573
Additions
488
3,017
801
60,035
—
204
(105,695)
(67,624)
(108,774)
Disposals and other
(600)
(1,448)
—
(688)
—
(7)
1,980
—
(763)
Transfers from/(to) other accounts
4,106
57,345
116
(61,567)
—
—
—
—
—
Exchange differences
(3,015)
(11,594)
28
(2,114)
—
1,947
13,399
4,854
3,505
Transfer to assets and disposal groups classified as held for sale and discontinued operations (see Note 29)
(32,383)
(166,668)
(73)
(26,829)
—
—
141,378
640
(83,935)
Balance at December 31, 2016
191,058
1,220,055
5,972
49,865
59,989
32,203
(665,507)
(112,029)
781,606
Additions
1,665
1,849
2,262
71,204
—
1,455
(94,051)
104
(15,512)
Disposals and other
(202)
(56,475)
(607)
(1,029)
—
(164)
49,403
—
(9,074)
Transfers from/(to) other accounts
5,228
49,892
377
(58,480)
(90)
(58)
3,131
—
—
Exchange differences
16,843
96,709
450
9,225
460
(1,072)
(73,575)
(5,058)
43,982
Additions to the scope of consolidation
1,648
97
—
16,985
—
—
—
—
18,730
Transfer from assets and disposal groups classified as held for sale (see Note 29)
35,058
178,677
79
40,814
—
—
(155,726)
(660)
98,242
Balance at December 31, 2017
251,298
1,490,804
8,533
128,584
60,359
32,364
(936,325)
(117,643)
917,974
Additions to the scope of consolidation represents the contribution by the non-controlling interest partner, Blue Power Corporation, S.L. (“Blue Power”) to the solar production facility located in Puertollano, Spain.
During 2017 and 2016 the Company has tested the long-lived assets for impairment of subsidiaries with uncertain cash flows.
As a result of the economic, political and social instability in Venezuela, uncertainty existed surrounding the cash flow generation capacity of FerroAtlántica de Venezuela, SA. (“FerroVen”). Due to these unfavorable conditions, the Company’s management decided to cease export sales at FerroVen until free market conditions are reestablished. Operations are continuing at a reduced level of output with sales made to the local domestic market, however until exports recommence the business is expected to generate minimal or negative cash flows. As a result, in 2016, the Company impaired FerroVen’s long-lived assets by $58,472 thousand, mostly relation to property, plant and equipment.
In 2016, the Company recognized impairment for the South African group mining subsidiary, Thaba Chueu Mining (Pty) Ltd., to the value of $9,176 thousand, comprising goodwill of $1,612 thousand intangible assets of $230 thousand and Property, plant and equipment of $7,334 thousand. The Company based this impairment assessment on the weak generation of expected future cash flows in the coming years, due to the unfavorable market conditions with third parties which was mainly linked to the low quartz prices in the local market.
During 2017, the Company reversed impairment of $685 thousand related to the Company’s hydroelectric facilities. During this same period, impairment was recognized of $581 thousand, which related to the abandonment of minor projects.
The Company takes out insurance policies to cover the possible risks to which its Property, plant and equipment are subject and against which claims might be filed in the pursuit of its business activities. These policies are considered to adequately cover the risks to which the related items were subject at December 31, 2017 and 2016.
Property, plant and equipment pledged as security
At December 31, 2017 and 2016, the Company has property, plant and equipment of $660,960 thousand and $597,385 thousand, respectively, pledged as security for outstanding bank loans and other payables.
Finance leases
Finance leases held by the Company included in Plant and Machinery at December 31 are as follows:
Lease
Time
Historical
Accumulated
Carrying
Interest
Payments
Life
Elapsed
Cost
Cost
Depreciation
Amount
Payable
Outstanding
(Years)
(Years)
(Euros)
($)
($)
($)
($)
($)
December 31, 2017 Hydroelectrical installations
10
5.6
109,047
130,780
(84,000)
46,780
—
80,639
December 31, 2016 Hydroelectrical installations (*)
10
4.6
109,047
114,946
(73,866)
41,080
—
81,383
(*)
These assets will revert back to the Spanish State, free of charges, between 2038 and 2060. The costs incurred at the time of the reversal are not deemed to be significant.
Commitments
As Pursuant to the Solar JV Agreement, FerroAtlántica has committed to incur capital expenditures in connection with the joint venture of approximately $62,000 thousand over the next two years. Plans for and financing of further phases are subject to agreement and approval by the parties to the Solar JV Agreement pursuant to specified procedures. To the extent the project continues into further phases, we would expect to commit, in the future and subject to appropriate approval and authorization, to incur approximately $53,500 thousand in joint venture‑related capital expenditures in the first year of the second phase.
At December 31, 2017 and 2016, the Company has capital expenditure commitments totaling $4,598 thousand and $12,493 thousand, respectively, primarily related to maintenance and improvement works at plants and as of December 31, 2016 the addition of 19 MW of annual capacity to existing hydroelectric power plants in Spain.</t>
  </si>
  <si>
    <t>Financial assets</t>
  </si>
  <si>
    <t>Other financial assets</t>
  </si>
  <si>
    <t>10. Financial assets
Other financial assets
Other financial assets comprise the following at December 31:
2017
Non-
Current
Current
Total
US$'000
US$'000
US$'000
Other financial assets held with third parties:
Loans and receivables
3,081
—
3,081
Other
86,234
2,469
88,703
Total
89,315
2,469
91,784
2016
Non-
Current
Current
Total
US$'000
US$'000
US$'000
Other financial assets held with third parties:
Loans and receivables
2,388
—
2,388
Other
3,435
4,049
7,484
Total
5,823
4,049
9,872
At December 31, 2017, Other includes an amount of $82,638 thousand (2016: $nil) corresponding to an investment in subordinated loan notes issued by a special purpose entity that has purchased accounts receivable from the Company pursuant to a securitization program (see ‘Securitization of trade receivables’ below). The planned maturity of this amount is July 31, 2020 when the Program term ends.
At December 31, 2017, loans and receivables are stated net of a provision for impairment of $4,462 thousand in respect of amounts due from non-controlling interests (2016: $4,547 thousand). At December 31, 2016, other financial assets were stated net of a provision for impairment of $1,076 thousand. This amount was written off during the year ended December 31, 2017.
Non-current loans and receivables primarily relate to payments to local public-sector entities pursuant to local legislation of various subsidiaries, which will be paid back to the subsidiaries or replaced with third-party loans. These accounts are carried at amortized cost.
The planned long-term maturity of the above non-current loans and receivables at December 31 is as follows:
2017
2019
2020
2021
2022
Other
Total
US$'000
US$'000
US$'000
US$'000
US$'000
US$'000
Other financial assets held with third parties:
Loans and receivables
344
156
161
142
2,278
3,081
2016
2018
2019
2020
2021
Other
Total
US$'000
US$'000
US$'000
US$'000
US$'000
US$'000
Other financial assets held with third parties:
Loans and receivables
404
153
137
141
1,553
2,388
Trade and other receivables
Trade and other receivables comprise the following at December 31:
2017
2016
US$'000
US$'000
Trade receivables
67,947
152,303
Trade notes receivable
—
725
Unmatured discounted notes and bills
—
719
Doubtful trade receivables
17,346
14,671
Tax receivables (1)
27,118
17,299
Employee receivables
392
456
Other receivables
16,006
37,904
Less – allowance for doubtful debts
(17,346)
(14,671)
Total
111,463
209,406
(1)
“Tax receivables” is primarily related to VAT receivables, which are recovered either by offsetting against VAT payables or are expected to be refunded by the tax authorities in the relevant jurisdictions.
The trade and other receivables disclosed above are classified as loans and receivables and are therefore measured at amortized cost. Due to the short-term nature of these receivables, their carrying amount is considered to approximate their fair value.
The age of the past-due receivables for which no allowance had been recognized is as follows:
2017
2016
US$'000
US$'000
0-90 days
22,085
54,428
90-180 days
5,316
9,011
180-360 days
3,938
1,061
31,339
64,500
The changes in the allowance for doubtful debts during 2017 and 2016 were as follows:
Allowance
US$'000
Balance at January 1, 2016
11,068
Impairment losses recognized (Note 25.3)
7,578
Amounts written off as uncollectible
(3,425)
Exchange differences
(550)
Balance at December 31, 2016
14,671
Impairment losses recognized (Note 25.3)
1,784
Amounts written off as uncollectible
(643)
Exchange differences
1,534
Balance at December 31, 2017
17,346
Sales to the Company’s biggest customer, Dow Corning Corporation, represented 12.2% of the Company’s sales during the year ended December 31, 2017 (2016: 13.7%).
Securitization of trade receivables
On July 31, 2017, the Company entered into an accounts receivable securitization program (the “Program”) where trade receivables held by the Company’s subsidiaries in the US, Canada, Spain and France are sold to Ferrous Receivables DAC, a special purpose entity domiciled and incorporated in Ireland (the “SPE”). Eligible receivables are sold to the SPE on an on-going basis at an agreed upon purchase price. Part of the consideration is received upfront in cash and part is deferred in the form of senior subordinated and junior subordinated loans notes issued by the SPE to the selling entities. Up to $250,000 thousand of upfront cash consideration can be provided by the SPE under the Program, financed by ING Bank N.V., as senior lender and Finacity Capital Management Inc., as intermediate subordinated lender and control party. In respect of trade receivables outstanding at December 31, 2017, the SPE had provided upfront cash consideration of approximately $166,525 thousand. The Program has a three-year term until July 31, 2020.
During the year ended December 31, 2017, the Company sold approximately $850 million of trade receivables to the SPE. The loss on transfer of the receivables, or purchase discount, which equates to difference between the carrying amount of the receivable and the purchase consideration, was $7,256 thousand and has been recognized within finance costs in the consolidated income statement (see Note 25.4).
As a lender to the SPE, the Company earns interest on its senior subordinated and junior subordinated loan receivables. During the year ended December 31, 2017, the Company earned interest of $1,313 thousand in respect of these loan receivables, recognized within finance income in the consolidated income statement.
The Company is engaged as master servicer to the SPE whereby the Company is responsible for the cash collection, reporting and cash application of the sold receivables. As master servicer, the Company earns a fixed management fee and an additional servicing fee which entitles the Company to a residual interest upon liquidation of the SPE. This results in the Company being exposed to variable returns. The additional servicing fee will only be paid out on liquidation of the SPE and from any excess cash flows remaining after all lenders to the SPE have been repaid. During the year ended December 31, 2017, the Company earned $622 thousand of servicing fees from the SPE. The service fee receivables are included in other non-current financial assets in the consolidated statement of financial position and this represents the Company’s maximum exposure to loss from this continuing involvement in the transferred assets.
Judgements relating to the consolidation of the SPE
The Company does not own shares in the SPE or have the ability to appoint its directors. In determining whether to consolidate the SPE, the Company has evaluated whether it has control over the SPE, in particular, whether it is exposed, or has rights, to variable returns from its involvement with the investee and has the ability to affect those returns through its power over the investee.
Receivables are sold to the SPE under a true sale opinion with legal interest transferred from the Company to the SPE. While the sale of receivables to the SPE is without credit recourse, the Company continues to be exposed to the variability of risks and rewards associated with ownership as it is exposed to credit risk as senior subordinated and junior subordinated lender and it has rights to variable returns in respect of its remuneration as master servicer.
The Company considers that the returns of the investees in the SPE are affected by the management of the receivables portfolio. In particular, it is the management of any impaired receivables that significantly impacts the variability of the returns of the SPE. The act of servicing receivables on a day-to-day basis does not constitute a relevant activity, as this does not significantly impact the returns of the SPE. The intermediate subordinated lender, has the unabated ability to remove the Company as servicer of impaired receivables and take the decision to sell such receivables, giving it the unilateral power to affect the relevant activities of these receivables and thereby influence the variable returns. Accordingly, the Company has concluded that it does not control the SPE and therefore does not include the SPE in the Company’s consolidation.
Derecognition of transferred financial assets
The Company considers that when receivables are sold to the SPE, it has neither substantially transferred or substantially retained all the variability of risks and rewards associated with ownership of the receivables. The assets are pledged as security under the Senior Loans, therefore the SPV is restricted from selling them. According to that, the Company concludes that control of the assets has not been transferred and it should recognize the assets to the extent of its continuing involvement. This continuing involvement has been considered to equate to the investment in the junior subordinated note, and therefore has been deemed immaterial. At December 31, 2017, the derecognition of trade receivables has resulted in the recognition of loans to the SPE and receivables from the SPE totaling $82,638 thousand in aggregate, presented within other non-current financial assets. These loans and receivables have a contractual maturity of July 31, 2020 and their carrying amount of $82,638 thousand represent the entity’s maximum exposure to loss from the SPE. As senior subordinated and junior subordinated lender to the SPE, the Company’s has a security interest in the sold receivables. This interest is junior to that of the senior lender, ING Bank N.V. The Company’s expected credit loss in respect of these loans is not material.
The investment in the senior subordinated and junior subordinated loans is carried at fair value with changes in fair value recognized in profit and loss. As of December 31, 2017, the fair value did not differ significantly from the face value of the loans, and the valuation has been considered as level III in the IFRS fair value hierarchy since it is not primarily based on observable inputs. The senior subordinated and junior subordinated loans main characteristics are as follows:
Amount
Interest
US$'000
Rate
Currency
Senior Subordinated Loan
82,345
U.S. Dollars
Junior Subordinated Loan
293
U.S. Dollars
The junior subordinated Loan ranks fourth in the order of priority of payments, whereas the Senior Subordinated Loan ranks second in the priority of payments after the Senior Lender tranche. Finacity Capital Management Inc. investment in the intermediate subordinated loan ranks third in the order of priority of payments and the maximum investment committed by Finacity Capital Management Inc. amounts to $5,000 thousand.
Factoring without recourse arrangements
The Company enters into certain factoring without recourse arrangements for trade receivables. There were $3,801 thousand and $100,827 thousand of factored receivables outstanding as of December 31, 2017 and 2016, respectively. These factoring arrangements transfer substantially all the economic risks and rewards associated with the ownership of accounts receivable to a third party and therefore are accounted for by derecognizing the accounts receivable upon receiving the cash proceeds of the factoring arrangement.</t>
  </si>
  <si>
    <t>Inventories.</t>
  </si>
  <si>
    <t>11. Inventories
Inventories comprise the following at December 31:
2017
2016
US$'000
US$'000
Finished industrial goods
160,060
116,629
Raw materials in progress and industrial supplies
177,728
176,568
Other inventories
24,902
23,708
Advances to suppliers
170
954
Less – provision for write-downs
(1,629)
(1,157)
Total
361,231
316,702
The changes in the provision for write-downs during 2017 and 2016 were as follows:
Provision for write-downs
US$'000
Balance at January 1, 2016
3,210
Charge for the year (Note 25.3)
—
Amount used
(2,048)
Exchange differences
(5)
Balance at December 31, 2016
1,157
Charge for the year (Note 25.3)
405
Amount used
(105)
Exchange differences
172
Balance at December 31, 2017
1,629
The write-downs in 2017 and 2016 were recognized to adjust the acquisition or production cost to the net realizable value of the inventories. The Company records other than temporary inventory impairment to Cost of sales in the consolidated income statement.
The Company’s purchase commitments totaled approximately $28,467 thousand at December 31, 2017 and $19,956 thousand at December 31, 2016.
At December 31, 2017 and 2016, approximately $0 and $118,561 thousand respectively, of inventories are secured as collateral for several outstanding loan agreements.</t>
  </si>
  <si>
    <t>Other assets</t>
  </si>
  <si>
    <t>Other assets abstract</t>
  </si>
  <si>
    <t>12. Other assets
Other assets comprise the following at December 31:
2017
2016
Non-
Non-
Current
Current
Total
Current
Current
Total
US$'000
US$'000
US$'000
US$'000
US$'000
US$'000
Guarantees and deposits given
2,022
8
2,030
1,139
—
1,139
Prepayments and accrued income
—
2,977
2,977
—
6,211
6,211
Biological assets
27,279
—
27,279
17,365
—
17,365
Other assets
758
6,941
7,699
1,741
3,599
5,340
Total
30,059
9,926
39,985
20,245
9,810
30,055
Biological assets comprise timber farms in South Africa, which are a source of raw materials used for the production of silicon metal. The biological assets are measured at fair value (see Note 28).</t>
  </si>
  <si>
    <t>Equity [abstract]</t>
  </si>
  <si>
    <t>13. Equity
Share capital
Ferroglobe PLC was incorporated on February 5, 2015 and issued one ordinary share with a face value of $1.00. The share was issued but uncalled. On October 13, 2015, the Company increased its share capital by £50,000 by issuing 50,000 sterling non-voting redeemable preference shares (the “Non-voting Shares”) as well as 14 ordinary shares with a par value of $1.00. Subsequently on October 13, 2015, the Company consolidated the 15 ordinary shares at a par value of $1.00 to two ordinary shares with a par value of $7.50, for a total amount of $15.00.
On December 23, 2015, the Company acquired all of the issued and outstanding ordinary shares from Grupo Villar Mir, S.A.U., par value €1,000 per share, of Grupo FerroAtlántica, S.A.U. in exchange for 98,078,161 newly-issued Ferroglobe Class A ordinary shares, nominal value $7.50 per share, making Grupo FerroAtlántica, S.A.U. a wholly-owned subsidiary of the Company. The company subsequently redeemed all Non-voting Shares.
Subsequently on December 23, 2015, Gordon Merger Sub, Inc., a wholly owned subsidiary of the Company, merged with Globe Specialty Metals, Inc., and all outstanding shares of GSM common stock, par value $0.0001 per share were converted to the right to receive one newly-issued Ferroglobe ordinary share, nominal value $7.50 per share. The ordinary shares were registered by the Company pursuant to a registration statement on Form F‑4, which was declared effective by the SEC on August 11, 2015, and trade on the NASDAQ Global Select Market under the ticker symbol “GSM.”
On June 22, 2016 the Company completed a reduction of the share capital and as such the nominal value of each share has been reduced from $7.50 to $0.01, with the amount of the capital reduction being credited to a distributable reserve.
On November 18, 2016, Class A Ordinary Shares were converted into ordinary shares of Ferroglobe as a result of the distribution of beneficial interest units in the Ferroglobe Representation and Warranty Insurance Trust to certain Ferroglobe shareholders.
During the year ended December 31, 2017, the Company issued 138,578 new ordinary shares, comprising: 108,578 shares issued upon vesting of restricted stock units; and 30,000 shares issued upon exercise of stock options.
At December 31, 2017, there were 171,976,731 ordinary shares outstanding with a par value of $0.01, for a total issued and outstanding share capital of $1,796 thousand, (2016: 171,838,153 ordinary shares outstanding with a par value of $0.01, for a total issued and outstanding share capital of $1,795 thousand). At December 31, 2017, the Company’s largest shareholder is as follows:
Number of Shares
Percentage of
Name
Beneficially Owned
Outstanding Shares
Grupo Villar Mir, S.A.U.
94,554,634
55.0
%
Valuation adjustments
Valuation adjustments comprise the following at December 31:
2017
2016
US$'000
US$'000
Actuarial gains and losses
(2,998)
(7,509)
Hedging instruments and other
(13,801)
(4,378)
Total
(16,799)
(11,887)
Capital management
The Company’s primary objective is to maintain a balanced and sustainable capital structure through the industry’s economic cycles, while keeping the cost of capital at competitive levels so as to fund the Company’s growth. The main sources of financing are as follows:
1.
cash flow from operations;
2.
bank borrowings, including revolving credit facilities;
3.
debt instruments, including the senior notes due 2022; and
4.
finance leases, predominantly in relation to hydroelectrical installations.
The Company also focuses on optimizing its working capital, which in 2017 has included the sale of trade receivables pursuant to a securitization programme (see Note 10).
The Company manages its capital structure and makes adjustments in light of changes in economic conditions and the requirements of financial covenants. To maintain or adjust the capital structure, the Company may restructure or issue new borrowings or debt, make dividend payments, return capital to shareholders or issue new shares. Management’s review of the Company’s capital structure includes monitoring of the leverage ratio, which was as follows at December 31:
2017
2016 (***)
2015
US$'000
US$'000
US$'000
Gross financial debt (*)
571,337
514,587
516,976
Cash and cash equivalents
(184,472)
(196,931)
(116,666)
Total net financial debt
386,865
317,656
400,310
Total equity (**)
937,758
892,042
1,294,973
Total net financial debt / total equity
41.25
%
35.61
%
30.91
%
(*) Gross financial debt comprises bank borrowings, obligations under finance leases, debt instruments and other financial liabilities.
(**)
(***) At December 31, 2016, net financial debt excludes gross financial debt of $86,959 thousand and cash and cash equivalents of $51 thousand related to the Spanish energy business as these balances were classified as held for sale as at that date (see Note 29). If these balances had been included, net financial debt would have been $404,615 thousand and the net financial debt / equity ratio would have been 45.4%.
The classification of the Company’s gross financial debt between non-current and current at December 31 is as follows:
2017
2016 (*)
2015
Balance
Balance
Balance
US$'000
%
US$'000
%
US$'000
%
Non-current gross financial debt
458,056
80.17
%
269,325
52.34
%
320,993
62.09
%
Current gross financial debt
113,281
19.83
%
245,262
47.66
%
195,983
37.91
%
Total gross financial debt
571,337
100.00
%
514,587
100.00
%
516,976
100.00
%
(*) At December 31, 2016, gross financial debt excluded $86,959 thousand related to the Spanish energy business, of which $76,452 thousand would have been presented as non-current and $10,507 thousand would have been presented as current had the business not been classified as held for sale (see Note 29). Had these balances been included, gross financial debt would have been $601,546 thousand.
Dividends
There were no dividends paid or proposed by the Company during the year ended December 31, 2017.
During the year ended December 31, 2016, the Company declared four interim dividend payments of $0.08 per share, paid on March 14, August 12, September 28, and December 29, and each totaling $13,747 thousand, respectively, distributed as cash payments through reserves. As of December 31, 2016, all dividends declared were paid.
Non-controlling interests
The changes in Non-controlling interests in the consolidated statements of financial position in 2017 and 2016 were as follows:
Balance
US$'000
Balance at January 1, 2016
141,823
Loss for the year
(20,186)
Translation differences and other
3,919
Balance at December 31, 2016
125,556
Loss for the year
(5,144)
Dividends paid to joint venture partner
(7,350)
Non-controlling interest arising on the acquisition of FerroSolar Opco Group S.L.
6,750
Translation differences and other
1,922
Balance at December 31, 2017
121,734
The stand-alone statutory information regarding the largest non-controlling interests, in accordance with IFRS 12 Disclosure of Interests in Other Entities, is as follows:
WVA Manufacturing, LLC (WVA) was formed on October 28, 2009 as a wholly-owned subsidiary of Globe. On November 5, 2009, Globe sold a 49% membership interest in WVA to Dow Corning Corporation (“Dow Corning”), an unrelated third party. As part of the sale of the 49% membership interest to Dow Corning, an operating agreement and an output and supply agreement were established. The output and supply agreement states that of the silicon metal produced by WVA, 49% will be sold to Dow Corning and 51% to Globe, which represents each member’s ownership interest, at a price equal to WVA’s actual production cost plus $100 per metric ton. The agreement will automatically terminate upon the dissolution or liquidation of WVA in accordance with the joint venture agreement between Globe and Dow Corning. As of December 31, 2017 and 2016, the balance of Non-controlling interest related to WVA was $80,868 thousand and $93,506 thousand, respectively.
Quebec Silicon Limited Partnership (QSLP), formed under the laws of the Province of Québec on August 20, 2010 is managed by its general partner, Quebec Silicon General Partner Inc., which is a wholly-owned subsidiary of Globe. QSLP owns and operates the silicon metal operations in Bécancour, Québec. QSLP’s production output is subject to a supply agreement, which sells 51% of the production output to Globe and 49% to Dow Corning, which represents each member’s ownership interest, at a price equal to QSLP’s actual production cost plus 31 Canadian dollars per metric ton. As of December 31, 2017 and 2016, the balance of Non-controlling interest related to QSLP was $46,830 thousand and $45,349 thousand, respectively.
2017
2016
WVA
QSLP
WVA
QSLP
US$'000
US$'000
US$'000
US$'000
Statement of Financial Position
Non-current assets
88,532
68,521
69,329
30,410
Current assets
45,269
33,076
34,116
64,307
Non-current liabilities
14,678
14,213
4,226
12,276
Current liabilities
36,359
18,346
16,121
17,016
Income Statement
Sales
161,014
97,697
165,640
96,869
Operating profit
5,947
467
6,197
833
Profit before taxes
5,947
122
6,209
886
Net Income
14,678
42
9,782
886
Cash Flow Statement
Cash flows from operating activities
16,017
7,076
10,012
4,690
Cash flows from investing activities
(2,193)
(5,422)
(8,496)
(6,142)
Cash flows from financing activities
(15,000)
(2)
—
—
Exchange differences on cash and cash equivalents in foreign currencies
—
68
—
85
Beginning balance of cash and cash equivalents
1,516
742
—
2,109
Ending balance of cash and cash equivalents
340
2,462
1,516
742</t>
  </si>
  <si>
    <t>Earnings (loss) per ordinary share</t>
  </si>
  <si>
    <t>Earnings per share [abstract]</t>
  </si>
  <si>
    <t xml:space="preserve">14. Earnings (loss) per ordinary share
Basic earnings (loss) per ordinary share are calculated by dividing the consolidated profit (loss) for the year attributable to the Parent by the weighted average number of ordinary shares outstanding during the year, excluding the average number of treasury shares held in the year, if any. Dilutive earnings (loss) per share assumes the exercise of stock options, provided that the effect is dilutive.
2017
2016
2015 (*)
US$'000
US$'000
US$'000
(except for share amounts)
(except for share amounts)
(except for share amounts)
Basic loss per ordinary share computation
Numerator:
Loss attributable to the Parent
(678)
(338,427)
(43,268)
Denominator:
Weighted average basic shares outstanding
171,949,128
171,838,153
99,699,262
Basic loss per ordinary share
—
(1.97)
(0.43)
Diluted loss per ordinary share computation
Numerator:
Loss attributable to the Parent
(678)
(338,427)
(43,268)
Denominator:
Weighted average basic shares outstanding
171,949,128
171,838,153
99,699,262
Effect of dilutive securities
—
—
—
Weighted average dilutive shares outstanding
171,949,128
171,838,153
99,699,262
Diluted loss per ordinary share
—
(1.97)
(0.43)
Potential ordinary shares of 170,673, 96,236, and 107,913 were excluded from the calculation of diluted earnings (loss) per ordinary share in 2017, 2016, and 2015 respectively because their effect would be anti-dilutive.
(*) Due to the exchange in shares outstanding in which the Company acquired all 200,000 of the issued and outstanding ordinary shares from Grupo Villar Mir, S.A.U., of FerroAtlántica in exchange for 98,078,161 newly-issued Ferroglobe Class A ordinary shares in connection with the Business Combination (see Note 13 – Equity), the Company considered the 98,078,163 newly-issued shares related to FerroAtlántica, as the Predecessor, as the total shares outstanding for the period from January 1, 2015 to December 23, 2015 (date of Business Combination) for the purposes of calculating average number of shares outstanding. </t>
  </si>
  <si>
    <t>Provisions [abstract]</t>
  </si>
  <si>
    <t>15. Provisions
Provisions comprise the following at December 31:
2017
2016
Non- Current
Current
Total
Non- Current
Current
Total
US$'000
US$'000
US$'000
US$'000
US$'000
US$'000
Provision for pensions
59,195
—
59,195
60,660
216
60,876
Environmental provision
3,121
346
3,467
2,778
305
3,083
Provisions for litigation
—
11,732
11,732
—
—
—
Provisions for third-party liability
7,639
—
7,639
5,822
13
5,835
Other provisions
12,442
21,017
33,459
12,697
19,093
31,790
Total
82,397
33,095
115,492
81,957
19,627
101,584
The changes in the various line items of provisions in 2017 and 2016 were as follows:
Provisions for
Provisions for
Provision for
Environmental
Litigation
Third
Other
Pensions
Provision
in Progress
Party Liability
Provisions
Total
US$'000
US$'000
US$'000
US$'000
US$'000
US$'000
Balance at January 1, 2016
58,503
2,725
787
7,288
21,560
90,863
Charges for the year
6,009
272
—
—
6,777
13,058
Provisions reversed with a credit to income
—
—
—
(1,765)
(156)
(1,921)
Amounts used
(4,812)
(62)
—
(189)
(2,508)
(7,571)
Provision against equity
(4,297)
—
—
—
—
(4,297)
Transfers from/(to) other accounts
—
—
(787)
—
7,384
6,597
Exchange differences and others
5,473
148
—
501
61
6,183
Transfer to liabilities associated with assets held for sale (see Note 29)
—
—
—
—
(1,328)
(1,328)
Balance at December 31, 2016
60,876
3,083
—
5,835
31,790
101,584
Charges for the year
5,082
133
10,807
2,451
8,440
26,913
Provisions reversed with a credit to income
(1,321)
—
(237)
(181)
(545)
(2,284)
Amounts used
(2,304)
(93)
—
—
(8,818)
(11,215)
Provision against equity
(4,511)
—
—
—
—
(4,511)
Transfers from/(to) other accounts
—
—
931
(12)
(612)
307
Exchange differences and others
1,373
344
231
(454)
1,739
3,233
Transfer from liabilities associated with assets held for sale (see Note 29)
—
—
—
—
1,465
1,465
Balance at December 31, 2017
59,195
3,467
11,732
7,639
33,459
115,492
The main provisions relating to employee obligations are as follows:
France
These relate to various obligations assumed by FerroPem, S.A.S. with various groups of employees relate to long-service benefits, medical insurance supplements and retirement obligations, all of which are defined benefit obligations, whose changes in 2017 and 2016 were as follows:
2017
2016
US$'000
US$'000
Obligations at the beginning of year
29,733
26,834
Current service cost
1,834
1,530
Borrowing costs
383
527
Actuarial differences
(4,570)
2,854
Benefits paid
(1,471)
(972)
Exchange differences
3,859
(1,040)
Obligations at the end of year
29,768
29,733
At December 31, 2017 and 2016, the effect of a 1% change in the cost of this provision would have resulted in a change to the provision of approximately $3,970 thousand and $1,926 thousand, respectively.
The following table reflects the gross benefit payments that are expected to be paid for the benefit plans for the year ended December 31, 2017:
2017
US$'000
2018
1,485
2019
1,066
2020
1,472
2021
1,211
2022
1,431
Years 2023-2027
9,190
The subsidiary recognized provisions in this connection based on an actuarial study performed by an independent expert.
South Africa
Defined benefit plans relate to Retirement medical aid obligations and Retirement benefits. Actuarial valuations are performed periodically by independent third parties and in the actuary’s opinion the fund was in a sound financial position. The valuation was based upon the amounts as per the latest valuation report received from third party experts.
Retirement medical aid obligations
The Company provides post-retirement benefits by way of medical aid contributions for employees and/or dependents.
Retirement benefits
It is the policy of the Company to provide retirement benefits to all its employees and therefore membership of the retirement fund is compulsory. The Company has both defined contribution and defined benefit plans. The pension fund obligation is recognized in current provisions as the Company will contribute the difference to the plan assets within the next 12 months.
In this regard, the changes of this provision in 2017 and 2016 were as follows:
2017
2016
US$'000
US$'000
Obligations at beginning of year
8,760
7,989
Current service cost
310
307
Borrowing costs
932
817
Actuarial differences
(2,226)
(998)
Benefits paid
(740)
(424)
Exchange differences
836
1,069
Obligations at end of year
7,872
8,760
At December 31, 2017 and 2016, the effect of a 1% change in the cost of the medical aid would have resulted in a change to the provision of approximately $297 thousand and $607 thousand, respectively.
The breakdown, in percentage, of the plan assets are as follows:
2017
2016
Cash
47.45
%
17.42
%
Equity
24.79
%
35.31
%
Bond
7.66
%
13.23
%
Property
1.41
%
2.76
%
International
15.74
%
25.47
%
Others
2.95
%
5.81
%
Total
100.00
%
100.00
%
As of December 31, 2017 and 2016 the Plan assets amounted to $2,248 thousand and $3,532 thousand, respectively. Changes in the fair value of plan assets linked to the defined benefit plans in South Africa were as set forth in the following table:
2017
2016
US$'000
US$'000
Fair value of plan assets at the beginning of the year
3,532
2,703
Interest income on assets
255
284
Benefits paid
(2,609)
—
Actuarial differences
270
(112)
Other
800
657
Fair value of plan assets at the end of the year
2,248
3,532
Actual return on assets
525
165
Venezuela
Benefit Plan
The company FerroVen has pension obligations to all of its employees who, once reaching retirement age, have accumulated at least 15 years of service to the company and receive a Venezuelan Social Security Institute (IVSS) pension. In addition to the pension paid by the IVSS, 80% of the basic salary accrued when the pension benefit is awarded is guaranteed and paid by means of a lifelong monthly pension.
The most recent of the present value of the defined benefit obligation actuarial valuation was determined at December 31, 2017 by independent actuaries. The present value of the obligation for defined benefit cost, the current service cost and past service cost were determined using the projected unit credit method.
In this regards, the changes of this provision in 2017 and 2016 were as follows:
2017
2016
US$'000
US$'000
Obligations at the beginning of year
2,955
3,089
Current service cost
158
89
Borrowing costs
2,255
535
Actuarial differences
—
2,262
Benefits paid
(93)
(135)
Exchange differences
(3,392)
(2,885)
Obligations at the end of year
1,883
2,955
The summary of the main actuarial assumptions used to calculate the aforementioned obligations is as follows:
France
South Africa
Venezuela
2017
2016
2017
2016
2017
2016
Salary increase
1.60%-6.10%
1.60%-6.10%
8.1
%
8.2
%
207.25
%
60
%
Discount rate
2%
2%
10.3
%
9.8
%
219.54
%
76.80
%
Expected inflation rate
1.60%
1.60%
7.10
%
7.2
%
207
%
200
%
Mortality
TGH05/TGF05
TGH05/TGF05
SA 85-90 / PA (90)
PA(90)
UP94
UP94
Retirement age
65
65
63
63
63
63
North America
a. Defined Benefit Retirement and Post-retirement Plans
Globe Metallurgical Inc. (GMI) sponsors three non-contributory defined benefit pension plans covering certain employees, which were all frozen in 2003. Core Metals sponsors a non-contributory defined benefit pension plan covering certain employees, which was closed to new participants in April 2009.
Quebec Silicon, sponsors a contributory defined benefit pension plan and postretirement benefit plan for certain employees, based on length of service and remuneration. Post-retirement benefits consist of a group insurance plan covering plan members for life insurance, disability, hospital, medical, and dental benefits. The contributory defined benefit pension plan was closed to new participants in December 2013. On December 27, 2013, the Communications, Energy and Paper Workers Union of Canada (“CEP”) ratified a new collective bargaining agreement, which resulted in a curtailment pertaining to the closure of the postretirement benefit plan for union employees retiring after January 31, 2016. The Company funding policy has been to contribute, as necessary, an amount in excess of the minimum requirements in order to achieve the Company’s long-term funding targets.
Benefit Obligations and Funded Status – The following provides a reconciliation of the benefit obligations, plan assets and funded status of the North American plans as of December 31, 2017 and 2016:
2017
2016
USA
Canada
USA
Canada
Post-
Post-
Pension
Pension
retirement
Pension
Pension
retirement
Plans
Plans
Plans
Total
Plans
Plans
Plans
Total
US$'000
US$'000
US$'000
US$'000
US$'000
US$'000
US$'000
US$'000
Benefit obligation
38,195
24,788
8,837
71,820
36,762
21,854
7,382
65,998
Fair value of plan assets
(32,869)
(19,283)
—
(52,152)
(29,711)
(16,859)
—
(46,570)
Provision for pensions
5,326
5,505
8,837
19,668
7,051
4,995
7,382
19,428
All North American pension and postretirement plans are underfunded. At December 31, 2017 and 2016, the accumulated benefit obligation was $62,983 thousand and $58,616 thousand for the defined pension plan and $8,837 thousand and $7,382 thousand for the postretirement plans, respectively.
The assumptions used to determine benefit obligations at December 31, 2017 and 2016 for the North American plans are as follows:
North America – 2017
North America – 2016
USA
Canada
USA
Canada
Pension
Pension
Postretirement
Pension
Pension
Postretirement
Plan
Plan
Plan
Plan
Plan
Plan
Salary increase
N/A
2.75% - 3.00%
N/A
N/A
2.75% - 3.00%
N/A
Discount rate
3.50%
3.60%
3.65%
3.75% - 4.00%
3.95%
4.05%
Expected inflation rate
N/A
N/A
N/A
N/A
N/A
N/A
Mortality
SOA RP-2014 Total Dataset Mortality
CPM2014-Private
CPM2014-Private
SOA RP-2014 Total Dataset Mortality
CPM2014-Private
CPM2014-Private
Retirement age
65
62
62
65
65
55
The discount rate used in calculating the present value of our North American pension plan obligations is developed based on the BPS&amp;M Pension Discount Curve for 2017 and 2016; and the Mercer Proprietary Yield Curve for 2017 and 2016 Quebec Silicon pension and postretirement benefit plans and the expected cash flows of the benefit payments.
The Company expects to make discretionary contributions of approximately $1,119 thousand to the defined benefit pension and postretirement plans for the year ending December 31, 2018.
The following reflects the gross benefit payments that are expected to be paid for the benefit plans for the year ended December 31, 2017:
Non-pension
Postretirement
Pension Plans
Plans
US$'000
US$'000
2018
3,222
230
2019
3,300
233
2020
3,338
232
2021
3,373
240
2022
3,373
240
Years 2023-2027
17,689
1,533
The accumulated non-pension postretirement benefit obligation has been determined by application of the provisions of the Company’s health care and life insurance plans including established maximums, relevant actuarial assumptions and health care cost trend rates projected at 5.8% for 2017 and decreasing to an ultimate rate of 4.2% in fiscal 2033. At December, 31 2017 and 2016, the effect of a 1% increase in health care cost trend rate on the non-pension postretirement benefit obligation is $1,862 thousand and $1,857 thousand, respectively. At December, 31 2017 and 2016 the effect of a 1% decrease in health care cost trend rate on the non-pension postretirement benefit obligation is ($1,442) thousand and ($1,451) thousand, respectively.
The changes of this provision 2017 were as follows:
2017
USA
Canada
Pension
Pension
Post-retirement
Plans
Plans
Plans
Total
US$'000
US$'000
US$'000
US$'000
Obligations at the beginning of year
36,762
21,854
7,382
65,998
Service cost
169
136
302
607
Borrowing cost
1,421
873
305
2,599
Actuarial differences
1,782
1,310
463
3,555
Benefits paid
(1,845)
(986)
(163)
(2,994)
Exchange differences
—
1,601
548
2,149
Expenses
(94)
—
—
(94)
Plan amendments
—
—
—
—
Obligations at the end of year
38,195
24,788
8,837
71,820
The plan assets of the defined benefit and retirement and post retirement plans in North America are comprised of assets that have quoted market price in an active market. The breakdown as of as of December 31, 2017 and 2016 of the assets by class are:
2017
2016
Cash
2
%
%
Equity Mutual Funds
45
%
%
Fixed Income Securities
51
%
%
Real Estate Mutual Funds
2
%
%
Total
100
%
100
%
For the year ended December 31, 2017, the changes in Plan assets were as follows:
2017
USA
Canada
Pension
Pension
Plans
Plans
Total
US$'000
US$'000
US$'000
Fair value of plan assets at the beginning of the year
Interest income on assets
1,138
686
1,824
Benefits paid
(1,845)
(986)
(2,831)
Actuarial return on plan assets
3,980
785
4,765
Other
(115)
1,939
1,824
Fair value of plan assets at the end of the year
32,869
19,283
52,152
b. Other Benefit Plans
The Company administers healthcare benefits for certain retired employees through a separate welfare plan requiring reimbursement from the retirees.
The Company’s subsidiary, GMI, provides two defined contribution plans (401(k) plans) that allow for employee contributions on a pretax basis. The Company agrees to match 25% of participants’ contributions up to a maximum of 6% of compensation. Additionally, subsequent to the acquisition of Core Metals, the Company began sponsoring the Core Metals defined contribution plan. Under the plan the Company may make discretionary payments to salaried and non-union participants in the form of profit sharing and matching funds.
Other benefit plans offered by the Company include a Section 125 cafeteria plan for the pretax payment of healthcare costs and flexible spending arrangements.
Environmental provision
Environmental provisions relate to current ($346 thousand) and non-current ($3,121 thousand) environmental rehabilitation obligations.
Provisions for litigation
The company received in March 2017 a demand for mediation from our North American joint venture partner regarding a dispute in relation to the price of coal charged by our subsidiary, Alden, to our North American joint ventures. The parties are engaged in a non-binding mediation process and the Company has recognized a provision of $8,900 thousand during the year ended December 31, 2017 as part of the current portion of Provisions for litigation. The associated expense has been recorded to Other operating expense in the Consolidated Income Statement.
Certain employees of FerroPem, S.A.S., then known as Pechiney Electrometallurgie, S.A., may have been exposed to asbestos at its plants in France in the decades prior to FerroAtlántica’s purchase of that business in December 2004. The Company has recognized a provision of $2,339 thousand during the year ended December 31, 2017 as part of the current portion of Provisions for litigation. The associated expense has been recorded to Staff costs in the Consolidated Income Statement. See Note 24 for further information.
The outcome of these disputes, including the amount and timing of any potential settlements, remains uncertain. The provision reflects the Company’s best estimate of the expenditure required to settle its present obligations.
Provisions for third-party liability
Provisions for third-party liability relate to current obligations ($7,639 thousand) relating to health costs for retired employees.
Other provisions
Included in other provisions are current obligations arising from past actions that involve a probable outflow of resources that can be reliably estimated. Other provisions include asset retirement obligations of $8,679 thousand (non-current: $3,958 thousand and current: $4,721 thousand), retained acquisition contingencies of $4,976 thousand, all of which is non-current, and provisions for liabilities related to the emission of greenhouse gases of $7,280 thousand, all of which is current.</t>
  </si>
  <si>
    <t>Bank Borrowings</t>
  </si>
  <si>
    <t>Disclosure of detailed information about borrowings [abstract]</t>
  </si>
  <si>
    <t>16. Bank borrowings
Bank borrowings comprise the following at December 31:
2017
Non-Current
Current
Amount
Amount
Limit
Drawn Down
Drawn Down
Total
US$'000
US$'000
US$'000
US$'000
Borrowings carried at amortised cost:
Credit facilities
200,000
—
—
—
Other loans
—
1,003
1,003
Total
—
1,003
1,003
2016
Non-Current
Current
Amount
Amount
Limit
Drawn Down
Drawn Down
Total
US$'000
US$'000
US$'000
US$'000
Borrowings carried at amortised cost:
Borrowings to finance investments
76,000
8,198
64,545
72,743
Credit facilities
453,000
171,260
166,950
338,210
Discounted bills and notes
8,000
—
719
719
Other loans
10,000
15
9,604
9,619
Total
179,473
241,818
421,291
On February 15, 2017, the Company issued senior notes with a principal amount of $350,000 thousand (see Note 18 for further details). The proceeds were used primarily to repay existing indebtedness, including borrowings to finance investments and certain credit facilities and other loans.
Amended Revolving Credit Facility
On February 15, 2017, Ferroglobe PLC and its subsidiary Globe Specialty Metals, Inc. (collectively, together with certain subsidiaries of Ferroglobe party thereto from time to time as co-borrowers, the “Borrowers”), entered into an agreement to amend an existing revolving credit facility held by Globe (the “Amended Revolving Credit Facility”).
The Amended Revolving Credit Facility provides for borrowings up to an aggregate principal amount of $200,000 thousand to be made available to the Borrowers in US dollars. Multicurrency borrowings under the Amended Revolving Credit Facility are available in Euros, Pound Sterling and such other mutually agreeable currencies to be determined in an aggregate amount not to exceed $100,000 thousand. The borrowings under the Amended Revolving Credit Facility will mature on August 20, 2018. Subject to certain exceptions, loans under the Amended Revolving Credit Facility may be borrowed, repaid and reborrowed at any time.
At Ferroglobe’s option, loans under the Amended Revolving Credit Facility bear interest based on LIBOR (“LIBOR Rate Loans”) or the administrative agent’s base rate (“Base Rate Loans”) plus 4.00% (in the case of LIBOR Rate Loans) and 3.00% (in the case of Base Rate Loans). Interest on Base Rate Loans is payable quarterly in arrears. Interest on LIBOR Rate Loans is payable at the end of each applicable interest period (one, two, three or six month periods) (or at three month intervals if earlier).
Immediately subsequent to the amendment, on February 15, 2017, borrowings under the Amended Revolving Credit Facility comprised US dollar loans of $84,766 thousand and Euro loans of €29,540 thousand. These loans were repaid over the course of the year ended December 31, 2017.
Subsequent to December 31, 2017, Ferroglobe entered into a new revolving credit facility (see Note 30 for further details).
Borrowings to finance investments
Borrowings to finance investments include bank borrowings, secured by guarantee, arranged to finance investments in non-current assets. There were no borrowings to finance investments at December 31, 2017. Borrowings as at December 31, 2016 were as follows:
2016
Limit
Non-Current
Current
Total
Maturity
US$'000
US$'000
US$'000
US$'000
Corporate finance
2021
14,000
—
13,350
13,350
Sundry investments in South Africa
2018
25,000
—
23,840
23,840
Syndicated financing for sundry investments in France
2018
17,000
8,198
8,199
16,397
Investments in MangShi plant
2019
14,000
—
13,176
13,176
Acquisition of SamQuarz (Pty.), Ltd.
2018
6,000
—
5,781
5,781
Others
—
—
199
199
Total
76,000
8,198
64,545
72,743
The agreements for borrowings to finance investments include conditions relating to the achievement of certain financial and equity ratios based on the separate financial statements of the legal entity that is party to the agreement. With the exception of the syndicated credit facilities of FerroPem, S.A.S., Ferroglobe was not in compliance with these covenants and therefore the balances outstanding were presented as current as at December 31, 2016.
Foreign currency exposure of bank borrowings
The breakdown by currency of bank borrowings at December 31, is as follows:
2017
Non-Current
Current
Amount
Amount
Drawn Down
Drawn Down
Total
US$'000
US$'000
US$'000
Borrowings in US Dollars
—
992
992
Borrowings in other currencies
—
11
11
Total
—
1,003
1,003
2016
Non-Current
Current
Amount
Amount
Drawn Down
Drawn Down
Total
US$'000
US$'000
US$'000
Borrowings in Euros
54,458
179,900
234,358
Borrowings in US Dollars
125,015
32,283
157,298
Borrowings in other currencies
—
29,635
29,635
Total
179,473
241,818
421,291
Contractual maturity of non-current bank borrowings
There were no non-current bank borrowings outstanding at December 31, 2017.
The contractual maturity of non-current bank borrowings at December 31, 2016, was as follows:
2016
2018
Total
US$'000
US$'000
Borrowings to finance investments
8,198
8,198
Credit facilities
171,260
171,260
Other loans
15
15
Total
179,473
179,473</t>
  </si>
  <si>
    <t>Leases</t>
  </si>
  <si>
    <t>Disclosure of finance lease and operating lease by lessee [abstract]</t>
  </si>
  <si>
    <t>17. Leases
Obligations under finance leases
Obligations under finance leases comprise the following at December 31:
2017
2016
Non-
Non-
Current
Current
Total
Current
Current
Total
US$'000
US$'000
US$'000
US$'000
US$'000
US$'000
Hydroelectrical installations (including power lines and concessions)
68,088
12,551
80,639
—
—
—
Other finance leases
1,625
369
1,994
3,385
1,852
5,237
Total
69,713
12,920
82,633
3,385
1,852
5,237
The Company’s most significant finance lease relates to its rights to use certain hydroelectrical installations. As of December 31, 2016, the Company has a non-current and current balance of $70,876 thousand and $10,507 thousand, respectively, related to its Spanish hydroelectrical installations. The Company signed an agreement for the sale of its Spanish Energy business on December 12, 2016 and as of December 31, 2016, these financial lease obligations were recognized in the account “Liabilities associated with assets held for sale - obligations under financial leases” (see Note 29). Subsequently, the Company did not receive the necessary regulatory approvals for the sale and the financial lease obligations of the Company’s Spanish Energy business are recognized in “Obligations under finance leases” as of December 31, 2017.
The detail, by maturity, of the non-current payment obligations under finance leases as of December 31, 2017 is as follows:
2019
2020
2021
2022
Total
US$'000
US$'000
US$'000
US$'000
US$'000
Hydroelectrical installations (including power lines and concessions)
13,173
13,824
14,506
26,585
68,088
Other finance leases
467
446
471
241
1,625
Total
13,640
14,270
14,977
26,826
69,713
Operating leases
The Company also enters into operating leases, the most significant of which relates to the Company’s office leases. Expenses associated with operating leases are recorded in Other Operating Expenses in the consolidated income statement, and the minimum lease payments on operating leases at December 31, are as follows:
2017
2016
US$'000
US$'000
Within one year
2,361
1,788
Between one and five years
6,557
5,555
After five years
3,789
2,315
Total
12,707
9,658</t>
  </si>
  <si>
    <t>Debt Instruments</t>
  </si>
  <si>
    <t>Disclosure of debt instruments</t>
  </si>
  <si>
    <t xml:space="preserve">18. Debt instruments
Debt instruments comprise the following at December 31:
2017
US$'000
Unsecured notes carried at amortised cost
Principal amount
350,000
Unamortised issuance costs
(10,668)
Accrued coupon interest
10,938
Total
350,270
Amount due for settlement within 12 months
10,938
Amount due for settlement after 12 months
339,332
Total
350,270
On February 15, 2017, Ferroglobe and Globe (together, the "Issuers") issued $350,000 thousand aggregate principal amount of 9.375% Senior Notes due March 1, 2022 (the "Notes"). Issuance costs of $12,116 thousand were incurred. The principal amounts of the Notes issued by Ferroglobe and Globe were $150,000 thousand and $200,000 thousand, respectively. Interest on the Notes is payable semi-annually on March 1 and September 1 of each year, commencing on September 1, 2017.
At any time prior to March 1, 2019, the Issuers may redeem all or a portion of the Notes at a redemption price based on a "make-whole" premium. At any time on or after March 1, 2019, the Issuers may redeem all or a portion of the Notes at redemption prices varying based on the period during which the redemption occurs. In addition, at any time prior to March 1, 2019, the Issuers may redeem up to 35% of the aggregate principal amount of the Notes with the net proceeds from certain equity offerings at a redemption price of 109.375% of the principal amount of the Notes, plus accrued and unpaid interest.
The Notes are senior unsecured obligations of the Issuers and are guaranteed on a senior basis by certain subsidiaries of Ferroglobe. The Notes are listed on the Irish Stock Exchange. The associated indenture of the notes contains certain negative covenants. Additionally, if the Issuers experience a change of control the indenture requires the Issuers to offer to redeem the Notes at 101% of their principal amount. Grupo Villar Mir S.A.U. owns 53% of the Company's issued and outstanding shares and has pledged them to secure its obligations to certain banks. The Company would experience a change in control and would be required to offer redemption of bonds in accordance with the indenture if Grupo Villar Mir S.A.U. defaults on the underlying loan.
The fair value of the Notes, determined by reference to the closing market price on the last trading day of the year, was $378,000 thousand as at December, 31 2017. </t>
  </si>
  <si>
    <t>Other Financial Liabilities</t>
  </si>
  <si>
    <t>Disclosure of financial liabilities [abstract]</t>
  </si>
  <si>
    <t>19. Other financial liabilities
Other financial liabilities comprise the following at December 31:
2017
2016
Non-
Non-
Current
Current
Total
Current
Current
Total
US$'000
US$'000
US$'000
US$'000
US$'000
US$'000
Financial loans from government agencies
10,971
88,420
99,391
85,768
1,592
87,360
Derivative financial instruments
38,040
—
38,040
699
—
699
Total
49,011
88,420
137,431
86,467
1,592
88,059
Financial loans from government agencies
On September 8, 2016, FerroAtlántica, S.A., as borrower, and the Spanish Ministry of Industry, Tourism and Commerce (the ‘Ministry’), as lender, entered into two loan agreements under which the Ministry made available to the borrower loans in aggregate principal amount of €44.9 million and €26.9 million, respectively, in connection with industrial development projects relating to the Company’s solar grade silicon project. The loan of €44.9 million is contractually due to be repaid in 7 installments over a 10-year period with the first three years as a grace period. The loan of €26.9 million was repaid in April 2018. Interest on outstanding amounts under each loan accrues at an annual rate of 2.29%. As of December 31, 2017, the amortized cost of these loans was €72,517 thousand (equivalent to $86,969 thousand).
The agreements governing the loans contain the following limitations on the use of the proceeds of the outstanding loan: (1) the investment of the proceeds must occur between January 1, 2016 and June 23, 2018; (2) the allocation of the proceeds must adhere to certain approved budget categories; (3) if the final investment cost is lower than the budgeted amount, the borrower must reimburse the Ministry proportionally; and (4) the borrower must comply with certain statutory restrictions regarding related party transactions and the procurement of goods and services. The Company is currently seeking an extension from the Ministry in order to be able to use the proceeds subsequent to May 23, 2018. As of December 31, 2017, the balance of these loans have been presented within current liabilities due to non-compliance with the loan conditions.
The remaining non-current and current balances are related to loans granted mainly by French and Spanish government agencies.
Derivative financial instruments
Derivative financial instruments comprise the following at December 31:
2017
2016
US$'000
US$'000
Derivatives designated as hedging instruments
Cross currency swap
26,219
—
Derivatives not designated as hedging instruments
Cross currency swap
7,429
—
Interest rate swaps
4,392
699
38,040
699
Cross currency swap
The Company's operations generate cash flows predominantly in Euros and US dollars. The Company is exposed to exchange rate fluctuations between these currencies as it expects to convert Euros into US dollars to settle a proportion of the interest and principal of the Notes (see Note 18). To manage this currency risk, the Parent Company entered a cross-currency swap (the "CCS") on May 12, 2017 where on a semi-annual basis it will receive interest of 9.375% on a notional of $192,500 thousand and pay interest of 8.062% on a notional of €176,638 thousand and it will exchange these Euro and US dollar notional amounts at maturity of the Notes in 2022. The timing of payments of interest and principal under the CCS coincide exactly with those of the Notes.
The fair value of the CCS at December 31, 2017 was $33,648 thousand (see Note 28).
The Parent Company, which has a Euro functional currency, has designated $150,000 thousand of the notional amount of the CCS as a cash flow hedge of the variability of the Euro functional currency equivalents of the future US dollar cash flows of $150,000 thousand of the principal amount of the Notes. This cash flow hedge was assessed to be highly effective at December 31, 2017. During the year ended December 31, 2017, the change in fair value of the CCS has resulted in a loss of $24,171 thousand recognized through other comprehensive income in the valuation adjustments reserve. Amounts transferred from the valuation adjustments reserve to the income statement comprise a loss of $14,791 thousand transferred to exchange differences and a gain of $1,216 thousand transferred to finance costs. At December 31, 2017, a balance of $10,596 thousand in respect of the cash flow hedge of the CCS remained in the valuation adjustment reserve and will be reclassified to the income statement as the hedged item affects profit or loss over the period to maturity of the Notes.
The remaining $42,500 thousand of the notional amount of the CCS is not designated as a cash flow hedge and is accounted for at fair value through profit or loss, resulting in an expense of $6,850 thousand for the year ended December 31, 2017, which is recorded in financial derivative loss in the consolidated income statement.
Interest rate swaps
The Company enters into interest rate swaps to manage the risk of changes in interest rates on certain non-current and current obligations. Since June 30, 2015, the interest rate swaps have been considered as ineffective hedges and as a result the changes in fair value of these derivatives are recognized through profit or loss.
The following interest rate swaps were outstanding at December 31:
2017
Nominal
Fixed
Reference
Fair
Amount
Interest
Floating
Value
US$'000
Maturity
Rate
Interest Rate
US$'000
Lease of hydroelectrical installations
143,916
2.05
6-month Euribor
(4,392)
Total
(4,392)
2016
Nominal
Fixed
Reference
Fair
Amount
Interest
Floating
Value
US$'000
Maturity
Rate
Interest Rate
US$'000
Lease of hydroelectrical installations
126,492
2.05
6-month Euribor
(5,576)
Borrowings to finance investments in Chinese subsidiaries
26,353
2.81
%
6-month Euribor
(699)
Total
(6,275)
Presented in the statement of financial position as:
Other financial liabilities
(699)
Liabilities associated with assets classified as held for sale
(5,576)
Total
(6,275)
On February 15, 2017, the interest rate swap related to borrowings to finance investments in Chinese subsidiaries was settled together with the related borrowings.</t>
  </si>
  <si>
    <t>Trade and other payables.</t>
  </si>
  <si>
    <t>20. Trade and other payables
Trade and other payables compose the following at December 31:
2017
2016
US$'000
US$'000
Payable to suppliers
172,566
153,289
Trade notes and bills payable
20,293
4,417
Total
192,859
157,706</t>
  </si>
  <si>
    <t>Other liabilities</t>
  </si>
  <si>
    <t>21. Other liabilities
Other liabilities comprise the following at December 31:
2017
2016
Non-
Non-
Current
Current
Total
Current
Current
Total
US$'000
US$'000
US$'000
US$'000
US$'000
US$'000
Payable to non-current asset suppliers
—
5,411
5,411
—
1,105
1,105
Guarantees and deposits
32
2
34
36
—
36
Remuneration payable
—
46,667
46,667
—
34,182
34,182
Tax payables
1,574
17,785
19,359
—
12,403
12,403
Other liabilities
1,930
20,704
22,634
5,701
17,090
22,791
Total
3,536
90,569
94,105
5,737
64,780
70,517
Tax payables
Tax payables comprise the following at December 31:
2017
2016
Non-
Non-
Current
Current
Total
Current
Current
Total
US$'000
US$'000
US$'000
US$'000
US$'000
US$'000
VAT
—
1,784
1,784
—
1,853
1,853
Accrued social security taxes payable
—
5,095
5,095
—
3,940
3,940
Personal income tax withholding payable
—
1,049
1,049
—
855
855
Other
1,574
9,857
11,431
—
5,755
5,755
Total
1,574
17,785
19,359
—
12,403
12,403
Share-based compensation
a. Stock plan
On May 29, 2016, the board of Ferroglobe PLC adopted the Ferroglobe PLC Equity Incentive Plan (the “Plan”) and on June 29, 2016 the Plan was approved by the shareholders of the Company. The Plan is a discretionary benefit offered by Ferroglobe PLC for the benefit of selected employees of Ferroglobe PLC and members of its group (the “Company”). Its main purpose is to increase the interest of the employees in Ferroglobe PLC’s long term business goals and performance through share ownership. The Plan is an incentive for the employees’ future performance and commitment to the goals of Ferroglobe PLC.
The following share-based payment arrangements were in existence during the current and prior years:
Fair Value at
Option Series
Number
Grant Date
Expiration
Exercise Price
Grant Date
Equity Incentive plan
475,090
June 1, 2017
June 1, 2027
nil
$
12.39
Equity Incentive plan
17,342
June 20, 2017
June 20, 2027
nil
$
Equity Incentive plan
264,933
November 24, 2016
November 24, 2026
nil
$
11.81
Option amounts above are based on the assumption that the Company will achieve 100% of target performance ROIC and NOPAT conditions described below. A participant may receive 0% to 200% of the option amounts listed above, depending on the financial performance of the Company during the performance period. All options vests when a plan participant’s right to receive the share-based payment under the terms of the Plan is no more conditional on the satisfaction of any vesting conditions. All options granted under the Plan have a service condition of three years from the grant date. Performance conditions are linked to 737,902 of the total options issued on June 20, 2017, June 01, 2017 and November 24, 2016, that can be summarized as follows:
Vesting Conditions
30% total shareholder return (“TSR”) relative to a comparator group
30% TSR relative to S&amp;P Global 1200 Metals and Mining Index
20% return on invested capital (“ROIC”)
20% net operating profit after tax (“NOPAT”)
There were no performance obligations linked to 19,463 of the options issued on June 1, 2017 which were issued as deferred share bonus awards.
Fair Value
The weighted average fair value of the share options granted during the year ended December 31, 2017 was $12.31 (2016: $11.94). The Company estimates the fair value of the stock options using the Stochastic and Black-Scholes option pricing model. Where relevant, the expected life used in the model has been adjusted for the remaining time from the date of valuation until options are expected to be received, exercise restrictions (including the probability of meeting market conditions attached to the option), and performance considerations. Expected volatility is calculated over the period commensurate with the remainder of the performance period immediately prior to the date of grant. The Company has recently listed; therefore, a proxy volatility figure was used for the purposes of the valuation. The following assumptions were used to estimate the fair value of Ferroglobe stock options:
Grant Date Fair Value
Grant date
June 20, 2017
June 01, 2017
November 24, 2016
Grant date share price
$10.50
$10.96
$11.81
Exercise price
Nil
Nil
Nil
Expected volatility
43.15%
43.09
44.83%
Option life
3.00 years
3.00 years
3.00 years
Dividend yield
0%
0%
0%
Risk-free interest rate
1.52%
1.44%
1.39%
Remaining performance period at grant date
2.53
2.58
2.10
Company TSR at grant date
(0.3%)
4.0%
40.0%
Median comparator group TSR at grant date
(7.2%)
(3.7%)
56.4%
Median index TSR at grant date
0.6%
4.8%
45.7%
At the date of grant for these awards, all of the opening averaging period and some of the performance period had elapsed. The Company’s TSR relative to the median comparator group TSR and median index TSR at grant date may impact the grant date fair value; starting from an advantaged position increases the fair value and starting from a disadvantaged position decreases the fair value.
TSR Performance Conditions
To model the impact of the TSR performance conditions, we have calculated the volatility of the comparator group using the same method used to calculate the Company’s volatility, using historical data, where available, which matches the length of the remaining performance period grant date.
The Company’s correlation with its comparator group was assessed on the basis of correlations above 20% being considered significant and incorporated into the valuation model (100% represents perfect positive correlation and 0% represents no correlation).
There were 492,432 options that were granted during the year under the plan (2016: 264,933). There were no shares that were exercised during the year (2016: none). For the year ended December 31, 2017, share-based compensation expense related to this stock plan amounted to $2,405 thousand, which is recorded in Staff costs (2016: $106 thousand).
Share options outstanding as of December 31, 2017 had a weighted average contractual life 1.96 years (2016: 2.92 years).
b. Options assumed under business combination
Prior to the business combination, shares of Globe Specialty Metals common stock were registered pursuant to Section 12(b) of the Exchange Act and listed on NASDAQ. As a result of the business combination (see Note 5), each share of Globe common stock was converted into the right to receive one Ferroglobe ordinary share. The shares of Globe common stock were suspended from trading on NASDAQ effective as of the opening of trading on December 24, 2015. Ferroglobe ordinary shares were approved for listing on The NASDAQ Global Market. At the effective time of the business combination, GSM stock and stock-based awards were replaced with stock and stock-based awards of Ferroglobe in a one to one exchange.
There were no new options granted during the year ended December 31, 2017 or for the year ended December 31, 2016. There were 34,990 options that were exercised and 71,027 share options that expired during the year ended December 31, 2017 (2016: no share options were exercised and 681,288 share options expired).
A summary of options outstanding is as follows:
Weighted-
Average
Weighted-
Remaining
Average
Contractual
Aggregate
Number of
Exercise
Term in
Intrinsic
Options
Price
Years
Value
Outstanding as of December 31, 2015
1,310,666
$
16.80
Expired
(681,288)
18.83
Outstanding as of December 31, 2016
629,378
$
14.59
1.75
$
580
Exercised
(34,990)
6.77
Expired
(71,027)
14.54
Outstanding as of December 31, 2017
523,361
$
15.12
0.89
$
1,774
Exercisable as of December 31, 2017
515,028
$
15.10
0.87
$
1,774
As of December 31, 2017 there are total vested options of 515,028 and 8,333 unvested options outstanding (2016: vested options of 588,545 and 40,833 unvested options).
For the year ended December 31, 2017, share based compensation expense related to stock options under this plan was $4 thousand (2016: $69 thousand). The expense is reported within Staff costs in the consolidated income statement.
c. Executive bonus plan assumed under business combination
Prior to the business combination, the Company also issued restricted stock units under the Company’s Executive Bonus Plan. The fair value of restricted stock units is based on quoted market prices of the Company’s stock at the end of each reporting period. These restricted stock units proportionally vest over three years, but are not delivered until the end of the third year. The Company will settle these awards by cash transfer, based on the Company’s stock price on the date of transfer. For the years ended December 31, 2017 and 2016, no restricted stock units were granted. For the year ended December 31, 2017, 371,570 restricted options were exercised and for the year ended December 31, 2016, 132,457 restricted options were exercised. As of December 31, 2017, and 2016 year end, restricted stock units of 13,340 and 384,910, respectively, were outstanding.
For the year ended December, 31 2017, share based compensation expense for these restricted stock units was $343 thousand before tax and $202 thousand after tax (2016: $2,930 thousand before tax and $1,729 thousand after tax). The expense is reported within Staff costs in the consolidated income statement. At the year ended December 31, 2017 and 2016, the liability associated with the restricted stock option is $626 thousand and $4,566 thousand, respectively; of which $626 thousand and $997 thousand are included in other current liabilities, respectively; and $0 and $3,569 thousand included in other non-current liabilities, respectively.
d. Stock appreciation rights assumed under business combination
The Company issues cash-settled stock appreciation rights as an additional form of incentivized bonus. Stock appreciation rights vest and become exercisable in one-third increments over three years. The Company settles all awards by cash transfer, based on the difference between the Company’s stock price on the date of exercise and the date of grant. The Company estimates the fair value of stock appreciation rights using the Black-Scholes option pricing model. There were no stock appreciation rights granted during the year ended December 31, 2017. There were 209,451 stock appreciation rights cancelled and 168,135 stock appreciation rights exercised during the year ended December 31, 2017 (2016: 16,510 stock appreciation rights granted, 35,725 stock appreciation rights cancelled and no stock appreciation rights exercised). As of December 31, 2017, and 2016, there were 1,182,871 and 1,572,274 stock appreciation rights outstanding, respectively.
For the year ended December, 31 2017 compensation expense for these stock appreciation rights was $3,429 thousand before tax and $2,023 thousand after tax) (2016: $1,673 thousand before tax and $987 thousand after tax). As of December 31, 2017 and 2016, the liability associated with the stock appreciation rights is $5,911 thousand and $2,943 thousand, respectively; of which $5,800 thousand and $2,698 thousand are is included in other current liabilities, respectively; and $111 thousand and $245 thousand are included in other non-current liabilities respectively.
e. Unearned compensation expense
As of December 31, 2017, the Company has no unearned pre-tax compensation expense related to non-vested liability classified stock options as all awards are fully vested. Unearned compensation expense represents the minimum expense to be recognized over the grant date vesting terms or earlier as a result of accelerated expense recognition due to remeasurement of compensation cost for liability classified awards. Future expense may exceed the unearned compensation expense in the future due to the remeasurement of liability classified awards. As of December 31, 2017, and 2016, the Company has unearned pre-tax compensation expense of $1 thousand and $5 thousand, respectively; related to non-vested equity classified stock options over a weighted average term of 0.01 and 0.04, respectively.</t>
  </si>
  <si>
    <t>Tax matters</t>
  </si>
  <si>
    <t>22. Tax matters
The components of current and deferred income tax expense (benefit) are as follows:
2017
2016
2015
US$'000
US$'000
US$'000
Consolidated income statement
Current income tax
Current income tax charge/(credit)
30,491
(14,885)
42,544
Adjustments in current income tax in respect of prior years
753
1,220
—
Total
31,244
(13,665)
42,544
Deferred tax
Origination and reversal of temporary differences
(14,857)
(33,030)
7,398
Impact of tax rate changes
(31,688)
—
—
Adjustments in deferred tax in respect of prior years
480
—
—
(46,065)
(33,030)
7,398
(14,821)
(46,695)
49,942
The Company has significant business operations in Spain, France, South Africa and the United States. The following is a reconciliation of a weighted blended statutory income tax rate to our effective tax rate for the years ended December 31, 2017, 2016, and 2015:
2017
2016
2015
US$'000
US$'000
US$'000
Accounting profit/(loss) before income tax
(20,643)
(405,308)
(8,530)
At weighted effective tax rate of 31% (2016: 31% and 2015: 28%)
(6,399)
(125,645)
(2,388)
—
—
Other non-taxable income/(expenses)
18,374
81,648
19,454
Movements in unprovided deferred tax
7,138
15,326
35,754
US tax rate change
(31,257)
—
—
Differing territorial tax rates
2
(22,949)
4,859
Adjustments in respect of prior periods
1,233
—
—
Other items
(845)
890
—
Permanent differences
(227)
5,196
(4,799)
Incentives and deductions
(3,188)
(1,161)
(2,938)
Total State, Local and Other taxes
348
—
—
Income tax (expense)/benefit
(14,821)
(46,695)
49,942
The Tax Cuts and Jobs Act (“TCJA”) was enacted into law on December 22, 2017. The material impact of the TCJA on the Company's 2017 position was a deferred tax credit of $31.2 million representing the remeasurement of the Company’s U.S. net deferred tax liability as a consequence of the reduction of the U.S. federal corporate statutory tax rate from 35% to 21% with effect from January 1, 2018. In addition, a one off tax charge of $1.7 million has been included representing the Company’s best estimate of its liability for the one-time transition tax imposed by the TCJA on certain of its historic non-U.S. earnings. Further work will be performed during 2018 to refine this estimate, but any change in the amount provided resulting from this work is not expected to be material. While the Company continues to evaluate the effect of the provisions that will impact 2018, noting that further guidance and regulations on the new legislation are expected to be released during the year, no other significant impacts of the change in law have been identified. Therefore in future periods the Company's effective tax rate is expected to decrease as a result of the reduction in the U.S. federal tax rate.
Deferred taxes
The changes in deferred tax assets and liabilities in 2017, 2016 and 2015 were as follows:
Deferred Tax
Deferred Tax
Assets
Liabilities
US$'000
US$'000
Balance at January 1, 2016
39,070
191,748
Increases
27,920
9,150
Business combination (Note 5)
337
—
Decreases
(21,056)
(62,128)
Exchange differences
(1,321)
765
Balance at December 31, 2016
44,950
139,535
Discontinued operations
1,948
11,667
Increase
10,805
14,643
Decrease
(4,346)
(47,665)
Exchange differences
2,491
(2,463)
Balance at December 31, 2017
55,848
115,717
Significant components of the Company’s deferred tax assets and liabilities at December 31, 2017 and 2016 consist of the following:
2017
2016
US$'000
US$'000
Deferred tax assets:
Non-current assets
465
8,822
Provisions
25,534
15,418
Depreciation and amortization charge
6,598
807
Hedging instruments
1,239
199
Tax losses, incentives, reductions and credits carryforwards
20,723
19,391
Other
1,289
313
Total
55,848
44,950
Deferred tax liabilities:
Non-current assets
8,428
—
Depreciation and amortization charge
86,356
132,481
Inventories
243
1,441
Other
20,690
5,613
Total
115,717
139,535
Net Total Deferred Tax Asset / (Liability)
(59,869)
(94,585)
Presented in the statement of financial position as follows:
Deferred tax assets
5,273
44,950
Deferred tax liabilities
65,142
139,535
Net Total Deferred Tax Asset / (Liability)
(59,869)
(94,585)
Management of tax risks
The Company is committed to conducting its tax affairs consistent with the following objectives:
(i)
to comply with relevant laws, rules, regulations, and reporting and disclosure requirements in whichever jurisdiction it operates;
(ii)
to maintain mutual trust, transparency and respect in its dealings with all tax authorities; and
(iii)
to adhere with best practice and comply with the Company's internal corporate governance procedures, including but not limited to its Code of Conduct
In the jurisdictions in which the Company operates, tax returns cannot be deemed final until they have been audited by the tax authorities or until the statute-of-limitations has expired. The number of open tax years subject to examination varies depending on the tax jurisdiction. In general, the Company has the last four years open to review. The criteria that the tax authorities might adopt in relation to the years open for review could give rise to tax liabilities which cannot be quantified.</t>
  </si>
  <si>
    <t>Related party transactions and balances</t>
  </si>
  <si>
    <t>23. Related party transactions and balances
Balances with related parties – continued operations
Balances with related parties at December 31 are as follows:
2017
Receivables
Payables
Non-Current
Current
Non-Current
Current
US$'000
US$'000
US$'000
US$'000
Inmobiliaria Espacio, S.A.
—
3,033
—
4
Grupo Villar Mir, S.A.U.
—
83
—
—
Enérgya VM Generación, S.L
—
1,420
—
6
Villar Mir Energía, S.L.U.
2,398
35
—
12,065
Espacio Information Technology, S.A.U.
—
—
—
861
Blue Power Corporation, S.L.
—
—
—
29
Other related parties
2
1
—
8
Total
2,400
4,572
—
12,973
2016
Receivables
Payables
Non-Current
Current
Non-Current
Current
US$'000
US$'000
US$'000
US$'000
Inmobiliaria Espacio, S.A.
—
2,664
—
1,751
Grupo Villar Mir, S.A.U.
—
6,743
—
—
Marco International Corporation
—
756
—
—
Enérgya VM Generación, S.L
—
—
—
23
Enérgya VM Gestión, S.L
—
1,765
—
—
Villar Mir Energía, S.L.U.
2,108
39
—
5,239
Espacio Information Technology, S.A.U.
—
—
—
130
Alloys International
—
—
—
918
Blue Power Corporation, S.L.
9,845
—
—
—
Key management personnel (Note 26)
—
—
—
22,672
Other related parties
—
4
—
5
Total
11,953
11,971
—
30,738
Balances with related parties – assets held for sale
2016
Receivables
Payables
Non-Current
Current
Non-Current
Current
US$'000
US$'000
US$'000
US$'000
Enérgya VM Generación, S.L
—
2,792
—
—
Villar Mir Energía, S.L.U.
—
—
—
231
Other related parties
—
—
—
23
—
2,792
—
254
The short-term loans granted by Grupo Villar Mir, S.A.U. relate mainly to renewable cash loans earning interest at a market rate and maturing at short term.
The loan granted to Inmobiliaria Espacio, S.A. accrues a market interest and has a maturity in the short-term that is renewed tacitly upon maturity, unless the parties agreed it’s repaid until maturity, extended it automatically for one year.
A former member of the board of directors until the end of 2016 is affiliated with Marco International Corporation, from which the Company purchases certain raw materials and to whom the Company sells silicon-based alloys.
During 2016 the loan granted to Blue Power Corporation, S.L. relates mainly to the financing of the new Spanish solar project. This loan accrues a market interest and will be repaid on long-term basis. On February 24, 2017, the loan was novated to OpCo as part of a capital injection by Blue Power to OpCo.
The balance with the other related parties arose as a result of the commercial transactions performed with them (see explanation of main transactions below).
Transactions with related parties and other related parties
Transactions with related parties in 2017, 2016 and 2015 are as follows:
2017
Sales and
Other
Finance
Operating
Operating
Income
Income
Cost of Sales
Staff costs
Expenses
(Note 25.4)
US$'000
US$'000
US$'000
US$'000
US$'000
Inmobiliaria Espacio, S.A.
—
—
—
2
70
Villar Mir Energía, S.L.U.
—
94,049
—
3,362
—
Espacio Information Technology, S.A.U.
—
—
—
3,807
—
Enérgya VM Generación, S.L
17,222
—
—
226
—
Enérgya VM Gestión, S.L
—
—
—
22
—
Other related parties
—
—
—
1,440
154
Total
17,222
94,049
—
8,859
224
2016
Sales and
Other
Finance
Operating
Operating
Income
Income
Cost of Sales
Staff costs
Expenses
(Note 25.4)
US$'000
US$'000
US$'000
US$'000
US$'000
Inmobiliaria Espacio, S.A.
—
—
—
2
74
Grupo Villar Mir, S.A.U.
403
—
—
—
—
Villar Mir Energía, S.L.U.
45
69,083
—
3,626
—
Espacio Information Technology, S.A.U.
—
—
—
4,049
—
Enérgya VM Generación, S.L
20,553
—
—
503
—
Enérgya VM Gestión, S.L
—
253
—
—
—
Marco International Corporation
765
5,212
—
—
—
Key management personnel (Note 26)
—
—
10,080
—
—
Other related parties
—
—
—
92
—
Total
21,766
74,548
10,080
8,272
74
2015
Sales and
Other
Finance
Operating
Operating
Income
Income
Cost of Sales
Staff costs
Expenses
(Note 25.4)
US$'000
US$'000
US$'000
US$'000
US$'000
Inmobiliaria Espacio, S.A.
—
—
—
3
170
Enérgya VM Generación, S.L
28,881
—
—
306
—
Grupo Villar Mir, S.A.U.
—
—
—
—
255
Torre Espacio Castellana, S.A.U.
—
—
—
1,138
—
Villar Mir Energía, S.L.U.
66
85,511
—
4,850
—
Espacio Information Technology, S.A.U.
—
—
—
2,581
—
Marco International Corporation
—
360
—
—
—
Key management personnel (Note 26)
—
—
3,909
Other related parties
1
—
—
156
—
Total
28,948
85,871
3,909
9,034
425
“Cost of sales” of the related parties vis-à-vis Villar Mir Energía, S.L.U. relates to the purchase of energy from the latter by the Company’s Electrometallurgy - Europe segment. FerroAtlántica pays VM Energía a service charge in addition to paying for the cost of energy purchase from the market. For the fiscal years ended December 31, 2017, 2016 and 2015, FerroAtlántica’s and Hidro Nitro Española’s obligations to make payments to VM Enérgia under their respective agreements - for the purchase of energy plus the service charge - amounted to $94,049 thousand, $69,083 thousand and $85,511 thousand, respectively. These contracts are similar to contracts FerroAtlántica signs with other third-party brokers.
“Other operating expenses” relates mainly to service fees paid to Espacio Information Technology, S.A.U. for managing and maintenance services rendered related, basically, to the enterprise resource planning (‘ERP’) that some Company entities use; and, and other IT development projects.
“Sales and operating income” relates mainly to sales from Hidro Nitro Española to Enérgya VM for the sales made by its hydroelectric plant of $7,419 thousand, $5,155 thousand and $6,686 thousand for the fiscal years ended December 31, 2017, 2016 and 2015 and FerroAtlántica sales to Enérgya VM for the sales made by its hydroelectric plant of $9,803 thousand, $15,398 thousand and $22,195 thousand for the fiscal years ended December 31, 2017, 2016 and 2015.
During 2017, under the solar joint venture agreement FerroAtlántica and other subsidiaries have purchased property, plant and equipment of $3,611 thousand from Aurinka and Blue Power Corporation, S.L.</t>
  </si>
  <si>
    <t>Guarantee commitments to third parties and other contingent assets and liabilities</t>
  </si>
  <si>
    <t>24. Guarantee commitments to third parties and other contingent assets and liabilities
Guarantee commitments to third parties
As of December 31, 2017 and 2016, the Company has provided bank guarantees commitments to third parties amounting $18,943 thousand and $43,944 thousand, respectively. Management believes that any unforeseen liabilities at December 31, 2017 and 2016 that might arise from the guarantees given would not be material.
Contingent assets
In 2015, FerroAtlántica Group filed a claim to recover the initial joint venture contribution of approximately $22,000 thousand from its counterparty in relation to the Joint Venture Agreement between FerroAtlántica Group and Zeus Mineraçao Ltda., José Rubens Moretti Junior and Guilherme Moretti. There was an arbitration hearing in April 2015 and, on June 10, 2016, an award of $22,000 thousand, plus costs, was confirmed in favor of FerroAtlántica. The defendants have since applied to the Brazilian courts to annul the award and the parties are awaiting an order on the request. While the Company intends to continue to pursue recovery, the Company considers recovery against the claim unlikely due to the apparent financial condition of the respondents and has written off the full amount of the claim as of December 31, 2016 and December 31, 2017.
Contingent liabilities
In the ordinary course of its business, Ferroglobe is subject to lawsuits, investigations, claims and proceedings, including, but not limited to, contractual disputes and employment, environmental, health and safety matters. Although we cannot predict with certainty the ultimate resolution of lawsuits, investigations, claims and proceedings asserted against it, we do not believe any currently pending legal proceeding to which it is a party will have a material adverse effect on its business, prospects, financial condition, cash flows, results of operations or liquidity.
Asbestos claims
Certain employees of FerroPem, S.A.S., then known as Pechiney Electrometallurgie, S.A. (“PEM”), may have been exposed to asbestos at its plants in France in the decades prior to FerroAtlántica Group’s purchase of that business in December 2004. During the period in question, PEM was wholly-owned by Pechiney Bâtiments, S.A., which had certain indemnification obligations to our FerroAtlántica Group division pursuant to the 2003 Share Sale and Purchase Agreement under which our FerroAtlántica Group acquired PEM. As of the date of this annual report, approximately 89 such employees have “declared” asbestos-related injury to the French social security agencies, based either on the occurrence of work accidents (“accident du travail”) or on administrative recognition of an occupational disease (“maladie professionelle”). Of these, 51 cases are closed, approximately 38 are pending before the French social security agencies or courts and, of the latter, 17 include assertions of “inexcusable negligence” (“faute inexcusable”) which, if upheld, may lead to material liability on the part of FerroPem. Other employees may declare further asbestos-related injuries in the future, and may likewise assert inexcusable negligence. In 2016, FerroPem initiated an arbitration process seeking to enforce indemnification provisions in the Share Sale and Purchase Agreement against Río Tinto France as successor to Pechiney Bâtiments with respect to pending asbestos claims. On July 11, 2017, however, the claims in arbitration were denied in their entirety on various grounds, including that the claims were untimely, and Ferropem is without further recourse against Río Tinto. Litigation against, and material liability on the part of, FerroPem will not necessarily arise in each case, and to date a majority of such declared injuries have been minor and have not led to significant liability on Ferropem’s part. Whether material liability will arise is determined case-by-case, often over a period of years, depending on, inter alia, the evolution of the claimant’s asbestos-related condition, the possibility that the claimant was exposed while working for other employers and, where asserted, the claimant’s ability to prove inexcusable negligence on FerroPem’s part. Because of such uncertainties, no reliable estimate can be made at this time of FerroPem’s eventual liability in these matters, with exception of three grave cases that have been litigated through the appeal process and in which claimants’ assertions of inexcusable negligence were upheld. Liabilities in respect to this matter have been recorded at December 31, 2017 at an estimated amount of $2,339 thousand in Provisions for litigation in progress.
Environmental matters
On August 31, 2016, the U.S. Department of Justice (the “DOJ”) requested a meeting with GMI to discuss potential resolution of a July 1, 2015 NOV/FOV that GMI received from the U.S. Environmental Protection Agency (the “EPA”) alleging certain violations of the Prevention of Significant Deterioration (“PSD”) and New Source Performance Standards provisions of the Clean Air Act associated with a 2013 project performed at GMI’s Beverly facility. Specifically, the July 2015 NOV/FOV alleges violations of the facility’s existing operating and construction permits, including allegations related to opacity emissions, sulfur dioxide and particulate matter emissions, and failure to keep necessary records and properly monitor certain equipment. On October 27, 2016, GMI met with the DOJ and the EPA to discuss the alleged violations, GMI’s preliminary assessment of those alleged violations, and its possible defenses to the NOV/FOV. As a result of that meeting, GMI has agreed to the government’s request that GMI prepare an assessment of Best Available Control Technologies (“BACT”) that could be applicable to the facility under the federal PSD program, to conduct a ventilation study to assess emissions at the facility, and to continue discussions with the government regarding an appropriate resolution of the NOV/FOV by consent. In February 2017, the EPA formally issued a request under Section 114 of the Clean Air Act, requiring GMI to conduct the ventilation study that GMI had previously agreed to conduct. On January 4, 2017, GMI received a second NOV/FOV dated December 6, 2016, arising from the same facts as the July 2015 NOV/FOV and subsequent EPA inspections. The second NOV/FOV alleges opacity exceedances at certain units, failure to prevent the release of particulate emissions through the use of furnace hoods at a certain unit, and the failure to install Reasonably Available Control Measures (as defined) at certain emission units at the Beverly facility. As part of the on‑going consent process to resolve the NOVs/FOVs, the government could demand that GMI install additional pollution control equipment and/or implement other measures to reduce emissions from the facility, as well as pay a civil penalty. GMI’s environmental consultants have completed the ventilation study and a Ventilation Evaluation Report documenting the same, which GMI provided to EPA on October 6, 2017. Since that time, GMI and the government have continued negotiations regarding potential resolution of the NOV/FOVs, which negotiations are ongoing. At this time, however, GMI does not know the extent of potential injunctive relief or the amount of a civil penalty a negotiated resolution of this matter may entail. Should the DOJ and GMI be unable to reach a negotiated resolution of the NOVs/FOVs, the government could institute formal legal proceedings for injunctive relief and civil penalties. The statutory maximum penalty is $93,750 per day per violation, from April 2013 to the present .</t>
  </si>
  <si>
    <t>Income and expenses</t>
  </si>
  <si>
    <t>25. Income and expenses
25.1 Sales
Sales by segment for the years ended December 31 are as follows:
2017
2016
2015
US$'000
US$'000
US$'000
Electrometallurgy - North America
541,143
521,192
10,062
Electrometallurgy - Europe
1,083,200
949,547
1,174,968
Electrometallurgy - South Africa
122,504
142,160
219,890
Other segments
60,199
90,337
129,123
Eliminations
(65,353)
(127,199)
(217,453)
Total
1,741,693
1,576,037
1,316,590
Sales by geographical area for the years ended December 31 are as follows:
2017
2016
2015
US$'000
US$'000
US$'000
Spain
Germany
Italy
Other EU Countries
USA
Rest of World
Total
25.2 Staff costs
Staff costs are comprised of the following for the years ended December 31:
2017
2016
2015
US$'000
US$'000
US$'000
Wages, salaries and similar expenses
Pension plan contributions
Employee benefit costs
Total
25.3 Depreciation and amortization charges, operating allowances and write-downs
Depreciation and amortization charges, operating allowances and write-downs are comprised of the following for the years ended December 31:
2017
2016
2015
US$'000
US$'000
US$'000
Amortization of intangible assets (Note 8)
8,440
12,649
4,547
Depreciation of property, plant and equipment (Note 9)
94,051
105,695
55,668
Change in impairment losses on uncollectible trade receivables (Note 10)
1,784
7,578
5,305
Change in inventory write-downs (Note 11)
405
—
917
Other
(151)
(245)
613
Total
104,529
125,677
67,050
25.4 Finance income and finance cost
Finance income is comprised of the following for the year ended December 31:
2017
2016
2015
US$'000
US$'000
US$'000
Finance income of related parties (Note 23)
224
74
425
Other finance income
3,484
1,462
671
Total
3,708
1,536
1,096
Finance costs are comprised of the following for the year ended December 31:
2017
2016
2015
US$'000
US$'000
US$'000
Interest on debt instruments
28,961
—
—
Interest on loans and credit facilities
15,834
18,630
15,318
Interest on note and bill discounting
7,403
1,503
1,697
Interest on interest rate swaps
2,689
2,525
2,618
Interest on finance leases
2,917
3,186
3,656
Trade receivables securitization expense (Note 10)
7,256
—
—
Other finance costs
352
4,407
7,116
Total
65,412
30,251
30,405
25.5 Impairment losses and net loss (gain) due to changes in the value of assets
Impairment losses and net loss (gain) due to changes in the value of assets are comprised of the following for the years ended December 31:
2017
2016
2015
US$'000
US$'000
US$'000
Impairment of goodwill (Note 7)
30,618
194,612
—
Impairment of intangible assets (Note 8)
443
230
6,442
Impairment of property, plant and equipment (Note 9)
(104)
67,624
45,600
Impairment of non-current financial assets (Note 10)
—
5,623
—
Impairment losses
30,957
268,089
52,042
(Increase) decrease in fair value of biological assets (Note 28)
(7,504)
(1,891)
(1,336)
(Gain) loss on financial investments
—
—
2,248
Net (gain) loss due to changes in the value of assets
(7,504)
(1,891)
912
25.6 Loss (gain) on disposal of non-current assets
Loss (gain) on disposal of non-current assets is comprised of the following for the years ended December 31:
2017
2016
2015
US$'000
US$'000
US$'000
Loss on disposal of intangible assets
503
—
3,350
Gain on disposal of property, plant and equipment
(1,779)
(468)
(1,767)
Loss on disposal of property, plant and equipment
3,733
—
631
Loss on disposal of other non-current assets
1,859
128
—
Total
4,316
(340)
2,214</t>
  </si>
  <si>
    <t>Remuneration and other benefits paid to key management personnel</t>
  </si>
  <si>
    <t>26. Remuneration and other benefits paid to key management personnel
Remuneration and other benefits paid to key management personnel during the years ended December 31 is as follows:
2017
2016
2015
US$'000
US$'000
US$'000
Fixed remuneration
Variable remuneration
Contributions to pension plans and insurance policies
Share-based payments
-
-
Other remuneration
Total
In addition to the compensation information above, during 2016, fixed remuneration, variable remuneration, contributions to pension plans and insurances policies corresponding to the Company’s former Executive Chairman amounted to $1,117 thousand, $749 thousand, and $4 thousand, respectively. In addition, as of December 31, 2016, severance benefits were accrued in the amount of $22,672 thousand, related to the resignation of the former Company’s Executive Chairman.
During 2017, 2016 and 2015, no loans and advances have been granted to key management personnel.</t>
  </si>
  <si>
    <t>Financial risk management</t>
  </si>
  <si>
    <t xml:space="preserve">27. Financial risk management
Ferroglobe operates in an international and cyclical industry which exposes it to a variety of financial risks such as currency risk, liquidity risk, interest rate risk, credit risk and risks relating to the price of finished goods, raw materials and power.
The Company’s management model aims to minimize the potential adverse impact of such risks upon the Company’s financial performance. Risk is managed by the Company’s executive management, supported by the Risk Management, Treasury and Finance functions. The risk management process includes identifying and evaluating financial risks in conjunction with the Company’s operations and quantifying them by project, region and subsidiary. Management provides written policies for global risk management, as well as for specific areas such as foreign currency risk, credit risk, interest rate risk, liquidity risk, the use of hedging instruments and derivatives, and investment of surplus liquidity.
The financial risks to which the Company is exposed in carrying out its business activities are as follows:
a) Market risk
Market risk is the risk that the Company’s future cash flows or the fair value of its financial instruments will fluctuate because of changes in market prices. The primary market risks to which the Company is exposed comprise foreign currency risk, interest rate risk and risks related to prices of finished goods, raw materials and power.
Foreign currency risk
Ferroglobe generates sales revenue and incurs operating costs in various currencies. The prices of finished goods are to a large extent determined in international markets, primarily in US dollars and Euros. Foreign currency risk is partly mitigated by the generation of sales revenue, the purchase of raw materials and other operating costs being denominated in the same currencies. Although it has done so on occasions in the past, and may decide to do so in the future, the Company does not generally enter into foreign currency derivatives in relation to its operating cash flows. At December 31, 2017, the Company was not party to any foreign currency forward contracts.
In February 2017, the Company completed a restructuring of its finances which included the issue of $350,000 thousand of senior notes due 2022 (see Note 18) and the repayment of certain existing indebtedness denominated in a number of currencies across its subsidiaries. The Company is exposed to foreign exchange risk as the interest and principal of the Notes is payable in US dollars, whereas its operations principally generate a combination of US dollar and Euro cash flows. Following approval by the Board, the Company entered into a cross currency interest rate swap to exchange 55% of the principal and interest payments in US dollars for principal and interest payments in Euros (see Note 19). The Company has designated a proportion of the cross currency swap as a cash flow hedge (see Note 19), with the remainder accounted for at fair value through profit or loss.
Interest rate risk
Ferroglobe is exposed to interest rate risk in respect of its financial liabilities that bear interest at floating rates. These primarily comprise credit facilities (see Note 16) and obligations under finance leases related to hydroelectrical installations (see Note 17).
During the year ended December 31, 2017, the Company did not enter into any interest rate derivatives in relation to its interest bearing credit facilities. At 31 December, 2017, there was no balance outstanding under its credit facilities.
Prior to the Business Combination, the Company entered into interest rate swaps to fix the interest payable in respect of its obligations under finance leases until 2022. Details of the interest rate derivative financial instruments at December 31, 2017 and 2016 are included in Note 19 to these consolidated financial statements.
b) Credit risk
Credit risk refers to the risk that a customer or counterparty will default on its contractual obligations resulting in financial loss. The Company’s main credit risk exposure relates to the following financial assets:
·
trade and other receivables; and
·
loans and receivables (other financial assets) arising from the Company’s accounts receivable securitization program (see Note 10).
Trade receivables consist of a large number of customers, spread across diverse industries and geographical areas. The Company has established policies, procedures and controls relating to customer credit risk management. Ongoing credit evaluation is performed on the financial condition of accounts receivable and, where appropriate, the Company insures its trade receivables with reputable credit insurance companies.
Since August 2017, the Company has sold substantially all of the trade receivables generated by its subsidiaries in the US, Canada, Spain and France to an accounts receivable securitization programme (see Note 10). This has enabled it to monetize these assets earlier than it did previously and significantly reduce working capital.
c) Liquidity risk
The purpose of the Company’s liquidity and financing policy is to ensure that the Company keeps sufficient funds available to meet its financial obligations as they fall due. The Company’s main sources of financing are as follows:
·
$350,000 thousand 9.375% senior notes due 2022. The proceeds from the Notes, issued by Ferroglobe and Globe in February 2017, were primarily used to repay certain existing indebtedness of the Parent Company and its subsidiaries. Interest is payable semi-annually on March 1 and September 1 of each year. If Ferroglobe experiences a change of control, the Company is required to offer to redeem the Notes at 101% of their principal amount (see Note 18).
·
$200,000 thousand Amended Revolving Credit Facility. Loans under the Amended Revolving Credit Facility may be borrowed, repaid and reborrowed until the maturity of the facility in August 2018. Borrowings are available to be used to provide for the working capital and general corporate requirements of the Parent Company and its subsidiaries (including permitted acquisitions and permitted capital expenditures). At December 31, 2017 the full amount of the facility was available for drawdown. Subsequent to year-end, the facility was replaced by a new $250,000 thousand revolving credit facility maturing in February 2021(see Note 30).
·
Hydroelectric finance lease. In May 2012, the Company entered into a sale and leaseback agreement with respect to certain hydroelectric assets in Spain. The lease payments are due in 120 installments from May 2012 to maturity in May 2022 (see note 17).
To ensure that there are sufficient funds available for the Company to repay its financial obligations as they fall due, each year the Company’s Financial Planning and Analysis department prepares a financial budget that is approved by the Board of Directors and details all financing needs and how such financing will be provided. The budget projects the funds necessary for the most significant cash requirements, such as prepayments for capital expenditures, debt repayments and, where applicable, working capital requirements.
Quantitative information
i.
Interest rate risk:
At December 31, the Company’s interest-bearing financial liabilities were as follows:
2017
Fixed rate
Floating rate
Total
US$'000
US$'000
US$'000
Bank borrowings
—
1,003
1,003
Obligations under finance leases
—
82,633
82,633
Debt instruments
350,270
—
350,270
Other financial liabilities (*)
86,238
13,153
99,391
436,508
96,789
533,297
(*)
2016
Fixed rate
Floating rate
Total
US$'000
US$'000
US$'000
Bank borrowings
—
421,291
421,291
Obligations under finance leases
—
5,237
5,237
Debt instruments
—
—
—
Other financial liabilities (*)
75,797
11,563
87,360
75,797
438,091
513,888
(*)
In respect of the above financial liabilities, at December 31, 2017, the Company had floating to fixed interest rate swaps in place covering 83% of its exposure to floating interest rates (2016: 3%). The increase in the proportion of floating rate financial liabilities covered by interest rate swaps reflects that in February 2017 the Company completed a comprehensive refinancing, replacing floating rate debt with fixed rate debt, and that at December 31, 2016, the Company’s obligations under finance leases related to the Spanish energy business and related interest rate swaps were separately classified on the balance sheet as part of a disposal group held for sale (see Note 29).
Analysis of sensitivity to interest rates
At December 31, 2017, given that the majority of the Company’s interest-bearing financial liabilities are at fixed interest rates and that the Company has interest rate swaps in place in respect of substantially all of its obligations under finance leases, management do not consider that there are reasonably possible changes in interest rates that would have a material impact on the Company’s profitability.
At December 31, 2016, the Company performed a sensitivity analysis for floating rate financial liabilities that, taking into consideration the February 2017 refinancing discussed in Notes 16 and 18, indicated that an increase of 1% in interest rates would have given rise to additional borrowing costs of $1.8 million in 2017.
ii.
Foreign currency risk:
Notes and cross currency swap
The Parent Company is exposed to exchange rate fluctuations as it has a Euro functional currency and future commitments to pay interest and principal in US dollars in respect of its outstanding debt instruments of $150,000 thousand (see Note 18). To manage this foreign currency risk, the Parent Company has entered into a cross currency swap and designated a portion of this as an effective cash flow hedge of the future interest and principal amounts due on its debt instruments. As discussed in Note 19, the notional amount of the cross currency swap exceeds the principal amount of the Parent Company’s debt instruments by $42,500 thousand and therefore a portion of the cross currency swap is not designated as a hedge and is accounted for at fair value through profit or loss. The Company has performed a sensitivity analysis that indicates that if the Euro was to strengthen (weaken) against the US Dollar by 10% it would record a loss (gain) of $5,831 thousand in respect of the portion of the cross currency swap accounted for at fair value through profit or loss.
Foreign currency swaps in relation to trade receivables and trade payables
The proportion of foreign currency accounts receivable and accounts payable for which foreign currency swaps had been arranged were as follows at December 31:
2017
2016
Percentage of accounts receivable in foreign currencies for which currency swaps have been arranged
—
%
13.7
%
Percentage of accounts payable in foreign currencies for which currency swaps have been arranged
—
%
2.5
%
At December 31, 2017, the Company has no foreign currency swaps in place in respect of foreign currency accounts receivable and accounts payable. The fair value of outstanding foreign currency swaps at December 31, 2016, was €( 0.8) million.
The sensitivity of the Company’s profit or loss to the impact of changes in the foreign exchange rates on its foreign currency swaps is as follows:
Sensitivity to the EUR/USD exchange rate
2017
2016
+10% (appreciation of the Euro)
—
-10% (depreciation of the Euro)
—
(2.5)
Foreign currency derivatives mainly cover monetary items in the statement of financial position and, therefore, exchange differences on these items would be partly offset by the above changes in fair value of its derivatives.
iii.
Liquidity risk:
The table below summarises the maturity profile of the Company’s financial liabilities at December 31, 2017, based on contractual undiscounted payments. The table includes both interest and principal cash flows. The cash flows for debt instruments assume that principal of the Notes is repaid at maturity in March 2022 (see Note 18).
2017
Less than 1 year
Between 1-2 years
Between 2-5 years
After 5 years
Total
US$'000
US$'000
US$'000
US$'000
US$'000
Bank borrowings
1,003
—
—
—
1,003
Finance leases
15,379
15,504
58,225
—
89,108
Debt instruments
32,813
32,813
432,031
—
497,656
Financial loans from government agencies
88,127
2,362
2,349
1,056
93,894
Derivative financial instruments
595
203
18,108
—
18,906
Payables to related parties
12,973
—
—
—
12,973
Trade and other payables
192,859
—
—
—
192,859
343,749
50,882
510,713
1,056
906,399
The amounts disclosed in the table above for derivative financial instruments are the net undiscounted cash flows. The following table shows the gross inflows and outflows and the corresponding reconciliation of those amounts to the net carrying value of the derivatives.
2017
Less than 1 year
Between 1-2 years
Between 2-5 years
After 5 years
Total
US$'000
US$'000
US$'000
US$'000
US$'000
Inflows
18,198
17,996
237,526
—
273,720
Outflows
(18,793)
(18,199)
(255,634)
—
(292,626)
Net cash flow
(595)
(203)
(18,108)
—
(18,906)
Discounted at the applicable interbank rates
(995)
(985)
(36,060)
—
(38,040)
Changes in liabilities arising from financing activities
The changes in liabilities arising from financing activities during the year ended December 31, 2017, were as follows:
January 1,
Reclassification of business held for sale (*)
Changes from financing cash flows
Effect of changes in foreign exchange rates
Changes in fair values
Other changes
December 31, 2017
US$'000
US$'000
US$'000
US$'000
US$'000
US$'000
US$'000
Bank borrowings
421,291
—
(426,641)
1,916
—
4,437
1,003
Obligations under finance leases
5,237
81,383
(14,610)
10,623
—
—
82,633
Debt instruments
—
—
337,383
—
—
12,887
350,270
Financial loans from government agencies (Note 19)
87,360
—
—
12,031
—
—
99,391
Derivative financial instruments (Note 19)
699
5,576
—
1,971
31,614
(1,820)
38,040
Total liabilities from financing activities
514,587
86,959
(103,868)
26,541
31,614
15,504
571,337
Proceeds from stock option exercises
180
Other amounts paid due to financing activities
(9,709)
Net cash (used) by financing activities
(113,397)
(1)
(*) </t>
  </si>
  <si>
    <t>Fair value measurement</t>
  </si>
  <si>
    <t>28. Fair value measurement
Fair value of assets and liabilities that are measured at fair value on a recurring basis
The following table provides the fair value measurement hierarchy of the Company’s assets and liabilities that are carried at fair value in the statement of financial position:
December 31, 2017
Quoted prices in active markets
Significant observable inputs
Significant unobservable inputs
Total
(Level 1)
(Level 2)
(Level 3)
US$'000
US$'000
US$'000
US$'000
Other non-current assets (Note 12):
Biological assets
27,279
—
—
27,279
Other non-current financial liabilities (Note 19):
Derivative financial instruments - cross currency swap
(33,648)
—
(33,648)
—
Derivative financial instruments - interest rate swaps
(4,392)
—
(4,392)
—
December 31, 2016
Quoted prices in active markets
Significant observable inputs
Significant unobservable inputs
Total
(Level 1)
(Level 2)
(Level 3)
US$'000
US$'000
US$'000
US$'000
Other non-current assets (Note 12):
Biological assets
17,365
—
—
17,365
Other non-current financial liabilities (Note 19):
Derivative financial instruments - interest rate swaps
(699)
—
(699)
—
Liabilities associated with assets held for sale (Note 29):
Derivative financial instruments - interest rate swaps
(6,630)
—
(6,630)
—
Cross currency swap
The cross currency swap is valued using a discounted cash flow technique. The valuation model incorporates foreign exchange spot and forward rates, yield curves of the respective currencies, currency basis spreads between the respective currencies and forward interest rates. The valuation also incorporates a credit risk adjustment, calculated based on credit spreads derived from current credit default swap prices (see Note 19).
Interest rate swaps
Interest rate swaps are valued using a discounted cash flow technique. Future cash flows are estimated based on forward interest rates (from observable yield curves at the end of the reporting period) and contract interest rates, discounted at a rate that reflects the credit risk of various counterparties.
Biological assets
Biological assets comprise timber farms in South Africa, which are a source of raw materials used for the production of silicon metal. The timber farms plantations are measured at fair value less the incremental costs to be incurred until the related products are at the point of sale. The main assumptions used include the number of hectares planted and the age and average annual growth of the plantations. The changes in the fair value of this asset are recognized in the income statement in the line “net gain (loss) due to changes in the value of assets” (see Note 25.5).
The methodology for determining the fair value has been applied on a consistent basis in the current and prior year and the key assumptions are as follows:
·
the arm’s length price (market price) used by the market for wood of varying ages;
·
the wood pulp industry Mean Annual Increment (MAI) index of 15 for gum and 10.5 for pine is used to determine the annual growth rate of the plantations; and
·
the density index used to convert cubic meters of wood to metric tons is 0.94 for pine and 1 for wood pulp.
The changes fair value of biological assets classified at level 3 in the hierarchy were as follows:
Level 3
US$'000
January 1, 2016
13,767
Gain recognised in profit or loss (Note 25.5)
1,891
Translation differences
1,707
December 31, 2016
17,365
Gain recognised in profit or loss (Note 25.5)
7,504
Translation differences
2,410
December 31, 2017
27,279</t>
  </si>
  <si>
    <t>Non-current assets held for sale</t>
  </si>
  <si>
    <t>29. Non-current assets held for sale
Plan to dispose of Spanish energy business
On December 12, 2016, the Company entered into a sale agreement to dispose of its Spanish energy business. The assets and associated liabilities of this business were classified as held for sale in the balance sheet at December 31, 2016. Subsequently, in July 2017, the Company announced that it did not receive the required regulatory approvals to divest of its Spanish energy business and although it will continue to explore all options to capture the full value of these assets, completion of the previously announced sale is no longer considered to be highly probable. Accordingly, the Company in the second quarter of 2017 ceased to classify the assets and liabilities of the business as held for sale.
In accordance with IFRS 5, the Company ceased to recognize depreciation expense in relation to its Spanish energy business while it was classified as held for sale. When the business ceased to be classified as held for sale, the Company recorded an adjustment of $2,608 thousand to the carrying amount of its assets, equivalent to the depreciation that would have been charged if the business had not been classified as held for sale. This loss is charged in the income statement within the line item “other loss”.
As at December 31, 2016, the assets of the Spanish energy business classified as held for sale and associated liabilities were as follows:
2016
US$'000
ASSETS
Non-current assets
Property, plant and equipment
Deferred tax assets
Other non-current assets
Total non-current assets
Current assets
Inventories
Trade and other receivables
Current receivables from related parties
Other current assets
Cash and cash equivalents
Total current assets
Assets and disposal groups classified as held for sale
LIABILITIES
Non-current liabilities
Provisions
Obligations under finance leases
Other financial liabilities
Deferred tax liabilities
Total non-current liabilities
Current liabilities
Provisions
Obligations under finance leases
Payables to related parties
Trade and other payables
Other current liabilities
Total current liabilities
Liabilities associated with assets held for sale
The assets held for sale and associated liabilities shown in the table above are presented after the elimination of intercompany balances with other subsidiaries of Ferroglobe.
Other financial liabilities
Other financial liabilities comprise the fair value of interest rate swaps, which were taken out to hedge the risk of changes in interest rates of finance leases for hydroelectrical installations. As detailed in Note 19, since June 30, 2015, these interest rate swaps have been considered ineffective for the purposes of hedge accounting and as a result the changes in their fair value have been recognized in the income statement.
Obligations under financial leases
Obligations under financial leases comprise a finance lease that relates to the Company’s rights to use certain hydroelectrical installations. This lease expires in 2022, ten years from the date on which it was entered into and bears interest at a variable market rate.
The minimum lease payments on hydroelectrical installation finance leases at December 31, 2016 are as follows:
2016
US$'000
Within one year
10,507
Between one and five years
47,510
After five years
23,366
Total
81,383</t>
  </si>
  <si>
    <t>Events after the reporting period</t>
  </si>
  <si>
    <t>30. Events after the reporting period
Biological Assets in South Africa
In January 2018, the Board of Directors of the Company authorized the potential divestiture or alternative strategic transaction of biological assets in South Africa. The Company considers these assets non-core. Any potential transaction regarding these assets may require certain regulatory approvals, which, along with other factors, may not result in successful completion.
Acquisition of Glencore’s European manganese plants in France and Norway
On February 1, 2018, Ferroglobe completed the acquisition from a wholly-owned subsidiary of Glencore International AG ("Glencore") of a 100% interest in Glencore's manganese alloys plants in Mo i Rana (Norway) and Dunkirk (France), after receiving the necessary regulatory approvals in France, Germany and Poland. The new subsidiaries will be renamed as Ferroglobe Mangan Norge and Ferroglobe Manganèse France. Ferroglobe has completed the acquisition through its wholly-owned subsidiary Grupo FerroAtlántica.
The acquisition of the Glencore plants in France and Norway represents a unique opportunity for Ferroglobe to increase its size in the manganese alloys industry, becoming one of the world's largest producers with over half a million tons of sales of ferromanganese and silicomanganese. In 2016, the combined sales of these plants were approximately 160,000 tons of ferromanganese and 110,000 of silicomanganese. During the same year, Ferroglobe sold approximately 135,000 tons of ferromanganese and 132,000 tons of silicomanganese.
The integration of the acquired assets will allow Ferroglobe to consolidate a network of manganese alloy plants in Europe, to diversify its manganese alloy production base and to capture cost improvements through the sharing of best practices and the optimization of logistics flows. It will also provide significant advantages to our customers as Ferroglobe will be better positioned to serve multiple locations in a more agile and responsive manner.
Simultaneously with the acquisition, Glencore and Ferroglobe have entered into exclusive agency arrangements for the marketing of Ferroglobe's manganese alloys worldwide and the procurement of manganese ores to supply Ferroglobe's plants, in both cases for a period of ten years.
The acquisition price for the two facilities included an up-front payment satisfied on closing plus an earn-out payment, payable over eight and a half years, based on the annual performance of each of the acquired plants.
The initial accounting for the acquisition is incomplete as at the date these financial statements are authorized for issue. The acquisition-date fair value of the consideration transferred, the fair value of the assets acquired and liabilities assumed and the amount of goodwill arising on the acquisition will be disclosed in forthcoming periods.
New revolving credit facility
On February 27, 2018, Ferroglobe repaid $88,316 thousand of outstanding borrowings under the Amended Revolving Credit Facility and entered into a new revolving facility that provides for borrowings up to an aggregate principal amount of $250,000 thousand (the “New Revolving Credit Facility”). In addition to loans in US dollars, multicurrency borrowings under the New Revolving Credit Facility are available in Euros, Pound Sterling and any other currency approved by the administrative agent and lenders. Subject to certain exceptions, loans under the New Revolving Credit Facility may be borrowed, repaid and reborrowed at any time until the facility’s expiration date in February 27, 2021.
Ferroglobe’s obligations under the New Revolving Credit Facility are guaranteed by certain subsidiaries and borrowings are secured by certain assets of Ferroglobe and its subsidiaries.
In addition to certain affirmative and negative covenants, the New Revolving Credit Facility contains certain maintenance financial covenants, including a maximum net total leverage ratio and a minimum interest coverage ratio.</t>
  </si>
  <si>
    <t>Accounting policies (Policies)</t>
  </si>
  <si>
    <t>4.1 Goodwill
Goodwill arising on consolidation represents the excess of the cost of acquisition over the Company’s interest in the fair value of the identifiable assets and liabilities of a subsidiary at the date of acquisition.
Any excess of the cost of the investments in the consolidated companies over the corresponding underlying carrying amounts acquired, adjusted at the date of first-time consolidation, is allocated as follows:
1.
If it is attributable to specific assets and liabilities of the companies acquired, increasing the value of the assets (or reducing the value of the liabilities) whose market values were higher (lower) than the carrying amounts at which they had been recognized in their balance sheets and whose accounting treatment was similar to that of the same assets (liabilities) of the Company amortization, accrual, etc.
2.
If it is attributable to specific intangible assets, recognizing it explicitly in the consolidated statement of financial position provided that the fair value at the date of acquisition can be measured reliably.
3.
The remaining amount is recognized as goodwill, which is allocated to one or more specific cash-generating units.
Goodwill is only recognized when it has been acquired for consideration and represents, therefore, a payment made by the acquirer for future economic benefits from assets of the acquired company that are not capable of being individually identified and separately recognized.
On disposal of a subsidiary, the attributable amount of goodwill is included in the determination of the gain or loss on disposal.</t>
  </si>
  <si>
    <t>4.2 Other intangible assets
Other intangible assets are assets without physical substance which can be individually identified either because they are separable or because they arise as a result of a legal or contractual right or of a legal transaction or were developed by the consolidated companies. Only intangible assets whose value can be measured reliably and from which the Company expects to obtain future economic benefits are recognized in the consolidated statement of financial position.
Intangible assets are recognized initially at acquisition or production cost. The aforementioned cost is amortized systematically over each asset’s useful life. At each reporting date, these assets are measured at acquisition cost less accumulated amortization and any accumulated impairment losses, if any. The Company reviews amortization periods and amortization methods for finite-lived intangible assets at the end of each fiscal year.
The Company’s main intangible assets are as follows:
Development expenditures
Development expenditures are capitalized if they meet the requirements of identifiability, reliability in cost measurement and high probability that the assets created will generate economic benefits. Developmental expenditures are amortized on a straight-line basis over the useful lives of the assets, which are between four and ten years.
Expenditures on research activities are recognized as expenses in the years in which they are incurred.
Power supply agreements
Power supply agreements are amortized on a straight-line basis over the term in which the agreement is effective.
Rights of use
Rights of use granted are amortized on a straight-line basis over the term in which the right of use was granted from the date it is considered that use commenced. Rights of use are generally amortized over a period ranging from 10 to 20 years.
Computer software
Computer software includes the costs incurred in acquiring or developing computer software, including the related installation. Computer software is amortized on a straight-line basis over two to five years.
Computer system maintenance costs are recognized as expenses in the years in which they are incurred.
Other intangible assets
Other intangible assets includes:
·
Supply agreements which are amortized in accordance with their estimated useful lives (see Note 8).
CO 2 emissions allowances (“rights held emit greenhouse gasses”) which are not amortized, but rather are expensed when used (see Note 4.20).</t>
  </si>
  <si>
    <t>4.3 Property, plant and equipment
Cost
Property, plant and equipment for our own use are initially recognized at acquisition or production cost and are subsequently measured at acquisition or production cost less accumulated depreciation and any accumulated impairment losses.
When the construction and start-up of non-current assets require a substantial period of time, the borrowing costs incurred over that period are capitalized. In 2017, 2016 and 2015 no material borrowing costs were capitalized.
The costs of expansion, modernization or improvements leading to increased productivity, capacity or efficiency or to a lengthening of the useful lives of the assets are capitalized. Repair, upkeep and maintenance expenses are recognized in the consolidated income statement for the year in which they are incurred.
Mineral reserves are recorded at fair value at the date of acquisition. Depletion of mineral reserves is computed using the units-of-production method utilizing only proven and probable reserves (as adjusted for recoverability factors) in the depletion base.
Property, plant and equipment in the course of construction are transferred to property, plant and equipment in use at the end of the related development period.
Depreciation
The Company depreciates Property, plant and equipment using the straight-line method at annual rates based on the following years of estimated useful life:
Years of
Estimated
Useful
Life
Properties for own use
25-50
Plant and machinery
8-20
Tools
12.5-15
Furniture and fixtures
10-15
Computer hardware
4-8
Transport equipment
10-15
Land included within Property, plant and equipment is considered to be an asset with an indefinite useful life and, as such, is not depreciated, but rather it is tested for impairment annually. The Company reviews residual value, useful lives, and the depreciation method for Property, plant and equipment annually.
Environment
The costs arising from the activities aimed at protecting and improving the environment are accounted for as an expense for the year in which they are incurred. When they represent additions to property, plant and equipment aimed at minimizing the environmental impact and protecting and enhancing the environment, they are capitalized to non-current assets.</t>
  </si>
  <si>
    <t>Impairment of property, plant and equipment, intangible assets and goodwill</t>
  </si>
  <si>
    <t>4.4 Impairment of property, plant and equipment, intangible assets and goodwill
In order to ascertain whether its assets have become impaired, the Company compares their carrying amount with their recoverable amount at the end of the reporting period, or more frequently if there are indications that the assets might have become impaired. Where the asset itself does not generate cash flows that are independent from other assets, the Company estimates the recoverable amount of the cash-generating unit to which the asset belongs.
Recoverable amount is the higher of:
·
Fair value: the price that would be agreed upon by two independent parties, less estimated costs to sell, and
·
Value in use: the present value of the future cash flows that are expected to be derived from continuing use of the asset and from its ultimate disposal at the end of its useful life, discounted at a pre-tax rate which reflects the time value of money and the risks specific to the business to which the asset belongs.
If the recoverable amount of an asset (or cash-generating unit) is less than its carrying amount, the carrying amount of the asset is reduced to its recoverable amount, and an impairment loss is recognized as an expense under “Impairment losses” in the consolidated income statement.
Where an impairment loss subsequently reverses (not permitted in the case of goodwill),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as “Other income” in the consolidated income statement.
The basis for depreciation is the carrying amount of the assets, deemed to be the acquisition cost less any accumulated impairment losses.</t>
  </si>
  <si>
    <t>4.6 Inventories
Inventories comprise assets (goods) which:
·
Are held for sale in the ordinary course of business (finished goods); or
·
Are in the process of production for such sale (work in progress); or
·
Will be consumed in the production process or in the rendering of services (raw materials and spare parts).
Inventories are stated at the lower of acquisition or production cost and net realizable value. The cost of each inventory item is generally calculated as follows:
·
Raw materials, spare parts and other consumables and replacement parts: the lower of weighted average acquisition cost and net realizable value.
·
Work in progress and finished and semi-finished goods: the lower of production cost (which includes the cost of materials, labor costs, direct and indirect manufacturing expenses) or net realizable value in the market.
Obsolete, defective or slow-moving inventories have been reduced to net realizable value.
Net realizable value is the estimated selling price less all the estimated costs of selling and distribution.
The amount of any write-down of inventories (as a result of damage, obsolescence or decrease in the selling price) to their net realizable value and all losses of inventories are recognized as expenses in the year in which the write-down or loss occurs. Any subsequent reversals are recognized as income in the year in which they arise.
The consumption of inventories is recognized as an expense in “Cost of sales” in the consolidated income statement in the period in which the revenue from their sale is recognized.</t>
  </si>
  <si>
    <t>Biological assets</t>
  </si>
  <si>
    <t>4.7 Biological assets
The Company recognizes biological assets when:
·
It controls the asset as a result of past events;
·
It is probable that future economic benefits associated with the asset will flow to the entity; and
·
The fair value or cost of the asset can be measured reliably.
Biological assets are measured at fair value less estimated costs to sell.
The fair value of forestry plantations is based on a combination of the fair value of the land and of the timber plantations with reference to current timber market prices.
The gains or losses arising on the initial recognition of a biological asset at fair value less costs to sell are included in the consolidated income statement for the period in which they arise.</t>
  </si>
  <si>
    <t>4.8 Cash and cash equivalents
The Company classifies under “Cash and cash equivalents” any liquid financial assets, such as for example cash on hand and at banks, deposits and liquid investments, that can be converted into cash within three months and are subject to an insignificant risk of changes in value.</t>
  </si>
  <si>
    <t>Provisions and contingencies</t>
  </si>
  <si>
    <t>4.9 Provisions and contingencies
When preparing the consolidated financial statements, the Parent’s directors made a distinction between:
·
Provisions: present obligations, either legal, contractual, constructive or assumed by the Company, arising from past events, the settlement of which is expected to give rise to an outflow of economic benefits the amount and/or timing of which are uncertain; and
·
Contingent liabilities: possible obligations that arise from past events and whose existence will be confirmed only by the occurrence or non-occurrence of one or more future events not wholly within the control of the Company, or present obligations arising from past events the amount of which cannot be estimated reliably or whose settlement is not likely to give rise to an outflow of economic benefits.
The consolidated financial statements include all the material provisions with respect to which it is considered that it is probable that the obligation will have to be settled. Contingent liabilities are not recognized in the consolidated financial statements, but rather are disclosed, as required by IAS 37 (see Note 24).
Provisions are classified as current or non-current based on the estimated period of time in which the obligations covered by them will have to be met. They are recognized when the liability or obligation giving rise to the indemnity or payment arises, to the extent that its amount can be estimated reliably.
“Provisions” includes the provisions for pension and similar obligations assumed; provisions for contingencies and charges, such as for example those of an environmental nature and those arising from litigation in progress or from outstanding indemnity payments or obligations, and collateral and other similar guarantees provided by the Company; and provisions for medium- and long- term employee incentives and the long-service bonus described in Note 15.
Defined contribution plans
Certain employees have defined contribution plans which conform to the Spanish Pension Plans and Funds Law. The main features of these plans are as follows:
·
They are mixed plans covering the benefits for retirement, disability and death of the participants.
·
The sponsor undertakes to make monthly contributions of certain percentages of current employees’ salaries to external pension funds.
The annual cost of these plans is recognized under Staff costs in the consolidated income statement.
Defined benefit plans
IAS 19, Employee Benefits requires defined benefit plans to be accounted for:
·
Using actuarial techniques to make a reliable estimate of the amount of benefits that employees have earned in return for their service in the current and prior periods.
·
Discounting those benefits in order to determine the present value of the obligation.
·
Determining the fair value of any plan assets.
·
Determining the total amount of actuarial gains and losses and the amount of those actuarial gains and losses that must be recognized.
The amount recognized as a benefit liability arising from a defined benefit plan is the total net sum of:
·
The present value of the obligations.
·
Minus the fair value of plan assets (if any) out of which the obligations are to be settled directly.
The Company recognizes provisions for these benefits as the related rights vest and on the basis of actuarial studies. These amounts are recognized under “Provisions” in the consolidated statement of financial position, on the basis of their expected due payment dates. All plan assets are separately from the rest of the Company’s assets.
Environmental provisions
Provisions for environmental obligations are estimated by analyzing each case separately and observing the relevant legal provisions. The best possible estimate is made on the basis of the information available and a provision is recognized provided that the aforementioned information suggests that it is probable that the loss or expense will arise and it can be estimated in a sufficiently reliable manner.</t>
  </si>
  <si>
    <t>4.10 Leases
Leases are classified as finance leases whenever the terms of the lease transfer substantially all the risks and rewards of ownership, which usually has the option to purchase the assets at the end of the lease under the terms agreed upon when the lease was arranged. All other leases are classified as operating leases.
Finance leases
At the commencement of the lease term, the Company recognizes finance leases as assets and liabilities in the consolidated statement of financial position at amounts equal to the fair value of the leased asset or, if lower, the present value of the minimum lease payments. To calculate the present value of the lease payments the interest rate stipulated in the finance lease is used.
The cost of assets acquired under finance leases is presented in the consolidated statement of financial position on the basis of the nature of the leased asset. The depreciation policy for these assets is consistent with that for Property, plant and equipment for own use.
Finance charges are recognized over the lease term on a time proportion basis.
Operating leases
In operating leases, the ownership of the leased asset and substantially all the risks and rewards relating to the leased asset remain with the lessor.
Lease income and expenses from operating leases are credited or charged to income on an accrual basis depending on whether the Company acts as the lessor or lessee.</t>
  </si>
  <si>
    <t>Current assets and liabilities</t>
  </si>
  <si>
    <t>4.11 Current assets and liabilities
In general, assets and liabilities are classified as current or non-current based on the Company’s operating cycle. However, in view of the diverse nature of the activities carried on by the Company, in which the duration of the operating cycle differs from one activity to the next, in general assets and liabilities expected to be settled or fall due within twelve months from the end of the reporting period are classified as current items and those which fall due or will be settled within more than twelve months are classified as non-current items.</t>
  </si>
  <si>
    <t>Income taxes</t>
  </si>
  <si>
    <t>4.12 Income taxes
Income tax expense represents the sum of current tax and deferred tax. Income tax is recognized in the income statement except to the extent that it relates to items recognized in other comprehensive income or directly in equity, in which case the related tax is recognized in other comprehensive income or directly in equity.
The current income tax expense is based on domestic and international statutory income tax rates in the tax jurisdictions where the Company operates related to taxable profit for the period. The taxable profit differs from net profit as reported in the income statement because it is determined in accordance with the rules established by the applicable taxation authorities which includes temporary differences, permanent differences, and available credits and incentives.
The Company’s deferred tax assets and liabilities are provided on temporary differences at the balance sheet date between financial reporting and the tax basis of assets and liabilities, then applying enacted tax rates expected to be in effect for the year in which the differences are expected to reverse. Deferred tax assets are recognized for deductible temporary differences, carry-forward of unused tax credits and losses, to the extent that it is probably that taxable profit will be available against which the deductible temporary difference and carryforwards of unused tax credits and losses can be utilized. The deferred tax assets and liabilities that have been recognized are reassessed at the end of each reporting period in order to ascertain whether they still exist, and adjustments are made on the basis of the findings of the analyses performed.
Income tax payable is the result of applying the applicable tax rate in force to each tax-paying entity, in accordance with the tax laws in force in the country in which the entity is registered. Additionally, tax deductions and credits are available to certain entities, primarily relating to inter-company trades and tax treaties between various countries to prevent double taxation.
Income tax expense is recognized in the consolidated income statement, except to the extent that it arises from a transaction which is recognized directly to “consolidated equity”, in which case the tax is recognized directly to “consolidated equity.”
Deferred tax assets and liabilities are offset only when there is a legally enforceable right to set off current tax assets against current tax liabilities and when the deferred tax assets and liabilities relate to income taxes levied by the same taxation authority or either the same taxable entity or different taxable entities where there is an intention to settle the current tax assets and liabilities on a net basis or to realize the assets and settle the liabilities simultaneously.</t>
  </si>
  <si>
    <t>Foreign currency transactions</t>
  </si>
  <si>
    <t>4.13 Foreign currency transactions
Foreign currency transactions are initially recognized in the functional currency of the subsidiary by applying the exchange rates prevailing at the date of the transaction.
Subsequently, at each reporting date, monetary assets and liabilities denominated in foreign currencies are translated to euros at the rates prevailing on that date.
Any exchange differences arising on settlement or translation at the closing rates of monetary items are recognized in the consolidated income statement for the year.
Note 4.17 details the Company’s accounting policies for these derivative financial instruments. Also, Note 27 to these consolidated financial statements details the financial risk policies of Ferroglobe.</t>
  </si>
  <si>
    <t>Revenue recognition</t>
  </si>
  <si>
    <t>4.14 Revenue recognition
Revenue includes the fair value of the goods sold or services rendered, excluding any related taxes and deducting any discounts or returns as a reduction in the amount of the transaction. Income is recognized when all of the following conditions are met:
·
the Company has transferred to the buyer the significant risks and rewards of ownership of the goods;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entity; and
·
the costs incurred or to be incurred in respect of the transaction can be measured reliably.
In relation to transactions in the electrometallurgy business, ownership is considered to be transferred at the time agreed upon with customers based on the Incoterm clauses applicable to the transaction.
Income from the energy business is recognized based on the power generated and put on the market at regulated prices, being recognized income when the energy produced is transferred to the system.
Accordingly, interest income is recognized using the effective interest method. Dividend income is also recognized when the shareholder’s rights to receive payment have been established.</t>
  </si>
  <si>
    <t>Expense recognition</t>
  </si>
  <si>
    <t>4.15 Expense recognition
Expenses are recognized on an accrual basis, i.e. when the actual flow of the related goods and services occurs, regardless of when the resulting monetary or financial flow arises.
An expense is recognized in the consolidated income statement when there is a decrease in the future economic benefits related to a reduction of an asset, or an increase in a liability, which can be measured reliably. This means that an expense is recognized simultaneously with the recognition of the increase in a liability or the reduction of an asset. Additionally, an expense is recognized immediately in the consolidated income statement when a disbursement does not give rise to future economic benefits or when the requirements for recognition as an asset are not met. Also, an expense is recognized when a liability is incurred and no asset is recognized, as in the case of a liability relating to a guarantee.</t>
  </si>
  <si>
    <t>4.16 Operating profit (loss) before impairment losses, net gains/losses due to changes in the value of assets, gains/losses on disposals of non-current assets and other losses
The Company presents in the consolidated income statement a subtotal ‘Operating profit (loss) before impairment losses, net gains/losses due to changes in the value of assets, gains/losses on disposals of non-current assets and other losses’. The Company uses this subtotal in their analysis of the performance of the Company. In accordance with IAS 1.85a, modified in December 2014, when an entity presents subtotals, those subtotals shall (i) be composed of line items made up of amounts recognized and measured in accordance with IFRS, (ii) be presented and labelled in a manner that makes the line items that constitute the subtotal clear and understandable, (iii) be consistent from period to period and (iv) not be displayed with more prominence than the subtotals and totals required in IFRS for the statement presenting profit or loss. Consequently, the Company, concluded that the presentation of this subtotal in the face of the consolidated income statement is essential for the understanding the financial performance of the Company.</t>
  </si>
  <si>
    <t>Grants</t>
  </si>
  <si>
    <t>4.18 Grants
Grants related to assets
Grants related to assets correspond primarily to non-refundable grants that are measured at the amount granted or at the fair value of the assets delivered, if they have been transferred for no consideration, and are classified as deferred income when it is certain that they will be received. Income from these grants is recognized on a straight-line basis over the useful life of the assets whose costs they are financing. The amount of the assets and of the grants received are presented separately as assets and liabilities, respectively, within the consolidated statement of financial position.
The amount of such grants was not material at December 31, 2017 and 2016.</t>
  </si>
  <si>
    <t>Termination benefits</t>
  </si>
  <si>
    <t>4.19 Termination benefits
Under current labor legislation, the Company is required to pay termination benefits to employees whose employment relationship is terminated under certain conditions. The payments for termination benefits, when they arise, are charged as an expense when the decision to terminate the employment relationship is taken. At December 31, 2017 and 2016, the liabilities related to termination benefits were not material.</t>
  </si>
  <si>
    <t>CO2 emission allowances</t>
  </si>
  <si>
    <t>4.20 CO2 emission allowances
CO 2 emission allowances are measured at cost of acquisition. Allowances acquired free of charge under governmental schemes are initially measured at market value at the date received. At the same time, a grant is recognized for the same amount under “deferred income”.
Emissions allowances are not amortized, but rather are expensed when used.
At year end, the Company assesses whether the carrying amount of the allowances exceeds their market value in order to determine whether there are indications of impairment. If there are indications, the Company determines whether these allowances will be used in the production process or earmarked for sale, in which case the necessary impairment losses would be recognized. Provisions are released when the factors leading to the valuation adjustment have ceased to exist.
A provision for liabilities and charges is recognized for expenses related to the emission of greenhouse gases. This provision is maintained until the company is required to settle the liability by surrendering the corresponding emission allowances. These expenses are accrued as greenhouse gases are emitted.
When an expense is recognized for allowances acquired free of charge, the corresponding “deferred income” is taken to operating income. The Company derecognizes allowances surrendered at their carrying amount and recognizes those received at their fair value when received. The difference between both values is recognized as “deferred income”.</t>
  </si>
  <si>
    <t>4.21 Share-based compensation
The Company recognizes share-based compensation expense based on the estimated grant date fair value of share-based awards using a Black-Scholes option pricing model. Prior to vesting, cumulative compensation cost equals the proportionate amount of the award earned to date. The Company has elected to treat each award as a single award and recognize compensation cost on a straight-line basis over the requisite service period of the entire award. If the terms of an award are modified in a manner that affects both the fair value and vesting of the award, the total amount of remaining unrecognized compensation cost (based on the grant-date fair value) and the incremental fair value of the modified award are recognized over the amended vesting period.</t>
  </si>
  <si>
    <t>Assets and disposal groups classified as held for sale, liabilities associated with assets held for sale and discontinued operations</t>
  </si>
  <si>
    <t>4.22 Assets and disposal groups classified as held for sale, liabilities associated with assets held for sale and discontinued operations
Assets and disposal groups classified as held for sale include the carrying amount of individual items, disposal groups or items forming part of a business unit earmarked for disposal (discontinued operations), whose sale in their present condition is highly likely to be completed within one year from the reporting date. Therefore, the carrying amount of these items, which may or may not be of a financial nature, will likely be recovered through the proceeds from their disposal.
Liabilities associated with non-current assets held for sale include the balances payable arising from the assets held for sale or disposal groups and from discontinued operations.
Assets and disposal groups classified as held for sale are measured at the lower of fair value less costs to sell and their carrying amount at the date of classification in this category. Non-current assets held for sale are not depreciated as long as they remain in this category.</t>
  </si>
  <si>
    <t>Organization and Subsidiaries (Tables)</t>
  </si>
  <si>
    <t>Schedule of subsidiaries by business activity</t>
  </si>
  <si>
    <t>Percentage of Ownership
Direct
Total
Line of Business
Registered
Alabama Sand and Gravel, Inc. (2)
—
Electrometallurgy ‑ North America
Delaware - USA
Alden Resources, LLC (2)
—
Electrometallurgy - North America
Delaware - USA
Alden Sales Corporation, LLC (2)
—
Electrometallurgy - North America
Delaware - USA
Core Metals Group Holdings, LLC (2)
—
Electrometallurgy - North America
Delaware - USA
Core Metals Group, LLC (2)
—
Electrometallurgy - North America
Delaware - USA
Gatliff Services, LLC (2)
—
Electrometallurgy - North America
Delaware - USA
GBG Holdings, LLC (2)
—
Electrometallurgy - North America
Delaware - USA
Globe Metallurgical Inc. (2)
—
Electrometallurgy - North America
Delaware - USA
Globe Metals Enterprises, Inc. (2)
—
Electrometallurgy - North America
Delaware - USA
GSM Alloys I, Inc. (2)
—
Electrometallurgy - North America
Delaware - USA
GSM Alloys II, Inc. (2)
—
Electrometallurgy - North America
Delaware - USA
GSM Enterprises Holdings, Inc. (2)
—
Electrometallurgy - North America
Delaware - USA
LF Resources, Inc. (2)
—
Electrometallurgy - North America
Delaware - USA
Norchem, Inc. (2)
—
Electrometallurgy - North America
Florida - USA
QSIP Canada ULC (2)
—
Electrometallurgy - North America
Canada
Quebec Silicon LP (2)
—
Electrometallurgy - North America
Canada
Tennessee Alloys Company, LLC (2)
—
Electrometallurgy - North America
Delaware - USA
West Virginia Alloys, Inc. (2)
—
Electrometallurgy - North America
Delaware - USA
WVA Manufacturing, LLC (2)
—
Electrometallurgy - North America
Delaware - USA
Cuarzos Industriales, S.A.U.
—
Electrometallurgy - Europe
A Coruña - Spain
Ferroatlántica, S.A.U. - Electrometallurgy (1)
—
Electrometallurgy - Europe
Madrid - Spain
FerroPem, S.A.S.
—
Electrometallurgy - Europe
France
Grupo FerroAtlántica, S.A.U
100
Electrometallurgy - Europe
Madrid - Spain
Hidro-Nitro Española, S.A. - Electrometallurgy (1)
—
Electrometallurgy - Europe
Madrid - Spain
Rocas, Arcillas y Minerales, S.A.
—
Electrometallurgy - Europe
A Coruña - Spain
Rebone Mining (Pty.), Ltd.
—
Electrometallurgy - South Africa
Polokwane - South Africa
Silicon Smelters (Pty.), Ltd.
—
Electrometallurgy - South Africa
Polokwane - South Africa
Silicon Technology (Pty.), Ltd.
—
Electrometallurgy - South Africa
South Africa
Thaba Chueu Mining (Pty.), Ltd.
—
Electrometallurgy - South Africa
Polokwane - South Africa
Cuarzos Industriales de Venezuela (Cuarzoven), S.A.
—
Other segments
Venezuela
Ferroatlántica de Venezuela (FerroVen), S.A.
—
Other segments
Venezuela
Actifs Solaires Bécancour, Inc
—
Other segments
Canada
Emix, S.A.S.
—
Other segments
France
Ferroatlántica Brasil Mineraçao Ltda.
—
Other segments
Brazil
FerroAtlántica Canada Company Ltd
—
Other segments
Canada
Ferroatlántica de México, S.A. de C.V.
—
Other segments
Nueva León - Mexico
Ferroatlántica Deutschland, GmbH
—
Other segments
Germany
Ferroatlántica I+D, S.L.U.
—
Other segments
Madrid - Spain
FerroAtlántica India Private Limited
—
Other segments
India
Ferroatlántica y Cía., F. de Ferroaleac. y Metales, S.C.
—
Other segments
Madrid - Spain
Ferroatlántica, S.A.U. - Other segments - Energy (1)
—
Other segments
Madrid - Spain
FerroAtlántica International Ltd
—
Other segments
United Kingdom
Ferroglobe Services plc
100
Other segments
United Kingdom
FerroManganese Mauritania SARL
—
Other segments
Mauritania
Ferroquartz Company Ltd
—
Other segments
Canada
Ferroquartz Holdings, Ltd
—
Other segments
Hong Kong
FerroQuartz Mauritania SARL
—
Other segments
Mauritania
FerroQuébec, Inc.
—
Other segments
Canada
FerroTambao, SARL
—
Other segments
Burkina Faso
Ferrosolar OPCO Group SL. (3)
—
Other segments
Spain
Ferrosolar R&amp;D SL. (3)
—
Other segments
Spain
Ganzi Ferroatlántica Silicon Industry Company, Ltd.
—
Other segments
Yuanyangba, Kanding Country -Sichuan -China
Globe Metales S.A. (2)
—
Other segments
Argentina
Globe Specialty Metals, Inc. (2)
100
Other segments
Delaware - USA
Hidro-Nitro Española, S.A. - Other segments - Energy (1)
—
Other segments
Madrid - Spain
Mangshi FerroAtlántica Mining Industry Service CompanyLtd
—
Other segments
MangShi, Dehong -Yunnan -China
MangShi Sinice Silicon Industry Company Limited
—
Other segments
MangShi, Dehong -Yunnan -China
Ningxia Yongvey Coal Industrial Co., Ltd. (2)
—
Other segments
China
(1)
FerroAtlántica, S.A.U. and Hidro Nitro Española, S.A. carry on business activities in both the Electrometallurgy – Europe and Other segments – Energy.
(2)
Entered to the scope of consolidation during 2015 as a result of the business combination (GSM subsidiary).
(3)
Entered to the scope of consolidation during 2017.</t>
  </si>
  <si>
    <t>Accounting policies (Tables)</t>
  </si>
  <si>
    <t>Schedule of useful lives of property, plant and equipment</t>
  </si>
  <si>
    <t>Years of
Estimated
Useful
Life
Properties for own use
25-50
Plant and machinery
8-20
Tools
12.5-15
Furniture and fixtures
10-15
Computer hardware
4-8
Transport equipment
10-15</t>
  </si>
  <si>
    <t>Business Combinations (Tables)</t>
  </si>
  <si>
    <t>Schedule of total acquisition consideration</t>
  </si>
  <si>
    <t>Globe common stock outstanding as of December 23, 2015 1
73,760
Exchange ratio
1.00
Ferroglobe Ordinary Shares issued as converted
73,760
Globe common stock per share price as of December 23, 2015
$
10.80
Fair value of Ferroglobe Ordinary Shares issued pursuant to the Business Combination and estimated value
$
796,608
Replacement Awards—equity settled awards
1,430
Acquisition Consideration
$
798,038
1
The number of shares of Globe common stock outstanding options was determined immediately prior to the effective time of the Business Combination.</t>
  </si>
  <si>
    <t>Reconciliation of the final fair value of assets acquired and liabilities assumed to the value of the Acquisition Consideration</t>
  </si>
  <si>
    <t>Balances
US$'000
ASSETS
Non-current assets
Goodwill
425,413
Other intangible assets
43,746
Property, plant and equipment
584,617
Non-current financial assets
2,521
Deferred tax assets
22,994
Other non-current assets
1,386
Total non-current assets acquired
1,080,677
Current assets
Inventories
117,230
Trade and other receivables
73,753
Current financial assets
4,112
Other current assets
5,231
Cash and cash equivalents
77,709
Total current assets acquired
278,035
Total assets acquired
1,358,712
Non-current liabilities
Provisions
33,877
Bank borrowings
100,048
Obligations under finance leases
3,283
Other non-current liabilities
4,451
Deferred tax liabilities
140,435
Total non-current liabilities acquired
282,094
Current liabilities
Provisions
5,439
Bank borrowings
1,167
Obligations under finance leases
2,627
Trade and other payables
58,044
Other current liabilities
66,770
Total current liabilities acquired
134,047
Net assets acquired
942,571
Non-controlling interests
(144,533)
Acquisition consideration
798,038</t>
  </si>
  <si>
    <t>Segment reporting (Tables)</t>
  </si>
  <si>
    <t>Schedule of consolidated statements of income and financial position by reportable segment</t>
  </si>
  <si>
    <t>The consolidated income statements at December 31, 2017, 2016 and 2015, by reportable segment, are as follows:
2017
Electrometallurgy -
Electrometallurgy -
Electrometallurgy -
Adjustments/
North America
Europe
South Africa
Other segments
Eliminations (**)
Total
US$'000
US$'000
US$'000
US$'000
US$'000
US$'000
Sales
541,143
1,083,200
122,504
60,199
(65,353)
1,741,693
Cost of sales
(303,096)
(690,589)
(81,744)
(33,616)
65,650
(1,043,395)
Other operating income
2,701
12,681
2,868
15,619
(15,670)
18,199
Staff costs
(90,802)
(147,595)
(23,495)
(39,851)
(220)
(301,963)
Other operating expense
(68,537)
(107,130)
(24,462)
(55,955)
16,158
(239,926)
Depreciation and amortization charges, operating allowances and write-downs
(66,789)
(27,404)
(5,788)
(4,557)
9
(104,529)
Operating profit (loss) before impairment losses, net gains/losses due to changes in the value of assets, gains/losses on disposals of non-current assets and other gains and losses
14,620
123,163
(10,117)
(58,161)
574
70,079
Impairment losses
(30,618)
—
—
(323)
(16)
(30,957)
Net gain due to changes in the value of assets
—
—
7,222
—
282
7,504
(Loss) gain on disposal of non-current assets
(3,718)
301
(138)
(818)
57
(4,316)
Other (loss) gain
—
(13,604)
—
(2,625)
13,616
(2,613)
Operating (loss) profit
(19,716)
109,860
(3,033)
(61,927)
14,513
39,697
Finance income
448
6,733
404
191,261
(195,138)
3,708
Finance costs
(4,567)
(40,106)
(7,361)
(48,486)
35,108
(65,412)
Financial derivative loss
—
—
—
(6,850)
—
(6,850)
Exchange differences
(191)
5,938
(1,197)
3,730
(66)
8,214
(Loss) profit before tax
(24,026)
82,425
(11,187)
77,728
(145,583)
(20,643)
Income tax benefit (expense)
29,386
(26,031)
2,068
9,692
(294)
14,821
Profit (loss) for the year
5,360
56,394
(9,119)
87,420
(145,877)
(5,822)
Loss (profit) attributable to non-controlling interests
4,734
(370)
(147)
951
(24)
5,144
Profit (loss) attributable to the Parent
10,094
56,024
(9,266)
88,371
(145,901)
(678)
2016 (*)
Electrometallurgy -
Electrometallurgy -
Electrometallurgy -
Adjustments/
North America
Europe
South Africa
Other segments
Eliminations (**)
Total
US$'000
US$'000
US$'000
US$'000
US$'000
US$'000
Sales
521,192
949,547
142,160
90,337
(127,199)
1,576,037
Cost of sales
(325,254)
(672,026)
(99,124)
(79,912)
132,904
(1,043,412)
Other operating income
362
25,908
3,422
4,713
(8,190)
26,215
Staff costs
(82,032)
(132,440)
(23,589)
(58,577)
239
(296,399)
Other operating expense
(64,606)
(118,269)
(28,834)
(37,964)
5,727
(243,946)
Depreciation and amortization charges, operating allowances and write-downs
(73,530)
(31,730)
(4,732)
(12,818)
(2,867)
(125,677)
Operating (loss) profit before impairment losses, net gains/losses due to changes in the value of assets, gains/losses on disposals of non-current assets and other gains and losses
(23,868)
20,990
(10,697)
(94,221)
614
(107,182)
Impairment losses
(193,000)
(1,077)
(8,147)
(59,248)
(6,617)
(268,089)
Net gain (loss) due to changes in the value of assets
—
—
1,896
—
(5)
1,891
Gain (loss) on disposal of non-current assets
—
—
21
446
(127)
340
Other (loss) gain
—
(32,655)
—
(2,514)
35,129
(40)
Operating (loss) profit
(216,868)
(12,742)
(16,927)
(155,537)
28,994
(373,080)
Finance income
1
11,551
744
6,639
(17,399)
1,536
Finance costs
(3,249)
(16,540)
(6,038)
(13,629)
9,205
(30,251)
Exchange differences
(438)
2,436
(2,164)
(3,290)
(57)
(3,513)
(Loss) profit before tax
(220,554)
(15,295)
(24,385)
(165,817)
20,743
(405,308)
Income tax benefit (expense)
9,982
(10,505)
4,433
40,160
2,625
46,695
(Loss) profit for the year
(210,572)
(25,800)
(19,952)
(125,657)
23,368
(358,613)
Loss (profit) attributable to non-controlling interests
6,044
(93)
856
11,827
1,552
20,186
(Loss) profit attributable to the Parent
(204,528)
(25,893)
(19,096)
(113,830)
24,920
(338,427)
2015 (*)
Electrometallurgy -
Electrometallurgy -
Electrometallurgy -
Adjustments/
North America
Europe
South Africa
Other segments
Eliminations (**)
Total
US$'000
US$'000
US$'000
US$'000
US$'000
US$'000
Sales
10,062
1,174,968
219,890
129,123
(217,453)
1,316,590
Cost of sales
(6,200)
(811,114)
(134,978)
(88,041)
221,597
(818,736)
Other operating income
17
52,211
5,070
2,109
(43,656)
15,751
Staff costs
(1,983)
(148,652)
(24,663)
(30,574)
3
(205,869)
Other operating expense
(276)
(142,867)
(29,237)
(67,347)
39,431
(200,296)
Depreciation and amortization charges, operating allowances and write-downs
(1,183)
(35,255)
(7,744)
(22,492)
(376)
(67,050)
Operating profit (loss) before impairment losses, net gains/losses due to changes in the value of assets, gains/losses on disposals of non-current assets and other gains and losses
437
89,291
28,338
(77,222)
(454)
40,390
Impairment losses
—
—
—
(52,042)
—
(52,042)
Net gain (loss) due to changes in the value of assets
—
—
1,336
(2,249)
1
(912)
Gain (loss) on disposal of non-current assets
—
1,468
—
(3,681)
(1)
(2,214)
Other (loss) gain
—
(40,983)
—
9,257
31,379
(347)
Operating profit (loss)
437
49,776
29,674
(125,937)
30,925
(15,125)
Finance income
6
36,206
501
4,869
(40,486)
1,096
Finance costs
(109)
(19,287)
(5,015)
(14,060)
8,066
(30,405)
Exchange differences
(44)
8,617
2,498
24,833
—
35,904
Profit (loss) before tax
290
75,312
27,658
(110,295)
(1,495)
(8,530)
Income tax expense
—
(22,953)
(7,807)
(16,580)
(2,602)
(49,942)
Profit (loss) for the year
290
52,359
19,851
(126,875)
(4,097)
(58,472)
(Profit) loss attributable to non-controlling interests
(41)
(61)
226
9,019
6,061
15,204
Profit (loss) attributable to the Parent
249
52,298
20,077
(117,856)
1,964
(43,268)
(*)
(**)
The consolidated statements of financial position at December 31, 2017 and 2016, by reportable segment are as follows:
2017
Consolidation
Electrometallurgy -
Electrometallurgy -
Electrometallurgy -
Adjustments/
North America
Europe
South Africa
Other segments
Eliminations (*)
Total
US$'000
US$'000
US$'000
US$'000
US$'000
US$'000
Goodwill
205,287
—
—
—
—
205,287
Other intangible assets
26,724
20,381
1,505
10,048
—
58,658
Property, plant and equipment
512,003
167,314
64,331
174,326
—
917,974
Financial assets
16,174
69,555
—
6,055
—
91,784
Inventories
100,856
204,240
42,478
13,657
—
361,231
Receivables
165,006
260,612
35,330
833,243
(1,175,756)
118,435
Other assets
20,380
22,767
41,008
23,473
(45,212)
62,416
Cash and cash equivalents
10,886
153,967
6,912
12,707
—
184,472
Total assets
1,057,316
898,836
191,564
1,073,509
(1,220,968)
2,000,257
Equity
521,819
198,059
62,933
154,947
—
937,758
Deferred income
—
2,034
—
1,138
—
3,172
Provisions
28,602
56,654
11,080
19,156
—
115,492
Bank borrowings and other financial liabilities (excluded finance leases)
—
4,918
—
133,516
—
138,434
Debt instruments
—
—
—
350,270
—
350,270
Obligations under finance leases
1,994
—
—
80,639
—
82,633
Trade payables
321,710
584,542
95,082
380,834
(1,176,336)
205,832
Other non-trade payables
183,191
52,629
22,469
(46,991)
(44,632)
166,666
Total equity and liabilities
1,057,316
898,836
191,564
1,073,509
(1,220,968)
2,000,257
2016
Consolidation
Electrometallurgy -
Electrometallurgy -
Electrometallurgy -
Adjustments/
North America
Europe
South Africa
Other segments
Eliminations (*)
Total
US$'000
US$'000
US$'000
US$'000
US$'000
US$'000
Goodwill
230,210
—
—
—
—
230,210
Other intangible assets
33,243
18,946
1,355
9,295
—
62,839
Property, plant and equipment
540,794
154,379
58,559
111,807
(83,933)
781,606
Financial assets
—
113,157
—
17,329
(110,769)
19,717
Inventories
73,901
183,868
40,475
20,575
(2,117)
316,702
Receivables
50,000
275,823
34,852
217,307
(354,497)
223,485
Other assets
37,220
30,050
20,285
59,576
(52,257)
94,874
Cash and cash equivalents
38,389
87,997
15,195
55,402
(52)
196,931
Assets and disposal groups classified as held for sale (Note 29)
—
—
—
—
92,937
92,937
Total assets
1,003,757
864,220
170,721
491,291
(510,688)
2,019,301
Equity
646,397
220,948
59,756
(6,798)
(28,261)
892,042
Deferred income
—
2,229
—
1,719
1
3,949
Provisions
29,837
50,482
11,770
11,832
(2,337)
101,584
Bank borrowings and other financial liabilities (excluded finance leases)
—
313,910
29,620
171,395
(5,575)
509,350
Obligations under finance leases
3,181
—
2,055
81,383
(81,382)
5,237
Trade payables
193,128
237,286
49,667
172,230
(463,867)
188,444
Other liabilities
131,214
39,365
17,853
59,530
(36,949)
211,013
Liabilities associated with assets held for sale (Note 29)
—
—
—
—
107,682
107,682
Total equity and liabilities
1,003,757
864,220
170,721
491,291
(510,688)
2,019,301</t>
  </si>
  <si>
    <t>Schedule of sales by product line</t>
  </si>
  <si>
    <t>2017
2016
2015
US$'000
US$'000
US$'000
Silicon metal
739,618
751,508
592,458
Manganese alloys
363,644
223,451
260,371
Ferrosilicon
266,862
242,788
228,830
Other silicon-based alloys
188,183
173,901
105,702
Silica fume
36,338
37,480
29,660
Other
147,048
146,909
99,569
Total
1,741,693
1,576,037
1,316,590</t>
  </si>
  <si>
    <t>Goodwill (Tables)</t>
  </si>
  <si>
    <t>Schedule of changes in the carrying amount of goodwill</t>
  </si>
  <si>
    <t>January 1,
Impairment
Exchange
December 31,
Impairment
Exchange
December 31,
2016
(Note 25.5)
differences
2016
(Note 25.5)
differences
2017
US$'000
US$'000
US$'000
US$'000
US$'000
US$'000
US$'000
Thaba Chueu Mining (Pty.), Ltd.
1,438
(1,612)
174
—
—
—
—
Globe Specially Metals, Inc. (Globe) (see Note 5)
425,413
(193,000)
(2,203)
230,210
(30,618)
5,695
205,287
Total
426,851
(194,612)
(2,029)
230,210
(30,618)
5,695
205,287</t>
  </si>
  <si>
    <t>Schedule of key assumptions used in the determination of recoverable value</t>
  </si>
  <si>
    <t>2017
2016
U.S.
Canada
U.S.
Canada
Weighted average cost of capital
10.5
%
10.5
%
9.0
%
9.5
%
Long-term growth rate
1.5
%
1.5
%
2.4
%
3.0
%
Normalized tax rate
27.1
%
26.5
%
40.0
%
26.5
%
Normalized cash free net working capital
21.0
%
21.0
%
15.0
%
15.0
%</t>
  </si>
  <si>
    <t>Schedule of sensitivity to changes in assumptions affecting impairment</t>
  </si>
  <si>
    <t>Excess of
Sensitivity on
Sensitivity on
Sensitivity on
recoverable
discount rate
long-term growth rate
cash flows
value over
Decrease
Increase
Decrease
Increase
Decrease
Increase
Goodwill
carrying value
by 10%
by 10%
by 10%
by 10%
by 10%
by 10%
(in millions of US$)
Electrometallurgy - U.S.
172.9
239.8
78.8
(62.4)
(7.1)
7.4
(59.3)
59.3
Electrometallurgy - Canada
32.4
—
12.6
(10.0)
(1.1)
1.2
(10.1)
10.1
Total
205.3</t>
  </si>
  <si>
    <t>Other intangible assets (Tables)</t>
  </si>
  <si>
    <t>Schedule of changes in the carrying amount of other intangible assets</t>
  </si>
  <si>
    <t>Other
Accumulated
Development
Power Supply
Computer
Intangible
Depreciation
Impairment
Expenditure
Agreements
Rights of Use
Software
Assets
(Note 25.3)
(Note 25.5)
Total
US$'000
US$'000
US$'000
US$'000
US$'000
US$'000
US$'000
US$'000
Balance at January 1, 2016
40,536
37,836
19,857
5,881
19,529
(43,129)
(8,891)
71,619
Additions
1,162
—
1,171
—
8,160
(12,649)
(230)
(2,386)
Disposals
—
—
—
—
(5,580)
—
—
(5,580)
Exchange differences
(1,344)
—
(683)
(66)
(325)
1,149
455
(814)
Balance at December 31, 2016
40,354
37,836
20,345
5,815
21,784
(54,629)
(8,666)
62,839
Additions
260
—
55
—
14,472
(8,440)
(443)
5,904
Disposals
—
—
—
(10)
(14,294)
565
—
(13,739)
Transfers from/(to) other accounts
4,044
—
—
—
(150)
(3,894)
—
—
Exchange differences
5,824
—
2,639
242
2,451
(6,353)
(1,149)
3,654
Balance at December 31, 2017
50,482
37,836
23,039
6,047
24,263
(72,751)
(10,258)
58,658</t>
  </si>
  <si>
    <t>Property, plant and equipment (Tables)</t>
  </si>
  <si>
    <t>Schedule of property, plant and equipment, net of related accumulated depreciation and impairment</t>
  </si>
  <si>
    <t>Advances and
Property, Plant
Other Items of
Other Fixtures,
and Equipment
Property,
Land and
Plant and
Tools and
in the Course of
Mineral
Plant
Accumulated
Buildings
Machinery
Furniture
Construction
Reserves
and Equipment
Depreciation
Impairment
Total
US$'000
US$'000
US$'000
US$'000
US$'000
US$'000
US$'000
US$'000
US$'000
Balance at January 1, 2016
222,462
1,339,403
5,100
81,028
59,989
30,059
(716,569)
(49,899)
971,573
Additions
488
3,017
801
60,035
—
204
(105,695)
(67,624)
(108,774)
Disposals and other
(600)
(1,448)
—
(688)
—
(7)
1,980
—
(763)
Transfers from/(to) other accounts
4,106
57,345
116
(61,567)
—
—
—
—
—
Exchange differences
(3,015)
(11,594)
28
(2,114)
—
1,947
13,399
4,854
3,505
Transfer to assets and disposal groups classified as held for sale and discontinued operations (see Note 29)
(32,383)
(166,668)
(73)
(26,829)
—
—
141,378
640
(83,935)
Balance at December 31, 2016
191,058
1,220,055
5,972
49,865
59,989
32,203
(665,507)
(112,029)
781,606
Additions
1,665
1,849
2,262
71,204
—
1,455
(94,051)
104
(15,512)
Disposals and other
(202)
(56,475)
(607)
(1,029)
—
(164)
49,403
—
(9,074)
Transfers from/(to) other accounts
5,228
49,892
377
(58,480)
(90)
(58)
3,131
—
—
Exchange differences
16,843
96,709
450
9,225
460
(1,072)
(73,575)
(5,058)
43,982
Additions to the scope of consolidation
1,648
97
—
16,985
—
—
—
—
18,730
Transfer from assets and disposal groups classified as held for sale (see Note 29)
35,058
178,677
79
40,814
—
—
(155,726)
(660)
98,242
Balance at December 31, 2017
251,298
1,490,804
8,533
128,584
60,359
32,364
(936,325)
(117,643)
917,974</t>
  </si>
  <si>
    <t>Summary of finance leases held by the Company included in Plant and Machinery</t>
  </si>
  <si>
    <t>Lease
Time
Historical
Accumulated
Carrying
Interest
Payments
Life
Elapsed
Cost
Cost
Depreciation
Amount
Payable
Outstanding
(Years)
(Years)
(Euros)
($)
($)
($)
($)
($)
December 31, 2017 Hydroelectrical installations
10
5.6
109,047
130,780
(84,000)
46,780
—
80,639
December 31, 2016 Hydroelectrical installations (*)
10
4.6
109,047
114,946
(73,866)
41,080
—
81,383
(*)</t>
  </si>
  <si>
    <t>Financial assets (Tables)</t>
  </si>
  <si>
    <t>Schedule of age of the past-due receivables with no allowance</t>
  </si>
  <si>
    <t>2017
2016
US$'000
US$'000
0-90 days
22,085
54,428
90-180 days
5,316
9,011
180-360 days
3,938
1,061
31,339
64,500</t>
  </si>
  <si>
    <t>Schedule of changes in impairment losses</t>
  </si>
  <si>
    <t>Allowance
US$'000
Balance at January 1, 2016
11,068
Impairment losses recognized (Note 25.3)
7,578
Amounts written off as uncollectible
(3,425)
Exchange differences
(550)
Balance at December 31, 2016
14,671
Impairment losses recognized (Note 25.3)
1,784
Amounts written off as uncollectible
(643)
Exchange differences
1,534
Balance at December 31, 2017
17,346</t>
  </si>
  <si>
    <t>Schedule of planned long-term maturity of accounts receivables</t>
  </si>
  <si>
    <t>The planned long-term maturity of the above non-current loans and receivables at December 31 is as follows:
2017
2019
2020
2021
2022
Other
Total
US$'000
US$'000
US$'000
US$'000
US$'000
US$'000
Other financial assets held with third parties:
Loans and receivables
344
156
161
142
2,278
3,081
2016
2018
2019
2020
2021
Other
Total
US$'000
US$'000
US$'000
US$'000
US$'000
US$'000
Other financial assets held with third parties:
Loans and receivables
404
153
137
141
1,553
2,388</t>
  </si>
  <si>
    <t>Inventories (Tables)</t>
  </si>
  <si>
    <t>Schedule of Inventory</t>
  </si>
  <si>
    <t>2017
2016
US$'000
US$'000
Finished industrial goods
160,060
116,629
Raw materials in progress and industrial supplies
177,728
176,568
Other inventories
24,902
23,708
Advances to suppliers
170
954
Less – provision for write-downs
(1,629)
(1,157)
Total
361,231
316,702</t>
  </si>
  <si>
    <t>Schedule of changes in write down</t>
  </si>
  <si>
    <t>Provision for write-downs
US$'000
Balance at January 1, 2016
3,210
Charge for the year (Note 25.3)
—
Amount used
(2,048)
Exchange differences
(5)
Balance at December 31, 2016
1,157
Charge for the year (Note 25.3)
405
Amount used
(105)
Exchange differences
172
Balance at December 31, 2017
1,629</t>
  </si>
  <si>
    <t>Other assets (Tables)</t>
  </si>
  <si>
    <t>Schedule of other non current and current assets</t>
  </si>
  <si>
    <t>2017
2016
Non-
Non-
Current
Current
Total
Current
Current
Total
US$'000
US$'000
US$'000
US$'000
US$'000
US$'000
Guarantees and deposits given
2,022
8
2,030
1,139
—
1,139
Prepayments and accrued income
—
2,977
2,977
—
6,211
6,211
Biological assets
27,279
—
27,279
17,365
—
17,365
Other assets
758
6,941
7,699
1,741
3,599
5,340
Total
30,059
9,926
39,985
20,245
9,810
30,055</t>
  </si>
  <si>
    <t>Equity (Tables)</t>
  </si>
  <si>
    <t>Summary of majority shareholders</t>
  </si>
  <si>
    <t>Number of Shares
Percentage of
Name
Beneficially Owned
Outstanding Shares
Grupo Villar Mir, S.A.U.
94,554,634
55.0
%</t>
  </si>
  <si>
    <t>The disclosure of valuation adjustments.</t>
  </si>
  <si>
    <t>Valuation adjustments comprise the following at December 31:
2017
2016
US$'000
US$'000
Actuarial gains and losses
(2,998)
(7,509)
Hedging instruments and other
(13,801)
(4,378)
Total
(16,799)
(11,887)</t>
  </si>
  <si>
    <t>Schedule of net financial debt</t>
  </si>
  <si>
    <t>Management’s review of the Company’s capital structure includes monitoring of the leverage ratio, which was as follows at December 31:
2017
2016 (***)
2015
US$'000
US$'000
US$'000
Gross financial debt (*)
571,337
514,587
516,976
Cash and cash equivalents
(184,472)
(196,931)
(116,666)
Total net financial debt
386,865
317,656
400,310
Total equity (**)
937,758
892,042
1,294,973
Total net financial debt / total equity
41.25
%
35.61
%
30.91
%
(*) Gross financial debt comprises bank borrowings, obligations under finance leases, debt instruments and other financial liabilities.
(**)
(***) At December 31, 2016, net financial debt excludes gross financial debt of $86,959 thousand and cash and cash equivalents of $51 thousand related to the Spanish energy business as these balances were classified as held for sale as at that date (see Note 29). If these balances had been included, net financial debt would have been $404,615 thousand and the net financial debt / equity ratio would have been 45.4%.</t>
  </si>
  <si>
    <t>Summary of gross financial debt</t>
  </si>
  <si>
    <t>The classification of the Company’s gross financial debt between non-current and current at December 31 is as follows:
2017
2016 (*)
2015
Balance
Balance
Balance
US$'000
%
US$'000
%
US$'000
%
Non-current gross financial debt
458,056
80.17
%
269,325
52.34
%
320,993
62.09
%
Current gross financial debt
113,281
19.83
%
245,262
47.66
%
195,983
37.91
%
Total gross financial debt
571,337
100.00
%
514,587
100.00
%
516,976
100.00
%
(*) At December 31, 2016, gross financial debt excluded $86,959 thousand related to the Spanish energy business, of which $76,452 thousand would have been presented as non-current and $10,507 thousand would have been presented as current had the business not been classified as held for sale (see Note 29). Had these balances been included, gross financial debt would have been $601,546 thousand.</t>
  </si>
  <si>
    <t>Schedule of changes in non-controlling interests</t>
  </si>
  <si>
    <t>Balance
US$'000
Balance at January 1, 2016
141,823
Loss for the year
(20,186)
Translation differences and other
3,919
Balance at December 31, 2016
125,556
Loss for the year
(5,144)
Dividends paid to joint venture partner
(7,350)
Non-controlling interest arising on the acquisition of FerroSolar Opco Group S.L.
6,750
Translation differences and other
1,922
Balance at December 31, 2017
121,734</t>
  </si>
  <si>
    <t>Summary of financial information for non-controlling interests</t>
  </si>
  <si>
    <t>2017
2016
WVA
QSLP
WVA
QSLP
US$'000
US$'000
US$'000
US$'000
Statement of Financial Position
Non-current assets
88,532
68,521
69,329
30,410
Current assets
45,269
33,076
34,116
64,307
Non-current liabilities
14,678
14,213
4,226
12,276
Current liabilities
36,359
18,346
16,121
17,016
Income Statement
Sales
161,014
97,697
165,640
96,869
Operating profit
5,947
467
6,197
833
Profit before taxes
5,947
122
6,209
886
Net Income
14,678
42
9,782
886
Cash Flow Statement
Cash flows from operating activities
16,017
7,076
10,012
4,690
Cash flows from investing activities
(2,193)
(5,422)
(8,496)
(6,142)
Cash flows from financing activities
(15,000)
(2)
—
—
Exchange differences on cash and cash equivalents in foreign currencies
—
68
—
85
Beginning balance of cash and cash equivalents
1,516
742
—
2,109
Ending balance of cash and cash equivalents
340
2,462
1,516
742</t>
  </si>
  <si>
    <t>Earnings (loss) per ordinary share (Tables)</t>
  </si>
  <si>
    <t>Schedule of earnings (loss) per share calculation</t>
  </si>
  <si>
    <t>2017
2016
2015 (*)
US$'000
US$'000
US$'000
(except for share amounts)
(except for share amounts)
(except for share amounts)
Basic loss per ordinary share computation
Numerator:
Loss attributable to the Parent
(678)
(338,427)
(43,268)
Denominator:
Weighted average basic shares outstanding
171,949,128
171,838,153
99,699,262
Basic loss per ordinary share
—
(1.97)
(0.43)
Diluted loss per ordinary share computation
Numerator:
Loss attributable to the Parent
(678)
(338,427)
(43,268)
Denominator:
Weighted average basic shares outstanding
171,949,128
171,838,153
99,699,262
Effect of dilutive securities
—
—
—
Weighted average dilutive shares outstanding
171,949,128
171,838,153
99,699,262
Diluted loss per ordinary share
—
(1.97)
(0.43)</t>
  </si>
  <si>
    <t>Provisions - (Tables)</t>
  </si>
  <si>
    <t>Disclosure of other provisions [line items]</t>
  </si>
  <si>
    <t>Schedule showing breakdown of non-current and current provisions</t>
  </si>
  <si>
    <t>2017
2016
Non- Current
Current
Total
Non- Current
Current
Total
US$'000
US$'000
US$'000
US$'000
US$'000
US$'000
Provision for pensions
59,195
—
59,195
60,660
216
60,876
Environmental provision
3,121
346
3,467
2,778
305
3,083
Provisions for litigation
—
11,732
11,732
—
—
—
Provisions for third-party liability
7,639
—
7,639
5,822
13
5,835
Other provisions
12,442
21,017
33,459
12,697
19,093
31,790
Total
82,397
33,095
115,492
81,957
19,627
101,584</t>
  </si>
  <si>
    <t>Schedule of changes in provisions</t>
  </si>
  <si>
    <t>The changes in the various line items of provisions in 2017 and 2016 were as follows:</t>
  </si>
  <si>
    <t>France</t>
  </si>
  <si>
    <t>Schedule showing changes in obligation</t>
  </si>
  <si>
    <t>2017
2016
US$'000
US$'000
Obligations at the beginning of year
29,733
26,834
Current service cost
1,834
1,530
Borrowing costs
383
527
Actuarial differences
(4,570)
2,854
Benefits paid
(1,471)
(972)
Exchange differences
3,859
(1,040)
Obligations at the end of year
29,768
29,733</t>
  </si>
  <si>
    <t>Schedule of estimated future benefit payments</t>
  </si>
  <si>
    <t>The following table reflects the gross benefit payments that are expected to be paid for the benefit plans for the year ended December 31, 2017:
2017
US$'000
2018
1,485
2019
1,066
2020
1,472
2021
1,211
2022
1,431
Years 2023-2027
9,190</t>
  </si>
  <si>
    <t>South Africa</t>
  </si>
  <si>
    <t>In this regard, the changes of this provision in 2017 and 2016 were as follows:
2017
2016
US$'000
US$'000
Obligations at beginning of year
8,760
7,989
Current service cost
310
307
Borrowing costs
932
817
Actuarial differences
(2,226)
(998)
Benefits paid
(740)
(424)
Exchange differences
836
1,069
Obligations at end of year
7,872
8,760</t>
  </si>
  <si>
    <t>Schedule of breakdown in percentage of plan assets</t>
  </si>
  <si>
    <t>The breakdown, in percentage, of the plan assets are as follows:
2017
2016
Cash
47.45
%
17.42
%
Equity
24.79
%
35.31
%
Bond
7.66
%
13.23
%
Property
1.41
%
2.76
%
International
15.74
%
25.47
%
Others
2.95
%
5.81
%
Total
100.00
%
100.00
%</t>
  </si>
  <si>
    <t>Schedule showing fair value rollforward of plan assets</t>
  </si>
  <si>
    <t>Changes in the fair value of plan assets linked to the defined benefit plans in South Africa were as set forth in the following table:
2017
2016
US$'000
US$'000
Fair value of plan assets at the beginning of the year
3,532
2,703
Interest income on assets
255
284
Benefits paid
(2,609)
—
Actuarial differences
270
(112)
Other
800
657
Fair value of plan assets at the end of the year
2,248
3,532
Actual return on assets
525
165</t>
  </si>
  <si>
    <t>Venezuela</t>
  </si>
  <si>
    <t>In this regards, the changes of this provision in 2017 and 2016 were as follows:
2017
2016
US$'000
US$'000
Obligations at the beginning of year
2,955
3,089
Current service cost
158
89
Borrowing costs
2,255
535
Actuarial differences
—
2,262
Benefits paid
(93)
(135)
Exchange differences
(3,392)
(2,885)
Obligations at the end of year
1,883
2,955</t>
  </si>
  <si>
    <t>Summary of the main actuarial assumptions used to calculate obligations</t>
  </si>
  <si>
    <t>The summary of the main actuarial assumptions used to calculate the aforementioned obligations is as follows:
France
South Africa
Venezuela
2017
2016
2017
2016
2017
2016
Salary increase
1.60%-6.10%
1.60%-6.10%
8.1
%
8.2
%
207.25
%
60
%
Discount rate
2%
2%
10.3
%
9.8
%
219.54
%
76.80
%
Expected inflation rate
1.60%
1.60%
7.10
%
7.2
%
207
%
200
%
Mortality
TGH05/TGF05
TGH05/TGF05
SA 85-90 / PA (90)
PA(90)
UP94
UP94
Retirement age
65
65
63
63
63
63</t>
  </si>
  <si>
    <t>North America</t>
  </si>
  <si>
    <t>The changes of this provision 2017 were as follows:
2017
USA
Canada
Pension
Pension
Post-retirement
Plans
Plans
Plans
Total
US$'000
US$'000
US$'000
US$'000
Obligations at the beginning of year
36,762
21,854
7,382
65,998
Service cost
169
136
302
607
Borrowing cost
1,421
873
305
2,599
Actuarial differences
1,782
1,310
463
3,555
Benefits paid
(1,845)
(986)
(163)
(2,994)
Exchange differences
—
1,601
548
2,149
Expenses
(94)
—
—
(94)
Plan amendments
—
—
—
—
Obligations at the end of year
38,195
24,788
8,837
71,820</t>
  </si>
  <si>
    <t>The following reflects the gross benefit payments that are expected to be paid for the benefit plans for the year ended December 31, 2017:
Non-pension
Postretirement
Pension Plans
Plans
US$'000
US$'000
2018
3,222
230
2019
3,300
233
2020
3,338
232
2021
3,373
240
2022
3,373
240
Years 2023-2027
17,689
1,533</t>
  </si>
  <si>
    <t>The breakdown as of as of December 31, 2017 and 2016 of the assets by class are:
2017
2016
Cash
2
%
%
Equity Mutual Funds
45
%
%
Fixed Income Securities
51
%
%
Real Estate Mutual Funds
2
%
%
Total
100
%
100
%</t>
  </si>
  <si>
    <t>For the year ended December 31, 2017, the changes in Plan assets were as follows:
2017
USA
Canada
Pension
Pension
Plans
Plans
Total
US$'000
US$'000
US$'000
Fair value of plan assets at the beginning of the year
Interest income on assets
1,138
686
1,824
Benefits paid
(1,845)
(986)
(2,831)
Actuarial return on plan assets
3,980
785
4,765
Other
(115)
1,939
1,824
Fair value of plan assets at the end of the year
32,869
19,283
52,152</t>
  </si>
  <si>
    <t>The assumptions used to determine benefit obligations at December 31, 2017 and 2016 for the North American plans are as follows:
North America – 2017
North America – 2016
USA
Canada
USA
Canada
Pension
Pension
Postretirement
Pension
Pension
Postretirement
Plan
Plan
Plan
Plan
Plan
Plan
Salary increase
N/A
2.75% - 3.00%
N/A
N/A
2.75% - 3.00%
N/A
Discount rate
3.50%
3.60%
3.65%
3.75% - 4.00%
3.95%
4.05%
Expected inflation rate
N/A
N/A
N/A
N/A
N/A
N/A
Mortality
SOA RP-2014 Total Dataset Mortality
CPM2014-Private
CPM2014-Private
SOA RP-2014 Total Dataset Mortality
CPM2014-Private
CPM2014-Private
Retirement age
65
62
62
65
65
55</t>
  </si>
  <si>
    <t>Schedule showing reconciliation of benefit obligations, plan assets and funded status</t>
  </si>
  <si>
    <t>The following provides a reconciliation of the benefit obligations, plan assets and funded status of the North American plans as of December 31, 2017 and 2016:</t>
  </si>
  <si>
    <t>Bank Borrowings - (Tables)</t>
  </si>
  <si>
    <t>3 Months Ended</t>
  </si>
  <si>
    <t>Mar. 31, 2017</t>
  </si>
  <si>
    <t>Schedule of non-current and current bank borrowings</t>
  </si>
  <si>
    <t>2017
Non-Current
Current
Amount
Amount
Limit
Drawn Down
Drawn Down
Total
US$'000
US$'000
US$'000
US$'000
Borrowings carried at amortised cost:
Credit facilities
200,000
—
—
—
Other loans
—
1,003
1,003
Total
—
1,003
1,003
2016
Non-Current
Current
Amount
Amount
Limit
Drawn Down
Drawn Down
Total
US$'000
US$'000
US$'000
US$'000
Borrowings carried at amortised cost:
Borrowings to finance investments
76,000
8,198
64,545
72,743
Credit facilities
453,000
171,260
166,950
338,210
Discounted bills and notes
8,000
—
719
719
Other loans
10,000
15
9,604
9,619
Total
179,473
241,818
421,291</t>
  </si>
  <si>
    <t>Schedule of secured borrowings used to finance investments</t>
  </si>
  <si>
    <t>Borrowings to finance investments include bank borrowings, secured by guarantee, arranged to finance investments in non-current assets. There were no borrowings to finance investments at December 31, 2017. Borrowings as at December 31, 2016 were as follows:
2016
Limit
Non-Current
Current
Total
Maturity
US$'000
US$'000
US$'000
US$'000
Corporate finance
2021
14,000
—
13,350
13,350
Sundry investments in South Africa
2018
25,000
—
23,840
23,840
Syndicated financing for sundry investments in France
2018
17,000
8,198
8,199
16,397
Investments in MangShi plant
2019
14,000
—
13,176
13,176
Acquisition of SamQuarz (Pty.), Ltd.
2018
6,000
—
5,781
5,781
Others
—
—
199
199
Total
76,000
8,198
64,545
72,743</t>
  </si>
  <si>
    <t>Schedule of non-current and current bank borrowings by currency</t>
  </si>
  <si>
    <t>The breakdown by currency of bank borrowings at December 31, is as follows:
2017
Non-Current
Current
Amount
Amount
Drawn Down
Drawn Down
Total
US$'000
US$'000
US$'000
Borrowings in US Dollars
—
992
992
Borrowings in other currencies
—
11
11
Total
—
1,003
1,003
2016
Non-Current
Current
Amount
Amount
Drawn Down
Drawn Down
Total
US$'000
US$'000
US$'000
Borrowings in Euros
54,458
179,900
234,358
Borrowings in US Dollars
125,015
32,283
157,298
Borrowings in other currencies
—
29,635
29,635
Total
179,473
241,818
421,291</t>
  </si>
  <si>
    <t>Schedule of non-current bank borrowings by maturity</t>
  </si>
  <si>
    <t>Contractual maturity of non-current bank borrowings
There were no non-current bank borrowings outstanding at December 31, 2017.
The contractual maturity of non-current bank borrowings at December 31, 2016, was as follows:
2016
2018
Total
US$'000
US$'000
Borrowings to finance investments
8,198
8,198
Credit facilities
171,260
171,260
Other loans
15
15
Total
179,473
179,473</t>
  </si>
  <si>
    <t>Leases (Tables)</t>
  </si>
  <si>
    <t>Schedule of non-current and current obligations under finance leases</t>
  </si>
  <si>
    <t>Obligations under finance leases comprise the following at December 31:
2017
2016
Non-
Non-
Current
Current
Total
Current
Current
Total
US$'000
US$'000
US$'000
US$'000
US$'000
US$'000
Hydroelectrical installations (including power lines and concessions)
68,088
12,551
80,639
—
—
—
Other finance leases
1,625
369
1,994
3,385
1,852
5,237
Total
69,713
12,920
82,633
3,385
1,852
5,237</t>
  </si>
  <si>
    <t>Schedule of non-current payment obligations under finance leases by maturity</t>
  </si>
  <si>
    <t>The detail, by maturity, of the non-current payment obligations under finance leases as of December 31, 2017 is as follows:
2019
2020
2021
2022
Total
US$'000
US$'000
US$'000
US$'000
US$'000
Hydroelectrical installations (including power lines and concessions)
13,173
13,824
14,506
26,585
68,088
Other finance leases
467
446
471
241
1,625
Total
13,640
14,270
14,977
26,826
69,713</t>
  </si>
  <si>
    <t>Schedule of minimum lease payments on operating leases by maturity</t>
  </si>
  <si>
    <t>Expenses associated with operating leases are recorded in Other Operating Expenses in the consolidated income statement, and the minimum lease payments on operating leases at December 31, are as follows:
2017
2016
US$'000
US$'000
Within one year
2,361
1,788
Between one and five years
6,557
5,555
After five years
3,789
2,315
Total
12,707
9,658</t>
  </si>
  <si>
    <t>Debt Instruments (Tables)</t>
  </si>
  <si>
    <t>Schedule of debt instruments</t>
  </si>
  <si>
    <t>Debt instruments comprise the following at December 31:
2017
US$'000
Unsecured notes carried at amortised cost
Principal amount
350,000
Unamortised issuance costs
(10,668)
Accrued coupon interest
10,938
Total
350,270
Amount due for settlement within 12 months
10,938
Amount due for settlement after 12 months
339,332
Total
350,270</t>
  </si>
  <si>
    <t>Other Financial Liabilities (Tables)</t>
  </si>
  <si>
    <t>Schedule of other financial liabilities</t>
  </si>
  <si>
    <t>Other financial liabilities comprise the following at December 31:
2017
2016
Non-
Non-
Current
Current
Total
Current
Current
Total
US$'000
US$'000
US$'000
US$'000
US$'000
US$'000
Financial loans from government agencies
10,971
88,420
99,391
85,768
1,592
87,360
Derivative financial instruments
38,040
—
38,040
699
—
699
Total
49,011
88,420
137,431
86,467
1,592
88,059</t>
  </si>
  <si>
    <t>Schedule of interest rate swaps</t>
  </si>
  <si>
    <t>The following interest rate swaps were outstanding at December 31:
2017
Nominal
Fixed
Reference
Fair
Amount
Interest
Floating
Value
US$'000
Maturity
Rate
Interest Rate
US$'000
Lease of hydroelectrical installations
143,916
2.05
6-month Euribor
(4,392)
Total
(4,392)</t>
  </si>
  <si>
    <t>Schedule of assets and liabilities measured at fair value</t>
  </si>
  <si>
    <t>December 31, 2017
Quoted prices in active markets
Significant observable inputs
Significant unobservable inputs
Total
(Level 1)
(Level 2)
(Level 3)
US$'000
US$'000
US$'000
US$'000
Other non-current assets (Note 12):
Biological assets
27,279
—
—
27,279
Other non-current financial liabilities (Note 19):
Derivative financial instruments - cross currency swap
(33,648)
—
(33,648)
—
Derivative financial instruments - interest rate swaps
(4,392)
—
(4,392)
—
December 31, 2016
Quoted prices in active markets
Significant observable inputs
Significant unobservable inputs
Total
(Level 1)
(Level 2)
(Level 3)
US$'000
US$'000
US$'000
US$'000
Other non-current assets (Note 12):
Biological assets
17,365
—
—
17,365
Other non-current financial liabilities (Note 19):
Derivative financial instruments - interest rate swaps
(699)
—
(699)
—
Liabilities associated with assets held for sale (Note 29):
Derivative financial instruments - interest rate swaps
(6,630)
—
(6,630)
—</t>
  </si>
  <si>
    <t>Trade and other payables (Tables)</t>
  </si>
  <si>
    <t>Schedule of trade and other payables</t>
  </si>
  <si>
    <t>Trade and other payables compose the following at December 31:
2017
2016
US$'000
US$'000
Payable to suppliers
172,566
153,289
Trade notes and bills payable
20,293
4,417
Total
192,859
157,706</t>
  </si>
  <si>
    <t>Other liabilities (Tables)</t>
  </si>
  <si>
    <t>Schedule of other liabilities</t>
  </si>
  <si>
    <t>2017
2016
Non-
Non-
Current
Current
Total
Current
Current
Total
US$'000
US$'000
US$'000
US$'000
US$'000
US$'000
Payable to non-current asset suppliers
—
5,411
5,411
—
1,105
1,105
Guarantees and deposits
32
2
34
36
—
36
Remuneration payable
—
46,667
46,667
—
34,182
34,182
Tax payables
1,574
17,785
19,359
—
12,403
12,403
Other liabilities
1,930
20,704
22,634
5,701
17,090
22,791
Total
3,536
90,569
94,105
5,737
64,780
70,517</t>
  </si>
  <si>
    <t>Schedule of tax payables</t>
  </si>
  <si>
    <t>2017
2016
Non-
Non-
Current
Current
Total
Current
Current
Total
US$'000
US$'000
US$'000
US$'000
US$'000
US$'000
VAT
—
1,784
1,784
—
1,853
1,853
Accrued social security taxes payable
—
5,095
5,095
—
3,940
3,940
Personal income tax withholding payable
—
1,049
1,049
—
855
855
Other
1,574
9,857
11,431
—
5,755
5,755
Total
1,574
17,785
19,359
—
12,403
12,403</t>
  </si>
  <si>
    <t>Schedule of share based payment arrangements</t>
  </si>
  <si>
    <t>Fair Value at
Option Series
Number
Grant Date
Expiration
Exercise Price
Grant Date
Equity Incentive plan
475,090
June 1, 2017
June 1, 2027
nil
$
12.39
Equity Incentive plan
17,342
June 20, 2017
June 20, 2027
nil
$
Equity Incentive plan
264,933
November 24, 2016
November 24, 2026
nil
$
11.81</t>
  </si>
  <si>
    <t>Schedule of performance condition of share options granted</t>
  </si>
  <si>
    <t>Vesting Conditions
30% total shareholder return (“TSR”) relative to a comparator group
30% TSR relative to S&amp;P Global 1200 Metals and Mining Index
20% return on invested capital (“ROIC”)
20% net operating profit after tax (“NOPAT”)</t>
  </si>
  <si>
    <t>Schedule of assumptions used to estimate the fair value of Ferroglobe stock option</t>
  </si>
  <si>
    <t>Grant Date Fair Value
Grant date
June 20, 2017
June 01, 2017
November 24, 2016
Grant date share price
$10.50
$10.96
$11.81
Exercise price
Nil
Nil
Nil
Expected volatility
43.15%
43.09
44.83%
Option life
3.00 years
3.00 years
3.00 years
Dividend yield
0%
0%
0%
Risk-free interest rate
1.52%
1.44%
1.39%
Remaining performance period at grant date
2.53
2.58
2.10
Company TSR at grant date
(0.3%)
4.0%
40.0%
Median comparator group TSR at grant date
(7.2%)
(3.7%)
56.4%
Median index TSR at grant date
0.6%
4.8%
45.7%</t>
  </si>
  <si>
    <t>Schedule of summary of options outstanding</t>
  </si>
  <si>
    <t>Weighted-
Average
Weighted-
Remaining
Average
Contractual
Aggregate
Number of
Exercise
Term in
Intrinsic
Options
Price
Years
Value
Outstanding as of December 31, 2015
1,310,666
$
16.80
Expired
(681,288)
18.83
Outstanding as of December 31, 2016
629,378
$
14.59
1.75
$
580
Exercised
(34,990)
6.77
Expired
(71,027)
14.54
Outstanding as of December 31, 2017
523,361
$
15.12
0.89
$
1,774
Exercisable as of December 31, 2017
515,028
$
15.10
0.87
$
1,774</t>
  </si>
  <si>
    <t>Tax matters (Tables)</t>
  </si>
  <si>
    <t>Schedule of income taxes</t>
  </si>
  <si>
    <t>2017
2016
2015
US$'000
US$'000
US$'000
Consolidated income statement
Current income tax
Current income tax charge/(credit)
30,491
(14,885)
42,544
Adjustments in current income tax in respect of prior years
753
1,220
—
Total
31,244
(13,665)
42,544
Deferred tax
Origination and reversal of temporary differences
(14,857)
(33,030)
7,398
Impact of tax rate changes
(31,688)
—
—
Adjustments in deferred tax in respect of prior years
480
—
—
(46,065)
(33,030)
7,398
(14,821)
(46,695)
49,942</t>
  </si>
  <si>
    <t>Schedule of statutory income tax rate</t>
  </si>
  <si>
    <t>2017
2016
2015
US$'000
US$'000
US$'000
Accounting profit/(loss) before income tax
(20,643)
(405,308)
(8,530)
At weighted effective tax rate of 31% (2016: 31% and 2015: 28%)
(6,399)
(125,645)
(2,388)
—
—
Other non-taxable income/(expenses)
18,374
81,648
19,454
Movements in unprovided deferred tax
7,138
15,326
35,754
US tax rate change
(31,257)
—
—
Differing territorial tax rates
2
(22,949)
4,859
Adjustments in respect of prior periods
1,233
—
—
Other items
(845)
890
—
Permanent differences
(227)
5,196
(4,799)
Incentives and deductions
(3,188)
(1,161)
(2,938)
Total State, Local and Other taxes
348
—
—
Income tax (expense)/benefit
(14,821)
(46,695)
49,942</t>
  </si>
  <si>
    <t>Schedule of changes in deferred tax assets and liabilities</t>
  </si>
  <si>
    <t>Deferred Tax
Deferred Tax
Assets
Liabilities
US$'000
US$'000
Balance at January 1, 2016
39,070
191,748
Increases
27,920
9,150
Business combination (Note 5)
337
—
Decreases
(21,056)
(62,128)
Exchange differences
(1,321)
765
Balance at December 31, 2016
44,950
139,535
Discontinued operations
1,948
11,667
Increase
10,805
14,643
Decrease
(4,346)
(47,665)
Exchange differences
2,491
(2,463)
Balance at December 31, 2017
55,848
115,717</t>
  </si>
  <si>
    <t>Schedule of significant components of deferred tax assets and liabilities</t>
  </si>
  <si>
    <t>2017
2016
US$'000
US$'000
Deferred tax assets:
Non-current assets
465
8,822
Provisions
25,534
15,418
Depreciation and amortization charge
6,598
807
Hedging instruments
1,239
199
Tax losses, incentives, reductions and credits carryforwards
20,723
19,391
Other
1,289
313
Total
55,848
44,950
Deferred tax liabilities:
Non-current assets
8,428
—
Depreciation and amortization charge
86,356
132,481
Inventories
243
1,441
Other
20,690
5,613
Total
115,717
139,535
Net Total Deferred Tax Asset / (Liability)
(59,869)
(94,585)
Presented in the statement of financial position as follows:
Deferred tax assets
5,273
44,950
Deferred tax liabilities
65,142
139,535
Net Total Deferred Tax Asset / (Liability)
(59,869)
(94,585)</t>
  </si>
  <si>
    <t>Related party transactions and balances (Tables) - Continuing operations</t>
  </si>
  <si>
    <t>Disclosure of transactions between related parties [line items]</t>
  </si>
  <si>
    <t>Schedule of balances with related parties</t>
  </si>
  <si>
    <t>Balances with related parties at December 31 are as follows:
2017
Receivables
Payables
Non-Current
Current
Non-Current
Current
US$'000
US$'000
US$'000
US$'000
Inmobiliaria Espacio, S.A.
—
3,033
—
4
Grupo Villar Mir, S.A.U.
—
83
—
—
Enérgya VM Generación, S.L
—
1,420
—
6
Villar Mir Energía, S.L.U.
2,398
35
—
12,065
Espacio Information Technology, S.A.U.
—
—
—
861
Blue Power Corporation, S.L.
—
—
—
29
Other related parties
2
1
—
8
Total
2,400
4,572
—
12,973
2016
Receivables
Payables
Non-Current
Current
Non-Current
Current
US$'000
US$'000
US$'000
US$'000
Inmobiliaria Espacio, S.A.
—
2,664
—
1,751
Grupo Villar Mir, S.A.U.
—
6,743
—
—
Marco International Corporation
—
756
—
—
Enérgya VM Generación, S.L
—
—
—
23
Enérgya VM Gestión, S.L
—
1,765
—
—
Villar Mir Energía, S.L.U.
2,108
39
—
5,239
Espacio Information Technology, S.A.U.
—
—
—
130
Alloys International
—
—
—
918
Blue Power Corporation, S.L.
9,845
—
—
—
Key management personnel (Note 26)
—
—
—
22,672
Other related parties
—
4
—
5
Total
11,953
11,971
—
30,738</t>
  </si>
  <si>
    <t>Schedule of transactions with related parties and other related parties</t>
  </si>
  <si>
    <t>2017
Sales and
Other
Finance
Operating
Operating
Income
Income
Cost of Sales
Staff costs
Expenses
(Note 25.4)
US$'000
US$'000
US$'000
US$'000
US$'000
Inmobiliaria Espacio, S.A.
—
—
—
2
70
Villar Mir Energía, S.L.U.
—
94,049
—
3,362
—
Espacio Information Technology, S.A.U.
—
—
—
3,807
—
Enérgya VM Generación, S.L
17,222
—
—
226
—
Enérgya VM Gestión, S.L
—
—
—
22
—
Other related parties
—
—
—
1,440
154
Total
17,222
94,049
—
8,859
224
2016
Sales and
Other
Finance
Operating
Operating
Income
Income
Cost of Sales
Staff costs
Expenses
(Note 25.4)
US$'000
US$'000
US$'000
US$'000
US$'000
Inmobiliaria Espacio, S.A.
—
—
—
2
74
Grupo Villar Mir, S.A.U.
403
—
—
—
—
Villar Mir Energía, S.L.U.
45
69,083
—
3,626
—
Espacio Information Technology, S.A.U.
—
—
—
4,049
—
Enérgya VM Generación, S.L
20,553
—
—
503
—
Enérgya VM Gestión, S.L
—
253
—
—
—
Marco International Corporation
765
5,212
—
—
—
Key management personnel (Note 26)
—
—
10,080
—
—
Other related parties
—
—
—
92
—
Total
21,766
74,548
10,080
8,272
74
2015
Sales and
Other
Finance
Operating
Operating
Income
Income
Cost of Sales
Staff costs
Expenses
(Note 25.4)
US$'000
US$'000
US$'000
US$'000
US$'000
Inmobiliaria Espacio, S.A.
—
—
—
3
170
Enérgya VM Generación, S.L
28,881
—
—
306
—
Grupo Villar Mir, S.A.U.
—
—
—
—
255
Torre Espacio Castellana, S.A.U.
—
—
—
1,138
—
Villar Mir Energía, S.L.U.
66
85,511
—
4,850
—
Espacio Information Technology, S.A.U.
—
—
—
2,581
—
Marco International Corporation
—
360
—
—
—
Key management personnel (Note 26)
—
—
3,909
Other related parties
1
—
—
156
—
Total
28,948
85,871
3,909
9,034
425</t>
  </si>
  <si>
    <t>Income and expenses (Tables)</t>
  </si>
  <si>
    <t>Sales by segment</t>
  </si>
  <si>
    <t>2017
2016
2015
US$'000
US$'000
US$'000
Electrometallurgy - North America
541,143
521,192
10,062
Electrometallurgy - Europe
1,083,200
949,547
1,174,968
Electrometallurgy - South Africa
122,504
142,160
219,890
Other segments
60,199
90,337
129,123
Eliminations
(65,353)
(127,199)
(217,453)
Total
1,741,693
1,576,037
1,316,590</t>
  </si>
  <si>
    <t>Sales by geographical area</t>
  </si>
  <si>
    <t>2017
2016
2015
US$'000
US$'000
US$'000
Spain
Germany
Italy
Other EU Countries
USA
Rest of World
Total</t>
  </si>
  <si>
    <t>Schedule of staff costs</t>
  </si>
  <si>
    <t>2017
2016
2015
US$'000
US$'000
US$'000
Wages, salaries and similar expenses
Pension plan contributions
Employee benefit costs
Total</t>
  </si>
  <si>
    <t>Schedule of depreciation and amortization charges, operating allowances and write-downs</t>
  </si>
  <si>
    <t>2017
2016
2015
US$'000
US$'000
US$'000
Amortization of intangible assets (Note 8)
8,440
12,649
4,547
Depreciation of property, plant and equipment (Note 9)
94,051
105,695
55,668
Change in impairment losses on uncollectible trade receivables (Note 10)
1,784
7,578
5,305
Change in inventory write-downs (Note 11)
405
—
917
Other
(151)
(245)
613
Total
104,529
125,677
67,050</t>
  </si>
  <si>
    <t>Schedule of finance income</t>
  </si>
  <si>
    <t>2017
2016
2015
US$'000
US$'000
US$'000
Finance income of related parties (Note 23)
224
74
425
Other finance income
3,484
1,462
671
Total
3,708
1,536
1,096</t>
  </si>
  <si>
    <t>Schedule of finance costs</t>
  </si>
  <si>
    <t>2017
2016
2015
US$'000
US$'000
US$'000
Interest on debt instruments
28,961
—
—
Interest on loans and credit facilities
15,834
18,630
15,318
Interest on note and bill discounting
7,403
1,503
1,697
Interest on interest rate swaps
2,689
2,525
2,618
Interest on finance leases
2,917
3,186
3,656
Trade receivables securitization expense (Note 10)
7,256
—
—
Other finance costs
352
4,407
7,116
Total
65,412
30,251
30,405</t>
  </si>
  <si>
    <t>2017
2016
2015
US$'000
US$'000
US$'000
Impairment of goodwill (Note 7)
30,618
194,612
—
Impairment of intangible assets (Note 8)
443
230
6,442
Impairment of property, plant and equipment (Note 9)
(104)
67,624
45,600
Impairment of non-current financial assets (Note 10)
—
5,623
—
Impairment losses
30,957
268,089
52,042
(Increase) decrease in fair value of biological assets (Note 28)
(7,504)
(1,891)
(1,336)
(Gain) loss on financial investments
—
—
2,248
Net (gain) loss due to changes in the value of assets
(7,504)
(1,891)
912</t>
  </si>
  <si>
    <t>Schedule of (loss) gain on disposal of non-current assets</t>
  </si>
  <si>
    <t>2017
2016
2015
US$'000
US$'000
US$'000
Loss on disposal of intangible assets
503
—
3,350
Gain on disposal of property, plant and equipment
(1,779)
(468)
(1,767)
Loss on disposal of property, plant and equipment
3,733
—
631
Loss on disposal of other non-current assets
1,859
128
—
Total
4,316
(340)
2,214</t>
  </si>
  <si>
    <t>Remuneration and other benefits paid to key management personnel (Tables)</t>
  </si>
  <si>
    <t>Schedule of remuneration and other benefits paid to key management personal</t>
  </si>
  <si>
    <t>2017
2016
2015
US$'000
US$'000
US$'000
Fixed remuneration
Variable remuneration
Contributions to pension plans and insurance policies
Share-based payments
-
-
Other remuneration
Total</t>
  </si>
  <si>
    <t>Financial risk management (Tables)</t>
  </si>
  <si>
    <t>Schedule of interest bearing financial liabilities</t>
  </si>
  <si>
    <t xml:space="preserve">At December 31, the Company’s interest-bearing financial liabilities were as follows:
2017
Fixed rate
Floating rate
Total
US$'000
US$'000
US$'000
Bank borrowings
—
1,003
1,003
Obligations under finance leases
—
82,633
82,633
Debt instruments
350,270
—
350,270
Other financial liabilities (*)
86,238
13,153
99,391
436,508
96,789
533,297
(*)
2016
Fixed rate
Floating rate
Total
US$'000
US$'000
US$'000
Bank borrowings
—
421,291
421,291
Obligations under finance leases
—
5,237
5,237
Debt instruments
—
—
—
Other financial liabilities (*)
75,797
11,563
87,360
75,797
438,091
513,888
(*) </t>
  </si>
  <si>
    <t>Schedule of financial risk management</t>
  </si>
  <si>
    <t>2017
2016
Percentage of accounts receivable in foreign currencies for which currency swaps have been arranged
—
%
13.7
%
Percentage of accounts payable in foreign currencies for which currency swaps have been arranged
—
%
2.5
%</t>
  </si>
  <si>
    <t>Schedule of sensitivity of foreign currency exchange rate</t>
  </si>
  <si>
    <t>Sensitivity to the EUR/USD exchange rate
2017
2016
+10% (appreciation of the Euro)
—
-10% (depreciation of the Euro)
—
(2.5)</t>
  </si>
  <si>
    <t>Schedule of undiscounted cash flow maturities</t>
  </si>
  <si>
    <t>2017
Less than 1 year
Between 1-2 years
Between 2-5 years
After 5 years
Total
US$'000
US$'000
US$'000
US$'000
US$'000
Bank borrowings
1,003
—
—
—
1,003
Finance leases
15,379
15,504
58,225
—
89,108
Debt instruments
32,813
32,813
432,031
—
497,656
Financial loans from government agencies
88,127
2,362
2,349
1,056
93,894
Derivative financial instruments
595
203
18,108
—
18,906
Payables to related parties
12,973
—
—
—
12,973
Trade and other payables
192,859
—
—
—
192,859
343,749
50,882
510,713
1,056
906,399</t>
  </si>
  <si>
    <t>Schedule of gross inflows and outflows by instrument maturity</t>
  </si>
  <si>
    <t>2017
Less than 1 year
Between 1-2 years
Between 2-5 years
After 5 years
Total
US$'000
US$'000
US$'000
US$'000
US$'000
Inflows
18,198
17,996
237,526
—
273,720
Outflows
(18,793)
(18,199)
(255,634)
—
(292,626)
Net cash flow
(595)
(203)
(18,108)
—
(18,906)
Discounted at the applicable interbank rates
(995)
(985)
(36,060)
—
(38,040)</t>
  </si>
  <si>
    <t>Fair value measurement (Tables)</t>
  </si>
  <si>
    <t>Schedule of changes fair value of biological assets classified at level 3 in the hierarchy</t>
  </si>
  <si>
    <t>Level 3
US$'000
January 1, 2016
13,767
Gain recognised in profit or loss (Note 25.5)
1,891
Translation differences
1,707
December 31, 2016
17,365
Gain recognised in profit or loss (Note 25.5)
7,504
Translation differences
2,410
December 31, 2017
27,279</t>
  </si>
  <si>
    <t>Non-current assets held for sale (Tables)</t>
  </si>
  <si>
    <t>Schedule of assets and liabilities classified as held for sale</t>
  </si>
  <si>
    <t>2016
US$'000
ASSETS
Non-current assets
Property, plant and equipment
Deferred tax assets
Other non-current assets
Total non-current assets
Current assets
Inventories
Trade and other receivables
Current receivables from related parties
Other current assets
Cash and cash equivalents
Total current assets
Assets and disposal groups classified as held for sale
LIABILITIES
Non-current liabilities
Provisions
Obligations under finance leases
Other financial liabilities
Deferred tax liabilities
Total non-current liabilities
Current liabilities
Provisions
Obligations under finance leases
Payables to related parties
Trade and other payables
Other current liabilities
Total current liabilities
Liabilities associated with assets held for sale</t>
  </si>
  <si>
    <t>Schedule of minimum lease payments</t>
  </si>
  <si>
    <t>2016
US$'000
Within one year
10,507
Between one and five years
47,510
After five years
23,366
Total
81,383</t>
  </si>
  <si>
    <t>Organization and Subsidiaries - Percentage of ownership (Details)</t>
  </si>
  <si>
    <t>Alabama Sand and Gravel, Inc | Electrometallurgy - North America</t>
  </si>
  <si>
    <t>Disclosure of subsidiaries [line items]</t>
  </si>
  <si>
    <t>Proportion of ownership interest in subsidiary</t>
  </si>
  <si>
    <t>100.00%</t>
  </si>
  <si>
    <t>Alden Resources, LLC | Electrometallurgy - North America</t>
  </si>
  <si>
    <t>Alden Sales Corporation, LLC | Electrometallurgy - North America</t>
  </si>
  <si>
    <t>Core Metals Group Holdings, LLC | Electrometallurgy - North America</t>
  </si>
  <si>
    <t>Core Metals Group, LLC | Electrometallurgy - North America</t>
  </si>
  <si>
    <t>Gatliff Services, LLC | Electrometallurgy - North America</t>
  </si>
  <si>
    <t>GBG Holdings, LLC | Electrometallurgy - North America</t>
  </si>
  <si>
    <t>Globe Metallurgical Inc. | Electrometallurgy - North America</t>
  </si>
  <si>
    <t>Globe Metals Enterprises, Inc. | Electrometallurgy - North America</t>
  </si>
  <si>
    <t>GSM Alloys I, Inc. | Electrometallurgy - North America</t>
  </si>
  <si>
    <t>GSM Alloys II, Inc. | Electrometallurgy - North America</t>
  </si>
  <si>
    <t>GSM Enterprises Holdings, Inc. | Electrometallurgy - North America</t>
  </si>
  <si>
    <t>LF Resources, Inc. | Electrometallurgy - North America</t>
  </si>
  <si>
    <t>Norchem, Inc. | Electrometallurgy - North America</t>
  </si>
  <si>
    <t>QSIP Canada ULC | Electrometallurgy - North America</t>
  </si>
  <si>
    <t>Quebec Silicon LP | Electrometallurgy - North America</t>
  </si>
  <si>
    <t>51.00%</t>
  </si>
  <si>
    <t>Tennessee Alloys Company, LLC | Electrometallurgy - North America</t>
  </si>
  <si>
    <t>West Virginia Alloys, Inc. | Electrometallurgy - North America</t>
  </si>
  <si>
    <t>WVA Manufacturing, LLC | Electrometallurgy - North America</t>
  </si>
  <si>
    <t>Cuarzos Industriales, S.A.U. | Electrometallurgy - Europe</t>
  </si>
  <si>
    <t>Ferroatlántica, S.A.U. - Electrometallurgy | Electrometallurgy - Europe</t>
  </si>
  <si>
    <t>FerroPem, S.A.S. | Electrometallurgy - Europe</t>
  </si>
  <si>
    <t>Grupo FerroAtlantica, S.A.U | Electrometallurgy - Europe</t>
  </si>
  <si>
    <t>Proportion of ownership interest in subsidiary - Direct</t>
  </si>
  <si>
    <t>Hidro-Nitro Espanola, S.A. - Electrometallurgy | Electrometallurgy - Europe</t>
  </si>
  <si>
    <t>Rocas, Arcillas y Minerales, S.A. | Electrometallurgy - Europe</t>
  </si>
  <si>
    <t>66.70%</t>
  </si>
  <si>
    <t>Rebone Mining (Pty.), Ltd. | Electrometallurgy - South Africa</t>
  </si>
  <si>
    <t>Silicon Smelters (Pty.), Ltd. | Electrometallurgy - South Africa</t>
  </si>
  <si>
    <t>Silicon Technology (Pty.), Ltd. | Electrometallurgy - South Africa</t>
  </si>
  <si>
    <t>Thaba Chueu Mining (Pty.), Ltd. | Electrometallurgy - South Africa</t>
  </si>
  <si>
    <t>74.00%</t>
  </si>
  <si>
    <t>Cuarzos Industriales de Venezuela (Cuarzoven), S.A. | Electrometallurgy - Venezuela</t>
  </si>
  <si>
    <t>Ferroatlantica de Venezuela (FerroVen), S.A. | Electrometallurgy - Venezuela</t>
  </si>
  <si>
    <t>90.00%</t>
  </si>
  <si>
    <t>Actifs Solaires Becancour, Inc | Other segments</t>
  </si>
  <si>
    <t>Emix, S.A.S. | Other segments</t>
  </si>
  <si>
    <t>Ferroatlantica Brasil Mineracao Ltda. | Other segments</t>
  </si>
  <si>
    <t>70.00%</t>
  </si>
  <si>
    <t>FerroAtlantica Canada Company Ltd | Other segments</t>
  </si>
  <si>
    <t>Ferroatlantica de Mexico, S.A. de C.V. | Other segments</t>
  </si>
  <si>
    <t>Ferroatlantica Deutschland, GmbH | Other segments</t>
  </si>
  <si>
    <t>Ferroatlantica I+D, S.L.U. | Other segments</t>
  </si>
  <si>
    <t>FerroAtlantica India Private Limited | Other segments</t>
  </si>
  <si>
    <t>Ferroatlantica y Cia., F. de Ferroaleac. y Metales, S.C. | Other segments</t>
  </si>
  <si>
    <t>Ferroatlantica, S.A.U. - Other segments - Energy | Other segments</t>
  </si>
  <si>
    <t>FerroAtlantica International Ltd | Other segments</t>
  </si>
  <si>
    <t>Ferroglobe Services plc | Other segments</t>
  </si>
  <si>
    <t>FerroManganese Mauritania SARL | Other segments</t>
  </si>
  <si>
    <t>10.00%</t>
  </si>
  <si>
    <t>Ferroquartz Company Ltd | Other segments</t>
  </si>
  <si>
    <t>Ferroquartz Holdings, Ltd | Other segments</t>
  </si>
  <si>
    <t>FerroQuartz Mauritania SARL | Other segments</t>
  </si>
  <si>
    <t>FerroQuebec, Inc. | Other segments</t>
  </si>
  <si>
    <t>FerroTambao, SARL | Other segments</t>
  </si>
  <si>
    <t>Ferrosolar OPCO Group SL. | Other segments</t>
  </si>
  <si>
    <t>75.00%</t>
  </si>
  <si>
    <t>Ferrosolar R&amp;D SL. | Other segments</t>
  </si>
  <si>
    <t>Ganzi Ferroatlantica Silicon Industry Company Ltd | Other segments</t>
  </si>
  <si>
    <t>Globe Metales S.A. | Other segments</t>
  </si>
  <si>
    <t>Globe Specialty Metals, Inc. | Other segments</t>
  </si>
  <si>
    <t>Hidro-Nitro Espanola, S.A. - Other segments - Energy | Other segments</t>
  </si>
  <si>
    <t>Mangshi FerroAtlantica Mining Industry Service CompanyLtd | Other segments</t>
  </si>
  <si>
    <t>MangShi Sinice Silicon Industry Company Limited | Other segments</t>
  </si>
  <si>
    <t>Ningxia Yongvey Coal Industrial Co., Ltd. | Other segments</t>
  </si>
  <si>
    <t>98.00%</t>
  </si>
  <si>
    <t>Accounting policies (Details) - USD ($) $ in Thousands</t>
  </si>
  <si>
    <t>Useful lives</t>
  </si>
  <si>
    <t>Borrowing costs capitalised</t>
  </si>
  <si>
    <t>Capitalised development expenditure | Maximum</t>
  </si>
  <si>
    <t>Useful life</t>
  </si>
  <si>
    <t>10 years</t>
  </si>
  <si>
    <t>Capitalised development expenditure | Minimum</t>
  </si>
  <si>
    <t>4 years</t>
  </si>
  <si>
    <t>Rights of use | Maximum</t>
  </si>
  <si>
    <t>Disclosure of intangible assets material to entity [abstract]</t>
  </si>
  <si>
    <t>Amortisation period of intangible assets</t>
  </si>
  <si>
    <t>20 years</t>
  </si>
  <si>
    <t>Rights of use | Minimum</t>
  </si>
  <si>
    <t>Computer software | Maximum</t>
  </si>
  <si>
    <t>5 years</t>
  </si>
  <si>
    <t>Computer software | Minimum</t>
  </si>
  <si>
    <t>2 years</t>
  </si>
  <si>
    <t>Properties for own use | Maximum</t>
  </si>
  <si>
    <t>Years of Estimated Useful Life</t>
  </si>
  <si>
    <t>50 years</t>
  </si>
  <si>
    <t>Properties for own use | Minimum</t>
  </si>
  <si>
    <t>25 years</t>
  </si>
  <si>
    <t>Plant and machinery | Maximum</t>
  </si>
  <si>
    <t>Plant and machinery | Minimum</t>
  </si>
  <si>
    <t>8 years</t>
  </si>
  <si>
    <t>Tools | Maximum</t>
  </si>
  <si>
    <t>15 years</t>
  </si>
  <si>
    <t>Tools | Minimum</t>
  </si>
  <si>
    <t>12 years 6 months</t>
  </si>
  <si>
    <t>Furniture and fixtures | Maximum</t>
  </si>
  <si>
    <t>Furniture and fixtures | Minimum</t>
  </si>
  <si>
    <t>Computer hardware | Maximum</t>
  </si>
  <si>
    <t>Computer hardware | Minimum</t>
  </si>
  <si>
    <t>Transport equipment | Maximum</t>
  </si>
  <si>
    <t>Transport equipment | Minimum</t>
  </si>
  <si>
    <t>Business Combinations - Total acquisition consideration (Details) $ / shares in Units, $ in Thousands</t>
  </si>
  <si>
    <t>Dec. 23, 2015USD ($)item$ / sharesshares</t>
  </si>
  <si>
    <t>Feb. 01, 2018</t>
  </si>
  <si>
    <t>Acquisition-date fair value of total consideration transferred [abstract]</t>
  </si>
  <si>
    <t>Percentage of equity interests acquired</t>
  </si>
  <si>
    <t>Exchange ratio | shares</t>
  </si>
  <si>
    <t>Globe Specialty Metals Inc</t>
  </si>
  <si>
    <t>Globe common stock outstanding | shares</t>
  </si>
  <si>
    <t>Ferroglobe Ordinary Shares issued as converted | item</t>
  </si>
  <si>
    <t>Globe common stock per share price | $ / shares</t>
  </si>
  <si>
    <t>Fair value of Ferroglobe Ordinary Shares issued pursuant to the Business Combination and estimated value | $</t>
  </si>
  <si>
    <t>Replacement Awards - equity settled awards | $</t>
  </si>
  <si>
    <t>Acquisition Consideration | $</t>
  </si>
  <si>
    <t>Business Combinations - Fair value of assets acquired and liabilities assumed (Details) - USD ($) $ in Thousands</t>
  </si>
  <si>
    <t>Dec. 23, 2015</t>
  </si>
  <si>
    <t>IFRS Business Combination, Recognized Identifiable Assets Acquired and Liabilities Assumed, Noncurrent Assets [Abstract]</t>
  </si>
  <si>
    <t>Total non-current assets acquired</t>
  </si>
  <si>
    <t>IFRS Business Combination, Recognized Identifiable Assets Acquired and Liabilities Assumed, Current Assets [Abstract]</t>
  </si>
  <si>
    <t>Total current assets acquired</t>
  </si>
  <si>
    <t>Total assets acquired</t>
  </si>
  <si>
    <t>IFRS Business Combination, Recognized Identifiable Assets Acquired and Liabilities Assumed, Noncurrent Liabilities [Abstract]</t>
  </si>
  <si>
    <t>Total non-current liabilities acquired</t>
  </si>
  <si>
    <t>IFRS Business Combination, Recognized Identifiable Assets Acquired and Liabilities Assumed, Current Liabilities [Abstract]</t>
  </si>
  <si>
    <t>Total current liabilities acquired</t>
  </si>
  <si>
    <t>Net assets acquired</t>
  </si>
  <si>
    <t>Acquisition Consideration</t>
  </si>
  <si>
    <t>Business Combinations - Goodwill adjustment, Scope of consolidation and Other expenditures (Details) - Globe Specialty Metals Inc - USD ($) $ in Thousands</t>
  </si>
  <si>
    <t>Changes in goodwill [abstract]</t>
  </si>
  <si>
    <t>Purchase price allocation, change to fair value of acquired property, plant and equipment</t>
  </si>
  <si>
    <t>Purchase price allocation, change to acquired deferred tax assets</t>
  </si>
  <si>
    <t>Purchase price allocation, change to acquired deferred tax liabilities</t>
  </si>
  <si>
    <t>Purchase price allocation, total change to goodwill</t>
  </si>
  <si>
    <t>Contributed sales</t>
  </si>
  <si>
    <t>Contributed profit (loss)</t>
  </si>
  <si>
    <t>Pro-forma sales</t>
  </si>
  <si>
    <t>Pro-forma profit (loss)</t>
  </si>
  <si>
    <t>Expenditures included in Other operating expenses</t>
  </si>
  <si>
    <t>Other costs recorded as Equity-Reserves</t>
  </si>
  <si>
    <t>Segment reporting - Consolidated income statements (Details) - USD ($) $ in Thousands</t>
  </si>
  <si>
    <t>Eliminations</t>
  </si>
  <si>
    <t>Electrometallurgy - North America</t>
  </si>
  <si>
    <t>Electrometallurgy - Europe</t>
  </si>
  <si>
    <t>Electrometallurgy - South Africa</t>
  </si>
  <si>
    <t>Other segments</t>
  </si>
  <si>
    <t>Segment reporting - Consolidated statements of financial position - USD ($) $ in Thousands</t>
  </si>
  <si>
    <t>Dec. 31, 2014</t>
  </si>
  <si>
    <t>Assets [abstract]</t>
  </si>
  <si>
    <t>Receivables</t>
  </si>
  <si>
    <t>Equity and liabilities [abstract]</t>
  </si>
  <si>
    <t>Bank borrowings and other financial liabilities (excluded finance leases)</t>
  </si>
  <si>
    <t>Trade payables</t>
  </si>
  <si>
    <t>Other non-trade payables</t>
  </si>
  <si>
    <t>Segment reporting - Sales by product line (Details) - USD ($) $ in Thousands</t>
  </si>
  <si>
    <t>Disclosure of products and services [abstract]</t>
  </si>
  <si>
    <t>Silicon Metal Product Line [Member]</t>
  </si>
  <si>
    <t>Manganese Alloys Product Line [Member]</t>
  </si>
  <si>
    <t>Ferrosilicon Product Line [Member]</t>
  </si>
  <si>
    <t>Other Silicon Based Alloys Product Line [Member]</t>
  </si>
  <si>
    <t>Silica Fume Product Line [Member]</t>
  </si>
  <si>
    <t>Other Product Lines [Member]</t>
  </si>
  <si>
    <t>Segment reporting - Major customers (Details) $ in Thousands</t>
  </si>
  <si>
    <t>Dec. 31, 2017USD ($)customer</t>
  </si>
  <si>
    <t>Dec. 31, 2016USD ($)customer</t>
  </si>
  <si>
    <t>Dec. 31, 2015USD ($)customer</t>
  </si>
  <si>
    <t>Disclosure of major customers [abstract]</t>
  </si>
  <si>
    <t>Top Ten Customers [Member]</t>
  </si>
  <si>
    <t>Number of major customers | customer</t>
  </si>
  <si>
    <t>Dow Corning Corporation [Member]</t>
  </si>
  <si>
    <t>Percentage of Company's sales</t>
  </si>
  <si>
    <t>12.20%</t>
  </si>
  <si>
    <t>13.70%</t>
  </si>
  <si>
    <t>Goodwill - Changes in carrying amount and impairment testing (Details) - USD ($) $ in Thousands</t>
  </si>
  <si>
    <t>Reconciliation of changes in goodwill [abstract]</t>
  </si>
  <si>
    <t>Goodwill at beginning of period</t>
  </si>
  <si>
    <t>Impairment</t>
  </si>
  <si>
    <t>Goodwill at end of period</t>
  </si>
  <si>
    <t>Electrometallurgy United States Segment</t>
  </si>
  <si>
    <t>Electrometallurgy Canada Segment</t>
  </si>
  <si>
    <t>Thaba Chueu Mining Pty Ltd</t>
  </si>
  <si>
    <t>Thaba Chueu Mining Pty Ltd | Electrometallurgy - South Africa</t>
  </si>
  <si>
    <t>Globe Specialty Metals Inc | Electrometallurgy - North America</t>
  </si>
  <si>
    <t>Globe Specialty Metals Inc | Electrometallurgy United States Segment</t>
  </si>
  <si>
    <t>Globe Specialty Metals Inc | Electrometallurgy Canada Segment</t>
  </si>
  <si>
    <t>CANADA | Electrometallurgy - North America</t>
  </si>
  <si>
    <t>Goodwill - Key assumptions used in the determination of recoverable value (Details)</t>
  </si>
  <si>
    <t>Disclosure of significant unobservable inputs used in fair value measurement of assets [abstract]</t>
  </si>
  <si>
    <t>Period of projections</t>
  </si>
  <si>
    <t>Weighted Average Cost of Capital</t>
  </si>
  <si>
    <t>10.50%</t>
  </si>
  <si>
    <t>9.00%</t>
  </si>
  <si>
    <t>Long-Term Growth Rate</t>
  </si>
  <si>
    <t>1.50%</t>
  </si>
  <si>
    <t>2.40%</t>
  </si>
  <si>
    <t>Normalized Tax Rate</t>
  </si>
  <si>
    <t>27.10%</t>
  </si>
  <si>
    <t>40.00%</t>
  </si>
  <si>
    <t>Normalized Cash Free Net Working Capital</t>
  </si>
  <si>
    <t>21.00%</t>
  </si>
  <si>
    <t>15.00%</t>
  </si>
  <si>
    <t>9.50%</t>
  </si>
  <si>
    <t>3.00%</t>
  </si>
  <si>
    <t>26.50%</t>
  </si>
  <si>
    <t>Goodwill - Sensitivity to changes in assumptions (Details) - USD ($) $ in Thousands</t>
  </si>
  <si>
    <t>Impairment charge related to goodwill</t>
  </si>
  <si>
    <t>Excess of recoverable value over carrying value</t>
  </si>
  <si>
    <t>Electrometallurgy United States Segment | Sensitivity On Discount Rate, Decrease By Ten Percent</t>
  </si>
  <si>
    <t>Increase (decrease) in value of cash generating units</t>
  </si>
  <si>
    <t>Electrometallurgy United States Segment | Sensitivity On Discount Rate, Increase By Ten Percent</t>
  </si>
  <si>
    <t>Electrometallurgy United States Segment | Sensitivity On Long Term Growth Rate, Decrease By Ten Percent</t>
  </si>
  <si>
    <t>Electrometallurgy United States Segment | Sensitivity On Long Term Growth Rate, Increase By Ten Percent</t>
  </si>
  <si>
    <t>Electrometallurgy United States Segment | Sensitivity On Cash Flows, Decrease By Ten Percent</t>
  </si>
  <si>
    <t>Electrometallurgy United States Segment | Sensitivity On Cash Flows, Increase By Ten Percent</t>
  </si>
  <si>
    <t>Electrometallurgy Canada Segment | Sensitivity On Discount Rate, Decrease By Ten Percent</t>
  </si>
  <si>
    <t>Electrometallurgy Canada Segment | Sensitivity On Discount Rate, Increase By Ten Percent</t>
  </si>
  <si>
    <t>Electrometallurgy Canada Segment | Sensitivity On Long Term Growth Rate, Decrease By Ten Percent</t>
  </si>
  <si>
    <t>Electrometallurgy Canada Segment | Sensitivity On Long Term Growth Rate, Increase By Ten Percent</t>
  </si>
  <si>
    <t>Electrometallurgy Canada Segment | Sensitivity On Cash Flows, Decrease By Ten Percent</t>
  </si>
  <si>
    <t>Electrometallurgy Canada Segment | Sensitivity On Cash Flows, Increase By Ten Percent</t>
  </si>
  <si>
    <t>Other intangible assets (Details) - USD ($) $ in Thousands</t>
  </si>
  <si>
    <t>Reconciliation of changes in intangible assets other than goodwill [abstract]</t>
  </si>
  <si>
    <t>Other intangible assets at beginning of the year</t>
  </si>
  <si>
    <t>Additions</t>
  </si>
  <si>
    <t>Disposals</t>
  </si>
  <si>
    <t>Other intangible assets at end of the year</t>
  </si>
  <si>
    <t>Proceeds from sales of intangible assets</t>
  </si>
  <si>
    <t>Accumulated depreciation and amortisation</t>
  </si>
  <si>
    <t>Transfers from/(to) other accounts</t>
  </si>
  <si>
    <t>Accumulated impairment</t>
  </si>
  <si>
    <t>Capitalised development expenditure | Gross carrying amount</t>
  </si>
  <si>
    <t>Power Supply Agreements | Gross carrying amount</t>
  </si>
  <si>
    <t>Rights of use | Gross carrying amount</t>
  </si>
  <si>
    <t>Computer software | Gross carrying amount</t>
  </si>
  <si>
    <t>Other intangible assets | Gross carrying amount</t>
  </si>
  <si>
    <t>Property, plant and equipment - Detail net of accumulated depreciation and impairment (Details) - USD ($) $ in Thousands</t>
  </si>
  <si>
    <t>Reconciliation of changes in property, plant and equipment [abstract]</t>
  </si>
  <si>
    <t>Property, plant and equipment at beginning of the year</t>
  </si>
  <si>
    <t>Disposals and other</t>
  </si>
  <si>
    <t>Additions to the scope of consolidation</t>
  </si>
  <si>
    <t>Transfer to assets and disposal groups classified as held for sale and discontinued operations</t>
  </si>
  <si>
    <t>Property, plant and equipment at end of the year</t>
  </si>
  <si>
    <t>Gross carrying amount | Land and buildings</t>
  </si>
  <si>
    <t>Gross carrying amount | Plant and Machinery</t>
  </si>
  <si>
    <t>Gross carrying amount | Other Fixtures,Tools and Furniture</t>
  </si>
  <si>
    <t>Gross carrying amount | Advances Property, Plant and Equipment in the Course of Construction</t>
  </si>
  <si>
    <t>Gross carrying amount | Mineral Reserves</t>
  </si>
  <si>
    <t>Gross carrying amount | Other Items of Property, Plant and Equipment</t>
  </si>
  <si>
    <t>Property, plant and equipment - Impairment, disposals and pledged as security (Details) - USD ($) $ in Thousands</t>
  </si>
  <si>
    <t>Disclosure of impairment loss and reversal of impairment loss [abstract]</t>
  </si>
  <si>
    <t>Impairment charge related to intangible assets</t>
  </si>
  <si>
    <t>Impairment charge related to Property, plant and equipment</t>
  </si>
  <si>
    <t>Impairment charge related to abandonment of minor projects</t>
  </si>
  <si>
    <t>Proceeds from sales of property, plant and equipment</t>
  </si>
  <si>
    <t>Property, plant and equipment pledged as security for outstanding bank loans and other payables</t>
  </si>
  <si>
    <t>FerroAtlantica De Venezuela SA</t>
  </si>
  <si>
    <t>Hydroelectrical Installations | Spanish Energy Businesses</t>
  </si>
  <si>
    <t>Reversed impairment</t>
  </si>
  <si>
    <t>Property, plant and equipment - Finance leases (Details) - Hydroelectrical Installations € in Thousands, $ in Thousands</t>
  </si>
  <si>
    <t>Dec. 31, 2017EUR (€)</t>
  </si>
  <si>
    <t>Dec. 31, 2016EUR (€)</t>
  </si>
  <si>
    <t>Dec. 31, 2017USD ($)</t>
  </si>
  <si>
    <t>Dec. 31, 2016USD ($)</t>
  </si>
  <si>
    <t>Disclosure of recognised finance lease as assets by lessee [abstract]</t>
  </si>
  <si>
    <t>Life</t>
  </si>
  <si>
    <t>Time Elapsed</t>
  </si>
  <si>
    <t>5 years 7 months 6 days</t>
  </si>
  <si>
    <t>4 years 7 months 6 days</t>
  </si>
  <si>
    <t>Finance leases</t>
  </si>
  <si>
    <t>Lease Payments Outstanding</t>
  </si>
  <si>
    <t>Gross carrying amount</t>
  </si>
  <si>
    <t>Property, plant and equipment - Commitments (Details) $ in Thousands</t>
  </si>
  <si>
    <t>Dec. 31, 2017USD ($)item</t>
  </si>
  <si>
    <t>Dec. 31, 2016USD ($)item</t>
  </si>
  <si>
    <t>Spanish Energy Businesses</t>
  </si>
  <si>
    <t>Disclosure of joint ventures [abstract]</t>
  </si>
  <si>
    <t>Capital expenditure commitments</t>
  </si>
  <si>
    <t>Addition of annual capacity to existing hydroelectric power plants (in MW) | item</t>
  </si>
  <si>
    <t>Solar Joint Venture Agreement</t>
  </si>
  <si>
    <t>Period of commitment to capital expenditures</t>
  </si>
  <si>
    <t>Potential future capital commitments</t>
  </si>
  <si>
    <t>Financial assets - Other financial assets (Details) - USD ($) $ in Thousands</t>
  </si>
  <si>
    <t>Loans and receivables - Non-Current</t>
  </si>
  <si>
    <t>Loans and receivables - Total</t>
  </si>
  <si>
    <t>Other- Non-Current</t>
  </si>
  <si>
    <t>Other - Current</t>
  </si>
  <si>
    <t>Other - Total</t>
  </si>
  <si>
    <t>Total non-current financial assets</t>
  </si>
  <si>
    <t>Total current financial assets</t>
  </si>
  <si>
    <t>Financial assets held with third party - Total</t>
  </si>
  <si>
    <t>Accounts receivable under securitization program</t>
  </si>
  <si>
    <t>Impairment on non-recoverable loans and receivables</t>
  </si>
  <si>
    <t>Impairment on other non-recoverable financial assets</t>
  </si>
  <si>
    <t>Financial assets - Loans and receivables maturities (Details) - USD ($) $ in Thousands</t>
  </si>
  <si>
    <t>Not later than one year</t>
  </si>
  <si>
    <t>Later than one year and not later than two years</t>
  </si>
  <si>
    <t>Later than two years and not later than three years</t>
  </si>
  <si>
    <t>Later than three years and not later than four years</t>
  </si>
  <si>
    <t>Other</t>
  </si>
  <si>
    <t>Financial assets - Trade and other receivables (Details) - USD ($) $ in Thousands</t>
  </si>
  <si>
    <t>Trade and other current receivables [abstract]</t>
  </si>
  <si>
    <t>Trade receivables</t>
  </si>
  <si>
    <t>Trade notes receivable</t>
  </si>
  <si>
    <t>Unmatured discounted notes and bills</t>
  </si>
  <si>
    <t>Doubtful trade receivables</t>
  </si>
  <si>
    <t>Tax receivables (1)</t>
  </si>
  <si>
    <t>Employee receivables</t>
  </si>
  <si>
    <t>Other receivables</t>
  </si>
  <si>
    <t>Less – allowance for doubtful debts</t>
  </si>
  <si>
    <t>Financial assets - Past due receivables (Details) - USD ($) $ in Thousands</t>
  </si>
  <si>
    <t>Disclosure of financial assets that are either past due or impaired [line items]</t>
  </si>
  <si>
    <t>Past-due receivables</t>
  </si>
  <si>
    <t>0-90 days</t>
  </si>
  <si>
    <t>90-180 days</t>
  </si>
  <si>
    <t>180-360 days</t>
  </si>
  <si>
    <t>Financial assets - Changes in impairment losses (Details) - USD ($) $ in Thousands</t>
  </si>
  <si>
    <t>Reconciliation of changes in allowance account for credit losses of financial assets [abstract]</t>
  </si>
  <si>
    <t>Beginning balance</t>
  </si>
  <si>
    <t>Charge for the year</t>
  </si>
  <si>
    <t>Amount in used</t>
  </si>
  <si>
    <t>Reversed</t>
  </si>
  <si>
    <t>Ending balance</t>
  </si>
  <si>
    <t>% of sales</t>
  </si>
  <si>
    <t>Financial assets - Securitization of trade receivables (Details) - USD ($) $ in Thousands</t>
  </si>
  <si>
    <t>Jul. 31, 2017</t>
  </si>
  <si>
    <t>Securitization of trade receivables</t>
  </si>
  <si>
    <t>Interest earned on SPE loans</t>
  </si>
  <si>
    <t>Servicing fees income</t>
  </si>
  <si>
    <t>Securitizations</t>
  </si>
  <si>
    <t>Upfront cash consideration</t>
  </si>
  <si>
    <t>Term of the securitization program</t>
  </si>
  <si>
    <t>3 years</t>
  </si>
  <si>
    <t>Trade receivables sold under securitization program</t>
  </si>
  <si>
    <t>Loss on transferral of trade receivables</t>
  </si>
  <si>
    <t>Recognised assets representing continuing involvement in derecognised financial assets</t>
  </si>
  <si>
    <t>Maximum exposure to loss from continuing involvement</t>
  </si>
  <si>
    <t>Maximum commitment by Finacity Capital Management</t>
  </si>
  <si>
    <t>Factoring of receivables</t>
  </si>
  <si>
    <t>Factored receivable</t>
  </si>
  <si>
    <t>Senior Subordinated Loan | Securitizations</t>
  </si>
  <si>
    <t>Amount</t>
  </si>
  <si>
    <t>Interest Rate</t>
  </si>
  <si>
    <t>4.00%</t>
  </si>
  <si>
    <t>Junior Subordinated Loan | Securitizations</t>
  </si>
  <si>
    <t>30.00%</t>
  </si>
  <si>
    <t>Maximum | Securitizations</t>
  </si>
  <si>
    <t>Inventories - Inventory (Details) - USD ($) $ in Thousands</t>
  </si>
  <si>
    <t>Schedule Of Inventory Disclosure [Line Items]</t>
  </si>
  <si>
    <t>Total inventories</t>
  </si>
  <si>
    <t>Finished industrial goods</t>
  </si>
  <si>
    <t>Raw materials in progress and industrial supplies</t>
  </si>
  <si>
    <t>Other current inventories</t>
  </si>
  <si>
    <t>Current advances to suppliers</t>
  </si>
  <si>
    <t>Current inventories</t>
  </si>
  <si>
    <t>Inventories - Write-downs (Details) - USD ($) $ in Thousands</t>
  </si>
  <si>
    <t>Write-downs (reversals of write-downs) of inventories [abstract]</t>
  </si>
  <si>
    <t>Purchase Commitments And Collateral [Abstract]</t>
  </si>
  <si>
    <t>Purchase commitments</t>
  </si>
  <si>
    <t>Inventories secured</t>
  </si>
  <si>
    <t>Balance at beginning of period</t>
  </si>
  <si>
    <t>Balance at end of period</t>
  </si>
  <si>
    <t>Other assets - Non-current and current assets (Details) - USD ($) $ in Thousands</t>
  </si>
  <si>
    <t>Guarantees and deposits given - Non-Current</t>
  </si>
  <si>
    <t>Guarantees and deposits given - Current</t>
  </si>
  <si>
    <t>Guarantees and deposits given - Total</t>
  </si>
  <si>
    <t>Prepayments and accrued income - Current</t>
  </si>
  <si>
    <t>Prepayments and accrued income - Total</t>
  </si>
  <si>
    <t>Biological assets - Non-Current</t>
  </si>
  <si>
    <t>Biological assets - Total</t>
  </si>
  <si>
    <t>Other assets - Non-Current</t>
  </si>
  <si>
    <t>Other assets - Current</t>
  </si>
  <si>
    <t>Other assets - Total</t>
  </si>
  <si>
    <t>Non-Current</t>
  </si>
  <si>
    <t>Current</t>
  </si>
  <si>
    <t>Equity - Share capital (Details) € / shares in Units, $ / shares in Units, € in Thousands</t>
  </si>
  <si>
    <t>Oct. 13, 2015EUR (€)</t>
  </si>
  <si>
    <t>Dec. 31, 2017USD ($)Option$ / sharesshares</t>
  </si>
  <si>
    <t>Dec. 31, 2016USD ($)$ / sharesshares</t>
  </si>
  <si>
    <t>Jun. 22, 2016$ / shares</t>
  </si>
  <si>
    <t>Jun. 21, 2016$ / shares</t>
  </si>
  <si>
    <t>Dec. 31, 2015USD ($)</t>
  </si>
  <si>
    <t>Dec. 23, 2015€ / sharesshares</t>
  </si>
  <si>
    <t>Dec. 23, 2015$ / sharesshares</t>
  </si>
  <si>
    <t>Oct. 14, 2015$ / shares</t>
  </si>
  <si>
    <t>Oct. 13, 2015USD ($)$ / sharesshares</t>
  </si>
  <si>
    <t>Feb. 05, 2015$ / sharesshares</t>
  </si>
  <si>
    <t>Dec. 31, 2014USD ($)</t>
  </si>
  <si>
    <t>Disclosure of classes of share capital [line items]</t>
  </si>
  <si>
    <t>Issue of equity</t>
  </si>
  <si>
    <t>Par value per share | $ / shares</t>
  </si>
  <si>
    <t>Number of shares outstanding</t>
  </si>
  <si>
    <t>Number of ordinary shares issued</t>
  </si>
  <si>
    <t>Number of shares issued at vesting of restricted stock units</t>
  </si>
  <si>
    <t>Number of share options exercised in share-based payment arrangement | Option</t>
  </si>
  <si>
    <t>Equity | $</t>
  </si>
  <si>
    <t>Ordinary shares [member]</t>
  </si>
  <si>
    <t>Shares consolidated</t>
  </si>
  <si>
    <t>New shares issued after consolidation</t>
  </si>
  <si>
    <t>Class A</t>
  </si>
  <si>
    <t>Preference shares [member]</t>
  </si>
  <si>
    <t>Grupo Villar Mir SAU [Member]</t>
  </si>
  <si>
    <t>The number of beneficially shares owned</t>
  </si>
  <si>
    <t>Outstanding shares owned by main shareholders (as a percentage)</t>
  </si>
  <si>
    <t>55.00%</t>
  </si>
  <si>
    <t>Grupo Villar Mir SAU [Member] | Grupo FerroAtlantica S.A.U. [Member]</t>
  </si>
  <si>
    <t>Par value per share | € / shares</t>
  </si>
  <si>
    <t>Equity - Valuation adjustments (Details) - USD ($) $ in Thousands</t>
  </si>
  <si>
    <t>Actuarial gains and losses</t>
  </si>
  <si>
    <t>Hedging instruments and other</t>
  </si>
  <si>
    <t>Equity - Net financial debt (Details) - USD ($) $ in Thousands</t>
  </si>
  <si>
    <t>Consolidated equity</t>
  </si>
  <si>
    <t>Gross financial debt</t>
  </si>
  <si>
    <t>Net financial debt</t>
  </si>
  <si>
    <t>Net financial debt, including discontinued operations</t>
  </si>
  <si>
    <t>Net financial debt/Consolidated equity</t>
  </si>
  <si>
    <t>41.25%</t>
  </si>
  <si>
    <t>35.61%</t>
  </si>
  <si>
    <t>30.91%</t>
  </si>
  <si>
    <t>Net financial debt/Consolidated equity, including discontinued operations</t>
  </si>
  <si>
    <t>Spanish Energy Business Discontinued Operations</t>
  </si>
  <si>
    <t>Equity - Distribution of borrowings (Details) - USD ($) $ in Thousands</t>
  </si>
  <si>
    <t>Non-current gross financial debt</t>
  </si>
  <si>
    <t>Current gross financial debt</t>
  </si>
  <si>
    <t>Non-current gross financial debt to total gross financial debt (as a percentage)</t>
  </si>
  <si>
    <t>80.17%</t>
  </si>
  <si>
    <t>52.34%</t>
  </si>
  <si>
    <t>62.09%</t>
  </si>
  <si>
    <t>Current gross financial debt to total gross financial debt (as a percentage)</t>
  </si>
  <si>
    <t>19.83%</t>
  </si>
  <si>
    <t>47.66%</t>
  </si>
  <si>
    <t>37.91%</t>
  </si>
  <si>
    <t>Gross financial debt (as a percentage)</t>
  </si>
  <si>
    <t>Gross financial debt, including discontinued operations</t>
  </si>
  <si>
    <t>Equity - Dividends (Details) $ / shares in Units, $ in Thousands</t>
  </si>
  <si>
    <t>Dec. 29, 2016USD ($)$ / shares</t>
  </si>
  <si>
    <t>Sep. 28, 2016USD ($)$ / shares</t>
  </si>
  <si>
    <t>Aug. 12, 2016USD ($)$ / shares</t>
  </si>
  <si>
    <t>Mar. 14, 2016USD ($)$ / shares</t>
  </si>
  <si>
    <t>Dec. 31, 2017payment$ / shares</t>
  </si>
  <si>
    <t>Number of interim dividend payments | payment</t>
  </si>
  <si>
    <t>Dividends paid, per share | $ / shares</t>
  </si>
  <si>
    <t>Dividends paid, ordinary shares | $</t>
  </si>
  <si>
    <t>Equity - Changes in non-controlling interests (Details) - USD ($) $ in Thousands</t>
  </si>
  <si>
    <t>Equity at beginning of period</t>
  </si>
  <si>
    <t>Translation differences and other</t>
  </si>
  <si>
    <t>Equity at end of period</t>
  </si>
  <si>
    <t>Equity - Non-controlling interests financial information (Details)</t>
  </si>
  <si>
    <t>Nov. 05, 2009USD ($)</t>
  </si>
  <si>
    <t>Dec. 31, 2017CAD ($)</t>
  </si>
  <si>
    <t>CONSOLIDATED STATEMENT OF FINANCIAL POSITION</t>
  </si>
  <si>
    <t>CONSOLIDATED INCOME STATEMENT</t>
  </si>
  <si>
    <t>Operating profit</t>
  </si>
  <si>
    <t>Profit before taxes</t>
  </si>
  <si>
    <t>CONSOLIDATED STATEMENT OF CASH FLOWS</t>
  </si>
  <si>
    <t>Cash flows from operating activities</t>
  </si>
  <si>
    <t>Cash flows from investing activities</t>
  </si>
  <si>
    <t>Cash flows from financing activities</t>
  </si>
  <si>
    <t>WVA Manufacturing, LLC</t>
  </si>
  <si>
    <t>Additional cost per operating agreement</t>
  </si>
  <si>
    <t>WVA Manufacturing, LLC | Globe Specialty Metals Inc</t>
  </si>
  <si>
    <t>Production output sold (as a percentage)</t>
  </si>
  <si>
    <t>WVA Manufacturing, LLC | Globe Specialty Metals Inc | Noncontrolling interests</t>
  </si>
  <si>
    <t>WVA Manufacturing, LLC | Dow Corning Corporation [Member]</t>
  </si>
  <si>
    <t>49.00%</t>
  </si>
  <si>
    <t>WVA Manufacturing, LLC | Dow Corning Corporation [Member] | Globe Specialty Metals Inc</t>
  </si>
  <si>
    <t>Membership interest sold (as a percentage)</t>
  </si>
  <si>
    <t>Quebec Silicon Limited Partnership [Member]</t>
  </si>
  <si>
    <t>Quebec Silicon Limited Partnership [Member] | Globe Specialty Metals Inc</t>
  </si>
  <si>
    <t>Quebec Silicon Limited Partnership [Member] | Globe Specialty Metals Inc | Noncontrolling interests</t>
  </si>
  <si>
    <t>Quebec Silicon Limited Partnership [Member] | Dow Corning Corporation [Member]</t>
  </si>
  <si>
    <t>Earnings (loss) per ordinary share (Details) - USD ($) $ / shares in Units, $ in Thousands</t>
  </si>
  <si>
    <t>Numerator:</t>
  </si>
  <si>
    <t>Denominator:</t>
  </si>
  <si>
    <t>Basic loss per ordinary share (US Dollar)</t>
  </si>
  <si>
    <t>Numerator:.</t>
  </si>
  <si>
    <t>Denominator:.</t>
  </si>
  <si>
    <t>Diluted loss per ordinary share (US Dollars)</t>
  </si>
  <si>
    <t>Earnings (loss) per ordinary share - Antidilutive (Details) - shares</t>
  </si>
  <si>
    <t>Earnings per share [line items]</t>
  </si>
  <si>
    <t>Potential ordinary shares excluded from calculation of diluted (loss) earnings per share because their effect would be anti-dilutive</t>
  </si>
  <si>
    <t>Number of shares issued</t>
  </si>
  <si>
    <t>FerroAtlantica Group</t>
  </si>
  <si>
    <t>Number of shares considered outstanding</t>
  </si>
  <si>
    <t>FerroAtlantica Group | Grupo Villar Mir, S.A.U.</t>
  </si>
  <si>
    <t>Number of predecessor shares acquired at business combination</t>
  </si>
  <si>
    <t>Provisions - (Details) - USD ($) $ in Thousands</t>
  </si>
  <si>
    <t>Non-current provisions</t>
  </si>
  <si>
    <t>Current provisions</t>
  </si>
  <si>
    <t>Provisions For Pensions [Member]</t>
  </si>
  <si>
    <t>Other environment related provision [member]</t>
  </si>
  <si>
    <t>Legal proceedings provision</t>
  </si>
  <si>
    <t>Provisions For Third Party Liability [Member]</t>
  </si>
  <si>
    <t>Miscellaneous other provisions [member]</t>
  </si>
  <si>
    <t>Provisions - Changes - (Details) - USD ($) $ in Thousands</t>
  </si>
  <si>
    <t>Reconciliation of changes in other provisions [abstract]</t>
  </si>
  <si>
    <t>Charges for the year</t>
  </si>
  <si>
    <t>Provisions reversed with a credit to income</t>
  </si>
  <si>
    <t>Amounts used</t>
  </si>
  <si>
    <t>Provision against equity</t>
  </si>
  <si>
    <t>Exchange differences and others</t>
  </si>
  <si>
    <t>Transfer to liabilities associated with assets held for sale</t>
  </si>
  <si>
    <t>Provisions - Employee obligations - France - (Details) - France $ in Thousands</t>
  </si>
  <si>
    <t>Changes in net defined benefit liability (asset) [abstract]</t>
  </si>
  <si>
    <t>Percentage change in cost of provision</t>
  </si>
  <si>
    <t>Change in obligation</t>
  </si>
  <si>
    <t>Estimated Future Benefit Payments [Abstract]</t>
  </si>
  <si>
    <t>Estimated future benefit payments</t>
  </si>
  <si>
    <t>Later than four years and not later than five years</t>
  </si>
  <si>
    <t>Later than five years and not later than ten years [member]</t>
  </si>
  <si>
    <t>Ferro Pem S A S [Member] | Present value of defined benefit obligation [member]</t>
  </si>
  <si>
    <t>Obligations at beginning of year</t>
  </si>
  <si>
    <t>Current service cost</t>
  </si>
  <si>
    <t>Borrowing costs</t>
  </si>
  <si>
    <t>Actuarial differences</t>
  </si>
  <si>
    <t>Benefits paid</t>
  </si>
  <si>
    <t>Obligations at end of year</t>
  </si>
  <si>
    <t>Provisions - Employee obligations - South Africa - (Details) - South Africa $ in Thousands</t>
  </si>
  <si>
    <t>Percentage change in cost of medical aid</t>
  </si>
  <si>
    <t>Change in provision due to reasonably possible change in the cost of medical aid</t>
  </si>
  <si>
    <t>Disclosure of fair value of plan assets [abstract]</t>
  </si>
  <si>
    <t>Cash</t>
  </si>
  <si>
    <t>47.45%</t>
  </si>
  <si>
    <t>17.42%</t>
  </si>
  <si>
    <t>24.79%</t>
  </si>
  <si>
    <t>35.31%</t>
  </si>
  <si>
    <t>Bonds</t>
  </si>
  <si>
    <t>7.66%</t>
  </si>
  <si>
    <t>13.23%</t>
  </si>
  <si>
    <t>Property</t>
  </si>
  <si>
    <t>1.41%</t>
  </si>
  <si>
    <t>2.76%</t>
  </si>
  <si>
    <t>International</t>
  </si>
  <si>
    <t>15.74%</t>
  </si>
  <si>
    <t>25.47%</t>
  </si>
  <si>
    <t>Others</t>
  </si>
  <si>
    <t>2.95%</t>
  </si>
  <si>
    <t>5.81%</t>
  </si>
  <si>
    <t>Present value of defined benefit obligation [member]</t>
  </si>
  <si>
    <t>Plan assets [member]</t>
  </si>
  <si>
    <t>Ifrs Defined Benefit Plan, Change in Fair Value of Plan Assets [Roll Forward]</t>
  </si>
  <si>
    <t>Fair value of plan assets at the beginning of the year</t>
  </si>
  <si>
    <t>Interest income on assets</t>
  </si>
  <si>
    <t>Fair value of plan assets at the end of the year</t>
  </si>
  <si>
    <t>Actual return on assets</t>
  </si>
  <si>
    <t>Provisions - Employee obligations - Venezuela - (Details) $ in Thousands</t>
  </si>
  <si>
    <t>Dec. 31, 2017USD ($)age</t>
  </si>
  <si>
    <t>Dec. 31, 2016USD ($)age</t>
  </si>
  <si>
    <t>Actuarial Assumptions Used To Calculate Defined Benefit Obligation [Abstract]</t>
  </si>
  <si>
    <t>Salary increase</t>
  </si>
  <si>
    <t>207.25%</t>
  </si>
  <si>
    <t>60.00%</t>
  </si>
  <si>
    <t>Discount rate</t>
  </si>
  <si>
    <t>219.54%</t>
  </si>
  <si>
    <t>76.80%</t>
  </si>
  <si>
    <t>Expected inflation rate</t>
  </si>
  <si>
    <t>207.00%</t>
  </si>
  <si>
    <t>200.00%</t>
  </si>
  <si>
    <t>Retirement age | age</t>
  </si>
  <si>
    <t>2.00%</t>
  </si>
  <si>
    <t>1.60%</t>
  </si>
  <si>
    <t>France | Minimum</t>
  </si>
  <si>
    <t>France | Maximum</t>
  </si>
  <si>
    <t>6.10%</t>
  </si>
  <si>
    <t>8.10%</t>
  </si>
  <si>
    <t>8.20%</t>
  </si>
  <si>
    <t>10.30%</t>
  </si>
  <si>
    <t>9.80%</t>
  </si>
  <si>
    <t>7.10%</t>
  </si>
  <si>
    <t>7.20%</t>
  </si>
  <si>
    <t>FerroAtlantica De Venezuela SA | Venezuela</t>
  </si>
  <si>
    <t>Disclosure of defined benefit plans [line items]</t>
  </si>
  <si>
    <t>Years of service</t>
  </si>
  <si>
    <t>Percentage of basic salary guaranteed by IVSS</t>
  </si>
  <si>
    <t>Present value of defined benefit obligation [member] | South Africa</t>
  </si>
  <si>
    <t>Present value of defined benefit obligation [member] | FerroAtlantica De Venezuela SA | Venezuela</t>
  </si>
  <si>
    <t>Provisions - Employee obligations - North America - Provisions- (Details) $ in Thousands</t>
  </si>
  <si>
    <t>Dec. 31, 2018USD ($)</t>
  </si>
  <si>
    <t>Dec. 31, 2017USD ($)ageplan</t>
  </si>
  <si>
    <t>Post Retirement Plans [Member]</t>
  </si>
  <si>
    <t>Percentage of reasonably possible increase in actuarial assumption</t>
  </si>
  <si>
    <t>1.00%</t>
  </si>
  <si>
    <t>Increase (decrease) in defined benefit obligation due to reasonably possible increase in actuarial assumption</t>
  </si>
  <si>
    <t>Percentage of reasonably possible decrease in actuarial assumption</t>
  </si>
  <si>
    <t>Increase (decrease) in defined benefit obligation due to reasonably possible decrease in actuarial assumption</t>
  </si>
  <si>
    <t>Reconciliation Of Benefit Obligation Plan Assets And Funded Status [Abstract]</t>
  </si>
  <si>
    <t>Benefit obligation</t>
  </si>
  <si>
    <t>Fair value of plan assets</t>
  </si>
  <si>
    <t>Provision for pensions</t>
  </si>
  <si>
    <t>Discretionary contributions to the defined benefit pension and postretirement plans</t>
  </si>
  <si>
    <t>North America | Foreign defined benefit plans [member]</t>
  </si>
  <si>
    <t>North America | Post Retirement Plans [Member]</t>
  </si>
  <si>
    <t>USA | Foreign defined benefit plans [member]</t>
  </si>
  <si>
    <t>3.50%</t>
  </si>
  <si>
    <t>CANADA | Foreign defined benefit plans [member]</t>
  </si>
  <si>
    <t>3.60%</t>
  </si>
  <si>
    <t>3.95%</t>
  </si>
  <si>
    <t>CANADA | Post Retirement Plans [Member]</t>
  </si>
  <si>
    <t>3.65%</t>
  </si>
  <si>
    <t>4.05%</t>
  </si>
  <si>
    <t>Minimum | USA | Foreign defined benefit plans [member]</t>
  </si>
  <si>
    <t>3.75%</t>
  </si>
  <si>
    <t>Minimum | CANADA | Foreign defined benefit plans [member]</t>
  </si>
  <si>
    <t>2.75%</t>
  </si>
  <si>
    <t>Maximum | USA | Foreign defined benefit plans [member]</t>
  </si>
  <si>
    <t>Maximum | CANADA | Foreign defined benefit plans [member]</t>
  </si>
  <si>
    <t>Not later than one year | Actuarial assumption of medical cost trend rates [member]</t>
  </si>
  <si>
    <t>Health care cost trend rate</t>
  </si>
  <si>
    <t>5.80%</t>
  </si>
  <si>
    <t>Not later than one year | North America | Foreign defined benefit plans [member]</t>
  </si>
  <si>
    <t>Not later than one year | North America | Post Retirement Plans [Member]</t>
  </si>
  <si>
    <t>Later than one year and not later than two years | North America | Foreign defined benefit plans [member]</t>
  </si>
  <si>
    <t>Later than one year and not later than two years | North America | Post Retirement Plans [Member]</t>
  </si>
  <si>
    <t>Later than two years and not later than three years | North America | Foreign defined benefit plans [member]</t>
  </si>
  <si>
    <t>Later than two years and not later than three years | North America | Post Retirement Plans [Member]</t>
  </si>
  <si>
    <t>Later than three years and not later than four years | North America | Foreign defined benefit plans [member]</t>
  </si>
  <si>
    <t>Later than three years and not later than four years | North America | Post Retirement Plans [Member]</t>
  </si>
  <si>
    <t>Later than four years and not later than five years | North America | Foreign defined benefit plans [member]</t>
  </si>
  <si>
    <t>Later than four years and not later than five years | North America | Post Retirement Plans [Member]</t>
  </si>
  <si>
    <t>Later than five years and not later than ten years [member] | North America | Foreign defined benefit plans [member]</t>
  </si>
  <si>
    <t>Later than five years and not later than ten years [member] | North America | Post Retirement Plans [Member]</t>
  </si>
  <si>
    <t>Later Than Sixteen Years And Not Later Than Seventeen Years [Member] | Actuarial assumption of medical cost trend rates [member]</t>
  </si>
  <si>
    <t>4.20%</t>
  </si>
  <si>
    <t>Globe Metallurgical Inc [Member] | North America | Non Contributory Plans [Member]</t>
  </si>
  <si>
    <t>Number of defined benefit plans sponsored | plan</t>
  </si>
  <si>
    <t>Provisions - Employee Obligations - North America plan assets (Details) - USD ($) $ in Thousands</t>
  </si>
  <si>
    <t>Equity mutual funds</t>
  </si>
  <si>
    <t>45.00%</t>
  </si>
  <si>
    <t>46.00%</t>
  </si>
  <si>
    <t>Fixed income securities</t>
  </si>
  <si>
    <t>50.00%</t>
  </si>
  <si>
    <t>Real estate mutual funds</t>
  </si>
  <si>
    <t>Present value of defined benefit obligation [member] | North America</t>
  </si>
  <si>
    <t>Service cost</t>
  </si>
  <si>
    <t>Expenses</t>
  </si>
  <si>
    <t>Present value of defined benefit obligation [member] | USA | Foreign defined benefit plans [member]</t>
  </si>
  <si>
    <t>Present value of defined benefit obligation [member] | CANADA | Foreign defined benefit plans [member]</t>
  </si>
  <si>
    <t>Present value of defined benefit obligation [member] | CANADA | Post Retirement Plans [Member]</t>
  </si>
  <si>
    <t>Plan assets [member] | North America</t>
  </si>
  <si>
    <t>Actuarial return (loss) on plan assets</t>
  </si>
  <si>
    <t>Plan assets [member] | USA | Foreign defined benefit plans [member]</t>
  </si>
  <si>
    <t>Plan assets [member] | CANADA | Foreign defined benefit plans [member]</t>
  </si>
  <si>
    <t>Provisions - Other Benefit Plans (Details) $ in Thousands</t>
  </si>
  <si>
    <t>Dec. 31, 2017USD ($)plan</t>
  </si>
  <si>
    <t>Other provisions [abstract]</t>
  </si>
  <si>
    <t>Provisions for litigation</t>
  </si>
  <si>
    <t>Asset retirement obligations</t>
  </si>
  <si>
    <t>Asset retirement obligations, Non-current</t>
  </si>
  <si>
    <t>Asset retirement obligations, Current</t>
  </si>
  <si>
    <t>Retained acquisition contingencies, Non-current</t>
  </si>
  <si>
    <t>Provision for liabilities related to the emission of greenhouse gases, Current</t>
  </si>
  <si>
    <t>Globe Metallurgical Inc [Member]</t>
  </si>
  <si>
    <t>Other Benefit Plans [Abstract]</t>
  </si>
  <si>
    <t>Company match percentage</t>
  </si>
  <si>
    <t>Globe Metallurgical Inc [Member] | North America</t>
  </si>
  <si>
    <t>Number of defined contribution plans provided | plan</t>
  </si>
  <si>
    <t>Maximum | Globe Metallurgical Inc [Member]</t>
  </si>
  <si>
    <t>Percentage of compensation</t>
  </si>
  <si>
    <t>Asbestos claims</t>
  </si>
  <si>
    <t>Bond to guarantee civil financial responsibility</t>
  </si>
  <si>
    <t>Bank Borrowings - (Details) - USD ($) $ in Thousands</t>
  </si>
  <si>
    <t>Feb. 15, 2017</t>
  </si>
  <si>
    <t>Borrowings [abstract]</t>
  </si>
  <si>
    <t>Non-current amount drawn down</t>
  </si>
  <si>
    <t>Current amount drawn down</t>
  </si>
  <si>
    <t>Borrowings to finance investments</t>
  </si>
  <si>
    <t>Principal amount</t>
  </si>
  <si>
    <t>Credit facilities</t>
  </si>
  <si>
    <t>Discounted Bills And Notes</t>
  </si>
  <si>
    <t>Senior Notes due 2022</t>
  </si>
  <si>
    <t>Bank Borrowings - Amended Revolving Credit Facility - (Details) € in Thousands, $ in Thousands</t>
  </si>
  <si>
    <t>Feb. 15, 2017EUR (€)</t>
  </si>
  <si>
    <t>Feb. 15, 2017USD ($)</t>
  </si>
  <si>
    <t>US Dollars</t>
  </si>
  <si>
    <t>Euros</t>
  </si>
  <si>
    <t>Amended revolving credit facility</t>
  </si>
  <si>
    <t>Amended revolving credit facility | US Dollars</t>
  </si>
  <si>
    <t>Amended revolving credit facility | Euros</t>
  </si>
  <si>
    <t>Borrowings | €</t>
  </si>
  <si>
    <t>Multicurrency Borrowings</t>
  </si>
  <si>
    <t>LIBOR rate | Amended revolving credit facility</t>
  </si>
  <si>
    <t>Borrowings, adjustment to interest rate basis</t>
  </si>
  <si>
    <t>Interest payable period one</t>
  </si>
  <si>
    <t>1 month</t>
  </si>
  <si>
    <t>Interest payable period two</t>
  </si>
  <si>
    <t>2 months</t>
  </si>
  <si>
    <t>Interest period three</t>
  </si>
  <si>
    <t>3 months</t>
  </si>
  <si>
    <t>Interest period four</t>
  </si>
  <si>
    <t>6 months</t>
  </si>
  <si>
    <t>Intervals between interest payment period</t>
  </si>
  <si>
    <t>Base rate | Amended revolving credit facility</t>
  </si>
  <si>
    <t>Bank Borrowings - Borrowings to finance investments - (Details) - USD ($) $ in Thousands</t>
  </si>
  <si>
    <t>Limit</t>
  </si>
  <si>
    <t>Corporate Finance Investments | Later than three years and not later than four years</t>
  </si>
  <si>
    <t>Sundry Investments In South Africa | Not later than one year</t>
  </si>
  <si>
    <t>Syndicated Financing For Sundry Investments In France | Not later than one year</t>
  </si>
  <si>
    <t>Investments In MangShi Plant | Later than two years and not later than three years</t>
  </si>
  <si>
    <t>Acquisition Of SamQuarz Pty Ltd | Later than one year and not later than two years</t>
  </si>
  <si>
    <t>Others Investments</t>
  </si>
  <si>
    <t>Bank Borrowings - Borrowing detail by currency - (Details) - USD ($) $ in Thousands</t>
  </si>
  <si>
    <t>Currency other than Euro and USD</t>
  </si>
  <si>
    <t>Bank Borrowings - Borrowing detail by maturity - (Details) - USD ($) $ in Thousands</t>
  </si>
  <si>
    <t>Non-current portion of non-current borrowings</t>
  </si>
  <si>
    <t>Borrowings to finance investments | Later than one year and not later than two years</t>
  </si>
  <si>
    <t>Credit facilities | Later than one year and not later than two years</t>
  </si>
  <si>
    <t>Other | Later than one year and not later than two years</t>
  </si>
  <si>
    <t>Leases (Details) - USD ($) $ in Thousands</t>
  </si>
  <si>
    <t>Lease liabilities [abstract]</t>
  </si>
  <si>
    <t>Non-current</t>
  </si>
  <si>
    <t>Operating Leases [Abstract]</t>
  </si>
  <si>
    <t>Minimum Operating Lease Payments</t>
  </si>
  <si>
    <t>Hydroelectrical installations (including power lines and concessions)</t>
  </si>
  <si>
    <t>Other finance leases</t>
  </si>
  <si>
    <t>Spanish Energy Business Discontinued Operations | Hydroelectrical installations (including power lines and concessions)</t>
  </si>
  <si>
    <t>Later than one year and not later than two years | Hydroelectrical installations (including power lines and concessions)</t>
  </si>
  <si>
    <t>Later than one year and not later than two years | Other finance leases</t>
  </si>
  <si>
    <t>Between one and five years</t>
  </si>
  <si>
    <t>Later than two years and not later than three years | Hydroelectrical installations (including power lines and concessions)</t>
  </si>
  <si>
    <t>Later than two years and not later than three years | Other finance leases</t>
  </si>
  <si>
    <t>Later than three years and not later than four years | Hydroelectrical installations (including power lines and concessions)</t>
  </si>
  <si>
    <t>Later than three years and not later than four years | Other finance leases</t>
  </si>
  <si>
    <t>Later than four years and not later than five years | Hydroelectrical installations (including power lines and concessions)</t>
  </si>
  <si>
    <t>Later than four years and not later than five years | Other finance leases</t>
  </si>
  <si>
    <t>Later than five years [member]</t>
  </si>
  <si>
    <t>Debt Instruments (Details) - USD ($) $ in Thousands</t>
  </si>
  <si>
    <t>Amount due for settlement within 12 months</t>
  </si>
  <si>
    <t>Amount due for settlement after 12 months</t>
  </si>
  <si>
    <t>Total debt instruments</t>
  </si>
  <si>
    <t>Unamortised issuance costs</t>
  </si>
  <si>
    <t>Accrued coupon interest</t>
  </si>
  <si>
    <t>Issuance costs</t>
  </si>
  <si>
    <t>Fixed Interest Rate</t>
  </si>
  <si>
    <t>9.375%</t>
  </si>
  <si>
    <t>Redemption price of notes</t>
  </si>
  <si>
    <t>109.375%</t>
  </si>
  <si>
    <t>Redemption price of notes at change of control</t>
  </si>
  <si>
    <t>101.00%</t>
  </si>
  <si>
    <t>Fair value of notes payable</t>
  </si>
  <si>
    <t>Senior Notes due 2022 issued by Ferroglobe PLC</t>
  </si>
  <si>
    <t>Senior Notes due 2022 issued by Globe Specialty Metals, Inc</t>
  </si>
  <si>
    <t>Maximum | Senior Notes due 2022</t>
  </si>
  <si>
    <t>Potential redemption of notes as a percentage of aggregate principal amount</t>
  </si>
  <si>
    <t>35.00%</t>
  </si>
  <si>
    <t>Grupo Villar Mir, S.A.U.</t>
  </si>
  <si>
    <t>Ownership interest as a percentage</t>
  </si>
  <si>
    <t>53.00%</t>
  </si>
  <si>
    <t>Other Financial Liabilities (Details) € in Thousands, $ in Thousands</t>
  </si>
  <si>
    <t>Sep. 08, 2016EUR (€)installmentagreement</t>
  </si>
  <si>
    <t>Categories of financial liabilities [abstract]</t>
  </si>
  <si>
    <t>Financial Loans With Governments Agencies [Member]</t>
  </si>
  <si>
    <t>Financial Loans With Governments Agencies [Abstract]</t>
  </si>
  <si>
    <t>Interest rate as a percentage</t>
  </si>
  <si>
    <t>2.29%</t>
  </si>
  <si>
    <t>Amortized cost</t>
  </si>
  <si>
    <t>Loan Number 1 [Member]</t>
  </si>
  <si>
    <t>Loans received | €</t>
  </si>
  <si>
    <t>Number of loan installments | installment</t>
  </si>
  <si>
    <t>Borrowings Term</t>
  </si>
  <si>
    <t>Grace period at start of loan</t>
  </si>
  <si>
    <t>Loan Number 2 [Member]</t>
  </si>
  <si>
    <t>Derivatives [member]</t>
  </si>
  <si>
    <t>FerroAtlantica De Venezuela SA | Financial Loans With Governments Agencies [Member]</t>
  </si>
  <si>
    <t>Number of loan agreements | agreement</t>
  </si>
  <si>
    <t>Other Financial Liabilities - Derivative financial instruments (Details) € in Thousands, $ in Thousands</t>
  </si>
  <si>
    <t>May 12, 2017EUR (€)</t>
  </si>
  <si>
    <t>May 12, 2017USD ($)</t>
  </si>
  <si>
    <t>Categories of financial liabilities</t>
  </si>
  <si>
    <t>Market value</t>
  </si>
  <si>
    <t>Nominal Amount</t>
  </si>
  <si>
    <t>Cross currency swap</t>
  </si>
  <si>
    <t>Foreign Currency Swaps</t>
  </si>
  <si>
    <t>Interest receivable (as a percent)</t>
  </si>
  <si>
    <t>8.062%</t>
  </si>
  <si>
    <t>Balance of CCS remained in the valuation adjustment reserve</t>
  </si>
  <si>
    <t>Expense recorded in financial derivative loss</t>
  </si>
  <si>
    <t>Cross currency swap | Exchange differences</t>
  </si>
  <si>
    <t>Gains (losses) on ineffectiveness of cash flow hedges recognised in profit or loss</t>
  </si>
  <si>
    <t>Loss from change in fair value recognized through other comprehensive income in the valuation adjustments reserve</t>
  </si>
  <si>
    <t>Cross currency swap | Finance costs</t>
  </si>
  <si>
    <t>Gain (loss) from amounts transferred from the valuation adjustments reserve</t>
  </si>
  <si>
    <t>Derivatives designated as hedging instruments | Cross currency swap</t>
  </si>
  <si>
    <t>Derivatives designated as hedging instruments | Cash flow hedges [member] | Cross currency swap</t>
  </si>
  <si>
    <t>Derivatives not designated as hedging instruments | Cross currency swap</t>
  </si>
  <si>
    <t>Derivatives not designated as hedging instruments | Interest rate swap contract [member]</t>
  </si>
  <si>
    <t>Senior Notes due 2022 issued by Ferroglobe PLC | Cash flow hedges [member] | Cross currency swap</t>
  </si>
  <si>
    <t>Nominal Amount | €</t>
  </si>
  <si>
    <t>Other Financial Liabilities - Interest rate swaps (Details) - USD ($) $ in Thousands</t>
  </si>
  <si>
    <t>Interest rate swap contract [member] | Other financial liabilities.</t>
  </si>
  <si>
    <t>Interest rate swap contract [member] | Held for sale</t>
  </si>
  <si>
    <t>Later than three years and not later than four years | Financing For Investments In Chinese Subsidiaries [Member]</t>
  </si>
  <si>
    <t>2.81%</t>
  </si>
  <si>
    <t>Reference Floating Interest Rate</t>
  </si>
  <si>
    <t>6-month Euribor</t>
  </si>
  <si>
    <t>Later Than Six Years And Not Later Seven Years [Member] | Lease Of Hydroelectrical Installations [Member]</t>
  </si>
  <si>
    <t>2.05%</t>
  </si>
  <si>
    <t>Later Than Six Years And Not Later Seven Years [Member] | Lease Of Hydroelectrical Installations [Member] | Fixed rate</t>
  </si>
  <si>
    <t>Trade and other payables (Details) - USD ($) $ in Thousands</t>
  </si>
  <si>
    <t>Payable to suppliers</t>
  </si>
  <si>
    <t>Trade notes and bills payable</t>
  </si>
  <si>
    <t>Other liabilities - Other Current and Non-current Liabilities (Details) - USD ($) $ in Thousands</t>
  </si>
  <si>
    <t>Payable to non-current asset suppliers - Current</t>
  </si>
  <si>
    <t>Payable to non-current asset suppliers</t>
  </si>
  <si>
    <t>Guarantees and deposits - non-current</t>
  </si>
  <si>
    <t>Guarantees and deposits - current</t>
  </si>
  <si>
    <t>Guarantees and deposits</t>
  </si>
  <si>
    <t>Remuneration payable - current</t>
  </si>
  <si>
    <t>Remuneration payable</t>
  </si>
  <si>
    <t>Tax payables - non-current</t>
  </si>
  <si>
    <t>Tax payables - current</t>
  </si>
  <si>
    <t>Total tax payables</t>
  </si>
  <si>
    <t>Other liabilities - non-current</t>
  </si>
  <si>
    <t>Other liabilities - current</t>
  </si>
  <si>
    <t>Total other non current liabilities</t>
  </si>
  <si>
    <t>Total other current liabilities</t>
  </si>
  <si>
    <t>Total other liabilities</t>
  </si>
  <si>
    <t>Other liabilities - Tax Payables and Other Liabilities (Details) - USD ($) $ in Thousands</t>
  </si>
  <si>
    <t>VAT, current</t>
  </si>
  <si>
    <t>VAT</t>
  </si>
  <si>
    <t>Accrued social security taxes payable, current</t>
  </si>
  <si>
    <t>Accrued social security taxes payable</t>
  </si>
  <si>
    <t>Personal income tax withholding payable, current</t>
  </si>
  <si>
    <t>Personal income tax withholding payable</t>
  </si>
  <si>
    <t>Other tax payables, non current</t>
  </si>
  <si>
    <t>Other tax payables, current</t>
  </si>
  <si>
    <t>Other tax payables</t>
  </si>
  <si>
    <t>Total non-current tax payables</t>
  </si>
  <si>
    <t>Total current tax payables</t>
  </si>
  <si>
    <t>Other liabilities - Stock Options (Details)</t>
  </si>
  <si>
    <t>Jun. 20, 2017USD ($)EquityInstrumentsY</t>
  </si>
  <si>
    <t>Jun. 01, 2017USD ($)EquityInstrumentsYOption</t>
  </si>
  <si>
    <t>Nov. 24, 2016USD ($)EquityInstrumentsY</t>
  </si>
  <si>
    <t>Nov. 24, 2017Option</t>
  </si>
  <si>
    <t>Dec. 31, 2017USD ($)YOption</t>
  </si>
  <si>
    <t>Dec. 31, 2016USD ($)YOption</t>
  </si>
  <si>
    <t>Disclosure of terms and conditions of share-based payment arrangement [line items]</t>
  </si>
  <si>
    <t>Service condition</t>
  </si>
  <si>
    <t>Share options exercised | Option</t>
  </si>
  <si>
    <t>Employee stock option</t>
  </si>
  <si>
    <t>Number of instruments granted | Option</t>
  </si>
  <si>
    <t>Exercise price</t>
  </si>
  <si>
    <t xml:space="preserve"> </t>
  </si>
  <si>
    <t>Fair Value at Grant Date</t>
  </si>
  <si>
    <t>Weighted average fair value of share options granted</t>
  </si>
  <si>
    <t>Expected volatility</t>
  </si>
  <si>
    <t>43.15%</t>
  </si>
  <si>
    <t>43.09%</t>
  </si>
  <si>
    <t>44.83%</t>
  </si>
  <si>
    <t>Option life | Y</t>
  </si>
  <si>
    <t>Dividend yield</t>
  </si>
  <si>
    <t>0.00%</t>
  </si>
  <si>
    <t>Risk-free interest rate</t>
  </si>
  <si>
    <t>1.52%</t>
  </si>
  <si>
    <t>1.44%</t>
  </si>
  <si>
    <t>1.39%</t>
  </si>
  <si>
    <t>TSR - Rank versus peers</t>
  </si>
  <si>
    <t>(0.30%)</t>
  </si>
  <si>
    <t>Performance period remaining at grant date</t>
  </si>
  <si>
    <t>2 years 6 months 11 days</t>
  </si>
  <si>
    <t>2 years 6 months 29 days</t>
  </si>
  <si>
    <t>2 years 1 month 6 days</t>
  </si>
  <si>
    <t>Median comparator group TSR at grant date</t>
  </si>
  <si>
    <t>(7.20%)</t>
  </si>
  <si>
    <t>(3.70%)</t>
  </si>
  <si>
    <t>56.40%</t>
  </si>
  <si>
    <t>Median index TSR at grant date</t>
  </si>
  <si>
    <t>0.60%</t>
  </si>
  <si>
    <t>4.80%</t>
  </si>
  <si>
    <t>45.70%</t>
  </si>
  <si>
    <t>Share based compensation expense</t>
  </si>
  <si>
    <t>Weighted average remaining contractual life of outstanding share options | Y</t>
  </si>
  <si>
    <t>Equity incentive plan</t>
  </si>
  <si>
    <t>Number of instruments granted | EquityInstruments</t>
  </si>
  <si>
    <t>Number of options with performance conditions | Option</t>
  </si>
  <si>
    <t>Number of options with no performance obligations | Option</t>
  </si>
  <si>
    <t>Percentage of total shareholder return (“TSR”) relative to a comparator group, vesting condition</t>
  </si>
  <si>
    <t>Percentage of TSR relative to S&amp;P Global 1200 Metals and Mining Index, vesting condition</t>
  </si>
  <si>
    <t>Percentage of return on invested capital, vesting condition</t>
  </si>
  <si>
    <t>20.00%</t>
  </si>
  <si>
    <t>Percentage of net operating profit after tax, vesting condition</t>
  </si>
  <si>
    <t>Minimum</t>
  </si>
  <si>
    <t>Options receivable by participant depending on financial performance of the Company, as a percent</t>
  </si>
  <si>
    <t>TSR correlation considered significant</t>
  </si>
  <si>
    <t>Maximum</t>
  </si>
  <si>
    <t>Other liabilities - Options under Business Combination (Details)</t>
  </si>
  <si>
    <t>Dec. 31, 2017USD ($)EquityInstrumentsY</t>
  </si>
  <si>
    <t>Dec. 31, 2017USD ($)EquityInstrumentsYOption</t>
  </si>
  <si>
    <t>Dec. 31, 2017USD ($)EquityInstrumentsYshares</t>
  </si>
  <si>
    <t>Dec. 31, 2016USD ($)EquityInstrumentsYOptionshares</t>
  </si>
  <si>
    <t>Dec. 23, 2015shares</t>
  </si>
  <si>
    <t>Number of shares exchanged upon business combination | shares</t>
  </si>
  <si>
    <t>Aggregate intrinsic value of options outstanding</t>
  </si>
  <si>
    <t>Ferroglobe Stock Option Replacement Awards</t>
  </si>
  <si>
    <t>Options granted | EquityInstruments</t>
  </si>
  <si>
    <t>Share options exercised</t>
  </si>
  <si>
    <t>Outstanding at beginning of the period | EquityInstruments</t>
  </si>
  <si>
    <t>Expired</t>
  </si>
  <si>
    <t>Outstanding at end of the period | EquityInstruments</t>
  </si>
  <si>
    <t>Exercisable | EquityInstruments</t>
  </si>
  <si>
    <t>Weighted average exercise price at the beginning of the period</t>
  </si>
  <si>
    <t>Weighted average exercise price, Exercised</t>
  </si>
  <si>
    <t>Weighted average exercise price, expired</t>
  </si>
  <si>
    <t>Weighted average exercise price at the end of the period</t>
  </si>
  <si>
    <t>Weighted average exercise price of share options exercisable in share-based payment arrangement</t>
  </si>
  <si>
    <t>Weighted average remaining contractual term, outstanding | Y</t>
  </si>
  <si>
    <t>Weighted average remaining contractual term, exercisable</t>
  </si>
  <si>
    <t>10 months 13 days</t>
  </si>
  <si>
    <t>Aggregate intrinsic value of options exercisable</t>
  </si>
  <si>
    <t>Number of options vested | shares</t>
  </si>
  <si>
    <t>Number of options unvested | shares</t>
  </si>
  <si>
    <t>Other liabilities - RSU's and SAR's (Details) $ in Thousands</t>
  </si>
  <si>
    <t>Dec. 31, 2015USD ($)EquityInstruments</t>
  </si>
  <si>
    <t>Dec. 31, 2017USD ($)EquityInstrumentsOptionshares</t>
  </si>
  <si>
    <t>Dec. 31, 2016USD ($)EquityInstrumentsOptionshares</t>
  </si>
  <si>
    <t>Unearned unvested pre tax compensation expense, liability component</t>
  </si>
  <si>
    <t>Restricted stock units</t>
  </si>
  <si>
    <t>Share options exercised | EquityInstruments</t>
  </si>
  <si>
    <t>Outstanding | EquityInstruments</t>
  </si>
  <si>
    <t>Share based compensation expense, after tax</t>
  </si>
  <si>
    <t>Liability from share based payments</t>
  </si>
  <si>
    <t>Current liability from share based payments</t>
  </si>
  <si>
    <t>Non current liability from share based payments</t>
  </si>
  <si>
    <t>Vesting life</t>
  </si>
  <si>
    <t>Unearned unvested pre tax compensation expense, equity component</t>
  </si>
  <si>
    <t>Period over which compensation expense to be recognised</t>
  </si>
  <si>
    <t>4 days</t>
  </si>
  <si>
    <t>15 days</t>
  </si>
  <si>
    <t>Stock appreciation rights</t>
  </si>
  <si>
    <t>Vesting percentage of share-based awards</t>
  </si>
  <si>
    <t>33.33%</t>
  </si>
  <si>
    <t>Granted | EquityInstruments</t>
  </si>
  <si>
    <t>Exercised | EquityInstruments</t>
  </si>
  <si>
    <t>Cancelled | shares</t>
  </si>
  <si>
    <t>Tax matters - Components of current and deferred tax expense (Details) - USD ($) $ in Thousands</t>
  </si>
  <si>
    <t>Current income tax expense</t>
  </si>
  <si>
    <t>Adjustments in current income tax in respect of prior period years</t>
  </si>
  <si>
    <t>Origination and reversal of temporary differences</t>
  </si>
  <si>
    <t>Impact of tax rate changes</t>
  </si>
  <si>
    <t>Adjustments in deferred tax in respect of prior years</t>
  </si>
  <si>
    <t>Deferred income tax expense</t>
  </si>
  <si>
    <t>Income tax expense</t>
  </si>
  <si>
    <t>Tax matters - Statutory tax rate (Details) - USD ($)</t>
  </si>
  <si>
    <t>Accounting profit/(loss) before income tax</t>
  </si>
  <si>
    <t>Blended statutory income tax rate</t>
  </si>
  <si>
    <t>At weighted effective tax rate of 31% (2016 and 2015: 28%)</t>
  </si>
  <si>
    <t>Other non taxable income/(expenses)</t>
  </si>
  <si>
    <t>Movements in unprovided deferred tax</t>
  </si>
  <si>
    <t>US tax rate change</t>
  </si>
  <si>
    <t>Differing territorial tax rates</t>
  </si>
  <si>
    <t>Adjustments in respect of prior periods</t>
  </si>
  <si>
    <t>Other items</t>
  </si>
  <si>
    <t>Permanent differences</t>
  </si>
  <si>
    <t>Incentives and deductions</t>
  </si>
  <si>
    <t>Total State, Local and Other taxes</t>
  </si>
  <si>
    <t>Effective tax rate</t>
  </si>
  <si>
    <t>31.00%</t>
  </si>
  <si>
    <t>28.00%</t>
  </si>
  <si>
    <t>Tax matters - Tax Cuts and Jobs Act (Details) - USD ($) $ in Millions</t>
  </si>
  <si>
    <t>Dec. 31, 2018</t>
  </si>
  <si>
    <t>Applicable tax rate</t>
  </si>
  <si>
    <t>Deferred tax credit</t>
  </si>
  <si>
    <t>One off tax charge</t>
  </si>
  <si>
    <t>Forecast</t>
  </si>
  <si>
    <t>Tax matters - Deferred tax assets and liabilities (Details) - USD ($) $ in Thousands</t>
  </si>
  <si>
    <t>Deferred Tax Assets</t>
  </si>
  <si>
    <t>Discontinued operations</t>
  </si>
  <si>
    <t>Increases</t>
  </si>
  <si>
    <t>Decreases</t>
  </si>
  <si>
    <t>Deferred Tax Liabilities</t>
  </si>
  <si>
    <t>Tax matters - Significant components of deferred tax assets and liabilities (Details) - USD ($) $ in Thousands</t>
  </si>
  <si>
    <t>Disclosure of temporary difference, unused tax losses and unused tax credits [line items]</t>
  </si>
  <si>
    <t>Net Total Deferred Tax Asset / (Liability)</t>
  </si>
  <si>
    <t>Depreciation and amortization charge</t>
  </si>
  <si>
    <t>Hedging instruments</t>
  </si>
  <si>
    <t>Tax losses, incentives, reductions and credits carryforwards [member]</t>
  </si>
  <si>
    <t>Tax matters - Statement of financial position (Details) - USD ($) $ in Thousands</t>
  </si>
  <si>
    <t>Related party transactions and balances (Details) - USD ($) $ in Thousands</t>
  </si>
  <si>
    <t>Non-current receivables due from related parties</t>
  </si>
  <si>
    <t>Receivables, Current</t>
  </si>
  <si>
    <t>Payables, Current</t>
  </si>
  <si>
    <t>Finance Income</t>
  </si>
  <si>
    <t>Energya VM Generacion, S.L | Grupo FerroAtlantica, S.A.U</t>
  </si>
  <si>
    <t>Sales and Operating Income</t>
  </si>
  <si>
    <t>Energya VM Generacion, S.L | Hidro-Nitro Espanola, S.A. - Other segments - Energy</t>
  </si>
  <si>
    <t>Villar Mir Energia, S.L.U. | Grupo Ferroatlantica And Hidro Nitro Espanola [Member]</t>
  </si>
  <si>
    <t>Obligation for purchase of energy plus service charge</t>
  </si>
  <si>
    <t>Aurinka And Blue Power Corporation, S.L. | Grupo FerroAtlantica, S.A.U</t>
  </si>
  <si>
    <t>Purchase of property, plant and equipment</t>
  </si>
  <si>
    <t>Continuing operations</t>
  </si>
  <si>
    <t>Receivables, Non Current</t>
  </si>
  <si>
    <t>Cost of Sales</t>
  </si>
  <si>
    <t>Other Operating Expenses</t>
  </si>
  <si>
    <t>Continuing operations | Inmobiliaria Espacio, S.A.</t>
  </si>
  <si>
    <t>Short term loan maturity</t>
  </si>
  <si>
    <t>P1Y</t>
  </si>
  <si>
    <t>Continuing operations | Grupo Villar Mir, S.A.U.</t>
  </si>
  <si>
    <t>Continuing operations | Marco International</t>
  </si>
  <si>
    <t>Continuing operations | Energya VM Generacion, S.L</t>
  </si>
  <si>
    <t>Continuing operations | Energya VM Gestion, S.L</t>
  </si>
  <si>
    <t>Continuing operations | Villar Mir Energia, S.L.U.</t>
  </si>
  <si>
    <t>Continuing operations | Espacio Information Technology, S.A.U.</t>
  </si>
  <si>
    <t>Continuing operations | Alloys International</t>
  </si>
  <si>
    <t>Continuing operations | Blue Power Corporation, S.L.</t>
  </si>
  <si>
    <t>Continuing operations | Torre Espacio Castellana, S.A.U.</t>
  </si>
  <si>
    <t>Continuing operations | Key management personnel</t>
  </si>
  <si>
    <t>Continuing operations | Other related parties</t>
  </si>
  <si>
    <t>Assets held for sale</t>
  </si>
  <si>
    <t>Assets held for sale | Energya VM Generacion, S.L</t>
  </si>
  <si>
    <t>Assets held for sale | Villar Mir Energia, S.L.U.</t>
  </si>
  <si>
    <t>Assets held for sale | Other related parties</t>
  </si>
  <si>
    <t>Guarantee commitments to third parties and other contingent assets and liabilities (Details) $ in Thousands</t>
  </si>
  <si>
    <t>Jun. 10, 2016USD ($)</t>
  </si>
  <si>
    <t>Dec. 31, 2017USD ($)itememployeecase</t>
  </si>
  <si>
    <t>Bank guarantees commitments to third parties</t>
  </si>
  <si>
    <t>Number of employees | employee</t>
  </si>
  <si>
    <t>Number of case closed | case</t>
  </si>
  <si>
    <t>Number of faute inexcusable | item</t>
  </si>
  <si>
    <t>Statutory maximum penalty per day per violation of standard provisions</t>
  </si>
  <si>
    <t>Number of claims pending | item</t>
  </si>
  <si>
    <t>Number of grave cases | item</t>
  </si>
  <si>
    <t>Sought value</t>
  </si>
  <si>
    <t>Awarded value</t>
  </si>
  <si>
    <t>Income and expenses - Sale by Segment (Details) - USD ($) $ in Thousands</t>
  </si>
  <si>
    <t>Electrometallurgy - North America | Operating segments</t>
  </si>
  <si>
    <t>Electrometallurgy - Europe | Operating segments</t>
  </si>
  <si>
    <t>Electrometallurgy - South Africa | Operating segments</t>
  </si>
  <si>
    <t>Other segments | Operating segments</t>
  </si>
  <si>
    <t>Income and expenses - Sale by Geographical Area (Details) - USD ($) $ in Thousands</t>
  </si>
  <si>
    <t>Sales by Geographical Area</t>
  </si>
  <si>
    <t>Revenue</t>
  </si>
  <si>
    <t>Spain</t>
  </si>
  <si>
    <t>Germany</t>
  </si>
  <si>
    <t>Italy</t>
  </si>
  <si>
    <t>Other EU Countries</t>
  </si>
  <si>
    <t>USA</t>
  </si>
  <si>
    <t>Rest of World</t>
  </si>
  <si>
    <t>Income and expenses - Staff Costs (Details) - USD ($) $ in Thousands</t>
  </si>
  <si>
    <t>Wages, salaries and similar expenses</t>
  </si>
  <si>
    <t>Pension plan contributions</t>
  </si>
  <si>
    <t>Employee benefit costs</t>
  </si>
  <si>
    <t>Income and expenses - Depreciation and Amortization charges (Details) - USD ($) $ in Thousands</t>
  </si>
  <si>
    <t>Amortization of intangible assets</t>
  </si>
  <si>
    <t>Depreciation of property, plant and equipment</t>
  </si>
  <si>
    <t>Change in impairment losses on uncollectible trade receivables</t>
  </si>
  <si>
    <t>Change in inventory write-downs</t>
  </si>
  <si>
    <t>Income and expenses - Finance Income and Finance Costs (Details) - USD ($) $ in Thousands</t>
  </si>
  <si>
    <t>Finance income of related parties</t>
  </si>
  <si>
    <t>Other finance income</t>
  </si>
  <si>
    <t>Interest on debt instruments</t>
  </si>
  <si>
    <t>Interest on loans and credit facilities</t>
  </si>
  <si>
    <t>Interest on note and bill discounting</t>
  </si>
  <si>
    <t>Interest on interest rate swaps</t>
  </si>
  <si>
    <t>Interest on finance leases</t>
  </si>
  <si>
    <t>Trade receivables securitization expense (Note 10)</t>
  </si>
  <si>
    <t>Other finance costs</t>
  </si>
  <si>
    <t>Income and expenses - Foreign Exchange Differences (Details) - USD ($) $ in Thousands</t>
  </si>
  <si>
    <t>Exchange differences appreciation (depreciation)</t>
  </si>
  <si>
    <t>Income and expenses - Impairment Losses (Details) - USD ($) $ in Thousands</t>
  </si>
  <si>
    <t>Impairment of intangible assets</t>
  </si>
  <si>
    <t>Impairment of property, plant and equipment</t>
  </si>
  <si>
    <t>Impairment of non-current financial assets</t>
  </si>
  <si>
    <t>Net (loss) gain due to changes in the value of assets</t>
  </si>
  <si>
    <t>Profit for the year (revaluation)</t>
  </si>
  <si>
    <t>Financial investment gains /losses</t>
  </si>
  <si>
    <t>Net gains/losses due to changes in the value of assets</t>
  </si>
  <si>
    <t>Loss on disposal of Intangible assets</t>
  </si>
  <si>
    <t>Gain on disposal of Property, plant and equipment</t>
  </si>
  <si>
    <t>Loss on disposal of Property, plant and equipment</t>
  </si>
  <si>
    <t>Gains on disposal of other non-current assets</t>
  </si>
  <si>
    <t>Remuneration and other benefits paid to key management personnel (Details) - Key management personnel - USD ($) $ in Thousands</t>
  </si>
  <si>
    <t>Fixed remuneration</t>
  </si>
  <si>
    <t>Variable remuneration</t>
  </si>
  <si>
    <t>Contributions to pension plans and insurance policies</t>
  </si>
  <si>
    <t>Share-based payments</t>
  </si>
  <si>
    <t>Other remuneration</t>
  </si>
  <si>
    <t>Loans and advances granted</t>
  </si>
  <si>
    <t>Former Executive Chairman</t>
  </si>
  <si>
    <t>Severance benefit</t>
  </si>
  <si>
    <t>Financial risk management (Details) $ in Thousands</t>
  </si>
  <si>
    <t>Feb. 28, 2017USD ($)</t>
  </si>
  <si>
    <t>May 31, 2012item</t>
  </si>
  <si>
    <t>Feb. 27, 2018USD ($)</t>
  </si>
  <si>
    <t>New Revolving Credit Facility | New borrowing</t>
  </si>
  <si>
    <t>Interest rate risk</t>
  </si>
  <si>
    <t>Foreign currency risk</t>
  </si>
  <si>
    <t>Percentage of Principal and Interest Payments</t>
  </si>
  <si>
    <t>Foreign currency risk | Senior Notes due 2022</t>
  </si>
  <si>
    <t>Foreign currency risk | Senior Notes due 2022 issued by Ferroglobe PLC</t>
  </si>
  <si>
    <t>Liquidity risk</t>
  </si>
  <si>
    <t>Number of installments | item</t>
  </si>
  <si>
    <t>Liquidity risk | Senior Notes due 2022</t>
  </si>
  <si>
    <t>Liquidity risk | Amended revolving credit facility</t>
  </si>
  <si>
    <t>Liquidity risk | New Revolving Credit Facility | New borrowing</t>
  </si>
  <si>
    <t>Financial risk management - interest-bearing financial liabilities (Details) - USD ($) $ in Thousands</t>
  </si>
  <si>
    <t>Disclosure of financial instruments by type of interest rate [line items]</t>
  </si>
  <si>
    <t>Interest-bearing financial liabilities</t>
  </si>
  <si>
    <t>Percentage of exposure to floating interest rate</t>
  </si>
  <si>
    <t>83.00%</t>
  </si>
  <si>
    <t>Increase in floating interest rate, Percentage</t>
  </si>
  <si>
    <t>Additional borrowing cost if 1% increase in floating interest rate</t>
  </si>
  <si>
    <t>Interest rate risk | Fixed rate</t>
  </si>
  <si>
    <t>Interest rate risk | Floating rate</t>
  </si>
  <si>
    <t>Financial risk management - Foreign currency risk (Details) $ in Thousands</t>
  </si>
  <si>
    <t>Disclosure of nature and extent of risks arising from financial instruments [line items]</t>
  </si>
  <si>
    <t>Percentage of accounts receivable in currencies for which foreign currency swaps have been arranged</t>
  </si>
  <si>
    <t>Percentage of accounts payable in currencies for which foreign currency swaps have been arranged</t>
  </si>
  <si>
    <t>2.50%</t>
  </si>
  <si>
    <t>Market value of foreign currency derivatives | €</t>
  </si>
  <si>
    <t>Appreciation of euro (Percentage)</t>
  </si>
  <si>
    <t>Depreciation of euro (percentage)</t>
  </si>
  <si>
    <t>(10.00%)</t>
  </si>
  <si>
    <t>Loss on portion of cross currency swap accounted for at fair value through profit or loss on appreciation of the Euro by 10% over USD</t>
  </si>
  <si>
    <t>Gain on portion of cross currency swap accounted for at fair value through profit or loss on depreciation of the Euro by 10% against USD</t>
  </si>
  <si>
    <t>Appreciation of sensitivity to EUR/USD | €</t>
  </si>
  <si>
    <t>Depreciation of sensitivity to EUR/USD | €</t>
  </si>
  <si>
    <t>Senior Notes due 2022 issued by Ferroglobe PLC | Foreign currency risk</t>
  </si>
  <si>
    <t>Amount by which the cross currency swap exceeds debt instruments</t>
  </si>
  <si>
    <t>Financial risk management - Liquidity risk (Details) $ in Thousands</t>
  </si>
  <si>
    <t>Gross inflows and outflows</t>
  </si>
  <si>
    <t>Inflows</t>
  </si>
  <si>
    <t>Outflows</t>
  </si>
  <si>
    <t>Net cash flow</t>
  </si>
  <si>
    <t>Discounted at the applicable interbank rates</t>
  </si>
  <si>
    <t>Net undiscounted cash flows</t>
  </si>
  <si>
    <t>Financial loans from government agencies</t>
  </si>
  <si>
    <t>Derivative financial instruments</t>
  </si>
  <si>
    <t>Contractual undiscounted payments</t>
  </si>
  <si>
    <t>Not later than one year | Liquidity risk</t>
  </si>
  <si>
    <t>Later than one year and not later than two years | Liquidity risk</t>
  </si>
  <si>
    <t>Later than two years and not later than five years [member]</t>
  </si>
  <si>
    <t>Later than two years and not later than five years [member] | Liquidity risk</t>
  </si>
  <si>
    <t>Later than five years [member] | Liquidity risk</t>
  </si>
  <si>
    <t>Financial risk management - Changes in liabilities (Details) - USD ($) $ in Thousands</t>
  </si>
  <si>
    <t>Changes in liabilities arising from financing activities [abstract]</t>
  </si>
  <si>
    <t>Beginning of period</t>
  </si>
  <si>
    <t>Reclassification of business held for sale</t>
  </si>
  <si>
    <t>Changes from financing cash flows</t>
  </si>
  <si>
    <t>Effect of changes in foreign exchange rates</t>
  </si>
  <si>
    <t>Changes in fair value</t>
  </si>
  <si>
    <t>End of period</t>
  </si>
  <si>
    <t>Cash flows from (used in) financing activities</t>
  </si>
  <si>
    <t>Obligations under finance leases.</t>
  </si>
  <si>
    <t>Fair value measurement - Estimate of fair value (Details) $ in Thousands</t>
  </si>
  <si>
    <t>Categories of non-current financial assets</t>
  </si>
  <si>
    <t>Assets and liabilities measured at fair value</t>
  </si>
  <si>
    <t>Density index for wood pulp</t>
  </si>
  <si>
    <t>Density index for pine</t>
  </si>
  <si>
    <t>MAI for gum to determine annual growth rate</t>
  </si>
  <si>
    <t>MAI for pine to determine annual growth rate</t>
  </si>
  <si>
    <t>At fair value [member]</t>
  </si>
  <si>
    <t>Level 3 of fair value hierarchy [member] | At fair value [member]</t>
  </si>
  <si>
    <t>Interest rate swap contract [member] | At fair value [member]</t>
  </si>
  <si>
    <t>Other financial liabilities - derivatives</t>
  </si>
  <si>
    <t>Interest rate swap contract [member] | Level 2 of fair value hierarchy [member] | At fair value [member]</t>
  </si>
  <si>
    <t>Cross currency swap | At fair value [member]</t>
  </si>
  <si>
    <t>Cross currency swap | Level 2 of fair value hierarchy [member] | At fair value [member]</t>
  </si>
  <si>
    <t>Spanish Energy Business Discontinued Operations | At fair value [member]</t>
  </si>
  <si>
    <t>Spanish Energy Business Discontinued Operations | Level 2 of fair value hierarchy [member] | At fair value [member]</t>
  </si>
  <si>
    <t>Non-current assets held for sale - Assets and liabilities (Details) - USD ($) $ in Thousands</t>
  </si>
  <si>
    <t>Held for sale</t>
  </si>
  <si>
    <t>Adjustment to the carrying amount of its assets equivalent to the depreciation that would have been charged if the business had not been classified as held for sale</t>
  </si>
  <si>
    <t>Total liabilities</t>
  </si>
  <si>
    <t>Non-current assets held for sale - Finance lease obligations (Details) - Hydroelectrical Installations - USD ($) $ in Thousands</t>
  </si>
  <si>
    <t>Disclosure of recognised finance lease as assets by lessee [line items]</t>
  </si>
  <si>
    <t>Finance lease maturity term</t>
  </si>
  <si>
    <t>Minimum finance lease payments</t>
  </si>
  <si>
    <t>Events after the reporting period (Details) $ in Thousands</t>
  </si>
  <si>
    <t>Feb. 28, 2018facility</t>
  </si>
  <si>
    <t>Amended Revolving Credit Facility</t>
  </si>
  <si>
    <t>Percentage of voting equity interests acquired</t>
  </si>
  <si>
    <t>Repaid | $</t>
  </si>
  <si>
    <t>Principal amount | $</t>
  </si>
  <si>
    <t>Major business combination | Ferromanganese Product Line</t>
  </si>
  <si>
    <t>Number of combined tons sold | item</t>
  </si>
  <si>
    <t>Number of Tons Sold | item</t>
  </si>
  <si>
    <t>Major business combination | Siliconmanganese Product Line</t>
  </si>
  <si>
    <t>Major business combination | Glencore</t>
  </si>
  <si>
    <t>Period for marketing and procurement of manganese ores</t>
  </si>
  <si>
    <t>Number of facilities | facility</t>
  </si>
  <si>
    <t>Earn-out payment payable, period</t>
  </si>
  <si>
    <t>8 years 6 months</t>
  </si>
  <si>
    <t>New borrowing | Amended revolving credit facility</t>
  </si>
  <si>
    <t>New borrowing | New Revolving Credit Facility</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000_);_(&quot;$ &quot;(#,##0.0000)" numFmtId="167"/>
    <numFmt formatCode="#,##0.0_);(#,##0.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63987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171976731</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7</v>
      </c>
    </row>
    <row r="3" spans="1:2">
      <c r="A3" s="3" t="s">
        <v>208</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90</v>
      </c>
      <c r="B1" s="2" t="s">
        <v>1</v>
      </c>
    </row>
    <row r="2" spans="1:3">
      <c r="B2" s="2" t="s">
        <v>27</v>
      </c>
      <c r="C2" s="2" t="s">
        <v>28</v>
      </c>
    </row>
    <row r="3" spans="1:3">
      <c r="A3" s="3" t="s">
        <v>991</v>
      </c>
    </row>
    <row r="4" spans="1:3">
      <c r="A4" s="4" t="s">
        <v>856</v>
      </c>
      <c r="B4" s="6" t="n">
        <v>101584</v>
      </c>
      <c r="C4" s="6" t="n">
        <v>90863</v>
      </c>
    </row>
    <row r="5" spans="1:3">
      <c r="A5" s="4" t="s">
        <v>992</v>
      </c>
      <c r="B5" s="5" t="n">
        <v>26913</v>
      </c>
      <c r="C5" s="5" t="n">
        <v>13058</v>
      </c>
    </row>
    <row r="6" spans="1:3">
      <c r="A6" s="4" t="s">
        <v>993</v>
      </c>
      <c r="B6" s="5" t="n">
        <v>-2284</v>
      </c>
      <c r="C6" s="5" t="n">
        <v>-1921</v>
      </c>
    </row>
    <row r="7" spans="1:3">
      <c r="A7" s="4" t="s">
        <v>994</v>
      </c>
      <c r="B7" s="5" t="n">
        <v>-11215</v>
      </c>
      <c r="C7" s="5" t="n">
        <v>-7571</v>
      </c>
    </row>
    <row r="8" spans="1:3">
      <c r="A8" s="4" t="s">
        <v>995</v>
      </c>
      <c r="B8" s="5" t="n">
        <v>-4511</v>
      </c>
      <c r="C8" s="5" t="n">
        <v>-4297</v>
      </c>
    </row>
    <row r="9" spans="1:3">
      <c r="A9" s="4" t="s">
        <v>725</v>
      </c>
      <c r="B9" s="5" t="n">
        <v>307</v>
      </c>
      <c r="C9" s="5" t="n">
        <v>-6597</v>
      </c>
    </row>
    <row r="10" spans="1:3">
      <c r="A10" s="4" t="s">
        <v>996</v>
      </c>
      <c r="B10" s="5" t="n">
        <v>3233</v>
      </c>
      <c r="C10" s="5" t="n">
        <v>6183</v>
      </c>
    </row>
    <row r="11" spans="1:3">
      <c r="A11" s="4" t="s">
        <v>997</v>
      </c>
      <c r="B11" s="5" t="n">
        <v>1465</v>
      </c>
      <c r="C11" s="5" t="n">
        <v>-1328</v>
      </c>
    </row>
    <row r="12" spans="1:3">
      <c r="A12" s="4" t="s">
        <v>857</v>
      </c>
      <c r="B12" s="5" t="n">
        <v>115492</v>
      </c>
      <c r="C12" s="5" t="n">
        <v>101584</v>
      </c>
    </row>
    <row r="13" spans="1:3">
      <c r="A13" s="4" t="s">
        <v>985</v>
      </c>
    </row>
    <row r="14" spans="1:3">
      <c r="A14" s="3" t="s">
        <v>991</v>
      </c>
    </row>
    <row r="15" spans="1:3">
      <c r="A15" s="4" t="s">
        <v>856</v>
      </c>
      <c r="B15" s="5" t="n">
        <v>60876</v>
      </c>
      <c r="C15" s="5" t="n">
        <v>58503</v>
      </c>
    </row>
    <row r="16" spans="1:3">
      <c r="A16" s="4" t="s">
        <v>992</v>
      </c>
      <c r="B16" s="5" t="n">
        <v>5082</v>
      </c>
      <c r="C16" s="5" t="n">
        <v>6009</v>
      </c>
    </row>
    <row r="17" spans="1:3">
      <c r="A17" s="4" t="s">
        <v>993</v>
      </c>
      <c r="B17" s="5" t="n">
        <v>-1321</v>
      </c>
    </row>
    <row r="18" spans="1:3">
      <c r="A18" s="4" t="s">
        <v>994</v>
      </c>
      <c r="B18" s="5" t="n">
        <v>-2304</v>
      </c>
      <c r="C18" s="5" t="n">
        <v>-4812</v>
      </c>
    </row>
    <row r="19" spans="1:3">
      <c r="A19" s="4" t="s">
        <v>995</v>
      </c>
      <c r="B19" s="5" t="n">
        <v>-4511</v>
      </c>
      <c r="C19" s="5" t="n">
        <v>-4297</v>
      </c>
    </row>
    <row r="20" spans="1:3">
      <c r="A20" s="4" t="s">
        <v>996</v>
      </c>
      <c r="B20" s="5" t="n">
        <v>1373</v>
      </c>
      <c r="C20" s="5" t="n">
        <v>5473</v>
      </c>
    </row>
    <row r="21" spans="1:3">
      <c r="A21" s="4" t="s">
        <v>857</v>
      </c>
      <c r="B21" s="5" t="n">
        <v>59195</v>
      </c>
      <c r="C21" s="5" t="n">
        <v>60876</v>
      </c>
    </row>
    <row r="22" spans="1:3">
      <c r="A22" s="4" t="s">
        <v>986</v>
      </c>
    </row>
    <row r="23" spans="1:3">
      <c r="A23" s="3" t="s">
        <v>991</v>
      </c>
    </row>
    <row r="24" spans="1:3">
      <c r="A24" s="4" t="s">
        <v>856</v>
      </c>
      <c r="B24" s="5" t="n">
        <v>3083</v>
      </c>
      <c r="C24" s="5" t="n">
        <v>2725</v>
      </c>
    </row>
    <row r="25" spans="1:3">
      <c r="A25" s="4" t="s">
        <v>992</v>
      </c>
      <c r="B25" s="5" t="n">
        <v>133</v>
      </c>
      <c r="C25" s="5" t="n">
        <v>272</v>
      </c>
    </row>
    <row r="26" spans="1:3">
      <c r="A26" s="4" t="s">
        <v>994</v>
      </c>
      <c r="B26" s="5" t="n">
        <v>-93</v>
      </c>
      <c r="C26" s="5" t="n">
        <v>-62</v>
      </c>
    </row>
    <row r="27" spans="1:3">
      <c r="A27" s="4" t="s">
        <v>996</v>
      </c>
      <c r="B27" s="5" t="n">
        <v>344</v>
      </c>
      <c r="C27" s="5" t="n">
        <v>148</v>
      </c>
    </row>
    <row r="28" spans="1:3">
      <c r="A28" s="4" t="s">
        <v>857</v>
      </c>
      <c r="B28" s="5" t="n">
        <v>3467</v>
      </c>
      <c r="C28" s="5" t="n">
        <v>3083</v>
      </c>
    </row>
    <row r="29" spans="1:3">
      <c r="A29" s="4" t="s">
        <v>987</v>
      </c>
    </row>
    <row r="30" spans="1:3">
      <c r="A30" s="3" t="s">
        <v>991</v>
      </c>
    </row>
    <row r="31" spans="1:3">
      <c r="A31" s="4" t="s">
        <v>856</v>
      </c>
      <c r="C31" s="5" t="n">
        <v>787</v>
      </c>
    </row>
    <row r="32" spans="1:3">
      <c r="A32" s="4" t="s">
        <v>992</v>
      </c>
      <c r="B32" s="5" t="n">
        <v>10807</v>
      </c>
    </row>
    <row r="33" spans="1:3">
      <c r="A33" s="4" t="s">
        <v>993</v>
      </c>
      <c r="B33" s="5" t="n">
        <v>-237</v>
      </c>
    </row>
    <row r="34" spans="1:3">
      <c r="A34" s="4" t="s">
        <v>725</v>
      </c>
      <c r="B34" s="5" t="n">
        <v>931</v>
      </c>
      <c r="C34" s="5" t="n">
        <v>787</v>
      </c>
    </row>
    <row r="35" spans="1:3">
      <c r="A35" s="4" t="s">
        <v>996</v>
      </c>
      <c r="B35" s="5" t="n">
        <v>231</v>
      </c>
    </row>
    <row r="36" spans="1:3">
      <c r="A36" s="4" t="s">
        <v>857</v>
      </c>
      <c r="B36" s="5" t="n">
        <v>11732</v>
      </c>
    </row>
    <row r="37" spans="1:3">
      <c r="A37" s="4" t="s">
        <v>988</v>
      </c>
    </row>
    <row r="38" spans="1:3">
      <c r="A38" s="3" t="s">
        <v>991</v>
      </c>
    </row>
    <row r="39" spans="1:3">
      <c r="A39" s="4" t="s">
        <v>856</v>
      </c>
      <c r="B39" s="5" t="n">
        <v>5835</v>
      </c>
      <c r="C39" s="5" t="n">
        <v>7288</v>
      </c>
    </row>
    <row r="40" spans="1:3">
      <c r="A40" s="4" t="s">
        <v>992</v>
      </c>
      <c r="B40" s="5" t="n">
        <v>2451</v>
      </c>
    </row>
    <row r="41" spans="1:3">
      <c r="A41" s="4" t="s">
        <v>993</v>
      </c>
      <c r="B41" s="5" t="n">
        <v>-181</v>
      </c>
      <c r="C41" s="5" t="n">
        <v>-1765</v>
      </c>
    </row>
    <row r="42" spans="1:3">
      <c r="A42" s="4" t="s">
        <v>994</v>
      </c>
      <c r="C42" s="5" t="n">
        <v>-189</v>
      </c>
    </row>
    <row r="43" spans="1:3">
      <c r="A43" s="4" t="s">
        <v>725</v>
      </c>
      <c r="B43" s="5" t="n">
        <v>-12</v>
      </c>
    </row>
    <row r="44" spans="1:3">
      <c r="A44" s="4" t="s">
        <v>996</v>
      </c>
      <c r="B44" s="5" t="n">
        <v>-454</v>
      </c>
      <c r="C44" s="5" t="n">
        <v>501</v>
      </c>
    </row>
    <row r="45" spans="1:3">
      <c r="A45" s="4" t="s">
        <v>857</v>
      </c>
      <c r="B45" s="5" t="n">
        <v>7639</v>
      </c>
      <c r="C45" s="5" t="n">
        <v>5835</v>
      </c>
    </row>
    <row r="46" spans="1:3">
      <c r="A46" s="4" t="s">
        <v>989</v>
      </c>
    </row>
    <row r="47" spans="1:3">
      <c r="A47" s="3" t="s">
        <v>991</v>
      </c>
    </row>
    <row r="48" spans="1:3">
      <c r="A48" s="4" t="s">
        <v>856</v>
      </c>
      <c r="B48" s="5" t="n">
        <v>31790</v>
      </c>
      <c r="C48" s="5" t="n">
        <v>21560</v>
      </c>
    </row>
    <row r="49" spans="1:3">
      <c r="A49" s="4" t="s">
        <v>992</v>
      </c>
      <c r="B49" s="5" t="n">
        <v>8440</v>
      </c>
      <c r="C49" s="5" t="n">
        <v>6777</v>
      </c>
    </row>
    <row r="50" spans="1:3">
      <c r="A50" s="4" t="s">
        <v>993</v>
      </c>
      <c r="B50" s="5" t="n">
        <v>-545</v>
      </c>
      <c r="C50" s="5" t="n">
        <v>-156</v>
      </c>
    </row>
    <row r="51" spans="1:3">
      <c r="A51" s="4" t="s">
        <v>994</v>
      </c>
      <c r="B51" s="5" t="n">
        <v>-8818</v>
      </c>
      <c r="C51" s="5" t="n">
        <v>-2508</v>
      </c>
    </row>
    <row r="52" spans="1:3">
      <c r="A52" s="4" t="s">
        <v>725</v>
      </c>
      <c r="B52" s="5" t="n">
        <v>-612</v>
      </c>
      <c r="C52" s="5" t="n">
        <v>-7384</v>
      </c>
    </row>
    <row r="53" spans="1:3">
      <c r="A53" s="4" t="s">
        <v>996</v>
      </c>
      <c r="B53" s="5" t="n">
        <v>1739</v>
      </c>
      <c r="C53" s="5" t="n">
        <v>61</v>
      </c>
    </row>
    <row r="54" spans="1:3">
      <c r="A54" s="4" t="s">
        <v>997</v>
      </c>
      <c r="B54" s="5" t="n">
        <v>1465</v>
      </c>
      <c r="C54" s="5" t="n">
        <v>-1328</v>
      </c>
    </row>
    <row r="55" spans="1:3">
      <c r="A55" s="4" t="s">
        <v>857</v>
      </c>
      <c r="B55" s="6" t="n">
        <v>33459</v>
      </c>
      <c r="C55" s="6" t="n">
        <v>3179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98</v>
      </c>
      <c r="B1" s="2" t="s">
        <v>1</v>
      </c>
    </row>
    <row r="2" spans="1:3">
      <c r="B2" s="2" t="s">
        <v>758</v>
      </c>
      <c r="C2" s="2" t="s">
        <v>759</v>
      </c>
    </row>
    <row r="3" spans="1:3">
      <c r="A3" s="3" t="s">
        <v>999</v>
      </c>
    </row>
    <row r="4" spans="1:3">
      <c r="A4" s="4" t="s">
        <v>1000</v>
      </c>
      <c r="B4" s="5" t="n">
        <v>1</v>
      </c>
      <c r="C4" s="5" t="n">
        <v>1</v>
      </c>
    </row>
    <row r="5" spans="1:3">
      <c r="A5" s="4" t="s">
        <v>1001</v>
      </c>
      <c r="B5" s="6" t="n">
        <v>3970</v>
      </c>
      <c r="C5" s="6" t="n">
        <v>1926</v>
      </c>
    </row>
    <row r="6" spans="1:3">
      <c r="A6" s="4" t="s">
        <v>791</v>
      </c>
    </row>
    <row r="7" spans="1:3">
      <c r="A7" s="3" t="s">
        <v>1002</v>
      </c>
    </row>
    <row r="8" spans="1:3">
      <c r="A8" s="4" t="s">
        <v>1003</v>
      </c>
      <c r="B8" s="5" t="n">
        <v>1485</v>
      </c>
    </row>
    <row r="9" spans="1:3">
      <c r="A9" s="4" t="s">
        <v>792</v>
      </c>
    </row>
    <row r="10" spans="1:3">
      <c r="A10" s="3" t="s">
        <v>1002</v>
      </c>
    </row>
    <row r="11" spans="1:3">
      <c r="A11" s="4" t="s">
        <v>1003</v>
      </c>
      <c r="B11" s="5" t="n">
        <v>1066</v>
      </c>
    </row>
    <row r="12" spans="1:3">
      <c r="A12" s="4" t="s">
        <v>793</v>
      </c>
    </row>
    <row r="13" spans="1:3">
      <c r="A13" s="3" t="s">
        <v>1002</v>
      </c>
    </row>
    <row r="14" spans="1:3">
      <c r="A14" s="4" t="s">
        <v>1003</v>
      </c>
      <c r="B14" s="5" t="n">
        <v>1472</v>
      </c>
    </row>
    <row r="15" spans="1:3">
      <c r="A15" s="4" t="s">
        <v>794</v>
      </c>
    </row>
    <row r="16" spans="1:3">
      <c r="A16" s="3" t="s">
        <v>1002</v>
      </c>
    </row>
    <row r="17" spans="1:3">
      <c r="A17" s="4" t="s">
        <v>1003</v>
      </c>
      <c r="B17" s="5" t="n">
        <v>1211</v>
      </c>
    </row>
    <row r="18" spans="1:3">
      <c r="A18" s="4" t="s">
        <v>1004</v>
      </c>
    </row>
    <row r="19" spans="1:3">
      <c r="A19" s="3" t="s">
        <v>1002</v>
      </c>
    </row>
    <row r="20" spans="1:3">
      <c r="A20" s="4" t="s">
        <v>1003</v>
      </c>
      <c r="B20" s="5" t="n">
        <v>1431</v>
      </c>
    </row>
    <row r="21" spans="1:3">
      <c r="A21" s="4" t="s">
        <v>1005</v>
      </c>
    </row>
    <row r="22" spans="1:3">
      <c r="A22" s="3" t="s">
        <v>1002</v>
      </c>
    </row>
    <row r="23" spans="1:3">
      <c r="A23" s="4" t="s">
        <v>1003</v>
      </c>
      <c r="B23" s="5" t="n">
        <v>9190</v>
      </c>
    </row>
    <row r="24" spans="1:3">
      <c r="A24" s="4" t="s">
        <v>1006</v>
      </c>
    </row>
    <row r="25" spans="1:3">
      <c r="A25" s="3" t="s">
        <v>999</v>
      </c>
    </row>
    <row r="26" spans="1:3">
      <c r="A26" s="4" t="s">
        <v>1007</v>
      </c>
      <c r="B26" s="5" t="n">
        <v>29733</v>
      </c>
      <c r="C26" s="5" t="n">
        <v>26834</v>
      </c>
    </row>
    <row r="27" spans="1:3">
      <c r="A27" s="4" t="s">
        <v>1008</v>
      </c>
      <c r="B27" s="5" t="n">
        <v>1834</v>
      </c>
      <c r="C27" s="5" t="n">
        <v>1530</v>
      </c>
    </row>
    <row r="28" spans="1:3">
      <c r="A28" s="4" t="s">
        <v>1009</v>
      </c>
      <c r="B28" s="5" t="n">
        <v>383</v>
      </c>
      <c r="C28" s="5" t="n">
        <v>527</v>
      </c>
    </row>
    <row r="29" spans="1:3">
      <c r="A29" s="4" t="s">
        <v>1010</v>
      </c>
      <c r="B29" s="5" t="n">
        <v>-4570</v>
      </c>
      <c r="C29" s="5" t="n">
        <v>2854</v>
      </c>
    </row>
    <row r="30" spans="1:3">
      <c r="A30" s="4" t="s">
        <v>1011</v>
      </c>
      <c r="B30" s="5" t="n">
        <v>-1471</v>
      </c>
      <c r="C30" s="5" t="n">
        <v>-972</v>
      </c>
    </row>
    <row r="31" spans="1:3">
      <c r="A31" s="4" t="s">
        <v>99</v>
      </c>
      <c r="B31" s="5" t="n">
        <v>3859</v>
      </c>
      <c r="C31" s="5" t="n">
        <v>-1040</v>
      </c>
    </row>
    <row r="32" spans="1:3">
      <c r="A32" s="4" t="s">
        <v>1012</v>
      </c>
      <c r="B32" s="6" t="n">
        <v>29768</v>
      </c>
      <c r="C32" s="6" t="n">
        <v>2973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13</v>
      </c>
      <c r="B1" s="2" t="s">
        <v>1</v>
      </c>
    </row>
    <row r="2" spans="1:3">
      <c r="B2" s="2" t="s">
        <v>758</v>
      </c>
      <c r="C2" s="2" t="s">
        <v>759</v>
      </c>
    </row>
    <row r="3" spans="1:3">
      <c r="A3" s="3" t="s">
        <v>999</v>
      </c>
    </row>
    <row r="4" spans="1:3">
      <c r="A4" s="4" t="s">
        <v>1014</v>
      </c>
      <c r="B4" s="5" t="n">
        <v>1</v>
      </c>
    </row>
    <row r="5" spans="1:3">
      <c r="A5" s="4" t="s">
        <v>1015</v>
      </c>
      <c r="B5" s="6" t="n">
        <v>297</v>
      </c>
      <c r="C5" s="6" t="n">
        <v>607</v>
      </c>
    </row>
    <row r="6" spans="1:3">
      <c r="A6" s="3" t="s">
        <v>1016</v>
      </c>
    </row>
    <row r="7" spans="1:3">
      <c r="A7" s="4" t="s">
        <v>1017</v>
      </c>
      <c r="B7" s="4" t="s">
        <v>1018</v>
      </c>
      <c r="C7" s="4" t="s">
        <v>1019</v>
      </c>
    </row>
    <row r="8" spans="1:3">
      <c r="A8" s="4" t="s">
        <v>50</v>
      </c>
      <c r="B8" s="4" t="s">
        <v>1020</v>
      </c>
      <c r="C8" s="4" t="s">
        <v>1021</v>
      </c>
    </row>
    <row r="9" spans="1:3">
      <c r="A9" s="4" t="s">
        <v>1022</v>
      </c>
      <c r="B9" s="4" t="s">
        <v>1023</v>
      </c>
      <c r="C9" s="4" t="s">
        <v>1024</v>
      </c>
    </row>
    <row r="10" spans="1:3">
      <c r="A10" s="4" t="s">
        <v>1025</v>
      </c>
      <c r="B10" s="4" t="s">
        <v>1026</v>
      </c>
      <c r="C10" s="4" t="s">
        <v>1027</v>
      </c>
    </row>
    <row r="11" spans="1:3">
      <c r="A11" s="4" t="s">
        <v>1028</v>
      </c>
      <c r="B11" s="4" t="s">
        <v>1029</v>
      </c>
      <c r="C11" s="4" t="s">
        <v>1030</v>
      </c>
    </row>
    <row r="12" spans="1:3">
      <c r="A12" s="4" t="s">
        <v>1031</v>
      </c>
      <c r="B12" s="4" t="s">
        <v>1032</v>
      </c>
      <c r="C12" s="4" t="s">
        <v>1033</v>
      </c>
    </row>
    <row r="13" spans="1:3">
      <c r="A13" s="4" t="s">
        <v>118</v>
      </c>
      <c r="B13" s="4" t="s">
        <v>497</v>
      </c>
      <c r="C13" s="4" t="s">
        <v>497</v>
      </c>
    </row>
    <row r="14" spans="1:3">
      <c r="A14" s="4" t="s">
        <v>1034</v>
      </c>
    </row>
    <row r="15" spans="1:3">
      <c r="A15" s="3" t="s">
        <v>999</v>
      </c>
    </row>
    <row r="16" spans="1:3">
      <c r="A16" s="4" t="s">
        <v>1007</v>
      </c>
      <c r="B16" s="6" t="n">
        <v>8760</v>
      </c>
      <c r="C16" s="6" t="n">
        <v>7989</v>
      </c>
    </row>
    <row r="17" spans="1:3">
      <c r="A17" s="4" t="s">
        <v>1008</v>
      </c>
      <c r="B17" s="5" t="n">
        <v>310</v>
      </c>
      <c r="C17" s="5" t="n">
        <v>307</v>
      </c>
    </row>
    <row r="18" spans="1:3">
      <c r="A18" s="4" t="s">
        <v>1009</v>
      </c>
      <c r="B18" s="5" t="n">
        <v>932</v>
      </c>
      <c r="C18" s="5" t="n">
        <v>817</v>
      </c>
    </row>
    <row r="19" spans="1:3">
      <c r="A19" s="4" t="s">
        <v>1010</v>
      </c>
      <c r="B19" s="5" t="n">
        <v>-2226</v>
      </c>
      <c r="C19" s="5" t="n">
        <v>-998</v>
      </c>
    </row>
    <row r="20" spans="1:3">
      <c r="A20" s="4" t="s">
        <v>1011</v>
      </c>
      <c r="B20" s="5" t="n">
        <v>-740</v>
      </c>
      <c r="C20" s="5" t="n">
        <v>-424</v>
      </c>
    </row>
    <row r="21" spans="1:3">
      <c r="A21" s="4" t="s">
        <v>99</v>
      </c>
      <c r="B21" s="5" t="n">
        <v>836</v>
      </c>
      <c r="C21" s="5" t="n">
        <v>1069</v>
      </c>
    </row>
    <row r="22" spans="1:3">
      <c r="A22" s="4" t="s">
        <v>1012</v>
      </c>
      <c r="B22" s="5" t="n">
        <v>7872</v>
      </c>
      <c r="C22" s="5" t="n">
        <v>8760</v>
      </c>
    </row>
    <row r="23" spans="1:3">
      <c r="A23" s="4" t="s">
        <v>1035</v>
      </c>
    </row>
    <row r="24" spans="1:3">
      <c r="A24" s="3" t="s">
        <v>1036</v>
      </c>
    </row>
    <row r="25" spans="1:3">
      <c r="A25" s="4" t="s">
        <v>1037</v>
      </c>
      <c r="B25" s="5" t="n">
        <v>3532</v>
      </c>
      <c r="C25" s="5" t="n">
        <v>2703</v>
      </c>
    </row>
    <row r="26" spans="1:3">
      <c r="A26" s="4" t="s">
        <v>1038</v>
      </c>
      <c r="B26" s="5" t="n">
        <v>255</v>
      </c>
      <c r="C26" s="5" t="n">
        <v>284</v>
      </c>
    </row>
    <row r="27" spans="1:3">
      <c r="A27" s="4" t="s">
        <v>1011</v>
      </c>
      <c r="B27" s="5" t="n">
        <v>-2609</v>
      </c>
    </row>
    <row r="28" spans="1:3">
      <c r="A28" s="4" t="s">
        <v>1010</v>
      </c>
      <c r="B28" s="5" t="n">
        <v>270</v>
      </c>
      <c r="C28" s="5" t="n">
        <v>-112</v>
      </c>
    </row>
    <row r="29" spans="1:3">
      <c r="A29" s="4" t="s">
        <v>795</v>
      </c>
      <c r="B29" s="5" t="n">
        <v>800</v>
      </c>
      <c r="C29" s="5" t="n">
        <v>657</v>
      </c>
    </row>
    <row r="30" spans="1:3">
      <c r="A30" s="4" t="s">
        <v>1039</v>
      </c>
      <c r="B30" s="5" t="n">
        <v>2248</v>
      </c>
      <c r="C30" s="5" t="n">
        <v>3532</v>
      </c>
    </row>
    <row r="31" spans="1:3">
      <c r="A31" s="4" t="s">
        <v>1040</v>
      </c>
      <c r="B31" s="6" t="n">
        <v>525</v>
      </c>
      <c r="C31" s="6" t="n">
        <v>16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041</v>
      </c>
      <c r="B1" s="2" t="s">
        <v>1</v>
      </c>
    </row>
    <row r="2" spans="1:3">
      <c r="B2" s="2" t="s">
        <v>1042</v>
      </c>
      <c r="C2" s="2" t="s">
        <v>1043</v>
      </c>
    </row>
    <row r="3" spans="1:3">
      <c r="A3" s="4" t="s">
        <v>384</v>
      </c>
    </row>
    <row r="4" spans="1:3">
      <c r="A4" s="3" t="s">
        <v>1044</v>
      </c>
    </row>
    <row r="5" spans="1:3">
      <c r="A5" s="4" t="s">
        <v>1045</v>
      </c>
      <c r="B5" s="4" t="s">
        <v>1046</v>
      </c>
      <c r="C5" s="4" t="s">
        <v>1047</v>
      </c>
    </row>
    <row r="6" spans="1:3">
      <c r="A6" s="4" t="s">
        <v>1048</v>
      </c>
      <c r="B6" s="4" t="s">
        <v>1049</v>
      </c>
      <c r="C6" s="4" t="s">
        <v>1050</v>
      </c>
    </row>
    <row r="7" spans="1:3">
      <c r="A7" s="4" t="s">
        <v>1051</v>
      </c>
      <c r="B7" s="4" t="s">
        <v>1052</v>
      </c>
      <c r="C7" s="4" t="s">
        <v>1053</v>
      </c>
    </row>
    <row r="8" spans="1:3">
      <c r="A8" s="4" t="s">
        <v>1054</v>
      </c>
      <c r="B8" s="5" t="n">
        <v>63</v>
      </c>
      <c r="C8" s="5" t="n">
        <v>63</v>
      </c>
    </row>
    <row r="9" spans="1:3">
      <c r="A9" s="4" t="s">
        <v>373</v>
      </c>
    </row>
    <row r="10" spans="1:3">
      <c r="A10" s="3" t="s">
        <v>1044</v>
      </c>
    </row>
    <row r="11" spans="1:3">
      <c r="A11" s="4" t="s">
        <v>1048</v>
      </c>
      <c r="B11" s="4" t="s">
        <v>1055</v>
      </c>
      <c r="C11" s="4" t="s">
        <v>1055</v>
      </c>
    </row>
    <row r="12" spans="1:3">
      <c r="A12" s="4" t="s">
        <v>1051</v>
      </c>
      <c r="B12" s="4" t="s">
        <v>1056</v>
      </c>
      <c r="C12" s="4" t="s">
        <v>1056</v>
      </c>
    </row>
    <row r="13" spans="1:3">
      <c r="A13" s="4" t="s">
        <v>1054</v>
      </c>
      <c r="B13" s="5" t="n">
        <v>65</v>
      </c>
      <c r="C13" s="5" t="n">
        <v>65</v>
      </c>
    </row>
    <row r="14" spans="1:3">
      <c r="A14" s="4" t="s">
        <v>1057</v>
      </c>
    </row>
    <row r="15" spans="1:3">
      <c r="A15" s="3" t="s">
        <v>1044</v>
      </c>
    </row>
    <row r="16" spans="1:3">
      <c r="A16" s="4" t="s">
        <v>1045</v>
      </c>
      <c r="B16" s="4" t="s">
        <v>1056</v>
      </c>
      <c r="C16" s="4" t="s">
        <v>1056</v>
      </c>
    </row>
    <row r="17" spans="1:3">
      <c r="A17" s="4" t="s">
        <v>1058</v>
      </c>
    </row>
    <row r="18" spans="1:3">
      <c r="A18" s="3" t="s">
        <v>1044</v>
      </c>
    </row>
    <row r="19" spans="1:3">
      <c r="A19" s="4" t="s">
        <v>1045</v>
      </c>
      <c r="B19" s="4" t="s">
        <v>1059</v>
      </c>
      <c r="C19" s="4" t="s">
        <v>1059</v>
      </c>
    </row>
    <row r="20" spans="1:3">
      <c r="A20" s="4" t="s">
        <v>378</v>
      </c>
    </row>
    <row r="21" spans="1:3">
      <c r="A21" s="3" t="s">
        <v>1044</v>
      </c>
    </row>
    <row r="22" spans="1:3">
      <c r="A22" s="4" t="s">
        <v>1045</v>
      </c>
      <c r="B22" s="4" t="s">
        <v>1060</v>
      </c>
      <c r="C22" s="4" t="s">
        <v>1061</v>
      </c>
    </row>
    <row r="23" spans="1:3">
      <c r="A23" s="4" t="s">
        <v>1048</v>
      </c>
      <c r="B23" s="4" t="s">
        <v>1062</v>
      </c>
      <c r="C23" s="4" t="s">
        <v>1063</v>
      </c>
    </row>
    <row r="24" spans="1:3">
      <c r="A24" s="4" t="s">
        <v>1051</v>
      </c>
      <c r="B24" s="4" t="s">
        <v>1064</v>
      </c>
      <c r="C24" s="4" t="s">
        <v>1065</v>
      </c>
    </row>
    <row r="25" spans="1:3">
      <c r="A25" s="4" t="s">
        <v>1054</v>
      </c>
      <c r="B25" s="5" t="n">
        <v>63</v>
      </c>
      <c r="C25" s="5" t="n">
        <v>63</v>
      </c>
    </row>
    <row r="26" spans="1:3">
      <c r="A26" s="4" t="s">
        <v>1066</v>
      </c>
    </row>
    <row r="27" spans="1:3">
      <c r="A27" s="3" t="s">
        <v>1067</v>
      </c>
    </row>
    <row r="28" spans="1:3">
      <c r="A28" s="4" t="s">
        <v>1068</v>
      </c>
      <c r="B28" s="4" t="s">
        <v>590</v>
      </c>
    </row>
    <row r="29" spans="1:3">
      <c r="A29" s="4" t="s">
        <v>1069</v>
      </c>
      <c r="B29" s="5" t="n">
        <v>80</v>
      </c>
    </row>
    <row r="30" spans="1:3">
      <c r="A30" s="4" t="s">
        <v>1070</v>
      </c>
    </row>
    <row r="31" spans="1:3">
      <c r="A31" s="3" t="s">
        <v>999</v>
      </c>
    </row>
    <row r="32" spans="1:3">
      <c r="A32" s="4" t="s">
        <v>1007</v>
      </c>
      <c r="B32" s="6" t="n">
        <v>8760</v>
      </c>
      <c r="C32" s="6" t="n">
        <v>7989</v>
      </c>
    </row>
    <row r="33" spans="1:3">
      <c r="A33" s="4" t="s">
        <v>1008</v>
      </c>
      <c r="B33" s="5" t="n">
        <v>310</v>
      </c>
      <c r="C33" s="5" t="n">
        <v>307</v>
      </c>
    </row>
    <row r="34" spans="1:3">
      <c r="A34" s="4" t="s">
        <v>1009</v>
      </c>
      <c r="B34" s="5" t="n">
        <v>932</v>
      </c>
      <c r="C34" s="5" t="n">
        <v>817</v>
      </c>
    </row>
    <row r="35" spans="1:3">
      <c r="A35" s="4" t="s">
        <v>1010</v>
      </c>
      <c r="B35" s="5" t="n">
        <v>2226</v>
      </c>
      <c r="C35" s="5" t="n">
        <v>998</v>
      </c>
    </row>
    <row r="36" spans="1:3">
      <c r="A36" s="4" t="s">
        <v>1011</v>
      </c>
      <c r="B36" s="5" t="n">
        <v>740</v>
      </c>
      <c r="C36" s="5" t="n">
        <v>424</v>
      </c>
    </row>
    <row r="37" spans="1:3">
      <c r="A37" s="4" t="s">
        <v>99</v>
      </c>
      <c r="B37" s="5" t="n">
        <v>836</v>
      </c>
      <c r="C37" s="5" t="n">
        <v>1069</v>
      </c>
    </row>
    <row r="38" spans="1:3">
      <c r="A38" s="4" t="s">
        <v>1012</v>
      </c>
      <c r="B38" s="5" t="n">
        <v>7872</v>
      </c>
      <c r="C38" s="5" t="n">
        <v>8760</v>
      </c>
    </row>
    <row r="39" spans="1:3">
      <c r="A39" s="4" t="s">
        <v>1071</v>
      </c>
    </row>
    <row r="40" spans="1:3">
      <c r="A40" s="3" t="s">
        <v>999</v>
      </c>
    </row>
    <row r="41" spans="1:3">
      <c r="A41" s="4" t="s">
        <v>1007</v>
      </c>
      <c r="B41" s="5" t="n">
        <v>2955</v>
      </c>
      <c r="C41" s="5" t="n">
        <v>3089</v>
      </c>
    </row>
    <row r="42" spans="1:3">
      <c r="A42" s="4" t="s">
        <v>1008</v>
      </c>
      <c r="B42" s="5" t="n">
        <v>158</v>
      </c>
      <c r="C42" s="5" t="n">
        <v>89</v>
      </c>
    </row>
    <row r="43" spans="1:3">
      <c r="A43" s="4" t="s">
        <v>1009</v>
      </c>
      <c r="B43" s="5" t="n">
        <v>2255</v>
      </c>
      <c r="C43" s="5" t="n">
        <v>535</v>
      </c>
    </row>
    <row r="44" spans="1:3">
      <c r="A44" s="4" t="s">
        <v>1010</v>
      </c>
      <c r="C44" s="5" t="n">
        <v>2262</v>
      </c>
    </row>
    <row r="45" spans="1:3">
      <c r="A45" s="4" t="s">
        <v>1011</v>
      </c>
      <c r="B45" s="5" t="n">
        <v>-93</v>
      </c>
      <c r="C45" s="5" t="n">
        <v>-135</v>
      </c>
    </row>
    <row r="46" spans="1:3">
      <c r="A46" s="4" t="s">
        <v>99</v>
      </c>
      <c r="B46" s="5" t="n">
        <v>-3392</v>
      </c>
      <c r="C46" s="5" t="n">
        <v>-2885</v>
      </c>
    </row>
    <row r="47" spans="1:3">
      <c r="A47" s="4" t="s">
        <v>1012</v>
      </c>
      <c r="B47" s="6" t="n">
        <v>1883</v>
      </c>
      <c r="C47" s="6" t="n">
        <v>295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4"/>
  </cols>
  <sheetData>
    <row r="1" spans="1:4">
      <c r="A1" s="1" t="s">
        <v>1072</v>
      </c>
      <c r="B1" s="2" t="s">
        <v>1</v>
      </c>
    </row>
    <row r="2" spans="1:4">
      <c r="B2" s="2" t="s">
        <v>1073</v>
      </c>
      <c r="C2" s="2" t="s">
        <v>1074</v>
      </c>
      <c r="D2" s="2" t="s">
        <v>1043</v>
      </c>
    </row>
    <row r="3" spans="1:4">
      <c r="A3" s="4" t="s">
        <v>1075</v>
      </c>
    </row>
    <row r="4" spans="1:4">
      <c r="A4" s="3" t="s">
        <v>1002</v>
      </c>
    </row>
    <row r="5" spans="1:4">
      <c r="A5" s="4" t="s">
        <v>1076</v>
      </c>
      <c r="C5" s="4" t="s">
        <v>1077</v>
      </c>
      <c r="D5" s="4" t="s">
        <v>1077</v>
      </c>
    </row>
    <row r="6" spans="1:4">
      <c r="A6" s="4" t="s">
        <v>1078</v>
      </c>
      <c r="C6" s="6" t="n">
        <v>1862</v>
      </c>
      <c r="D6" s="6" t="n">
        <v>1857</v>
      </c>
    </row>
    <row r="7" spans="1:4">
      <c r="A7" s="4" t="s">
        <v>1079</v>
      </c>
      <c r="C7" s="4" t="s">
        <v>1077</v>
      </c>
      <c r="D7" s="4" t="s">
        <v>1077</v>
      </c>
    </row>
    <row r="8" spans="1:4">
      <c r="A8" s="4" t="s">
        <v>1080</v>
      </c>
      <c r="C8" s="6" t="n">
        <v>-1451</v>
      </c>
      <c r="D8" s="6" t="n">
        <v>-1442</v>
      </c>
    </row>
    <row r="9" spans="1:4">
      <c r="A9" s="4" t="s">
        <v>388</v>
      </c>
    </row>
    <row r="10" spans="1:4">
      <c r="A10" s="3" t="s">
        <v>1081</v>
      </c>
    </row>
    <row r="11" spans="1:4">
      <c r="A11" s="4" t="s">
        <v>1082</v>
      </c>
      <c r="C11" s="5" t="n">
        <v>71820</v>
      </c>
      <c r="D11" s="5" t="n">
        <v>65998</v>
      </c>
    </row>
    <row r="12" spans="1:4">
      <c r="A12" s="4" t="s">
        <v>1083</v>
      </c>
      <c r="C12" s="5" t="n">
        <v>-52152</v>
      </c>
      <c r="D12" s="5" t="n">
        <v>-46570</v>
      </c>
    </row>
    <row r="13" spans="1:4">
      <c r="A13" s="4" t="s">
        <v>1084</v>
      </c>
      <c r="C13" s="5" t="n">
        <v>19668</v>
      </c>
      <c r="D13" s="5" t="n">
        <v>19428</v>
      </c>
    </row>
    <row r="14" spans="1:4">
      <c r="A14" s="3" t="s">
        <v>1044</v>
      </c>
    </row>
    <row r="15" spans="1:4">
      <c r="A15" s="4" t="s">
        <v>1085</v>
      </c>
      <c r="B15" s="6" t="n">
        <v>1119</v>
      </c>
    </row>
    <row r="16" spans="1:4">
      <c r="A16" s="4" t="s">
        <v>1086</v>
      </c>
    </row>
    <row r="17" spans="1:4">
      <c r="A17" s="3" t="s">
        <v>1081</v>
      </c>
    </row>
    <row r="18" spans="1:4">
      <c r="A18" s="4" t="s">
        <v>1082</v>
      </c>
      <c r="C18" s="5" t="n">
        <v>62983</v>
      </c>
      <c r="D18" s="5" t="n">
        <v>58616</v>
      </c>
    </row>
    <row r="19" spans="1:4">
      <c r="A19" s="4" t="s">
        <v>1087</v>
      </c>
    </row>
    <row r="20" spans="1:4">
      <c r="A20" s="3" t="s">
        <v>1081</v>
      </c>
    </row>
    <row r="21" spans="1:4">
      <c r="A21" s="4" t="s">
        <v>1082</v>
      </c>
      <c r="C21" s="5" t="n">
        <v>8837</v>
      </c>
      <c r="D21" s="5" t="n">
        <v>7382</v>
      </c>
    </row>
    <row r="22" spans="1:4">
      <c r="A22" s="4" t="s">
        <v>1088</v>
      </c>
    </row>
    <row r="23" spans="1:4">
      <c r="A23" s="3" t="s">
        <v>1081</v>
      </c>
    </row>
    <row r="24" spans="1:4">
      <c r="A24" s="4" t="s">
        <v>1082</v>
      </c>
      <c r="C24" s="5" t="n">
        <v>38195</v>
      </c>
      <c r="D24" s="5" t="n">
        <v>36762</v>
      </c>
    </row>
    <row r="25" spans="1:4">
      <c r="A25" s="4" t="s">
        <v>1083</v>
      </c>
      <c r="C25" s="5" t="n">
        <v>-32869</v>
      </c>
      <c r="D25" s="5" t="n">
        <v>-29711</v>
      </c>
    </row>
    <row r="26" spans="1:4">
      <c r="A26" s="4" t="s">
        <v>1084</v>
      </c>
      <c r="C26" s="6" t="n">
        <v>5326</v>
      </c>
      <c r="D26" s="6" t="n">
        <v>7051</v>
      </c>
    </row>
    <row r="27" spans="1:4">
      <c r="A27" s="3" t="s">
        <v>1044</v>
      </c>
    </row>
    <row r="28" spans="1:4">
      <c r="A28" s="4" t="s">
        <v>1048</v>
      </c>
      <c r="C28" s="4" t="s">
        <v>1089</v>
      </c>
    </row>
    <row r="29" spans="1:4">
      <c r="A29" s="4" t="s">
        <v>1054</v>
      </c>
      <c r="C29" s="5" t="n">
        <v>65</v>
      </c>
      <c r="D29" s="5" t="n">
        <v>65</v>
      </c>
    </row>
    <row r="30" spans="1:4">
      <c r="A30" s="4" t="s">
        <v>1090</v>
      </c>
    </row>
    <row r="31" spans="1:4">
      <c r="A31" s="3" t="s">
        <v>1081</v>
      </c>
    </row>
    <row r="32" spans="1:4">
      <c r="A32" s="4" t="s">
        <v>1082</v>
      </c>
      <c r="C32" s="6" t="n">
        <v>24788</v>
      </c>
      <c r="D32" s="6" t="n">
        <v>21854</v>
      </c>
    </row>
    <row r="33" spans="1:4">
      <c r="A33" s="4" t="s">
        <v>1083</v>
      </c>
      <c r="C33" s="5" t="n">
        <v>-19283</v>
      </c>
      <c r="D33" s="5" t="n">
        <v>-16859</v>
      </c>
    </row>
    <row r="34" spans="1:4">
      <c r="A34" s="4" t="s">
        <v>1084</v>
      </c>
      <c r="C34" s="6" t="n">
        <v>5505</v>
      </c>
      <c r="D34" s="6" t="n">
        <v>4995</v>
      </c>
    </row>
    <row r="35" spans="1:4">
      <c r="A35" s="3" t="s">
        <v>1044</v>
      </c>
    </row>
    <row r="36" spans="1:4">
      <c r="A36" s="4" t="s">
        <v>1048</v>
      </c>
      <c r="C36" s="4" t="s">
        <v>1091</v>
      </c>
      <c r="D36" s="4" t="s">
        <v>1092</v>
      </c>
    </row>
    <row r="37" spans="1:4">
      <c r="A37" s="4" t="s">
        <v>1054</v>
      </c>
      <c r="C37" s="5" t="n">
        <v>62</v>
      </c>
      <c r="D37" s="5" t="n">
        <v>65</v>
      </c>
    </row>
    <row r="38" spans="1:4">
      <c r="A38" s="4" t="s">
        <v>1093</v>
      </c>
    </row>
    <row r="39" spans="1:4">
      <c r="A39" s="3" t="s">
        <v>1081</v>
      </c>
    </row>
    <row r="40" spans="1:4">
      <c r="A40" s="4" t="s">
        <v>1082</v>
      </c>
      <c r="C40" s="6" t="n">
        <v>8837</v>
      </c>
      <c r="D40" s="6" t="n">
        <v>7382</v>
      </c>
    </row>
    <row r="41" spans="1:4">
      <c r="A41" s="4" t="s">
        <v>1084</v>
      </c>
      <c r="C41" s="6" t="n">
        <v>8837</v>
      </c>
      <c r="D41" s="6" t="n">
        <v>7382</v>
      </c>
    </row>
    <row r="42" spans="1:4">
      <c r="A42" s="3" t="s">
        <v>1044</v>
      </c>
    </row>
    <row r="43" spans="1:4">
      <c r="A43" s="4" t="s">
        <v>1048</v>
      </c>
      <c r="C43" s="4" t="s">
        <v>1094</v>
      </c>
      <c r="D43" s="4" t="s">
        <v>1095</v>
      </c>
    </row>
    <row r="44" spans="1:4">
      <c r="A44" s="4" t="s">
        <v>1054</v>
      </c>
      <c r="C44" s="5" t="n">
        <v>62</v>
      </c>
      <c r="D44" s="5" t="n">
        <v>55</v>
      </c>
    </row>
    <row r="45" spans="1:4">
      <c r="A45" s="4" t="s">
        <v>1096</v>
      </c>
    </row>
    <row r="46" spans="1:4">
      <c r="A46" s="3" t="s">
        <v>1044</v>
      </c>
    </row>
    <row r="47" spans="1:4">
      <c r="A47" s="4" t="s">
        <v>1048</v>
      </c>
      <c r="C47" s="4" t="s">
        <v>1089</v>
      </c>
      <c r="D47" s="4" t="s">
        <v>1097</v>
      </c>
    </row>
    <row r="48" spans="1:4">
      <c r="A48" s="4" t="s">
        <v>1098</v>
      </c>
    </row>
    <row r="49" spans="1:4">
      <c r="A49" s="3" t="s">
        <v>1044</v>
      </c>
    </row>
    <row r="50" spans="1:4">
      <c r="A50" s="4" t="s">
        <v>1045</v>
      </c>
      <c r="C50" s="4" t="s">
        <v>1099</v>
      </c>
      <c r="D50" s="4" t="s">
        <v>1099</v>
      </c>
    </row>
    <row r="51" spans="1:4">
      <c r="A51" s="4" t="s">
        <v>1100</v>
      </c>
    </row>
    <row r="52" spans="1:4">
      <c r="A52" s="3" t="s">
        <v>1044</v>
      </c>
    </row>
    <row r="53" spans="1:4">
      <c r="A53" s="4" t="s">
        <v>1048</v>
      </c>
      <c r="D53" s="4" t="s">
        <v>839</v>
      </c>
    </row>
    <row r="54" spans="1:4">
      <c r="A54" s="4" t="s">
        <v>1101</v>
      </c>
    </row>
    <row r="55" spans="1:4">
      <c r="A55" s="3" t="s">
        <v>1044</v>
      </c>
    </row>
    <row r="56" spans="1:4">
      <c r="A56" s="4" t="s">
        <v>1045</v>
      </c>
      <c r="D56" s="4" t="s">
        <v>699</v>
      </c>
    </row>
    <row r="57" spans="1:4">
      <c r="A57" s="4" t="s">
        <v>1102</v>
      </c>
    </row>
    <row r="58" spans="1:4">
      <c r="A58" s="3" t="s">
        <v>1002</v>
      </c>
    </row>
    <row r="59" spans="1:4">
      <c r="A59" s="4" t="s">
        <v>1103</v>
      </c>
      <c r="C59" s="4" t="s">
        <v>1104</v>
      </c>
    </row>
    <row r="60" spans="1:4">
      <c r="A60" s="4" t="s">
        <v>1105</v>
      </c>
    </row>
    <row r="61" spans="1:4">
      <c r="A61" s="3" t="s">
        <v>1002</v>
      </c>
    </row>
    <row r="62" spans="1:4">
      <c r="A62" s="4" t="s">
        <v>1003</v>
      </c>
      <c r="C62" s="6" t="n">
        <v>3222</v>
      </c>
    </row>
    <row r="63" spans="1:4">
      <c r="A63" s="4" t="s">
        <v>1106</v>
      </c>
    </row>
    <row r="64" spans="1:4">
      <c r="A64" s="3" t="s">
        <v>1002</v>
      </c>
    </row>
    <row r="65" spans="1:4">
      <c r="A65" s="4" t="s">
        <v>1003</v>
      </c>
      <c r="C65" s="5" t="n">
        <v>230</v>
      </c>
    </row>
    <row r="66" spans="1:4">
      <c r="A66" s="4" t="s">
        <v>1107</v>
      </c>
    </row>
    <row r="67" spans="1:4">
      <c r="A67" s="3" t="s">
        <v>1002</v>
      </c>
    </row>
    <row r="68" spans="1:4">
      <c r="A68" s="4" t="s">
        <v>1003</v>
      </c>
      <c r="C68" s="5" t="n">
        <v>3300</v>
      </c>
    </row>
    <row r="69" spans="1:4">
      <c r="A69" s="4" t="s">
        <v>1108</v>
      </c>
    </row>
    <row r="70" spans="1:4">
      <c r="A70" s="3" t="s">
        <v>1002</v>
      </c>
    </row>
    <row r="71" spans="1:4">
      <c r="A71" s="4" t="s">
        <v>1003</v>
      </c>
      <c r="C71" s="5" t="n">
        <v>233</v>
      </c>
    </row>
    <row r="72" spans="1:4">
      <c r="A72" s="4" t="s">
        <v>1109</v>
      </c>
    </row>
    <row r="73" spans="1:4">
      <c r="A73" s="3" t="s">
        <v>1002</v>
      </c>
    </row>
    <row r="74" spans="1:4">
      <c r="A74" s="4" t="s">
        <v>1003</v>
      </c>
      <c r="C74" s="5" t="n">
        <v>3338</v>
      </c>
    </row>
    <row r="75" spans="1:4">
      <c r="A75" s="4" t="s">
        <v>1110</v>
      </c>
    </row>
    <row r="76" spans="1:4">
      <c r="A76" s="3" t="s">
        <v>1002</v>
      </c>
    </row>
    <row r="77" spans="1:4">
      <c r="A77" s="4" t="s">
        <v>1003</v>
      </c>
      <c r="C77" s="5" t="n">
        <v>232</v>
      </c>
    </row>
    <row r="78" spans="1:4">
      <c r="A78" s="4" t="s">
        <v>1111</v>
      </c>
    </row>
    <row r="79" spans="1:4">
      <c r="A79" s="3" t="s">
        <v>1002</v>
      </c>
    </row>
    <row r="80" spans="1:4">
      <c r="A80" s="4" t="s">
        <v>1003</v>
      </c>
      <c r="C80" s="5" t="n">
        <v>3373</v>
      </c>
    </row>
    <row r="81" spans="1:4">
      <c r="A81" s="4" t="s">
        <v>1112</v>
      </c>
    </row>
    <row r="82" spans="1:4">
      <c r="A82" s="3" t="s">
        <v>1002</v>
      </c>
    </row>
    <row r="83" spans="1:4">
      <c r="A83" s="4" t="s">
        <v>1003</v>
      </c>
      <c r="C83" s="5" t="n">
        <v>240</v>
      </c>
    </row>
    <row r="84" spans="1:4">
      <c r="A84" s="4" t="s">
        <v>1113</v>
      </c>
    </row>
    <row r="85" spans="1:4">
      <c r="A85" s="3" t="s">
        <v>1002</v>
      </c>
    </row>
    <row r="86" spans="1:4">
      <c r="A86" s="4" t="s">
        <v>1003</v>
      </c>
      <c r="C86" s="5" t="n">
        <v>3373</v>
      </c>
    </row>
    <row r="87" spans="1:4">
      <c r="A87" s="4" t="s">
        <v>1114</v>
      </c>
    </row>
    <row r="88" spans="1:4">
      <c r="A88" s="3" t="s">
        <v>1002</v>
      </c>
    </row>
    <row r="89" spans="1:4">
      <c r="A89" s="4" t="s">
        <v>1003</v>
      </c>
      <c r="C89" s="5" t="n">
        <v>240</v>
      </c>
    </row>
    <row r="90" spans="1:4">
      <c r="A90" s="4" t="s">
        <v>1115</v>
      </c>
    </row>
    <row r="91" spans="1:4">
      <c r="A91" s="3" t="s">
        <v>1002</v>
      </c>
    </row>
    <row r="92" spans="1:4">
      <c r="A92" s="4" t="s">
        <v>1003</v>
      </c>
      <c r="C92" s="5" t="n">
        <v>17689</v>
      </c>
    </row>
    <row r="93" spans="1:4">
      <c r="A93" s="4" t="s">
        <v>1116</v>
      </c>
    </row>
    <row r="94" spans="1:4">
      <c r="A94" s="3" t="s">
        <v>1002</v>
      </c>
    </row>
    <row r="95" spans="1:4">
      <c r="A95" s="4" t="s">
        <v>1003</v>
      </c>
      <c r="C95" s="6" t="n">
        <v>1533</v>
      </c>
    </row>
    <row r="96" spans="1:4">
      <c r="A96" s="4" t="s">
        <v>1117</v>
      </c>
    </row>
    <row r="97" spans="1:4">
      <c r="A97" s="3" t="s">
        <v>1002</v>
      </c>
    </row>
    <row r="98" spans="1:4">
      <c r="A98" s="4" t="s">
        <v>1103</v>
      </c>
      <c r="C98" s="4" t="s">
        <v>1118</v>
      </c>
    </row>
    <row r="99" spans="1:4">
      <c r="A99" s="4" t="s">
        <v>1119</v>
      </c>
    </row>
    <row r="100" spans="1:4">
      <c r="A100" s="3" t="s">
        <v>1067</v>
      </c>
    </row>
    <row r="101" spans="1:4">
      <c r="A101" s="4" t="s">
        <v>1120</v>
      </c>
      <c r="C101" s="5" t="n">
        <v>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27</v>
      </c>
      <c r="C2" s="2" t="s">
        <v>28</v>
      </c>
    </row>
    <row r="3" spans="1:3">
      <c r="A3" s="4" t="s">
        <v>388</v>
      </c>
    </row>
    <row r="4" spans="1:3">
      <c r="A4" s="3" t="s">
        <v>999</v>
      </c>
    </row>
    <row r="5" spans="1:3">
      <c r="A5" s="4" t="s">
        <v>1007</v>
      </c>
      <c r="B5" s="6" t="n">
        <v>65998</v>
      </c>
    </row>
    <row r="6" spans="1:3">
      <c r="A6" s="4" t="s">
        <v>1012</v>
      </c>
      <c r="B6" s="6" t="n">
        <v>71820</v>
      </c>
      <c r="C6" s="6" t="n">
        <v>65998</v>
      </c>
    </row>
    <row r="7" spans="1:3">
      <c r="A7" s="3" t="s">
        <v>1016</v>
      </c>
    </row>
    <row r="8" spans="1:3">
      <c r="A8" s="4" t="s">
        <v>1017</v>
      </c>
      <c r="B8" s="4" t="s">
        <v>1055</v>
      </c>
      <c r="C8" s="4" t="s">
        <v>1055</v>
      </c>
    </row>
    <row r="9" spans="1:3">
      <c r="A9" s="4" t="s">
        <v>1122</v>
      </c>
      <c r="B9" s="4" t="s">
        <v>1123</v>
      </c>
      <c r="C9" s="4" t="s">
        <v>1124</v>
      </c>
    </row>
    <row r="10" spans="1:3">
      <c r="A10" s="4" t="s">
        <v>1125</v>
      </c>
      <c r="B10" s="4" t="s">
        <v>513</v>
      </c>
      <c r="C10" s="4" t="s">
        <v>1126</v>
      </c>
    </row>
    <row r="11" spans="1:3">
      <c r="A11" s="4" t="s">
        <v>1127</v>
      </c>
      <c r="B11" s="4" t="s">
        <v>1055</v>
      </c>
      <c r="C11" s="4" t="s">
        <v>1055</v>
      </c>
    </row>
    <row r="12" spans="1:3">
      <c r="A12" s="4" t="s">
        <v>118</v>
      </c>
      <c r="B12" s="4" t="s">
        <v>497</v>
      </c>
      <c r="C12" s="4" t="s">
        <v>497</v>
      </c>
    </row>
    <row r="13" spans="1:3">
      <c r="A13" s="3" t="s">
        <v>1036</v>
      </c>
    </row>
    <row r="14" spans="1:3">
      <c r="A14" s="4" t="s">
        <v>1037</v>
      </c>
      <c r="B14" s="6" t="n">
        <v>46570</v>
      </c>
    </row>
    <row r="15" spans="1:3">
      <c r="A15" s="4" t="s">
        <v>1039</v>
      </c>
      <c r="B15" s="5" t="n">
        <v>52152</v>
      </c>
      <c r="C15" s="6" t="n">
        <v>46570</v>
      </c>
    </row>
    <row r="16" spans="1:3">
      <c r="A16" s="4" t="s">
        <v>1086</v>
      </c>
    </row>
    <row r="17" spans="1:3">
      <c r="A17" s="3" t="s">
        <v>999</v>
      </c>
    </row>
    <row r="18" spans="1:3">
      <c r="A18" s="4" t="s">
        <v>1007</v>
      </c>
      <c r="B18" s="5" t="n">
        <v>58616</v>
      </c>
    </row>
    <row r="19" spans="1:3">
      <c r="A19" s="4" t="s">
        <v>1012</v>
      </c>
      <c r="B19" s="5" t="n">
        <v>62983</v>
      </c>
      <c r="C19" s="5" t="n">
        <v>58616</v>
      </c>
    </row>
    <row r="20" spans="1:3">
      <c r="A20" s="4" t="s">
        <v>1087</v>
      </c>
    </row>
    <row r="21" spans="1:3">
      <c r="A21" s="3" t="s">
        <v>999</v>
      </c>
    </row>
    <row r="22" spans="1:3">
      <c r="A22" s="4" t="s">
        <v>1007</v>
      </c>
      <c r="B22" s="5" t="n">
        <v>7382</v>
      </c>
    </row>
    <row r="23" spans="1:3">
      <c r="A23" s="4" t="s">
        <v>1012</v>
      </c>
      <c r="B23" s="5" t="n">
        <v>8837</v>
      </c>
      <c r="C23" s="5" t="n">
        <v>7382</v>
      </c>
    </row>
    <row r="24" spans="1:3">
      <c r="A24" s="4" t="s">
        <v>1088</v>
      </c>
    </row>
    <row r="25" spans="1:3">
      <c r="A25" s="3" t="s">
        <v>999</v>
      </c>
    </row>
    <row r="26" spans="1:3">
      <c r="A26" s="4" t="s">
        <v>1007</v>
      </c>
      <c r="B26" s="5" t="n">
        <v>36762</v>
      </c>
    </row>
    <row r="27" spans="1:3">
      <c r="A27" s="4" t="s">
        <v>1012</v>
      </c>
      <c r="B27" s="5" t="n">
        <v>38195</v>
      </c>
      <c r="C27" s="5" t="n">
        <v>36762</v>
      </c>
    </row>
    <row r="28" spans="1:3">
      <c r="A28" s="3" t="s">
        <v>1036</v>
      </c>
    </row>
    <row r="29" spans="1:3">
      <c r="A29" s="4" t="s">
        <v>1037</v>
      </c>
      <c r="B29" s="5" t="n">
        <v>29711</v>
      </c>
    </row>
    <row r="30" spans="1:3">
      <c r="A30" s="4" t="s">
        <v>1039</v>
      </c>
      <c r="B30" s="5" t="n">
        <v>32869</v>
      </c>
      <c r="C30" s="5" t="n">
        <v>29711</v>
      </c>
    </row>
    <row r="31" spans="1:3">
      <c r="A31" s="4" t="s">
        <v>1090</v>
      </c>
    </row>
    <row r="32" spans="1:3">
      <c r="A32" s="3" t="s">
        <v>999</v>
      </c>
    </row>
    <row r="33" spans="1:3">
      <c r="A33" s="4" t="s">
        <v>1007</v>
      </c>
      <c r="B33" s="5" t="n">
        <v>21854</v>
      </c>
    </row>
    <row r="34" spans="1:3">
      <c r="A34" s="4" t="s">
        <v>1012</v>
      </c>
      <c r="B34" s="5" t="n">
        <v>24788</v>
      </c>
      <c r="C34" s="5" t="n">
        <v>21854</v>
      </c>
    </row>
    <row r="35" spans="1:3">
      <c r="A35" s="3" t="s">
        <v>1036</v>
      </c>
    </row>
    <row r="36" spans="1:3">
      <c r="A36" s="4" t="s">
        <v>1037</v>
      </c>
      <c r="B36" s="5" t="n">
        <v>16859</v>
      </c>
    </row>
    <row r="37" spans="1:3">
      <c r="A37" s="4" t="s">
        <v>1039</v>
      </c>
      <c r="B37" s="5" t="n">
        <v>19283</v>
      </c>
      <c r="C37" s="5" t="n">
        <v>16859</v>
      </c>
    </row>
    <row r="38" spans="1:3">
      <c r="A38" s="4" t="s">
        <v>1093</v>
      </c>
    </row>
    <row r="39" spans="1:3">
      <c r="A39" s="3" t="s">
        <v>999</v>
      </c>
    </row>
    <row r="40" spans="1:3">
      <c r="A40" s="4" t="s">
        <v>1007</v>
      </c>
      <c r="B40" s="5" t="n">
        <v>7382</v>
      </c>
    </row>
    <row r="41" spans="1:3">
      <c r="A41" s="4" t="s">
        <v>1012</v>
      </c>
      <c r="B41" s="5" t="n">
        <v>8837</v>
      </c>
      <c r="C41" s="5" t="n">
        <v>7382</v>
      </c>
    </row>
    <row r="42" spans="1:3">
      <c r="A42" s="4" t="s">
        <v>1128</v>
      </c>
    </row>
    <row r="43" spans="1:3">
      <c r="A43" s="3" t="s">
        <v>999</v>
      </c>
    </row>
    <row r="44" spans="1:3">
      <c r="A44" s="4" t="s">
        <v>1007</v>
      </c>
      <c r="B44" s="5" t="n">
        <v>65998</v>
      </c>
    </row>
    <row r="45" spans="1:3">
      <c r="A45" s="4" t="s">
        <v>1129</v>
      </c>
      <c r="B45" s="5" t="n">
        <v>607</v>
      </c>
    </row>
    <row r="46" spans="1:3">
      <c r="A46" s="4" t="s">
        <v>1009</v>
      </c>
      <c r="B46" s="5" t="n">
        <v>2599</v>
      </c>
    </row>
    <row r="47" spans="1:3">
      <c r="A47" s="4" t="s">
        <v>1010</v>
      </c>
      <c r="B47" s="5" t="n">
        <v>3555</v>
      </c>
    </row>
    <row r="48" spans="1:3">
      <c r="A48" s="4" t="s">
        <v>1011</v>
      </c>
      <c r="B48" s="5" t="n">
        <v>-2994</v>
      </c>
    </row>
    <row r="49" spans="1:3">
      <c r="A49" s="4" t="s">
        <v>99</v>
      </c>
      <c r="B49" s="5" t="n">
        <v>2149</v>
      </c>
    </row>
    <row r="50" spans="1:3">
      <c r="A50" s="4" t="s">
        <v>1130</v>
      </c>
      <c r="B50" s="5" t="n">
        <v>-94</v>
      </c>
    </row>
    <row r="51" spans="1:3">
      <c r="A51" s="4" t="s">
        <v>1012</v>
      </c>
      <c r="B51" s="5" t="n">
        <v>71820</v>
      </c>
      <c r="C51" s="5" t="n">
        <v>65998</v>
      </c>
    </row>
    <row r="52" spans="1:3">
      <c r="A52" s="4" t="s">
        <v>1131</v>
      </c>
    </row>
    <row r="53" spans="1:3">
      <c r="A53" s="3" t="s">
        <v>999</v>
      </c>
    </row>
    <row r="54" spans="1:3">
      <c r="A54" s="4" t="s">
        <v>1007</v>
      </c>
      <c r="B54" s="5" t="n">
        <v>36762</v>
      </c>
    </row>
    <row r="55" spans="1:3">
      <c r="A55" s="4" t="s">
        <v>1129</v>
      </c>
      <c r="B55" s="5" t="n">
        <v>169</v>
      </c>
    </row>
    <row r="56" spans="1:3">
      <c r="A56" s="4" t="s">
        <v>1009</v>
      </c>
      <c r="B56" s="5" t="n">
        <v>1421</v>
      </c>
    </row>
    <row r="57" spans="1:3">
      <c r="A57" s="4" t="s">
        <v>1010</v>
      </c>
      <c r="B57" s="5" t="n">
        <v>1782</v>
      </c>
    </row>
    <row r="58" spans="1:3">
      <c r="A58" s="4" t="s">
        <v>1011</v>
      </c>
      <c r="B58" s="5" t="n">
        <v>-1845</v>
      </c>
    </row>
    <row r="59" spans="1:3">
      <c r="A59" s="4" t="s">
        <v>1130</v>
      </c>
      <c r="B59" s="5" t="n">
        <v>-94</v>
      </c>
    </row>
    <row r="60" spans="1:3">
      <c r="A60" s="4" t="s">
        <v>1012</v>
      </c>
      <c r="B60" s="5" t="n">
        <v>38195</v>
      </c>
      <c r="C60" s="5" t="n">
        <v>36762</v>
      </c>
    </row>
    <row r="61" spans="1:3">
      <c r="A61" s="4" t="s">
        <v>1132</v>
      </c>
    </row>
    <row r="62" spans="1:3">
      <c r="A62" s="3" t="s">
        <v>999</v>
      </c>
    </row>
    <row r="63" spans="1:3">
      <c r="A63" s="4" t="s">
        <v>1007</v>
      </c>
      <c r="B63" s="5" t="n">
        <v>21854</v>
      </c>
    </row>
    <row r="64" spans="1:3">
      <c r="A64" s="4" t="s">
        <v>1129</v>
      </c>
      <c r="B64" s="5" t="n">
        <v>136</v>
      </c>
    </row>
    <row r="65" spans="1:3">
      <c r="A65" s="4" t="s">
        <v>1009</v>
      </c>
      <c r="B65" s="5" t="n">
        <v>873</v>
      </c>
    </row>
    <row r="66" spans="1:3">
      <c r="A66" s="4" t="s">
        <v>1010</v>
      </c>
      <c r="B66" s="5" t="n">
        <v>1310</v>
      </c>
    </row>
    <row r="67" spans="1:3">
      <c r="A67" s="4" t="s">
        <v>1011</v>
      </c>
      <c r="B67" s="5" t="n">
        <v>-986</v>
      </c>
    </row>
    <row r="68" spans="1:3">
      <c r="A68" s="4" t="s">
        <v>99</v>
      </c>
      <c r="B68" s="5" t="n">
        <v>1601</v>
      </c>
    </row>
    <row r="69" spans="1:3">
      <c r="A69" s="4" t="s">
        <v>1012</v>
      </c>
      <c r="B69" s="5" t="n">
        <v>24788</v>
      </c>
      <c r="C69" s="5" t="n">
        <v>21854</v>
      </c>
    </row>
    <row r="70" spans="1:3">
      <c r="A70" s="4" t="s">
        <v>1133</v>
      </c>
    </row>
    <row r="71" spans="1:3">
      <c r="A71" s="3" t="s">
        <v>999</v>
      </c>
    </row>
    <row r="72" spans="1:3">
      <c r="A72" s="4" t="s">
        <v>1007</v>
      </c>
      <c r="B72" s="5" t="n">
        <v>7382</v>
      </c>
    </row>
    <row r="73" spans="1:3">
      <c r="A73" s="4" t="s">
        <v>1129</v>
      </c>
      <c r="B73" s="5" t="n">
        <v>302</v>
      </c>
    </row>
    <row r="74" spans="1:3">
      <c r="A74" s="4" t="s">
        <v>1009</v>
      </c>
      <c r="B74" s="5" t="n">
        <v>305</v>
      </c>
    </row>
    <row r="75" spans="1:3">
      <c r="A75" s="4" t="s">
        <v>1010</v>
      </c>
      <c r="B75" s="5" t="n">
        <v>463</v>
      </c>
    </row>
    <row r="76" spans="1:3">
      <c r="A76" s="4" t="s">
        <v>1011</v>
      </c>
      <c r="B76" s="5" t="n">
        <v>-163</v>
      </c>
    </row>
    <row r="77" spans="1:3">
      <c r="A77" s="4" t="s">
        <v>99</v>
      </c>
      <c r="B77" s="5" t="n">
        <v>548</v>
      </c>
    </row>
    <row r="78" spans="1:3">
      <c r="A78" s="4" t="s">
        <v>1012</v>
      </c>
      <c r="B78" s="5" t="n">
        <v>8837</v>
      </c>
      <c r="C78" s="5" t="n">
        <v>7382</v>
      </c>
    </row>
    <row r="79" spans="1:3">
      <c r="A79" s="4" t="s">
        <v>1134</v>
      </c>
    </row>
    <row r="80" spans="1:3">
      <c r="A80" s="3" t="s">
        <v>1036</v>
      </c>
    </row>
    <row r="81" spans="1:3">
      <c r="A81" s="4" t="s">
        <v>1037</v>
      </c>
      <c r="B81" s="5" t="n">
        <v>46570</v>
      </c>
    </row>
    <row r="82" spans="1:3">
      <c r="A82" s="4" t="s">
        <v>1038</v>
      </c>
      <c r="B82" s="5" t="n">
        <v>1824</v>
      </c>
    </row>
    <row r="83" spans="1:3">
      <c r="A83" s="4" t="s">
        <v>1011</v>
      </c>
      <c r="B83" s="5" t="n">
        <v>-2831</v>
      </c>
    </row>
    <row r="84" spans="1:3">
      <c r="A84" s="4" t="s">
        <v>1135</v>
      </c>
      <c r="B84" s="5" t="n">
        <v>4765</v>
      </c>
    </row>
    <row r="85" spans="1:3">
      <c r="A85" s="4" t="s">
        <v>795</v>
      </c>
      <c r="B85" s="5" t="n">
        <v>1824</v>
      </c>
    </row>
    <row r="86" spans="1:3">
      <c r="A86" s="4" t="s">
        <v>1039</v>
      </c>
      <c r="B86" s="5" t="n">
        <v>52152</v>
      </c>
      <c r="C86" s="5" t="n">
        <v>46570</v>
      </c>
    </row>
    <row r="87" spans="1:3">
      <c r="A87" s="4" t="s">
        <v>1136</v>
      </c>
    </row>
    <row r="88" spans="1:3">
      <c r="A88" s="3" t="s">
        <v>1036</v>
      </c>
    </row>
    <row r="89" spans="1:3">
      <c r="A89" s="4" t="s">
        <v>1037</v>
      </c>
      <c r="B89" s="5" t="n">
        <v>29711</v>
      </c>
    </row>
    <row r="90" spans="1:3">
      <c r="A90" s="4" t="s">
        <v>1038</v>
      </c>
      <c r="B90" s="5" t="n">
        <v>1138</v>
      </c>
    </row>
    <row r="91" spans="1:3">
      <c r="A91" s="4" t="s">
        <v>1011</v>
      </c>
      <c r="B91" s="5" t="n">
        <v>-1845</v>
      </c>
    </row>
    <row r="92" spans="1:3">
      <c r="A92" s="4" t="s">
        <v>1135</v>
      </c>
      <c r="B92" s="5" t="n">
        <v>3980</v>
      </c>
    </row>
    <row r="93" spans="1:3">
      <c r="A93" s="4" t="s">
        <v>795</v>
      </c>
      <c r="B93" s="5" t="n">
        <v>-115</v>
      </c>
    </row>
    <row r="94" spans="1:3">
      <c r="A94" s="4" t="s">
        <v>1039</v>
      </c>
      <c r="B94" s="5" t="n">
        <v>32869</v>
      </c>
      <c r="C94" s="5" t="n">
        <v>29711</v>
      </c>
    </row>
    <row r="95" spans="1:3">
      <c r="A95" s="4" t="s">
        <v>1137</v>
      </c>
    </row>
    <row r="96" spans="1:3">
      <c r="A96" s="3" t="s">
        <v>1036</v>
      </c>
    </row>
    <row r="97" spans="1:3">
      <c r="A97" s="4" t="s">
        <v>1037</v>
      </c>
      <c r="B97" s="5" t="n">
        <v>16859</v>
      </c>
    </row>
    <row r="98" spans="1:3">
      <c r="A98" s="4" t="s">
        <v>1038</v>
      </c>
      <c r="B98" s="5" t="n">
        <v>686</v>
      </c>
    </row>
    <row r="99" spans="1:3">
      <c r="A99" s="4" t="s">
        <v>1011</v>
      </c>
      <c r="B99" s="5" t="n">
        <v>-986</v>
      </c>
    </row>
    <row r="100" spans="1:3">
      <c r="A100" s="4" t="s">
        <v>1135</v>
      </c>
      <c r="B100" s="5" t="n">
        <v>785</v>
      </c>
    </row>
    <row r="101" spans="1:3">
      <c r="A101" s="4" t="s">
        <v>795</v>
      </c>
      <c r="B101" s="5" t="n">
        <v>1939</v>
      </c>
    </row>
    <row r="102" spans="1:3">
      <c r="A102" s="4" t="s">
        <v>1039</v>
      </c>
      <c r="B102" s="6" t="n">
        <v>19283</v>
      </c>
      <c r="C102" s="6" t="n">
        <v>1685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5"/>
  </cols>
  <sheetData>
    <row r="1" spans="1:2">
      <c r="A1" s="1" t="s">
        <v>1138</v>
      </c>
      <c r="B1" s="2" t="s">
        <v>1</v>
      </c>
    </row>
    <row r="2" spans="1:2">
      <c r="B2" s="2" t="s">
        <v>1139</v>
      </c>
    </row>
    <row r="3" spans="1:2">
      <c r="A3" s="3" t="s">
        <v>1140</v>
      </c>
    </row>
    <row r="4" spans="1:2">
      <c r="A4" s="4" t="s">
        <v>1141</v>
      </c>
      <c r="B4" s="6" t="n">
        <v>8900</v>
      </c>
    </row>
    <row r="5" spans="1:2">
      <c r="A5" s="4" t="s">
        <v>1142</v>
      </c>
      <c r="B5" s="5" t="n">
        <v>8679000</v>
      </c>
    </row>
    <row r="6" spans="1:2">
      <c r="A6" s="4" t="s">
        <v>1143</v>
      </c>
      <c r="B6" s="5" t="n">
        <v>3958000</v>
      </c>
    </row>
    <row r="7" spans="1:2">
      <c r="A7" s="4" t="s">
        <v>1144</v>
      </c>
      <c r="B7" s="5" t="n">
        <v>4721000</v>
      </c>
    </row>
    <row r="8" spans="1:2">
      <c r="A8" s="4" t="s">
        <v>1145</v>
      </c>
      <c r="B8" s="5" t="n">
        <v>4976000</v>
      </c>
    </row>
    <row r="9" spans="1:2">
      <c r="A9" s="4" t="s">
        <v>1146</v>
      </c>
      <c r="B9" s="6" t="n">
        <v>7280000</v>
      </c>
    </row>
    <row r="10" spans="1:2">
      <c r="A10" s="4" t="s">
        <v>1147</v>
      </c>
    </row>
    <row r="11" spans="1:2">
      <c r="A11" s="3" t="s">
        <v>1148</v>
      </c>
    </row>
    <row r="12" spans="1:2">
      <c r="A12" s="4" t="s">
        <v>1149</v>
      </c>
      <c r="B12" s="5" t="n">
        <v>25</v>
      </c>
    </row>
    <row r="13" spans="1:2">
      <c r="A13" s="4" t="s">
        <v>1150</v>
      </c>
    </row>
    <row r="14" spans="1:2">
      <c r="A14" s="3" t="s">
        <v>1148</v>
      </c>
    </row>
    <row r="15" spans="1:2">
      <c r="A15" s="4" t="s">
        <v>1151</v>
      </c>
      <c r="B15" s="5" t="n">
        <v>2</v>
      </c>
    </row>
    <row r="16" spans="1:2">
      <c r="A16" s="4" t="s">
        <v>1152</v>
      </c>
    </row>
    <row r="17" spans="1:2">
      <c r="A17" s="3" t="s">
        <v>1148</v>
      </c>
    </row>
    <row r="18" spans="1:2">
      <c r="A18" s="4" t="s">
        <v>1153</v>
      </c>
      <c r="B18" s="5" t="n">
        <v>6</v>
      </c>
    </row>
    <row r="19" spans="1:2">
      <c r="A19" s="4" t="s">
        <v>1154</v>
      </c>
    </row>
    <row r="20" spans="1:2">
      <c r="A20" s="3" t="s">
        <v>1140</v>
      </c>
    </row>
    <row r="21" spans="1:2">
      <c r="A21" s="4" t="s">
        <v>1155</v>
      </c>
      <c r="B21" s="6" t="n">
        <v>233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156</v>
      </c>
      <c r="B1" s="2" t="s">
        <v>27</v>
      </c>
      <c r="C1" s="2" t="s">
        <v>1157</v>
      </c>
      <c r="D1" s="2" t="s">
        <v>28</v>
      </c>
    </row>
    <row r="2" spans="1:4">
      <c r="A2" s="3" t="s">
        <v>1158</v>
      </c>
    </row>
    <row r="3" spans="1:4">
      <c r="A3" s="4" t="s">
        <v>1159</v>
      </c>
      <c r="B3" s="6" t="n">
        <v>0</v>
      </c>
      <c r="D3" s="6" t="n">
        <v>179473</v>
      </c>
    </row>
    <row r="4" spans="1:4">
      <c r="A4" s="4" t="s">
        <v>1160</v>
      </c>
      <c r="B4" s="5" t="n">
        <v>1003</v>
      </c>
      <c r="D4" s="5" t="n">
        <v>241818</v>
      </c>
    </row>
    <row r="5" spans="1:4">
      <c r="A5" s="4" t="s">
        <v>118</v>
      </c>
      <c r="B5" s="5" t="n">
        <v>1003</v>
      </c>
      <c r="D5" s="5" t="n">
        <v>421291</v>
      </c>
    </row>
    <row r="6" spans="1:4">
      <c r="A6" s="4" t="s">
        <v>1161</v>
      </c>
    </row>
    <row r="7" spans="1:4">
      <c r="A7" s="3" t="s">
        <v>1158</v>
      </c>
    </row>
    <row r="8" spans="1:4">
      <c r="A8" s="4" t="s">
        <v>1162</v>
      </c>
      <c r="D8" s="5" t="n">
        <v>76000</v>
      </c>
    </row>
    <row r="9" spans="1:4">
      <c r="A9" s="4" t="s">
        <v>1159</v>
      </c>
      <c r="D9" s="5" t="n">
        <v>8198</v>
      </c>
    </row>
    <row r="10" spans="1:4">
      <c r="A10" s="4" t="s">
        <v>1160</v>
      </c>
      <c r="D10" s="5" t="n">
        <v>64545</v>
      </c>
    </row>
    <row r="11" spans="1:4">
      <c r="A11" s="4" t="s">
        <v>118</v>
      </c>
      <c r="D11" s="5" t="n">
        <v>72743</v>
      </c>
    </row>
    <row r="12" spans="1:4">
      <c r="A12" s="4" t="s">
        <v>1163</v>
      </c>
    </row>
    <row r="13" spans="1:4">
      <c r="A13" s="3" t="s">
        <v>1158</v>
      </c>
    </row>
    <row r="14" spans="1:4">
      <c r="A14" s="4" t="s">
        <v>1162</v>
      </c>
      <c r="B14" s="5" t="n">
        <v>200000</v>
      </c>
      <c r="D14" s="5" t="n">
        <v>453000</v>
      </c>
    </row>
    <row r="15" spans="1:4">
      <c r="A15" s="4" t="s">
        <v>1159</v>
      </c>
      <c r="D15" s="5" t="n">
        <v>171260</v>
      </c>
    </row>
    <row r="16" spans="1:4">
      <c r="A16" s="4" t="s">
        <v>1160</v>
      </c>
      <c r="D16" s="5" t="n">
        <v>166950</v>
      </c>
    </row>
    <row r="17" spans="1:4">
      <c r="A17" s="4" t="s">
        <v>118</v>
      </c>
      <c r="D17" s="5" t="n">
        <v>338210</v>
      </c>
    </row>
    <row r="18" spans="1:4">
      <c r="A18" s="4" t="s">
        <v>1164</v>
      </c>
    </row>
    <row r="19" spans="1:4">
      <c r="A19" s="3" t="s">
        <v>1158</v>
      </c>
    </row>
    <row r="20" spans="1:4">
      <c r="A20" s="4" t="s">
        <v>1162</v>
      </c>
      <c r="D20" s="5" t="n">
        <v>8000</v>
      </c>
    </row>
    <row r="21" spans="1:4">
      <c r="A21" s="4" t="s">
        <v>1160</v>
      </c>
      <c r="D21" s="5" t="n">
        <v>719</v>
      </c>
    </row>
    <row r="22" spans="1:4">
      <c r="A22" s="4" t="s">
        <v>118</v>
      </c>
      <c r="D22" s="5" t="n">
        <v>719</v>
      </c>
    </row>
    <row r="23" spans="1:4">
      <c r="A23" s="4" t="s">
        <v>795</v>
      </c>
    </row>
    <row r="24" spans="1:4">
      <c r="A24" s="3" t="s">
        <v>1158</v>
      </c>
    </row>
    <row r="25" spans="1:4">
      <c r="A25" s="4" t="s">
        <v>1162</v>
      </c>
      <c r="D25" s="5" t="n">
        <v>10000</v>
      </c>
    </row>
    <row r="26" spans="1:4">
      <c r="A26" s="4" t="s">
        <v>1159</v>
      </c>
      <c r="D26" s="5" t="n">
        <v>15</v>
      </c>
    </row>
    <row r="27" spans="1:4">
      <c r="A27" s="4" t="s">
        <v>1160</v>
      </c>
      <c r="B27" s="5" t="n">
        <v>1003</v>
      </c>
      <c r="D27" s="5" t="n">
        <v>9604</v>
      </c>
    </row>
    <row r="28" spans="1:4">
      <c r="A28" s="4" t="s">
        <v>118</v>
      </c>
      <c r="B28" s="5" t="n">
        <v>1003</v>
      </c>
      <c r="D28" s="6" t="n">
        <v>9619</v>
      </c>
    </row>
    <row r="29" spans="1:4">
      <c r="A29" s="4" t="s">
        <v>1165</v>
      </c>
    </row>
    <row r="30" spans="1:4">
      <c r="A30" s="3" t="s">
        <v>1158</v>
      </c>
    </row>
    <row r="31" spans="1:4">
      <c r="A31" s="4" t="s">
        <v>1162</v>
      </c>
      <c r="B31" s="6" t="n">
        <v>350000</v>
      </c>
      <c r="C31" s="6" t="n">
        <v>35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6</v>
      </c>
      <c r="B1" s="2" t="s">
        <v>1167</v>
      </c>
      <c r="C1" s="2" t="s">
        <v>758</v>
      </c>
      <c r="D1" s="2" t="s">
        <v>1168</v>
      </c>
      <c r="E1" s="2" t="s">
        <v>759</v>
      </c>
    </row>
    <row r="2" spans="1:5">
      <c r="A2" s="3" t="s">
        <v>1158</v>
      </c>
    </row>
    <row r="3" spans="1:5">
      <c r="A3" s="4" t="s">
        <v>186</v>
      </c>
      <c r="C3" s="6" t="n">
        <v>1003</v>
      </c>
      <c r="E3" s="6" t="n">
        <v>421291</v>
      </c>
    </row>
    <row r="4" spans="1:5">
      <c r="A4" s="4" t="s">
        <v>1169</v>
      </c>
    </row>
    <row r="5" spans="1:5">
      <c r="A5" s="3" t="s">
        <v>1158</v>
      </c>
    </row>
    <row r="6" spans="1:5">
      <c r="A6" s="4" t="s">
        <v>186</v>
      </c>
      <c r="C6" s="6" t="n">
        <v>992</v>
      </c>
      <c r="E6" s="5" t="n">
        <v>157298</v>
      </c>
    </row>
    <row r="7" spans="1:5">
      <c r="A7" s="4" t="s">
        <v>1170</v>
      </c>
    </row>
    <row r="8" spans="1:5">
      <c r="A8" s="3" t="s">
        <v>1158</v>
      </c>
    </row>
    <row r="9" spans="1:5">
      <c r="A9" s="4" t="s">
        <v>186</v>
      </c>
      <c r="E9" s="6" t="n">
        <v>234358</v>
      </c>
    </row>
    <row r="10" spans="1:5">
      <c r="A10" s="4" t="s">
        <v>1171</v>
      </c>
    </row>
    <row r="11" spans="1:5">
      <c r="A11" s="3" t="s">
        <v>1158</v>
      </c>
    </row>
    <row r="12" spans="1:5">
      <c r="A12" s="4" t="s">
        <v>1162</v>
      </c>
      <c r="D12" s="6" t="n">
        <v>200000</v>
      </c>
    </row>
    <row r="13" spans="1:5">
      <c r="A13" s="4" t="s">
        <v>1172</v>
      </c>
    </row>
    <row r="14" spans="1:5">
      <c r="A14" s="3" t="s">
        <v>1158</v>
      </c>
    </row>
    <row r="15" spans="1:5">
      <c r="A15" s="4" t="s">
        <v>186</v>
      </c>
      <c r="D15" s="5" t="n">
        <v>84766</v>
      </c>
    </row>
    <row r="16" spans="1:5">
      <c r="A16" s="4" t="s">
        <v>1173</v>
      </c>
    </row>
    <row r="17" spans="1:5">
      <c r="A17" s="3" t="s">
        <v>1158</v>
      </c>
    </row>
    <row r="18" spans="1:5">
      <c r="A18" s="4" t="s">
        <v>1174</v>
      </c>
      <c r="B18" s="8" t="n">
        <v>29540</v>
      </c>
    </row>
    <row r="19" spans="1:5">
      <c r="A19" s="4" t="s">
        <v>1175</v>
      </c>
    </row>
    <row r="20" spans="1:5">
      <c r="A20" s="3" t="s">
        <v>1158</v>
      </c>
    </row>
    <row r="21" spans="1:5">
      <c r="A21" s="4" t="s">
        <v>1162</v>
      </c>
      <c r="D21" s="6" t="n">
        <v>100000</v>
      </c>
    </row>
    <row r="22" spans="1:5">
      <c r="A22" s="4" t="s">
        <v>1176</v>
      </c>
    </row>
    <row r="23" spans="1:5">
      <c r="A23" s="3" t="s">
        <v>1158</v>
      </c>
    </row>
    <row r="24" spans="1:5">
      <c r="A24" s="4" t="s">
        <v>1177</v>
      </c>
      <c r="B24" s="4" t="s">
        <v>839</v>
      </c>
      <c r="D24" s="4" t="s">
        <v>839</v>
      </c>
    </row>
    <row r="25" spans="1:5">
      <c r="A25" s="4" t="s">
        <v>1178</v>
      </c>
      <c r="B25" s="4" t="s">
        <v>1179</v>
      </c>
    </row>
    <row r="26" spans="1:5">
      <c r="A26" s="4" t="s">
        <v>1180</v>
      </c>
      <c r="B26" s="4" t="s">
        <v>1181</v>
      </c>
    </row>
    <row r="27" spans="1:5">
      <c r="A27" s="4" t="s">
        <v>1182</v>
      </c>
      <c r="B27" s="4" t="s">
        <v>1183</v>
      </c>
    </row>
    <row r="28" spans="1:5">
      <c r="A28" s="4" t="s">
        <v>1184</v>
      </c>
      <c r="B28" s="4" t="s">
        <v>1185</v>
      </c>
    </row>
    <row r="29" spans="1:5">
      <c r="A29" s="4" t="s">
        <v>1186</v>
      </c>
      <c r="B29" s="4" t="s">
        <v>1183</v>
      </c>
    </row>
    <row r="30" spans="1:5">
      <c r="A30" s="4" t="s">
        <v>1187</v>
      </c>
    </row>
    <row r="31" spans="1:5">
      <c r="A31" s="3" t="s">
        <v>1158</v>
      </c>
    </row>
    <row r="32" spans="1:5">
      <c r="A32" s="4" t="s">
        <v>1177</v>
      </c>
      <c r="B32" s="4" t="s">
        <v>699</v>
      </c>
      <c r="D32" s="4" t="s">
        <v>69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8</v>
      </c>
      <c r="B1" s="2" t="s">
        <v>1</v>
      </c>
    </row>
    <row r="2" spans="1:3">
      <c r="B2" s="2" t="s">
        <v>27</v>
      </c>
      <c r="C2" s="2" t="s">
        <v>28</v>
      </c>
    </row>
    <row r="3" spans="1:3">
      <c r="A3" s="3" t="s">
        <v>1158</v>
      </c>
    </row>
    <row r="4" spans="1:3">
      <c r="A4" s="4" t="s">
        <v>1161</v>
      </c>
      <c r="B4" s="6" t="n">
        <v>0</v>
      </c>
    </row>
    <row r="5" spans="1:3">
      <c r="A5" s="4" t="s">
        <v>1159</v>
      </c>
      <c r="B5" s="5" t="n">
        <v>0</v>
      </c>
      <c r="C5" s="6" t="n">
        <v>179473</v>
      </c>
    </row>
    <row r="6" spans="1:3">
      <c r="A6" s="4" t="s">
        <v>1160</v>
      </c>
      <c r="B6" s="5" t="n">
        <v>1003</v>
      </c>
      <c r="C6" s="5" t="n">
        <v>241818</v>
      </c>
    </row>
    <row r="7" spans="1:3">
      <c r="A7" s="4" t="s">
        <v>118</v>
      </c>
      <c r="B7" s="6" t="n">
        <v>1003</v>
      </c>
      <c r="C7" s="5" t="n">
        <v>421291</v>
      </c>
    </row>
    <row r="8" spans="1:3">
      <c r="A8" s="4" t="s">
        <v>1161</v>
      </c>
    </row>
    <row r="9" spans="1:3">
      <c r="A9" s="3" t="s">
        <v>1158</v>
      </c>
    </row>
    <row r="10" spans="1:3">
      <c r="A10" s="4" t="s">
        <v>1189</v>
      </c>
      <c r="C10" s="5" t="n">
        <v>76000</v>
      </c>
    </row>
    <row r="11" spans="1:3">
      <c r="A11" s="4" t="s">
        <v>1159</v>
      </c>
      <c r="C11" s="5" t="n">
        <v>8198</v>
      </c>
    </row>
    <row r="12" spans="1:3">
      <c r="A12" s="4" t="s">
        <v>1160</v>
      </c>
      <c r="C12" s="5" t="n">
        <v>64545</v>
      </c>
    </row>
    <row r="13" spans="1:3">
      <c r="A13" s="4" t="s">
        <v>118</v>
      </c>
      <c r="C13" s="5" t="n">
        <v>72743</v>
      </c>
    </row>
    <row r="14" spans="1:3">
      <c r="A14" s="4" t="s">
        <v>1190</v>
      </c>
    </row>
    <row r="15" spans="1:3">
      <c r="A15" s="3" t="s">
        <v>1158</v>
      </c>
    </row>
    <row r="16" spans="1:3">
      <c r="A16" s="4" t="s">
        <v>1189</v>
      </c>
      <c r="C16" s="5" t="n">
        <v>14000</v>
      </c>
    </row>
    <row r="17" spans="1:3">
      <c r="A17" s="4" t="s">
        <v>1160</v>
      </c>
      <c r="C17" s="5" t="n">
        <v>13350</v>
      </c>
    </row>
    <row r="18" spans="1:3">
      <c r="A18" s="4" t="s">
        <v>118</v>
      </c>
      <c r="C18" s="5" t="n">
        <v>13350</v>
      </c>
    </row>
    <row r="19" spans="1:3">
      <c r="A19" s="4" t="s">
        <v>1191</v>
      </c>
    </row>
    <row r="20" spans="1:3">
      <c r="A20" s="3" t="s">
        <v>1158</v>
      </c>
    </row>
    <row r="21" spans="1:3">
      <c r="A21" s="4" t="s">
        <v>1189</v>
      </c>
      <c r="C21" s="5" t="n">
        <v>25000</v>
      </c>
    </row>
    <row r="22" spans="1:3">
      <c r="A22" s="4" t="s">
        <v>1160</v>
      </c>
      <c r="C22" s="5" t="n">
        <v>23840</v>
      </c>
    </row>
    <row r="23" spans="1:3">
      <c r="A23" s="4" t="s">
        <v>118</v>
      </c>
      <c r="C23" s="5" t="n">
        <v>23840</v>
      </c>
    </row>
    <row r="24" spans="1:3">
      <c r="A24" s="4" t="s">
        <v>1192</v>
      </c>
    </row>
    <row r="25" spans="1:3">
      <c r="A25" s="3" t="s">
        <v>1158</v>
      </c>
    </row>
    <row r="26" spans="1:3">
      <c r="A26" s="4" t="s">
        <v>1189</v>
      </c>
      <c r="C26" s="5" t="n">
        <v>17000</v>
      </c>
    </row>
    <row r="27" spans="1:3">
      <c r="A27" s="4" t="s">
        <v>1159</v>
      </c>
      <c r="C27" s="5" t="n">
        <v>8198</v>
      </c>
    </row>
    <row r="28" spans="1:3">
      <c r="A28" s="4" t="s">
        <v>1160</v>
      </c>
      <c r="C28" s="5" t="n">
        <v>8199</v>
      </c>
    </row>
    <row r="29" spans="1:3">
      <c r="A29" s="4" t="s">
        <v>118</v>
      </c>
      <c r="C29" s="5" t="n">
        <v>16397</v>
      </c>
    </row>
    <row r="30" spans="1:3">
      <c r="A30" s="4" t="s">
        <v>1193</v>
      </c>
    </row>
    <row r="31" spans="1:3">
      <c r="A31" s="3" t="s">
        <v>1158</v>
      </c>
    </row>
    <row r="32" spans="1:3">
      <c r="A32" s="4" t="s">
        <v>1189</v>
      </c>
      <c r="C32" s="5" t="n">
        <v>14000</v>
      </c>
    </row>
    <row r="33" spans="1:3">
      <c r="A33" s="4" t="s">
        <v>1160</v>
      </c>
      <c r="C33" s="5" t="n">
        <v>13176</v>
      </c>
    </row>
    <row r="34" spans="1:3">
      <c r="A34" s="4" t="s">
        <v>118</v>
      </c>
      <c r="C34" s="5" t="n">
        <v>13176</v>
      </c>
    </row>
    <row r="35" spans="1:3">
      <c r="A35" s="4" t="s">
        <v>1194</v>
      </c>
    </row>
    <row r="36" spans="1:3">
      <c r="A36" s="3" t="s">
        <v>1158</v>
      </c>
    </row>
    <row r="37" spans="1:3">
      <c r="A37" s="4" t="s">
        <v>1189</v>
      </c>
      <c r="C37" s="5" t="n">
        <v>6000</v>
      </c>
    </row>
    <row r="38" spans="1:3">
      <c r="A38" s="4" t="s">
        <v>1160</v>
      </c>
      <c r="C38" s="5" t="n">
        <v>5781</v>
      </c>
    </row>
    <row r="39" spans="1:3">
      <c r="A39" s="4" t="s">
        <v>118</v>
      </c>
      <c r="C39" s="5" t="n">
        <v>5781</v>
      </c>
    </row>
    <row r="40" spans="1:3">
      <c r="A40" s="4" t="s">
        <v>1195</v>
      </c>
    </row>
    <row r="41" spans="1:3">
      <c r="A41" s="3" t="s">
        <v>1158</v>
      </c>
    </row>
    <row r="42" spans="1:3">
      <c r="A42" s="4" t="s">
        <v>1160</v>
      </c>
      <c r="C42" s="5" t="n">
        <v>199</v>
      </c>
    </row>
    <row r="43" spans="1:3">
      <c r="A43" s="4" t="s">
        <v>118</v>
      </c>
      <c r="C43" s="6" t="n">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7</v>
      </c>
      <c r="C1" s="2" t="s">
        <v>28</v>
      </c>
    </row>
    <row r="2" spans="1:3">
      <c r="A2" s="3" t="s">
        <v>1158</v>
      </c>
    </row>
    <row r="3" spans="1:3">
      <c r="A3" s="4" t="s">
        <v>1159</v>
      </c>
      <c r="B3" s="6" t="n">
        <v>0</v>
      </c>
      <c r="C3" s="6" t="n">
        <v>179473</v>
      </c>
    </row>
    <row r="4" spans="1:3">
      <c r="A4" s="4" t="s">
        <v>1160</v>
      </c>
      <c r="B4" s="5" t="n">
        <v>1003</v>
      </c>
      <c r="C4" s="5" t="n">
        <v>241818</v>
      </c>
    </row>
    <row r="5" spans="1:3">
      <c r="A5" s="4" t="s">
        <v>118</v>
      </c>
      <c r="B5" s="5" t="n">
        <v>1003</v>
      </c>
      <c r="C5" s="5" t="n">
        <v>421291</v>
      </c>
    </row>
    <row r="6" spans="1:3">
      <c r="A6" s="4" t="s">
        <v>1170</v>
      </c>
    </row>
    <row r="7" spans="1:3">
      <c r="A7" s="3" t="s">
        <v>1158</v>
      </c>
    </row>
    <row r="8" spans="1:3">
      <c r="A8" s="4" t="s">
        <v>1159</v>
      </c>
      <c r="C8" s="5" t="n">
        <v>54458</v>
      </c>
    </row>
    <row r="9" spans="1:3">
      <c r="A9" s="4" t="s">
        <v>1160</v>
      </c>
      <c r="C9" s="5" t="n">
        <v>179900</v>
      </c>
    </row>
    <row r="10" spans="1:3">
      <c r="A10" s="4" t="s">
        <v>118</v>
      </c>
      <c r="C10" s="5" t="n">
        <v>234358</v>
      </c>
    </row>
    <row r="11" spans="1:3">
      <c r="A11" s="4" t="s">
        <v>1169</v>
      </c>
    </row>
    <row r="12" spans="1:3">
      <c r="A12" s="3" t="s">
        <v>1158</v>
      </c>
    </row>
    <row r="13" spans="1:3">
      <c r="A13" s="4" t="s">
        <v>1159</v>
      </c>
      <c r="C13" s="5" t="n">
        <v>125015</v>
      </c>
    </row>
    <row r="14" spans="1:3">
      <c r="A14" s="4" t="s">
        <v>1160</v>
      </c>
      <c r="B14" s="5" t="n">
        <v>992</v>
      </c>
      <c r="C14" s="5" t="n">
        <v>32283</v>
      </c>
    </row>
    <row r="15" spans="1:3">
      <c r="A15" s="4" t="s">
        <v>118</v>
      </c>
      <c r="B15" s="5" t="n">
        <v>992</v>
      </c>
      <c r="C15" s="5" t="n">
        <v>157298</v>
      </c>
    </row>
    <row r="16" spans="1:3">
      <c r="A16" s="4" t="s">
        <v>1197</v>
      </c>
    </row>
    <row r="17" spans="1:3">
      <c r="A17" s="3" t="s">
        <v>1158</v>
      </c>
    </row>
    <row r="18" spans="1:3">
      <c r="A18" s="4" t="s">
        <v>1160</v>
      </c>
      <c r="B18" s="5" t="n">
        <v>11</v>
      </c>
      <c r="C18" s="5" t="n">
        <v>29635</v>
      </c>
    </row>
    <row r="19" spans="1:3">
      <c r="A19" s="4" t="s">
        <v>118</v>
      </c>
      <c r="B19" s="6" t="n">
        <v>11</v>
      </c>
      <c r="C19" s="6" t="n">
        <v>2963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7</v>
      </c>
      <c r="C1" s="2" t="s">
        <v>28</v>
      </c>
    </row>
    <row r="2" spans="1:3">
      <c r="A2" s="3" t="s">
        <v>1158</v>
      </c>
    </row>
    <row r="3" spans="1:3">
      <c r="A3" s="4" t="s">
        <v>1159</v>
      </c>
      <c r="B3" s="6" t="n">
        <v>0</v>
      </c>
      <c r="C3" s="6" t="n">
        <v>179473</v>
      </c>
    </row>
    <row r="4" spans="1:3">
      <c r="A4" s="4" t="s">
        <v>1199</v>
      </c>
      <c r="C4" s="5" t="n">
        <v>179473</v>
      </c>
    </row>
    <row r="5" spans="1:3">
      <c r="A5" s="4" t="s">
        <v>792</v>
      </c>
    </row>
    <row r="6" spans="1:3">
      <c r="A6" s="3" t="s">
        <v>1158</v>
      </c>
    </row>
    <row r="7" spans="1:3">
      <c r="A7" s="4" t="s">
        <v>1199</v>
      </c>
      <c r="C7" s="5" t="n">
        <v>179473</v>
      </c>
    </row>
    <row r="8" spans="1:3">
      <c r="A8" s="4" t="s">
        <v>1161</v>
      </c>
    </row>
    <row r="9" spans="1:3">
      <c r="A9" s="3" t="s">
        <v>1158</v>
      </c>
    </row>
    <row r="10" spans="1:3">
      <c r="A10" s="4" t="s">
        <v>1159</v>
      </c>
      <c r="C10" s="5" t="n">
        <v>8198</v>
      </c>
    </row>
    <row r="11" spans="1:3">
      <c r="A11" s="4" t="s">
        <v>1199</v>
      </c>
      <c r="C11" s="5" t="n">
        <v>8198</v>
      </c>
    </row>
    <row r="12" spans="1:3">
      <c r="A12" s="4" t="s">
        <v>1200</v>
      </c>
    </row>
    <row r="13" spans="1:3">
      <c r="A13" s="3" t="s">
        <v>1158</v>
      </c>
    </row>
    <row r="14" spans="1:3">
      <c r="A14" s="4" t="s">
        <v>1199</v>
      </c>
      <c r="C14" s="5" t="n">
        <v>8198</v>
      </c>
    </row>
    <row r="15" spans="1:3">
      <c r="A15" s="4" t="s">
        <v>1163</v>
      </c>
    </row>
    <row r="16" spans="1:3">
      <c r="A16" s="3" t="s">
        <v>1158</v>
      </c>
    </row>
    <row r="17" spans="1:3">
      <c r="A17" s="4" t="s">
        <v>1159</v>
      </c>
      <c r="C17" s="5" t="n">
        <v>171260</v>
      </c>
    </row>
    <row r="18" spans="1:3">
      <c r="A18" s="4" t="s">
        <v>1199</v>
      </c>
      <c r="C18" s="5" t="n">
        <v>171260</v>
      </c>
    </row>
    <row r="19" spans="1:3">
      <c r="A19" s="4" t="s">
        <v>1201</v>
      </c>
    </row>
    <row r="20" spans="1:3">
      <c r="A20" s="3" t="s">
        <v>1158</v>
      </c>
    </row>
    <row r="21" spans="1:3">
      <c r="A21" s="4" t="s">
        <v>1199</v>
      </c>
      <c r="C21" s="5" t="n">
        <v>171260</v>
      </c>
    </row>
    <row r="22" spans="1:3">
      <c r="A22" s="4" t="s">
        <v>795</v>
      </c>
    </row>
    <row r="23" spans="1:3">
      <c r="A23" s="3" t="s">
        <v>1158</v>
      </c>
    </row>
    <row r="24" spans="1:3">
      <c r="A24" s="4" t="s">
        <v>1159</v>
      </c>
      <c r="C24" s="5" t="n">
        <v>15</v>
      </c>
    </row>
    <row r="25" spans="1:3">
      <c r="A25" s="4" t="s">
        <v>1199</v>
      </c>
      <c r="C25" s="5" t="n">
        <v>15</v>
      </c>
    </row>
    <row r="26" spans="1:3">
      <c r="A26" s="4" t="s">
        <v>1202</v>
      </c>
    </row>
    <row r="27" spans="1:3">
      <c r="A27" s="3" t="s">
        <v>1158</v>
      </c>
    </row>
    <row r="28" spans="1:3">
      <c r="A28" s="4" t="s">
        <v>1199</v>
      </c>
      <c r="C28" s="6" t="n">
        <v>1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7</v>
      </c>
      <c r="C1" s="2" t="s">
        <v>28</v>
      </c>
    </row>
    <row r="2" spans="1:3">
      <c r="A2" s="3" t="s">
        <v>1204</v>
      </c>
    </row>
    <row r="3" spans="1:3">
      <c r="A3" s="4" t="s">
        <v>1205</v>
      </c>
      <c r="B3" s="6" t="n">
        <v>69713</v>
      </c>
      <c r="C3" s="6" t="n">
        <v>3385</v>
      </c>
    </row>
    <row r="4" spans="1:3">
      <c r="A4" s="4" t="s">
        <v>870</v>
      </c>
      <c r="B4" s="5" t="n">
        <v>12920</v>
      </c>
      <c r="C4" s="5" t="n">
        <v>1852</v>
      </c>
    </row>
    <row r="5" spans="1:3">
      <c r="A5" s="4" t="s">
        <v>118</v>
      </c>
      <c r="B5" s="5" t="n">
        <v>82633</v>
      </c>
      <c r="C5" s="5" t="n">
        <v>5237</v>
      </c>
    </row>
    <row r="6" spans="1:3">
      <c r="A6" s="3" t="s">
        <v>1206</v>
      </c>
    </row>
    <row r="7" spans="1:3">
      <c r="A7" s="4" t="s">
        <v>1207</v>
      </c>
      <c r="B7" s="5" t="n">
        <v>12707</v>
      </c>
      <c r="C7" s="5" t="n">
        <v>9658</v>
      </c>
    </row>
    <row r="8" spans="1:3">
      <c r="A8" s="4" t="s">
        <v>1208</v>
      </c>
    </row>
    <row r="9" spans="1:3">
      <c r="A9" s="3" t="s">
        <v>1204</v>
      </c>
    </row>
    <row r="10" spans="1:3">
      <c r="A10" s="4" t="s">
        <v>1205</v>
      </c>
      <c r="B10" s="5" t="n">
        <v>68088</v>
      </c>
    </row>
    <row r="11" spans="1:3">
      <c r="A11" s="4" t="s">
        <v>870</v>
      </c>
      <c r="B11" s="5" t="n">
        <v>12551</v>
      </c>
    </row>
    <row r="12" spans="1:3">
      <c r="A12" s="4" t="s">
        <v>118</v>
      </c>
      <c r="B12" s="5" t="n">
        <v>80639</v>
      </c>
    </row>
    <row r="13" spans="1:3">
      <c r="A13" s="4" t="s">
        <v>1209</v>
      </c>
    </row>
    <row r="14" spans="1:3">
      <c r="A14" s="3" t="s">
        <v>1204</v>
      </c>
    </row>
    <row r="15" spans="1:3">
      <c r="A15" s="4" t="s">
        <v>1205</v>
      </c>
      <c r="B15" s="5" t="n">
        <v>1625</v>
      </c>
      <c r="C15" s="5" t="n">
        <v>3385</v>
      </c>
    </row>
    <row r="16" spans="1:3">
      <c r="A16" s="4" t="s">
        <v>870</v>
      </c>
      <c r="B16" s="5" t="n">
        <v>369</v>
      </c>
      <c r="C16" s="5" t="n">
        <v>1852</v>
      </c>
    </row>
    <row r="17" spans="1:3">
      <c r="A17" s="4" t="s">
        <v>118</v>
      </c>
      <c r="B17" s="5" t="n">
        <v>1994</v>
      </c>
      <c r="C17" s="5" t="n">
        <v>5237</v>
      </c>
    </row>
    <row r="18" spans="1:3">
      <c r="A18" s="4" t="s">
        <v>916</v>
      </c>
    </row>
    <row r="19" spans="1:3">
      <c r="A19" s="3" t="s">
        <v>1204</v>
      </c>
    </row>
    <row r="20" spans="1:3">
      <c r="A20" s="4" t="s">
        <v>1205</v>
      </c>
      <c r="C20" s="5" t="n">
        <v>70876</v>
      </c>
    </row>
    <row r="21" spans="1:3">
      <c r="A21" s="4" t="s">
        <v>870</v>
      </c>
      <c r="C21" s="5" t="n">
        <v>10507</v>
      </c>
    </row>
    <row r="22" spans="1:3">
      <c r="A22" s="4" t="s">
        <v>1210</v>
      </c>
    </row>
    <row r="23" spans="1:3">
      <c r="A23" s="3" t="s">
        <v>1204</v>
      </c>
    </row>
    <row r="24" spans="1:3">
      <c r="A24" s="4" t="s">
        <v>1205</v>
      </c>
      <c r="C24" s="5" t="n">
        <v>70876</v>
      </c>
    </row>
    <row r="25" spans="1:3">
      <c r="A25" s="4" t="s">
        <v>870</v>
      </c>
      <c r="C25" s="5" t="n">
        <v>10507</v>
      </c>
    </row>
    <row r="26" spans="1:3">
      <c r="A26" s="4" t="s">
        <v>791</v>
      </c>
    </row>
    <row r="27" spans="1:3">
      <c r="A27" s="3" t="s">
        <v>1206</v>
      </c>
    </row>
    <row r="28" spans="1:3">
      <c r="A28" s="4" t="s">
        <v>1207</v>
      </c>
      <c r="B28" s="5" t="n">
        <v>2361</v>
      </c>
      <c r="C28" s="5" t="n">
        <v>1788</v>
      </c>
    </row>
    <row r="29" spans="1:3">
      <c r="A29" s="4" t="s">
        <v>792</v>
      </c>
    </row>
    <row r="30" spans="1:3">
      <c r="A30" s="3" t="s">
        <v>1204</v>
      </c>
    </row>
    <row r="31" spans="1:3">
      <c r="A31" s="4" t="s">
        <v>1205</v>
      </c>
      <c r="B31" s="5" t="n">
        <v>13640</v>
      </c>
    </row>
    <row r="32" spans="1:3">
      <c r="A32" s="4" t="s">
        <v>1211</v>
      </c>
    </row>
    <row r="33" spans="1:3">
      <c r="A33" s="3" t="s">
        <v>1204</v>
      </c>
    </row>
    <row r="34" spans="1:3">
      <c r="A34" s="4" t="s">
        <v>1205</v>
      </c>
      <c r="B34" s="5" t="n">
        <v>13173</v>
      </c>
    </row>
    <row r="35" spans="1:3">
      <c r="A35" s="4" t="s">
        <v>1212</v>
      </c>
    </row>
    <row r="36" spans="1:3">
      <c r="A36" s="3" t="s">
        <v>1204</v>
      </c>
    </row>
    <row r="37" spans="1:3">
      <c r="A37" s="4" t="s">
        <v>1205</v>
      </c>
      <c r="B37" s="5" t="n">
        <v>467</v>
      </c>
    </row>
    <row r="38" spans="1:3">
      <c r="A38" s="4" t="s">
        <v>1213</v>
      </c>
    </row>
    <row r="39" spans="1:3">
      <c r="A39" s="3" t="s">
        <v>1206</v>
      </c>
    </row>
    <row r="40" spans="1:3">
      <c r="A40" s="4" t="s">
        <v>1207</v>
      </c>
      <c r="B40" s="5" t="n">
        <v>6557</v>
      </c>
      <c r="C40" s="5" t="n">
        <v>5555</v>
      </c>
    </row>
    <row r="41" spans="1:3">
      <c r="A41" s="4" t="s">
        <v>793</v>
      </c>
    </row>
    <row r="42" spans="1:3">
      <c r="A42" s="3" t="s">
        <v>1204</v>
      </c>
    </row>
    <row r="43" spans="1:3">
      <c r="A43" s="4" t="s">
        <v>1205</v>
      </c>
      <c r="B43" s="5" t="n">
        <v>14270</v>
      </c>
    </row>
    <row r="44" spans="1:3">
      <c r="A44" s="4" t="s">
        <v>1214</v>
      </c>
    </row>
    <row r="45" spans="1:3">
      <c r="A45" s="3" t="s">
        <v>1204</v>
      </c>
    </row>
    <row r="46" spans="1:3">
      <c r="A46" s="4" t="s">
        <v>1205</v>
      </c>
      <c r="B46" s="5" t="n">
        <v>13824</v>
      </c>
    </row>
    <row r="47" spans="1:3">
      <c r="A47" s="4" t="s">
        <v>1215</v>
      </c>
    </row>
    <row r="48" spans="1:3">
      <c r="A48" s="3" t="s">
        <v>1204</v>
      </c>
    </row>
    <row r="49" spans="1:3">
      <c r="A49" s="4" t="s">
        <v>1205</v>
      </c>
      <c r="B49" s="5" t="n">
        <v>446</v>
      </c>
    </row>
    <row r="50" spans="1:3">
      <c r="A50" s="4" t="s">
        <v>794</v>
      </c>
    </row>
    <row r="51" spans="1:3">
      <c r="A51" s="3" t="s">
        <v>1204</v>
      </c>
    </row>
    <row r="52" spans="1:3">
      <c r="A52" s="4" t="s">
        <v>1205</v>
      </c>
      <c r="B52" s="5" t="n">
        <v>14977</v>
      </c>
    </row>
    <row r="53" spans="1:3">
      <c r="A53" s="4" t="s">
        <v>1216</v>
      </c>
    </row>
    <row r="54" spans="1:3">
      <c r="A54" s="3" t="s">
        <v>1204</v>
      </c>
    </row>
    <row r="55" spans="1:3">
      <c r="A55" s="4" t="s">
        <v>1205</v>
      </c>
      <c r="B55" s="5" t="n">
        <v>14506</v>
      </c>
    </row>
    <row r="56" spans="1:3">
      <c r="A56" s="4" t="s">
        <v>1217</v>
      </c>
    </row>
    <row r="57" spans="1:3">
      <c r="A57" s="3" t="s">
        <v>1204</v>
      </c>
    </row>
    <row r="58" spans="1:3">
      <c r="A58" s="4" t="s">
        <v>1205</v>
      </c>
      <c r="B58" s="5" t="n">
        <v>471</v>
      </c>
    </row>
    <row r="59" spans="1:3">
      <c r="A59" s="4" t="s">
        <v>1004</v>
      </c>
    </row>
    <row r="60" spans="1:3">
      <c r="A60" s="3" t="s">
        <v>1204</v>
      </c>
    </row>
    <row r="61" spans="1:3">
      <c r="A61" s="4" t="s">
        <v>1205</v>
      </c>
      <c r="B61" s="5" t="n">
        <v>26826</v>
      </c>
    </row>
    <row r="62" spans="1:3">
      <c r="A62" s="4" t="s">
        <v>1218</v>
      </c>
    </row>
    <row r="63" spans="1:3">
      <c r="A63" s="3" t="s">
        <v>1204</v>
      </c>
    </row>
    <row r="64" spans="1:3">
      <c r="A64" s="4" t="s">
        <v>1205</v>
      </c>
      <c r="B64" s="5" t="n">
        <v>26585</v>
      </c>
    </row>
    <row r="65" spans="1:3">
      <c r="A65" s="4" t="s">
        <v>1219</v>
      </c>
    </row>
    <row r="66" spans="1:3">
      <c r="A66" s="3" t="s">
        <v>1204</v>
      </c>
    </row>
    <row r="67" spans="1:3">
      <c r="A67" s="4" t="s">
        <v>1205</v>
      </c>
      <c r="B67" s="5" t="n">
        <v>241</v>
      </c>
    </row>
    <row r="68" spans="1:3">
      <c r="A68" s="4" t="s">
        <v>1220</v>
      </c>
    </row>
    <row r="69" spans="1:3">
      <c r="A69" s="3" t="s">
        <v>1206</v>
      </c>
    </row>
    <row r="70" spans="1:3">
      <c r="A70" s="4" t="s">
        <v>1207</v>
      </c>
      <c r="B70" s="6" t="n">
        <v>3789</v>
      </c>
      <c r="C70" s="6" t="n">
        <v>231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21</v>
      </c>
      <c r="B1" s="2" t="s">
        <v>1157</v>
      </c>
      <c r="C1" s="2" t="s">
        <v>27</v>
      </c>
    </row>
    <row r="2" spans="1:3">
      <c r="A2" s="3" t="s">
        <v>244</v>
      </c>
    </row>
    <row r="3" spans="1:3">
      <c r="A3" s="4" t="s">
        <v>1222</v>
      </c>
      <c r="C3" s="6" t="n">
        <v>10938</v>
      </c>
    </row>
    <row r="4" spans="1:3">
      <c r="A4" s="4" t="s">
        <v>1223</v>
      </c>
      <c r="C4" s="5" t="n">
        <v>339332</v>
      </c>
    </row>
    <row r="5" spans="1:3">
      <c r="A5" s="4" t="s">
        <v>1224</v>
      </c>
      <c r="C5" s="5" t="n">
        <v>350270</v>
      </c>
    </row>
    <row r="6" spans="1:3">
      <c r="A6" s="4" t="s">
        <v>1165</v>
      </c>
    </row>
    <row r="7" spans="1:3">
      <c r="A7" s="3" t="s">
        <v>244</v>
      </c>
    </row>
    <row r="8" spans="1:3">
      <c r="A8" s="4" t="s">
        <v>1162</v>
      </c>
      <c r="B8" s="6" t="n">
        <v>350000</v>
      </c>
      <c r="C8" s="5" t="n">
        <v>350000</v>
      </c>
    </row>
    <row r="9" spans="1:3">
      <c r="A9" s="4" t="s">
        <v>1225</v>
      </c>
      <c r="C9" s="5" t="n">
        <v>-10668</v>
      </c>
    </row>
    <row r="10" spans="1:3">
      <c r="A10" s="4" t="s">
        <v>1226</v>
      </c>
      <c r="C10" s="5" t="n">
        <v>10938</v>
      </c>
    </row>
    <row r="11" spans="1:3">
      <c r="A11" s="4" t="s">
        <v>1227</v>
      </c>
      <c r="B11" s="6" t="n">
        <v>12116</v>
      </c>
    </row>
    <row r="12" spans="1:3">
      <c r="A12" s="4" t="s">
        <v>1222</v>
      </c>
      <c r="C12" s="5" t="n">
        <v>10938</v>
      </c>
    </row>
    <row r="13" spans="1:3">
      <c r="A13" s="4" t="s">
        <v>1223</v>
      </c>
      <c r="C13" s="5" t="n">
        <v>339332</v>
      </c>
    </row>
    <row r="14" spans="1:3">
      <c r="A14" s="4" t="s">
        <v>1224</v>
      </c>
      <c r="C14" s="5" t="n">
        <v>350270</v>
      </c>
    </row>
    <row r="15" spans="1:3">
      <c r="A15" s="4" t="s">
        <v>1228</v>
      </c>
      <c r="B15" s="4" t="s">
        <v>1229</v>
      </c>
    </row>
    <row r="16" spans="1:3">
      <c r="A16" s="4" t="s">
        <v>1230</v>
      </c>
      <c r="B16" s="4" t="s">
        <v>1231</v>
      </c>
    </row>
    <row r="17" spans="1:3">
      <c r="A17" s="4" t="s">
        <v>1232</v>
      </c>
      <c r="B17" s="4" t="s">
        <v>1233</v>
      </c>
    </row>
    <row r="18" spans="1:3">
      <c r="A18" s="4" t="s">
        <v>1234</v>
      </c>
      <c r="C18" s="6" t="n">
        <v>378000</v>
      </c>
    </row>
    <row r="19" spans="1:3">
      <c r="A19" s="4" t="s">
        <v>1235</v>
      </c>
    </row>
    <row r="20" spans="1:3">
      <c r="A20" s="3" t="s">
        <v>244</v>
      </c>
    </row>
    <row r="21" spans="1:3">
      <c r="A21" s="4" t="s">
        <v>1162</v>
      </c>
      <c r="B21" s="6" t="n">
        <v>150000</v>
      </c>
    </row>
    <row r="22" spans="1:3">
      <c r="A22" s="4" t="s">
        <v>1236</v>
      </c>
    </row>
    <row r="23" spans="1:3">
      <c r="A23" s="3" t="s">
        <v>244</v>
      </c>
    </row>
    <row r="24" spans="1:3">
      <c r="A24" s="4" t="s">
        <v>1162</v>
      </c>
      <c r="B24" s="6" t="n">
        <v>200000</v>
      </c>
    </row>
    <row r="25" spans="1:3">
      <c r="A25" s="4" t="s">
        <v>1237</v>
      </c>
    </row>
    <row r="26" spans="1:3">
      <c r="A26" s="3" t="s">
        <v>244</v>
      </c>
    </row>
    <row r="27" spans="1:3">
      <c r="A27" s="4" t="s">
        <v>1238</v>
      </c>
      <c r="B27" s="4" t="s">
        <v>1239</v>
      </c>
    </row>
    <row r="28" spans="1:3">
      <c r="A28" s="4" t="s">
        <v>1240</v>
      </c>
    </row>
    <row r="29" spans="1:3">
      <c r="A29" s="3" t="s">
        <v>244</v>
      </c>
    </row>
    <row r="30" spans="1:3">
      <c r="A30" s="4" t="s">
        <v>1241</v>
      </c>
      <c r="B30" s="4" t="s">
        <v>124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1243</v>
      </c>
      <c r="B1" s="2" t="s">
        <v>1244</v>
      </c>
      <c r="C1" s="2" t="s">
        <v>756</v>
      </c>
      <c r="D1" s="2" t="s">
        <v>758</v>
      </c>
      <c r="E1" s="2" t="s">
        <v>759</v>
      </c>
    </row>
    <row r="2" spans="1:5">
      <c r="A2" s="3" t="s">
        <v>1245</v>
      </c>
    </row>
    <row r="3" spans="1:5">
      <c r="A3" s="4" t="s">
        <v>869</v>
      </c>
      <c r="D3" s="6" t="n">
        <v>49011</v>
      </c>
      <c r="E3" s="6" t="n">
        <v>86467</v>
      </c>
    </row>
    <row r="4" spans="1:5">
      <c r="A4" s="4" t="s">
        <v>870</v>
      </c>
      <c r="D4" s="5" t="n">
        <v>88420</v>
      </c>
      <c r="E4" s="5" t="n">
        <v>1592</v>
      </c>
    </row>
    <row r="5" spans="1:5">
      <c r="A5" s="4" t="s">
        <v>118</v>
      </c>
      <c r="D5" s="5" t="n">
        <v>137431</v>
      </c>
      <c r="E5" s="5" t="n">
        <v>88059</v>
      </c>
    </row>
    <row r="6" spans="1:5">
      <c r="A6" s="4" t="s">
        <v>1246</v>
      </c>
    </row>
    <row r="7" spans="1:5">
      <c r="A7" s="3" t="s">
        <v>1245</v>
      </c>
    </row>
    <row r="8" spans="1:5">
      <c r="A8" s="4" t="s">
        <v>869</v>
      </c>
      <c r="D8" s="5" t="n">
        <v>10971</v>
      </c>
      <c r="E8" s="5" t="n">
        <v>85768</v>
      </c>
    </row>
    <row r="9" spans="1:5">
      <c r="A9" s="4" t="s">
        <v>870</v>
      </c>
      <c r="D9" s="5" t="n">
        <v>88420</v>
      </c>
      <c r="E9" s="5" t="n">
        <v>1592</v>
      </c>
    </row>
    <row r="10" spans="1:5">
      <c r="A10" s="4" t="s">
        <v>118</v>
      </c>
      <c r="D10" s="5" t="n">
        <v>99391</v>
      </c>
      <c r="E10" s="5" t="n">
        <v>87360</v>
      </c>
    </row>
    <row r="11" spans="1:5">
      <c r="A11" s="3" t="s">
        <v>1247</v>
      </c>
    </row>
    <row r="12" spans="1:5">
      <c r="A12" s="4" t="s">
        <v>1248</v>
      </c>
      <c r="B12" s="4" t="s">
        <v>1249</v>
      </c>
    </row>
    <row r="13" spans="1:5">
      <c r="A13" s="4" t="s">
        <v>1250</v>
      </c>
      <c r="C13" s="8" t="n">
        <v>72517</v>
      </c>
      <c r="D13" s="5" t="n">
        <v>86969</v>
      </c>
    </row>
    <row r="14" spans="1:5">
      <c r="A14" s="4" t="s">
        <v>1251</v>
      </c>
    </row>
    <row r="15" spans="1:5">
      <c r="A15" s="3" t="s">
        <v>1247</v>
      </c>
    </row>
    <row r="16" spans="1:5">
      <c r="A16" s="4" t="s">
        <v>1252</v>
      </c>
      <c r="B16" s="8" t="n">
        <v>44900</v>
      </c>
    </row>
    <row r="17" spans="1:5">
      <c r="A17" s="4" t="s">
        <v>1253</v>
      </c>
      <c r="B17" s="5" t="n">
        <v>7</v>
      </c>
    </row>
    <row r="18" spans="1:5">
      <c r="A18" s="4" t="s">
        <v>1254</v>
      </c>
      <c r="B18" s="4" t="s">
        <v>569</v>
      </c>
    </row>
    <row r="19" spans="1:5">
      <c r="A19" s="4" t="s">
        <v>1255</v>
      </c>
      <c r="B19" s="4" t="s">
        <v>828</v>
      </c>
    </row>
    <row r="20" spans="1:5">
      <c r="A20" s="4" t="s">
        <v>1256</v>
      </c>
    </row>
    <row r="21" spans="1:5">
      <c r="A21" s="3" t="s">
        <v>1247</v>
      </c>
    </row>
    <row r="22" spans="1:5">
      <c r="A22" s="4" t="s">
        <v>1252</v>
      </c>
      <c r="B22" s="8" t="n">
        <v>26900</v>
      </c>
    </row>
    <row r="23" spans="1:5">
      <c r="A23" s="4" t="s">
        <v>1257</v>
      </c>
    </row>
    <row r="24" spans="1:5">
      <c r="A24" s="3" t="s">
        <v>1245</v>
      </c>
    </row>
    <row r="25" spans="1:5">
      <c r="A25" s="4" t="s">
        <v>869</v>
      </c>
      <c r="D25" s="5" t="n">
        <v>38040</v>
      </c>
      <c r="E25" s="5" t="n">
        <v>699</v>
      </c>
    </row>
    <row r="26" spans="1:5">
      <c r="A26" s="4" t="s">
        <v>118</v>
      </c>
      <c r="D26" s="6" t="n">
        <v>38040</v>
      </c>
      <c r="E26" s="6" t="n">
        <v>699</v>
      </c>
    </row>
    <row r="27" spans="1:5">
      <c r="A27" s="4" t="s">
        <v>1258</v>
      </c>
    </row>
    <row r="28" spans="1:5">
      <c r="A28" s="3" t="s">
        <v>1247</v>
      </c>
    </row>
    <row r="29" spans="1:5">
      <c r="A29" s="4" t="s">
        <v>1259</v>
      </c>
      <c r="B29" s="5" t="n">
        <v>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 customWidth="1" max="7" min="7" width="21"/>
    <col customWidth="1" max="8" min="8" width="21"/>
  </cols>
  <sheetData>
    <row r="1" spans="1:8">
      <c r="A1" s="1" t="s">
        <v>1260</v>
      </c>
      <c r="B1" s="2" t="s">
        <v>1261</v>
      </c>
      <c r="C1" s="2" t="s">
        <v>758</v>
      </c>
      <c r="D1" s="2" t="s">
        <v>756</v>
      </c>
      <c r="E1" s="2" t="s">
        <v>758</v>
      </c>
      <c r="F1" s="2" t="s">
        <v>1262</v>
      </c>
      <c r="G1" s="2" t="s">
        <v>1168</v>
      </c>
      <c r="H1" s="2" t="s">
        <v>759</v>
      </c>
    </row>
    <row r="2" spans="1:8">
      <c r="A2" s="3" t="s">
        <v>1263</v>
      </c>
    </row>
    <row r="3" spans="1:8">
      <c r="A3" s="4" t="s">
        <v>1264</v>
      </c>
      <c r="E3" s="6" t="n">
        <v>-4392</v>
      </c>
      <c r="H3" s="6" t="n">
        <v>-6275</v>
      </c>
    </row>
    <row r="4" spans="1:8">
      <c r="A4" s="4" t="s">
        <v>1257</v>
      </c>
    </row>
    <row r="5" spans="1:8">
      <c r="A5" s="3" t="s">
        <v>1263</v>
      </c>
    </row>
    <row r="6" spans="1:8">
      <c r="A6" s="4" t="s">
        <v>1265</v>
      </c>
      <c r="E6" s="5" t="n">
        <v>38040</v>
      </c>
      <c r="H6" s="5" t="n">
        <v>699</v>
      </c>
    </row>
    <row r="7" spans="1:8">
      <c r="A7" s="4" t="s">
        <v>1266</v>
      </c>
    </row>
    <row r="8" spans="1:8">
      <c r="A8" s="3" t="s">
        <v>1263</v>
      </c>
    </row>
    <row r="9" spans="1:8">
      <c r="A9" s="4" t="s">
        <v>1265</v>
      </c>
      <c r="B9" s="8" t="n">
        <v>176638</v>
      </c>
      <c r="E9" s="5" t="n">
        <v>42500</v>
      </c>
      <c r="F9" s="6" t="n">
        <v>192500</v>
      </c>
    </row>
    <row r="10" spans="1:8">
      <c r="A10" s="4" t="s">
        <v>1264</v>
      </c>
      <c r="E10" s="5" t="n">
        <v>-33648</v>
      </c>
    </row>
    <row r="11" spans="1:8">
      <c r="A11" s="3" t="s">
        <v>1267</v>
      </c>
    </row>
    <row r="12" spans="1:8">
      <c r="A12" s="4" t="s">
        <v>1268</v>
      </c>
      <c r="B12" s="4" t="s">
        <v>1229</v>
      </c>
    </row>
    <row r="13" spans="1:8">
      <c r="A13" s="4" t="s">
        <v>1228</v>
      </c>
      <c r="B13" s="4" t="s">
        <v>1269</v>
      </c>
      <c r="F13" s="4" t="s">
        <v>1269</v>
      </c>
    </row>
    <row r="14" spans="1:8">
      <c r="A14" s="4" t="s">
        <v>1270</v>
      </c>
      <c r="E14" s="5" t="n">
        <v>10596</v>
      </c>
    </row>
    <row r="15" spans="1:8">
      <c r="A15" s="4" t="s">
        <v>1271</v>
      </c>
      <c r="C15" s="6" t="n">
        <v>6850</v>
      </c>
    </row>
    <row r="16" spans="1:8">
      <c r="A16" s="4" t="s">
        <v>1272</v>
      </c>
    </row>
    <row r="17" spans="1:8">
      <c r="A17" s="3" t="s">
        <v>1267</v>
      </c>
    </row>
    <row r="18" spans="1:8">
      <c r="A18" s="4" t="s">
        <v>1273</v>
      </c>
      <c r="C18" s="5" t="n">
        <v>24171</v>
      </c>
    </row>
    <row r="19" spans="1:8">
      <c r="A19" s="4" t="s">
        <v>1274</v>
      </c>
      <c r="C19" s="5" t="n">
        <v>14791</v>
      </c>
    </row>
    <row r="20" spans="1:8">
      <c r="A20" s="4" t="s">
        <v>1275</v>
      </c>
    </row>
    <row r="21" spans="1:8">
      <c r="A21" s="3" t="s">
        <v>1267</v>
      </c>
    </row>
    <row r="22" spans="1:8">
      <c r="A22" s="4" t="s">
        <v>1276</v>
      </c>
      <c r="C22" s="6" t="n">
        <v>1216</v>
      </c>
    </row>
    <row r="23" spans="1:8">
      <c r="A23" s="4" t="s">
        <v>1277</v>
      </c>
    </row>
    <row r="24" spans="1:8">
      <c r="A24" s="3" t="s">
        <v>1263</v>
      </c>
    </row>
    <row r="25" spans="1:8">
      <c r="A25" s="4" t="s">
        <v>1265</v>
      </c>
      <c r="E25" s="5" t="n">
        <v>26219</v>
      </c>
    </row>
    <row r="26" spans="1:8">
      <c r="A26" s="4" t="s">
        <v>1278</v>
      </c>
    </row>
    <row r="27" spans="1:8">
      <c r="A27" s="3" t="s">
        <v>1263</v>
      </c>
    </row>
    <row r="28" spans="1:8">
      <c r="A28" s="4" t="s">
        <v>1265</v>
      </c>
      <c r="E28" s="5" t="n">
        <v>150</v>
      </c>
    </row>
    <row r="29" spans="1:8">
      <c r="A29" s="4" t="s">
        <v>1279</v>
      </c>
    </row>
    <row r="30" spans="1:8">
      <c r="A30" s="3" t="s">
        <v>1263</v>
      </c>
    </row>
    <row r="31" spans="1:8">
      <c r="A31" s="4" t="s">
        <v>1265</v>
      </c>
      <c r="E31" s="5" t="n">
        <v>7429</v>
      </c>
    </row>
    <row r="32" spans="1:8">
      <c r="A32" s="4" t="s">
        <v>1280</v>
      </c>
    </row>
    <row r="33" spans="1:8">
      <c r="A33" s="3" t="s">
        <v>1263</v>
      </c>
    </row>
    <row r="34" spans="1:8">
      <c r="A34" s="4" t="s">
        <v>1265</v>
      </c>
      <c r="E34" s="5" t="n">
        <v>4392</v>
      </c>
      <c r="H34" s="6" t="n">
        <v>699</v>
      </c>
    </row>
    <row r="35" spans="1:8">
      <c r="A35" s="4" t="s">
        <v>1165</v>
      </c>
    </row>
    <row r="36" spans="1:8">
      <c r="A36" s="3" t="s">
        <v>1263</v>
      </c>
    </row>
    <row r="37" spans="1:8">
      <c r="A37" s="4" t="s">
        <v>1265</v>
      </c>
      <c r="E37" s="6" t="n">
        <v>350000</v>
      </c>
      <c r="G37" s="6" t="n">
        <v>350000</v>
      </c>
    </row>
    <row r="38" spans="1:8">
      <c r="A38" s="3" t="s">
        <v>1267</v>
      </c>
    </row>
    <row r="39" spans="1:8">
      <c r="A39" s="4" t="s">
        <v>1228</v>
      </c>
      <c r="G39" s="4" t="s">
        <v>1229</v>
      </c>
    </row>
    <row r="40" spans="1:8">
      <c r="A40" s="4" t="s">
        <v>1235</v>
      </c>
    </row>
    <row r="41" spans="1:8">
      <c r="A41" s="3" t="s">
        <v>1263</v>
      </c>
    </row>
    <row r="42" spans="1:8">
      <c r="A42" s="4" t="s">
        <v>1265</v>
      </c>
      <c r="G42" s="6" t="n">
        <v>150000</v>
      </c>
    </row>
    <row r="43" spans="1:8">
      <c r="A43" s="4" t="s">
        <v>1281</v>
      </c>
    </row>
    <row r="44" spans="1:8">
      <c r="A44" s="3" t="s">
        <v>1263</v>
      </c>
    </row>
    <row r="45" spans="1:8">
      <c r="A45" s="4" t="s">
        <v>1282</v>
      </c>
      <c r="D45" s="8" t="n">
        <v>150000</v>
      </c>
    </row>
    <row r="46" spans="1:8">
      <c r="A46" s="4" t="s">
        <v>1236</v>
      </c>
    </row>
    <row r="47" spans="1:8">
      <c r="A47" s="3" t="s">
        <v>1263</v>
      </c>
    </row>
    <row r="48" spans="1:8">
      <c r="A48" s="4" t="s">
        <v>1265</v>
      </c>
      <c r="G48" s="6" t="n">
        <v>2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83</v>
      </c>
      <c r="B1" s="2" t="s">
        <v>1</v>
      </c>
    </row>
    <row r="2" spans="1:3">
      <c r="B2" s="2" t="s">
        <v>27</v>
      </c>
      <c r="C2" s="2" t="s">
        <v>28</v>
      </c>
    </row>
    <row r="3" spans="1:3">
      <c r="A3" s="3" t="s">
        <v>1263</v>
      </c>
    </row>
    <row r="4" spans="1:3">
      <c r="A4" s="4" t="s">
        <v>1264</v>
      </c>
      <c r="B4" s="6" t="n">
        <v>-4392</v>
      </c>
      <c r="C4" s="6" t="n">
        <v>-6275</v>
      </c>
    </row>
    <row r="5" spans="1:3">
      <c r="A5" s="4" t="s">
        <v>1257</v>
      </c>
    </row>
    <row r="6" spans="1:3">
      <c r="A6" s="3" t="s">
        <v>1263</v>
      </c>
    </row>
    <row r="7" spans="1:3">
      <c r="A7" s="4" t="s">
        <v>1265</v>
      </c>
      <c r="B7" s="5" t="n">
        <v>38040</v>
      </c>
      <c r="C7" s="5" t="n">
        <v>699</v>
      </c>
    </row>
    <row r="8" spans="1:3">
      <c r="A8" s="4" t="s">
        <v>1284</v>
      </c>
    </row>
    <row r="9" spans="1:3">
      <c r="A9" s="3" t="s">
        <v>1263</v>
      </c>
    </row>
    <row r="10" spans="1:3">
      <c r="A10" s="4" t="s">
        <v>1264</v>
      </c>
      <c r="C10" s="5" t="n">
        <v>-699</v>
      </c>
    </row>
    <row r="11" spans="1:3">
      <c r="A11" s="4" t="s">
        <v>1285</v>
      </c>
    </row>
    <row r="12" spans="1:3">
      <c r="A12" s="3" t="s">
        <v>1263</v>
      </c>
    </row>
    <row r="13" spans="1:3">
      <c r="A13" s="4" t="s">
        <v>1264</v>
      </c>
      <c r="C13" s="5" t="n">
        <v>-5576</v>
      </c>
    </row>
    <row r="14" spans="1:3">
      <c r="A14" s="4" t="s">
        <v>1286</v>
      </c>
    </row>
    <row r="15" spans="1:3">
      <c r="A15" s="3" t="s">
        <v>1263</v>
      </c>
    </row>
    <row r="16" spans="1:3">
      <c r="A16" s="4" t="s">
        <v>1265</v>
      </c>
      <c r="C16" s="6" t="n">
        <v>26353</v>
      </c>
    </row>
    <row r="17" spans="1:3">
      <c r="A17" s="4" t="s">
        <v>1228</v>
      </c>
      <c r="C17" s="4" t="s">
        <v>1287</v>
      </c>
    </row>
    <row r="18" spans="1:3">
      <c r="A18" s="4" t="s">
        <v>1288</v>
      </c>
      <c r="C18" s="4" t="s">
        <v>1289</v>
      </c>
    </row>
    <row r="19" spans="1:3">
      <c r="A19" s="4" t="s">
        <v>1264</v>
      </c>
      <c r="C19" s="6" t="n">
        <v>-699</v>
      </c>
    </row>
    <row r="20" spans="1:3">
      <c r="A20" s="4" t="s">
        <v>1290</v>
      </c>
    </row>
    <row r="21" spans="1:3">
      <c r="A21" s="3" t="s">
        <v>1263</v>
      </c>
    </row>
    <row r="22" spans="1:3">
      <c r="A22" s="4" t="s">
        <v>1265</v>
      </c>
      <c r="C22" s="6" t="n">
        <v>126492</v>
      </c>
    </row>
    <row r="23" spans="1:3">
      <c r="A23" s="4" t="s">
        <v>1228</v>
      </c>
      <c r="C23" s="4" t="s">
        <v>1291</v>
      </c>
    </row>
    <row r="24" spans="1:3">
      <c r="A24" s="4" t="s">
        <v>1288</v>
      </c>
      <c r="C24" s="4" t="s">
        <v>1289</v>
      </c>
    </row>
    <row r="25" spans="1:3">
      <c r="A25" s="4" t="s">
        <v>1264</v>
      </c>
      <c r="B25" s="5" t="n">
        <v>-4392</v>
      </c>
      <c r="C25" s="6" t="n">
        <v>-5576</v>
      </c>
    </row>
    <row r="26" spans="1:3">
      <c r="A26" s="4" t="s">
        <v>1292</v>
      </c>
    </row>
    <row r="27" spans="1:3">
      <c r="A27" s="3" t="s">
        <v>1263</v>
      </c>
    </row>
    <row r="28" spans="1:3">
      <c r="A28" s="4" t="s">
        <v>1265</v>
      </c>
      <c r="B28" s="6" t="n">
        <v>143916</v>
      </c>
    </row>
    <row r="29" spans="1:3">
      <c r="A29" s="4" t="s">
        <v>1228</v>
      </c>
      <c r="B29" s="4" t="s">
        <v>1291</v>
      </c>
    </row>
    <row r="30" spans="1:3">
      <c r="A30" s="4" t="s">
        <v>1288</v>
      </c>
      <c r="B30" s="4" t="s">
        <v>128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293</v>
      </c>
      <c r="B1" s="2" t="s">
        <v>27</v>
      </c>
      <c r="C1" s="2" t="s">
        <v>28</v>
      </c>
    </row>
    <row r="2" spans="1:3">
      <c r="A2" s="3" t="s">
        <v>250</v>
      </c>
    </row>
    <row r="3" spans="1:3">
      <c r="A3" s="4" t="s">
        <v>1294</v>
      </c>
      <c r="B3" s="6" t="n">
        <v>172566</v>
      </c>
      <c r="C3" s="6" t="n">
        <v>153289</v>
      </c>
    </row>
    <row r="4" spans="1:3">
      <c r="A4" s="4" t="s">
        <v>1295</v>
      </c>
      <c r="B4" s="5" t="n">
        <v>20293</v>
      </c>
      <c r="C4" s="5" t="n">
        <v>4417</v>
      </c>
    </row>
    <row r="5" spans="1:3">
      <c r="A5" s="4" t="s">
        <v>118</v>
      </c>
      <c r="B5" s="6" t="n">
        <v>192859</v>
      </c>
      <c r="C5" s="6" t="n">
        <v>15770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7</v>
      </c>
      <c r="C1" s="2" t="s">
        <v>28</v>
      </c>
    </row>
    <row r="2" spans="1:3">
      <c r="A2" s="3" t="s">
        <v>252</v>
      </c>
    </row>
    <row r="3" spans="1:3">
      <c r="A3" s="4" t="s">
        <v>1297</v>
      </c>
      <c r="B3" s="6" t="n">
        <v>5411</v>
      </c>
      <c r="C3" s="6" t="n">
        <v>1105</v>
      </c>
    </row>
    <row r="4" spans="1:3">
      <c r="A4" s="4" t="s">
        <v>1298</v>
      </c>
      <c r="B4" s="5" t="n">
        <v>5411</v>
      </c>
      <c r="C4" s="5" t="n">
        <v>1105</v>
      </c>
    </row>
    <row r="5" spans="1:3">
      <c r="A5" s="4" t="s">
        <v>1299</v>
      </c>
      <c r="B5" s="5" t="n">
        <v>32</v>
      </c>
      <c r="C5" s="5" t="n">
        <v>36</v>
      </c>
    </row>
    <row r="6" spans="1:3">
      <c r="A6" s="4" t="s">
        <v>1300</v>
      </c>
      <c r="B6" s="5" t="n">
        <v>2</v>
      </c>
    </row>
    <row r="7" spans="1:3">
      <c r="A7" s="4" t="s">
        <v>1301</v>
      </c>
      <c r="B7" s="5" t="n">
        <v>34</v>
      </c>
      <c r="C7" s="5" t="n">
        <v>36</v>
      </c>
    </row>
    <row r="8" spans="1:3">
      <c r="A8" s="4" t="s">
        <v>1302</v>
      </c>
      <c r="B8" s="5" t="n">
        <v>46667</v>
      </c>
      <c r="C8" s="5" t="n">
        <v>34182</v>
      </c>
    </row>
    <row r="9" spans="1:3">
      <c r="A9" s="4" t="s">
        <v>1303</v>
      </c>
      <c r="B9" s="5" t="n">
        <v>46667</v>
      </c>
      <c r="C9" s="5" t="n">
        <v>34182</v>
      </c>
    </row>
    <row r="10" spans="1:3">
      <c r="A10" s="4" t="s">
        <v>1304</v>
      </c>
      <c r="B10" s="5" t="n">
        <v>1574</v>
      </c>
    </row>
    <row r="11" spans="1:3">
      <c r="A11" s="4" t="s">
        <v>1305</v>
      </c>
      <c r="B11" s="5" t="n">
        <v>17785</v>
      </c>
      <c r="C11" s="5" t="n">
        <v>12403</v>
      </c>
    </row>
    <row r="12" spans="1:3">
      <c r="A12" s="4" t="s">
        <v>1306</v>
      </c>
      <c r="B12" s="5" t="n">
        <v>19359</v>
      </c>
      <c r="C12" s="5" t="n">
        <v>12403</v>
      </c>
    </row>
    <row r="13" spans="1:3">
      <c r="A13" s="4" t="s">
        <v>1307</v>
      </c>
      <c r="B13" s="5" t="n">
        <v>1930</v>
      </c>
      <c r="C13" s="5" t="n">
        <v>5701</v>
      </c>
    </row>
    <row r="14" spans="1:3">
      <c r="A14" s="4" t="s">
        <v>1308</v>
      </c>
      <c r="B14" s="5" t="n">
        <v>20704</v>
      </c>
      <c r="C14" s="5" t="n">
        <v>17090</v>
      </c>
    </row>
    <row r="15" spans="1:3">
      <c r="A15" s="4" t="s">
        <v>252</v>
      </c>
      <c r="B15" s="5" t="n">
        <v>22634</v>
      </c>
      <c r="C15" s="5" t="n">
        <v>22791</v>
      </c>
    </row>
    <row r="16" spans="1:3">
      <c r="A16" s="4" t="s">
        <v>1309</v>
      </c>
      <c r="B16" s="5" t="n">
        <v>3536</v>
      </c>
      <c r="C16" s="5" t="n">
        <v>5737</v>
      </c>
    </row>
    <row r="17" spans="1:3">
      <c r="A17" s="4" t="s">
        <v>1310</v>
      </c>
      <c r="B17" s="5" t="n">
        <v>90569</v>
      </c>
      <c r="C17" s="5" t="n">
        <v>64780</v>
      </c>
    </row>
    <row r="18" spans="1:3">
      <c r="A18" s="4" t="s">
        <v>1311</v>
      </c>
      <c r="B18" s="6" t="n">
        <v>94105</v>
      </c>
      <c r="C18" s="6" t="n">
        <v>7051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2</v>
      </c>
      <c r="B1" s="2" t="s">
        <v>27</v>
      </c>
      <c r="C1" s="2" t="s">
        <v>28</v>
      </c>
    </row>
    <row r="2" spans="1:3">
      <c r="A2" s="3" t="s">
        <v>252</v>
      </c>
    </row>
    <row r="3" spans="1:3">
      <c r="A3" s="4" t="s">
        <v>1313</v>
      </c>
      <c r="B3" s="6" t="n">
        <v>1784</v>
      </c>
      <c r="C3" s="6" t="n">
        <v>1853</v>
      </c>
    </row>
    <row r="4" spans="1:3">
      <c r="A4" s="4" t="s">
        <v>1314</v>
      </c>
      <c r="B4" s="5" t="n">
        <v>1784</v>
      </c>
      <c r="C4" s="5" t="n">
        <v>1853</v>
      </c>
    </row>
    <row r="5" spans="1:3">
      <c r="A5" s="4" t="s">
        <v>1315</v>
      </c>
      <c r="B5" s="5" t="n">
        <v>5095</v>
      </c>
      <c r="C5" s="5" t="n">
        <v>3940</v>
      </c>
    </row>
    <row r="6" spans="1:3">
      <c r="A6" s="4" t="s">
        <v>1316</v>
      </c>
      <c r="B6" s="5" t="n">
        <v>5095</v>
      </c>
      <c r="C6" s="5" t="n">
        <v>3940</v>
      </c>
    </row>
    <row r="7" spans="1:3">
      <c r="A7" s="4" t="s">
        <v>1317</v>
      </c>
      <c r="B7" s="5" t="n">
        <v>1049</v>
      </c>
      <c r="C7" s="5" t="n">
        <v>855</v>
      </c>
    </row>
    <row r="8" spans="1:3">
      <c r="A8" s="4" t="s">
        <v>1318</v>
      </c>
      <c r="B8" s="5" t="n">
        <v>1049</v>
      </c>
      <c r="C8" s="5" t="n">
        <v>855</v>
      </c>
    </row>
    <row r="9" spans="1:3">
      <c r="A9" s="4" t="s">
        <v>1319</v>
      </c>
      <c r="B9" s="5" t="n">
        <v>1574</v>
      </c>
    </row>
    <row r="10" spans="1:3">
      <c r="A10" s="4" t="s">
        <v>1320</v>
      </c>
      <c r="B10" s="5" t="n">
        <v>9857</v>
      </c>
      <c r="C10" s="5" t="n">
        <v>5755</v>
      </c>
    </row>
    <row r="11" spans="1:3">
      <c r="A11" s="4" t="s">
        <v>1321</v>
      </c>
      <c r="B11" s="5" t="n">
        <v>11431</v>
      </c>
      <c r="C11" s="5" t="n">
        <v>5755</v>
      </c>
    </row>
    <row r="12" spans="1:3">
      <c r="A12" s="4" t="s">
        <v>1322</v>
      </c>
      <c r="B12" s="5" t="n">
        <v>1574</v>
      </c>
    </row>
    <row r="13" spans="1:3">
      <c r="A13" s="4" t="s">
        <v>1323</v>
      </c>
      <c r="B13" s="5" t="n">
        <v>17785</v>
      </c>
      <c r="C13" s="5" t="n">
        <v>12403</v>
      </c>
    </row>
    <row r="14" spans="1:3">
      <c r="A14" s="4" t="s">
        <v>1306</v>
      </c>
      <c r="B14" s="6" t="n">
        <v>19359</v>
      </c>
      <c r="C14" s="6" t="n">
        <v>1240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9"/>
    <col customWidth="1" max="3" min="3" width="45"/>
    <col customWidth="1" max="4" min="4" width="39"/>
    <col customWidth="1" max="5" min="5" width="20"/>
    <col customWidth="1" max="6" min="6" width="28"/>
    <col customWidth="1" max="7" min="7" width="28"/>
  </cols>
  <sheetData>
    <row r="1" spans="1:7">
      <c r="A1" s="1" t="s">
        <v>1324</v>
      </c>
      <c r="B1" s="2" t="s">
        <v>1325</v>
      </c>
      <c r="C1" s="2" t="s">
        <v>1326</v>
      </c>
      <c r="D1" s="2" t="s">
        <v>1327</v>
      </c>
      <c r="E1" s="2" t="s">
        <v>1328</v>
      </c>
      <c r="F1" s="2" t="s">
        <v>1329</v>
      </c>
      <c r="G1" s="2" t="s">
        <v>1330</v>
      </c>
    </row>
    <row r="2" spans="1:7">
      <c r="A2" s="3" t="s">
        <v>1331</v>
      </c>
    </row>
    <row r="3" spans="1:7">
      <c r="A3" s="4" t="s">
        <v>1332</v>
      </c>
      <c r="F3" s="4" t="s">
        <v>828</v>
      </c>
    </row>
    <row r="4" spans="1:7">
      <c r="A4" s="4" t="s">
        <v>1333</v>
      </c>
      <c r="F4" s="5" t="n">
        <v>30000</v>
      </c>
    </row>
    <row r="5" spans="1:7">
      <c r="A5" s="4" t="s">
        <v>1334</v>
      </c>
    </row>
    <row r="6" spans="1:7">
      <c r="A6" s="3" t="s">
        <v>1331</v>
      </c>
    </row>
    <row r="7" spans="1:7">
      <c r="A7" s="4" t="s">
        <v>1335</v>
      </c>
      <c r="F7" s="5" t="n">
        <v>492432</v>
      </c>
      <c r="G7" s="5" t="n">
        <v>264933</v>
      </c>
    </row>
    <row r="8" spans="1:7">
      <c r="A8" s="4" t="s">
        <v>1336</v>
      </c>
      <c r="B8" s="6" t="n">
        <v>0</v>
      </c>
      <c r="C8" s="6" t="n">
        <v>0</v>
      </c>
      <c r="D8" s="4" t="s">
        <v>1337</v>
      </c>
    </row>
    <row r="9" spans="1:7">
      <c r="A9" s="4" t="s">
        <v>1338</v>
      </c>
      <c r="B9" s="7" t="n">
        <v>10.5</v>
      </c>
      <c r="C9" s="7" t="n">
        <v>10.96</v>
      </c>
      <c r="D9" s="7" t="n">
        <v>11.81</v>
      </c>
    </row>
    <row r="10" spans="1:7">
      <c r="A10" s="4" t="s">
        <v>1339</v>
      </c>
      <c r="F10" s="7" t="n">
        <v>12.31</v>
      </c>
      <c r="G10" s="7" t="n">
        <v>11.94</v>
      </c>
    </row>
    <row r="11" spans="1:7">
      <c r="A11" s="4" t="s">
        <v>1340</v>
      </c>
      <c r="B11" s="4" t="s">
        <v>1341</v>
      </c>
      <c r="C11" s="4" t="s">
        <v>1342</v>
      </c>
      <c r="D11" s="4" t="s">
        <v>1343</v>
      </c>
    </row>
    <row r="12" spans="1:7">
      <c r="A12" s="4" t="s">
        <v>1344</v>
      </c>
      <c r="B12" s="5" t="n">
        <v>3</v>
      </c>
      <c r="C12" s="5" t="n">
        <v>3</v>
      </c>
      <c r="D12" s="5" t="n">
        <v>3</v>
      </c>
      <c r="F12" s="11" t="n">
        <v>1.96</v>
      </c>
    </row>
    <row r="13" spans="1:7">
      <c r="A13" s="4" t="s">
        <v>1345</v>
      </c>
      <c r="B13" s="4" t="s">
        <v>1346</v>
      </c>
      <c r="C13" s="4" t="s">
        <v>1346</v>
      </c>
      <c r="D13" s="4" t="s">
        <v>1346</v>
      </c>
    </row>
    <row r="14" spans="1:7">
      <c r="A14" s="4" t="s">
        <v>1347</v>
      </c>
      <c r="B14" s="4" t="s">
        <v>1348</v>
      </c>
      <c r="C14" s="4" t="s">
        <v>1349</v>
      </c>
      <c r="D14" s="4" t="s">
        <v>1350</v>
      </c>
    </row>
    <row r="15" spans="1:7">
      <c r="A15" s="4" t="s">
        <v>1351</v>
      </c>
      <c r="B15" s="4" t="s">
        <v>1352</v>
      </c>
      <c r="C15" s="4" t="s">
        <v>839</v>
      </c>
      <c r="D15" s="4" t="s">
        <v>694</v>
      </c>
    </row>
    <row r="16" spans="1:7">
      <c r="A16" s="4" t="s">
        <v>1353</v>
      </c>
      <c r="B16" s="4" t="s">
        <v>1354</v>
      </c>
      <c r="C16" s="4" t="s">
        <v>1355</v>
      </c>
      <c r="D16" s="4" t="s">
        <v>1356</v>
      </c>
    </row>
    <row r="17" spans="1:7">
      <c r="A17" s="4" t="s">
        <v>1357</v>
      </c>
      <c r="B17" s="4" t="s">
        <v>1358</v>
      </c>
      <c r="C17" s="4" t="s">
        <v>1359</v>
      </c>
      <c r="D17" s="4" t="s">
        <v>1360</v>
      </c>
    </row>
    <row r="18" spans="1:7">
      <c r="A18" s="4" t="s">
        <v>1361</v>
      </c>
      <c r="B18" s="4" t="s">
        <v>1362</v>
      </c>
      <c r="C18" s="4" t="s">
        <v>1363</v>
      </c>
      <c r="D18" s="4" t="s">
        <v>1364</v>
      </c>
    </row>
    <row r="19" spans="1:7">
      <c r="A19" s="4" t="s">
        <v>1333</v>
      </c>
      <c r="F19" s="5" t="n">
        <v>0</v>
      </c>
      <c r="G19" s="5" t="n">
        <v>0</v>
      </c>
    </row>
    <row r="20" spans="1:7">
      <c r="A20" s="4" t="s">
        <v>1365</v>
      </c>
      <c r="F20" s="6" t="n">
        <v>2405000</v>
      </c>
      <c r="G20" s="6" t="n">
        <v>106000</v>
      </c>
    </row>
    <row r="21" spans="1:7">
      <c r="A21" s="4" t="s">
        <v>1366</v>
      </c>
      <c r="G21" s="11" t="n">
        <v>2.92</v>
      </c>
    </row>
    <row r="22" spans="1:7">
      <c r="A22" s="4" t="s">
        <v>1367</v>
      </c>
    </row>
    <row r="23" spans="1:7">
      <c r="A23" s="3" t="s">
        <v>1331</v>
      </c>
    </row>
    <row r="24" spans="1:7">
      <c r="A24" s="4" t="s">
        <v>1368</v>
      </c>
      <c r="B24" s="5" t="n">
        <v>17342</v>
      </c>
      <c r="C24" s="5" t="n">
        <v>475090</v>
      </c>
      <c r="D24" s="5" t="n">
        <v>264933</v>
      </c>
    </row>
    <row r="25" spans="1:7">
      <c r="A25" s="4" t="s">
        <v>1336</v>
      </c>
      <c r="B25" s="4" t="s">
        <v>1337</v>
      </c>
      <c r="C25" s="4" t="s">
        <v>1337</v>
      </c>
      <c r="D25" s="4" t="s">
        <v>1337</v>
      </c>
    </row>
    <row r="26" spans="1:7">
      <c r="A26" s="4" t="s">
        <v>1338</v>
      </c>
      <c r="B26" s="7" t="n">
        <v>11.65</v>
      </c>
      <c r="C26" s="7" t="n">
        <v>12.39</v>
      </c>
      <c r="D26" s="7" t="n">
        <v>11.81</v>
      </c>
    </row>
    <row r="27" spans="1:7">
      <c r="A27" s="4" t="s">
        <v>1369</v>
      </c>
      <c r="E27" s="5" t="n">
        <v>737902</v>
      </c>
    </row>
    <row r="28" spans="1:7">
      <c r="A28" s="4" t="s">
        <v>1370</v>
      </c>
      <c r="C28" s="5" t="n">
        <v>19463</v>
      </c>
    </row>
    <row r="29" spans="1:7">
      <c r="A29" s="4" t="s">
        <v>1371</v>
      </c>
      <c r="F29" s="4" t="s">
        <v>841</v>
      </c>
    </row>
    <row r="30" spans="1:7">
      <c r="A30" s="4" t="s">
        <v>1372</v>
      </c>
      <c r="F30" s="4" t="s">
        <v>841</v>
      </c>
    </row>
    <row r="31" spans="1:7">
      <c r="A31" s="4" t="s">
        <v>1373</v>
      </c>
      <c r="F31" s="4" t="s">
        <v>1374</v>
      </c>
    </row>
    <row r="32" spans="1:7">
      <c r="A32" s="4" t="s">
        <v>1375</v>
      </c>
      <c r="F32" s="4" t="s">
        <v>1374</v>
      </c>
    </row>
    <row r="33" spans="1:7">
      <c r="A33" s="4" t="s">
        <v>1376</v>
      </c>
    </row>
    <row r="34" spans="1:7">
      <c r="A34" s="3" t="s">
        <v>1331</v>
      </c>
    </row>
    <row r="35" spans="1:7">
      <c r="A35" s="4" t="s">
        <v>1377</v>
      </c>
      <c r="F35" s="4" t="s">
        <v>1346</v>
      </c>
    </row>
    <row r="36" spans="1:7">
      <c r="A36" s="4" t="s">
        <v>1378</v>
      </c>
      <c r="F36" s="4" t="s">
        <v>1374</v>
      </c>
    </row>
    <row r="37" spans="1:7">
      <c r="A37" s="4" t="s">
        <v>1379</v>
      </c>
    </row>
    <row r="38" spans="1:7">
      <c r="A38" s="3" t="s">
        <v>1331</v>
      </c>
    </row>
    <row r="39" spans="1:7">
      <c r="A39" s="4" t="s">
        <v>1377</v>
      </c>
      <c r="F39" s="4" t="s">
        <v>105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45"/>
    <col customWidth="1" max="5" min="5" width="39"/>
    <col customWidth="1" max="6" min="6" width="45"/>
    <col customWidth="1" max="7" min="7" width="51"/>
    <col customWidth="1" max="8" min="8" width="20"/>
  </cols>
  <sheetData>
    <row r="1" spans="1:8">
      <c r="A1" s="1" t="s">
        <v>1380</v>
      </c>
      <c r="B1" s="2" t="s">
        <v>1</v>
      </c>
    </row>
    <row r="2" spans="1:8">
      <c r="B2" s="2" t="s">
        <v>1381</v>
      </c>
      <c r="C2" s="2" t="s">
        <v>1381</v>
      </c>
      <c r="D2" s="2" t="s">
        <v>1382</v>
      </c>
      <c r="E2" s="2" t="s">
        <v>1381</v>
      </c>
      <c r="F2" s="2" t="s">
        <v>1383</v>
      </c>
      <c r="G2" s="2" t="s">
        <v>1384</v>
      </c>
      <c r="H2" s="2" t="s">
        <v>1385</v>
      </c>
    </row>
    <row r="3" spans="1:8">
      <c r="A3" s="3" t="s">
        <v>1331</v>
      </c>
    </row>
    <row r="4" spans="1:8">
      <c r="A4" s="4" t="s">
        <v>1386</v>
      </c>
      <c r="H4" s="5" t="n">
        <v>1</v>
      </c>
    </row>
    <row r="5" spans="1:8">
      <c r="A5" s="4" t="s">
        <v>1333</v>
      </c>
      <c r="D5" s="5" t="n">
        <v>30000</v>
      </c>
    </row>
    <row r="6" spans="1:8">
      <c r="A6" s="4" t="s">
        <v>1387</v>
      </c>
      <c r="G6" s="6" t="n">
        <v>580000</v>
      </c>
    </row>
    <row r="7" spans="1:8">
      <c r="A7" s="4" t="s">
        <v>1388</v>
      </c>
    </row>
    <row r="8" spans="1:8">
      <c r="A8" s="3" t="s">
        <v>1331</v>
      </c>
    </row>
    <row r="9" spans="1:8">
      <c r="A9" s="4" t="s">
        <v>1389</v>
      </c>
      <c r="C9" s="5" t="n">
        <v>0</v>
      </c>
      <c r="G9" s="5" t="n">
        <v>0</v>
      </c>
    </row>
    <row r="10" spans="1:8">
      <c r="A10" s="4" t="s">
        <v>1390</v>
      </c>
      <c r="C10" s="5" t="n">
        <v>34990</v>
      </c>
      <c r="D10" s="5" t="n">
        <v>34990</v>
      </c>
      <c r="G10" s="5" t="n">
        <v>0</v>
      </c>
    </row>
    <row r="11" spans="1:8">
      <c r="A11" s="4" t="s">
        <v>1391</v>
      </c>
      <c r="C11" s="5" t="n">
        <v>629378</v>
      </c>
      <c r="G11" s="5" t="n">
        <v>1310666</v>
      </c>
    </row>
    <row r="12" spans="1:8">
      <c r="A12" s="4" t="s">
        <v>1392</v>
      </c>
      <c r="C12" s="5" t="n">
        <v>-71027</v>
      </c>
      <c r="D12" s="5" t="n">
        <v>-71027</v>
      </c>
      <c r="G12" s="5" t="n">
        <v>-681288</v>
      </c>
    </row>
    <row r="13" spans="1:8">
      <c r="A13" s="4" t="s">
        <v>1393</v>
      </c>
      <c r="C13" s="5" t="n">
        <v>523361</v>
      </c>
      <c r="G13" s="5" t="n">
        <v>629378</v>
      </c>
    </row>
    <row r="14" spans="1:8">
      <c r="A14" s="4" t="s">
        <v>1394</v>
      </c>
      <c r="B14" s="5" t="n">
        <v>515028</v>
      </c>
      <c r="C14" s="5" t="n">
        <v>515028</v>
      </c>
      <c r="D14" s="5" t="n">
        <v>515028</v>
      </c>
      <c r="E14" s="5" t="n">
        <v>515028</v>
      </c>
      <c r="F14" s="5" t="n">
        <v>515028</v>
      </c>
    </row>
    <row r="15" spans="1:8">
      <c r="A15" s="4" t="s">
        <v>1395</v>
      </c>
      <c r="E15" s="7" t="n">
        <v>14.59</v>
      </c>
      <c r="G15" s="7" t="n">
        <v>16.8</v>
      </c>
    </row>
    <row r="16" spans="1:8">
      <c r="A16" s="4" t="s">
        <v>1396</v>
      </c>
      <c r="E16" s="11" t="n">
        <v>6.77</v>
      </c>
    </row>
    <row r="17" spans="1:8">
      <c r="A17" s="4" t="s">
        <v>1397</v>
      </c>
      <c r="E17" s="11" t="n">
        <v>14.54</v>
      </c>
      <c r="G17" s="11" t="n">
        <v>18.83</v>
      </c>
    </row>
    <row r="18" spans="1:8">
      <c r="A18" s="4" t="s">
        <v>1398</v>
      </c>
      <c r="E18" s="11" t="n">
        <v>15.12</v>
      </c>
      <c r="G18" s="7" t="n">
        <v>14.59</v>
      </c>
    </row>
    <row r="19" spans="1:8">
      <c r="A19" s="4" t="s">
        <v>1399</v>
      </c>
      <c r="B19" s="7" t="n">
        <v>15.1</v>
      </c>
      <c r="C19" s="7" t="n">
        <v>15.1</v>
      </c>
      <c r="D19" s="7" t="n">
        <v>15.1</v>
      </c>
      <c r="E19" s="7" t="n">
        <v>15.1</v>
      </c>
      <c r="F19" s="7" t="n">
        <v>15.1</v>
      </c>
    </row>
    <row r="20" spans="1:8">
      <c r="A20" s="4" t="s">
        <v>1400</v>
      </c>
      <c r="B20" s="11" t="n">
        <v>0.89</v>
      </c>
      <c r="C20" s="11" t="n">
        <v>0.89</v>
      </c>
      <c r="D20" s="11" t="n">
        <v>0.89</v>
      </c>
      <c r="E20" s="11" t="n">
        <v>0.89</v>
      </c>
      <c r="F20" s="11" t="n">
        <v>0.89</v>
      </c>
      <c r="G20" s="11" t="n">
        <v>1.75</v>
      </c>
    </row>
    <row r="21" spans="1:8">
      <c r="A21" s="4" t="s">
        <v>1401</v>
      </c>
      <c r="B21" s="4" t="s">
        <v>1402</v>
      </c>
    </row>
    <row r="22" spans="1:8">
      <c r="A22" s="4" t="s">
        <v>1387</v>
      </c>
      <c r="B22" s="6" t="n">
        <v>1774000</v>
      </c>
      <c r="C22" s="6" t="n">
        <v>1774000</v>
      </c>
      <c r="D22" s="6" t="n">
        <v>1774000</v>
      </c>
      <c r="E22" s="6" t="n">
        <v>1774000</v>
      </c>
      <c r="F22" s="6" t="n">
        <v>1774000</v>
      </c>
    </row>
    <row r="23" spans="1:8">
      <c r="A23" s="4" t="s">
        <v>1403</v>
      </c>
      <c r="B23" s="6" t="n">
        <v>1774000</v>
      </c>
      <c r="C23" s="6" t="n">
        <v>1774000</v>
      </c>
      <c r="D23" s="6" t="n">
        <v>1774000</v>
      </c>
      <c r="E23" s="5" t="n">
        <v>1774000</v>
      </c>
      <c r="F23" s="6" t="n">
        <v>1774000</v>
      </c>
    </row>
    <row r="24" spans="1:8">
      <c r="A24" s="4" t="s">
        <v>1404</v>
      </c>
      <c r="F24" s="5" t="n">
        <v>515028</v>
      </c>
      <c r="G24" s="5" t="n">
        <v>588545</v>
      </c>
    </row>
    <row r="25" spans="1:8">
      <c r="A25" s="4" t="s">
        <v>1405</v>
      </c>
      <c r="F25" s="5" t="n">
        <v>8333</v>
      </c>
      <c r="G25" s="5" t="n">
        <v>40833</v>
      </c>
    </row>
    <row r="26" spans="1:8">
      <c r="A26" s="4" t="s">
        <v>1365</v>
      </c>
      <c r="E26" s="6" t="n">
        <v>4000</v>
      </c>
      <c r="G26" s="6" t="n">
        <v>69000</v>
      </c>
    </row>
  </sheetData>
  <mergeCells count="2">
    <mergeCell ref="A1:A2"/>
    <mergeCell ref="B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8"/>
    <col customWidth="1" max="3" min="3" width="50"/>
    <col customWidth="1" max="4" min="4" width="50"/>
    <col customWidth="1" max="5" min="5" width="21"/>
  </cols>
  <sheetData>
    <row r="1" spans="1:5">
      <c r="A1" s="1" t="s">
        <v>1406</v>
      </c>
      <c r="B1" s="2" t="s">
        <v>1407</v>
      </c>
      <c r="C1" s="2" t="s">
        <v>1408</v>
      </c>
      <c r="D1" s="2" t="s">
        <v>1409</v>
      </c>
      <c r="E1" s="2" t="s">
        <v>877</v>
      </c>
    </row>
    <row r="2" spans="1:5">
      <c r="A2" s="3" t="s">
        <v>1331</v>
      </c>
    </row>
    <row r="3" spans="1:5">
      <c r="A3" s="4" t="s">
        <v>1333</v>
      </c>
      <c r="C3" s="5" t="n">
        <v>30000</v>
      </c>
    </row>
    <row r="4" spans="1:5">
      <c r="A4" s="4" t="s">
        <v>1410</v>
      </c>
      <c r="D4" s="6" t="n">
        <v>0</v>
      </c>
    </row>
    <row r="5" spans="1:5">
      <c r="A5" s="4" t="s">
        <v>1411</v>
      </c>
    </row>
    <row r="6" spans="1:5">
      <c r="A6" s="3" t="s">
        <v>1331</v>
      </c>
    </row>
    <row r="7" spans="1:5">
      <c r="A7" s="4" t="s">
        <v>1389</v>
      </c>
      <c r="B7" s="5" t="n">
        <v>0</v>
      </c>
    </row>
    <row r="8" spans="1:5">
      <c r="A8" s="4" t="s">
        <v>1412</v>
      </c>
      <c r="C8" s="5" t="n">
        <v>371570</v>
      </c>
      <c r="D8" s="5" t="n">
        <v>132457</v>
      </c>
    </row>
    <row r="9" spans="1:5">
      <c r="A9" s="4" t="s">
        <v>1413</v>
      </c>
      <c r="C9" s="5" t="n">
        <v>13340</v>
      </c>
      <c r="D9" s="5" t="n">
        <v>384910</v>
      </c>
    </row>
    <row r="10" spans="1:5">
      <c r="A10" s="4" t="s">
        <v>1365</v>
      </c>
      <c r="C10" s="6" t="n">
        <v>343</v>
      </c>
      <c r="D10" s="6" t="n">
        <v>2930</v>
      </c>
    </row>
    <row r="11" spans="1:5">
      <c r="A11" s="4" t="s">
        <v>1414</v>
      </c>
      <c r="C11" s="5" t="n">
        <v>202</v>
      </c>
      <c r="D11" s="5" t="n">
        <v>1729</v>
      </c>
    </row>
    <row r="12" spans="1:5">
      <c r="A12" s="4" t="s">
        <v>1415</v>
      </c>
      <c r="C12" s="5" t="n">
        <v>626</v>
      </c>
      <c r="D12" s="5" t="n">
        <v>4566</v>
      </c>
    </row>
    <row r="13" spans="1:5">
      <c r="A13" s="4" t="s">
        <v>1416</v>
      </c>
      <c r="C13" s="5" t="n">
        <v>626</v>
      </c>
      <c r="D13" s="5" t="n">
        <v>997</v>
      </c>
    </row>
    <row r="14" spans="1:5">
      <c r="A14" s="4" t="s">
        <v>1417</v>
      </c>
      <c r="C14" s="6" t="n">
        <v>0</v>
      </c>
      <c r="D14" s="6" t="n">
        <v>3569</v>
      </c>
    </row>
    <row r="15" spans="1:5">
      <c r="A15" s="4" t="s">
        <v>1418</v>
      </c>
      <c r="C15" s="4" t="s">
        <v>828</v>
      </c>
    </row>
    <row r="16" spans="1:5">
      <c r="A16" s="4" t="s">
        <v>1334</v>
      </c>
    </row>
    <row r="17" spans="1:5">
      <c r="A17" s="3" t="s">
        <v>1331</v>
      </c>
    </row>
    <row r="18" spans="1:5">
      <c r="A18" s="4" t="s">
        <v>1333</v>
      </c>
      <c r="C18" s="5" t="n">
        <v>0</v>
      </c>
      <c r="D18" s="5" t="n">
        <v>0</v>
      </c>
    </row>
    <row r="19" spans="1:5">
      <c r="A19" s="4" t="s">
        <v>1365</v>
      </c>
      <c r="C19" s="6" t="n">
        <v>2405</v>
      </c>
      <c r="D19" s="6" t="n">
        <v>106</v>
      </c>
    </row>
    <row r="20" spans="1:5">
      <c r="A20" s="4" t="s">
        <v>1419</v>
      </c>
      <c r="B20" s="6" t="n">
        <v>5</v>
      </c>
      <c r="D20" s="6" t="n">
        <v>1</v>
      </c>
      <c r="E20" s="6" t="n">
        <v>5</v>
      </c>
    </row>
    <row r="21" spans="1:5">
      <c r="A21" s="4" t="s">
        <v>1420</v>
      </c>
      <c r="D21" s="4" t="s">
        <v>1421</v>
      </c>
      <c r="E21" s="4" t="s">
        <v>1422</v>
      </c>
    </row>
    <row r="22" spans="1:5">
      <c r="A22" s="4" t="s">
        <v>1423</v>
      </c>
    </row>
    <row r="23" spans="1:5">
      <c r="A23" s="3" t="s">
        <v>1331</v>
      </c>
    </row>
    <row r="24" spans="1:5">
      <c r="A24" s="4" t="s">
        <v>1413</v>
      </c>
      <c r="C24" s="5" t="n">
        <v>1182871</v>
      </c>
      <c r="D24" s="5" t="n">
        <v>1572274</v>
      </c>
    </row>
    <row r="25" spans="1:5">
      <c r="A25" s="4" t="s">
        <v>1365</v>
      </c>
      <c r="C25" s="6" t="n">
        <v>3429</v>
      </c>
      <c r="D25" s="6" t="n">
        <v>1673</v>
      </c>
    </row>
    <row r="26" spans="1:5">
      <c r="A26" s="4" t="s">
        <v>1414</v>
      </c>
      <c r="C26" s="5" t="n">
        <v>2023</v>
      </c>
      <c r="D26" s="5" t="n">
        <v>987</v>
      </c>
    </row>
    <row r="27" spans="1:5">
      <c r="A27" s="4" t="s">
        <v>1415</v>
      </c>
      <c r="C27" s="5" t="n">
        <v>5911</v>
      </c>
      <c r="D27" s="5" t="n">
        <v>2943</v>
      </c>
    </row>
    <row r="28" spans="1:5">
      <c r="A28" s="4" t="s">
        <v>1416</v>
      </c>
      <c r="C28" s="5" t="n">
        <v>5800</v>
      </c>
      <c r="D28" s="5" t="n">
        <v>2698</v>
      </c>
    </row>
    <row r="29" spans="1:5">
      <c r="A29" s="4" t="s">
        <v>1417</v>
      </c>
      <c r="C29" s="6" t="n">
        <v>111</v>
      </c>
      <c r="D29" s="6" t="n">
        <v>245</v>
      </c>
    </row>
    <row r="30" spans="1:5">
      <c r="A30" s="4" t="s">
        <v>1424</v>
      </c>
      <c r="C30" s="4" t="s">
        <v>1425</v>
      </c>
    </row>
    <row r="31" spans="1:5">
      <c r="A31" s="4" t="s">
        <v>1418</v>
      </c>
      <c r="C31" s="4" t="s">
        <v>828</v>
      </c>
    </row>
    <row r="32" spans="1:5">
      <c r="A32" s="4" t="s">
        <v>1426</v>
      </c>
      <c r="C32" s="5" t="n">
        <v>0</v>
      </c>
      <c r="D32" s="5" t="n">
        <v>16510</v>
      </c>
    </row>
    <row r="33" spans="1:5">
      <c r="A33" s="4" t="s">
        <v>1427</v>
      </c>
      <c r="C33" s="5" t="n">
        <v>168135</v>
      </c>
    </row>
    <row r="34" spans="1:5">
      <c r="A34" s="4" t="s">
        <v>1428</v>
      </c>
      <c r="C34" s="5" t="n">
        <v>209451</v>
      </c>
      <c r="D34" s="5" t="n">
        <v>3572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429</v>
      </c>
      <c r="B1" s="2" t="s">
        <v>1</v>
      </c>
    </row>
    <row r="2" spans="1:6">
      <c r="B2" s="2" t="s">
        <v>27</v>
      </c>
      <c r="C2" s="2" t="s">
        <v>28</v>
      </c>
      <c r="E2" s="2" t="s">
        <v>81</v>
      </c>
    </row>
    <row r="3" spans="1:6">
      <c r="A3" s="3" t="s">
        <v>254</v>
      </c>
    </row>
    <row r="4" spans="1:6">
      <c r="A4" s="4" t="s">
        <v>1430</v>
      </c>
      <c r="B4" s="6" t="n">
        <v>30491</v>
      </c>
      <c r="C4" s="6" t="n">
        <v>-14885</v>
      </c>
      <c r="E4" s="6" t="n">
        <v>42544</v>
      </c>
    </row>
    <row r="5" spans="1:6">
      <c r="A5" s="4" t="s">
        <v>1431</v>
      </c>
      <c r="B5" s="5" t="n">
        <v>753</v>
      </c>
      <c r="C5" s="5" t="n">
        <v>1220</v>
      </c>
    </row>
    <row r="6" spans="1:6">
      <c r="A6" s="4" t="s">
        <v>118</v>
      </c>
      <c r="B6" s="5" t="n">
        <v>31244</v>
      </c>
      <c r="C6" s="5" t="n">
        <v>-13665</v>
      </c>
      <c r="E6" s="5" t="n">
        <v>42544</v>
      </c>
    </row>
    <row r="7" spans="1:6">
      <c r="A7" s="4" t="s">
        <v>1432</v>
      </c>
      <c r="B7" s="5" t="n">
        <v>-14857</v>
      </c>
      <c r="C7" s="5" t="n">
        <v>-33030</v>
      </c>
      <c r="E7" s="5" t="n">
        <v>7398</v>
      </c>
    </row>
    <row r="8" spans="1:6">
      <c r="A8" s="4" t="s">
        <v>1433</v>
      </c>
      <c r="B8" s="5" t="n">
        <v>-31688</v>
      </c>
    </row>
    <row r="9" spans="1:6">
      <c r="A9" s="4" t="s">
        <v>1434</v>
      </c>
      <c r="B9" s="5" t="n">
        <v>480</v>
      </c>
    </row>
    <row r="10" spans="1:6">
      <c r="A10" s="4" t="s">
        <v>1435</v>
      </c>
      <c r="B10" s="5" t="n">
        <v>-46065</v>
      </c>
      <c r="C10" s="5" t="n">
        <v>-33030</v>
      </c>
      <c r="E10" s="5" t="n">
        <v>7398</v>
      </c>
    </row>
    <row r="11" spans="1:6">
      <c r="A11" s="4" t="s">
        <v>1436</v>
      </c>
      <c r="B11" s="6" t="n">
        <v>-14821</v>
      </c>
      <c r="C11" s="6" t="n">
        <v>-46695</v>
      </c>
      <c r="D11" s="4" t="s">
        <v>84</v>
      </c>
      <c r="E11" s="6" t="n">
        <v>49942</v>
      </c>
      <c r="F11" s="4" t="s">
        <v>84</v>
      </c>
    </row>
    <row r="12" spans="1:6"/>
    <row r="13" spans="1:6">
      <c r="A13" s="4" t="s">
        <v>84</v>
      </c>
      <c r="B13" s="4" t="s">
        <v>112</v>
      </c>
    </row>
  </sheetData>
  <mergeCells count="6">
    <mergeCell ref="A1:A2"/>
    <mergeCell ref="B1:F1"/>
    <mergeCell ref="C2:D2"/>
    <mergeCell ref="E2:F2"/>
    <mergeCell ref="A12:F12"/>
    <mergeCell ref="B13:F1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4"/>
  </cols>
  <sheetData>
    <row r="1" spans="1:6">
      <c r="A1" s="1" t="s">
        <v>1437</v>
      </c>
      <c r="B1" s="2" t="s">
        <v>1</v>
      </c>
    </row>
    <row r="2" spans="1:6">
      <c r="B2" s="2" t="s">
        <v>27</v>
      </c>
      <c r="C2" s="2" t="s">
        <v>28</v>
      </c>
      <c r="E2" s="2" t="s">
        <v>81</v>
      </c>
    </row>
    <row r="3" spans="1:6">
      <c r="A3" s="3" t="s">
        <v>254</v>
      </c>
    </row>
    <row r="4" spans="1:6">
      <c r="A4" s="4" t="s">
        <v>1438</v>
      </c>
      <c r="B4" s="6" t="n">
        <v>-20643000</v>
      </c>
      <c r="C4" s="6" t="n">
        <v>-405308000</v>
      </c>
      <c r="E4" s="6" t="n">
        <v>-8530000</v>
      </c>
    </row>
    <row r="5" spans="1:6">
      <c r="A5" s="4" t="s">
        <v>1439</v>
      </c>
      <c r="B5" s="4" t="s">
        <v>1239</v>
      </c>
    </row>
    <row r="6" spans="1:6">
      <c r="A6" s="4" t="s">
        <v>1440</v>
      </c>
      <c r="B6" s="6" t="n">
        <v>-6399</v>
      </c>
      <c r="C6" s="5" t="n">
        <v>-125645</v>
      </c>
      <c r="E6" s="5" t="n">
        <v>-2388</v>
      </c>
    </row>
    <row r="7" spans="1:6">
      <c r="A7" s="4" t="s">
        <v>1441</v>
      </c>
      <c r="B7" s="5" t="n">
        <v>18374000</v>
      </c>
      <c r="C7" s="5" t="n">
        <v>81648000</v>
      </c>
      <c r="E7" s="5" t="n">
        <v>19454000</v>
      </c>
    </row>
    <row r="8" spans="1:6">
      <c r="A8" s="4" t="s">
        <v>1442</v>
      </c>
      <c r="B8" s="5" t="n">
        <v>7138000</v>
      </c>
      <c r="C8" s="5" t="n">
        <v>15326000</v>
      </c>
      <c r="E8" s="5" t="n">
        <v>35754000</v>
      </c>
    </row>
    <row r="9" spans="1:6">
      <c r="A9" s="4" t="s">
        <v>1443</v>
      </c>
      <c r="B9" s="5" t="n">
        <v>-31257000</v>
      </c>
    </row>
    <row r="10" spans="1:6">
      <c r="A10" s="4" t="s">
        <v>1444</v>
      </c>
      <c r="B10" s="5" t="n">
        <v>2000</v>
      </c>
      <c r="C10" s="5" t="n">
        <v>-22949000</v>
      </c>
      <c r="E10" s="5" t="n">
        <v>4859000</v>
      </c>
    </row>
    <row r="11" spans="1:6">
      <c r="A11" s="4" t="s">
        <v>1445</v>
      </c>
      <c r="B11" s="5" t="n">
        <v>1233000</v>
      </c>
    </row>
    <row r="12" spans="1:6">
      <c r="A12" s="4" t="s">
        <v>1446</v>
      </c>
      <c r="B12" s="5" t="n">
        <v>-845000</v>
      </c>
      <c r="C12" s="5" t="n">
        <v>890000</v>
      </c>
    </row>
    <row r="13" spans="1:6">
      <c r="A13" s="4" t="s">
        <v>1447</v>
      </c>
      <c r="B13" s="5" t="n">
        <v>-227000</v>
      </c>
      <c r="C13" s="5" t="n">
        <v>5196000</v>
      </c>
      <c r="E13" s="5" t="n">
        <v>-4799000</v>
      </c>
    </row>
    <row r="14" spans="1:6">
      <c r="A14" s="4" t="s">
        <v>1448</v>
      </c>
      <c r="B14" s="5" t="n">
        <v>-3188000</v>
      </c>
      <c r="C14" s="5" t="n">
        <v>-1161000</v>
      </c>
      <c r="E14" s="5" t="n">
        <v>-2938000</v>
      </c>
    </row>
    <row r="15" spans="1:6">
      <c r="A15" s="4" t="s">
        <v>1449</v>
      </c>
      <c r="B15" s="5" t="n">
        <v>348000</v>
      </c>
    </row>
    <row r="16" spans="1:6">
      <c r="A16" s="4" t="s">
        <v>1436</v>
      </c>
      <c r="B16" s="6" t="n">
        <v>-14821000</v>
      </c>
      <c r="C16" s="6" t="n">
        <v>-46695000</v>
      </c>
      <c r="D16" s="4" t="s">
        <v>84</v>
      </c>
      <c r="E16" s="6" t="n">
        <v>49942000</v>
      </c>
      <c r="F16" s="4" t="s">
        <v>84</v>
      </c>
    </row>
    <row r="17" spans="1:6">
      <c r="A17" s="4" t="s">
        <v>1450</v>
      </c>
      <c r="B17" s="4" t="s">
        <v>1451</v>
      </c>
      <c r="C17" s="4" t="s">
        <v>1451</v>
      </c>
      <c r="E17" s="4" t="s">
        <v>1452</v>
      </c>
    </row>
    <row r="18" spans="1:6"/>
    <row r="19" spans="1:6">
      <c r="A19" s="4" t="s">
        <v>84</v>
      </c>
      <c r="B19" s="4" t="s">
        <v>112</v>
      </c>
    </row>
  </sheetData>
  <mergeCells count="6">
    <mergeCell ref="A1:A2"/>
    <mergeCell ref="B1:F1"/>
    <mergeCell ref="C2:D2"/>
    <mergeCell ref="E2:F2"/>
    <mergeCell ref="A18:F18"/>
    <mergeCell ref="B19:F1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453</v>
      </c>
      <c r="B1" s="2" t="s">
        <v>1</v>
      </c>
    </row>
    <row r="2" spans="1:3">
      <c r="B2" s="2" t="s">
        <v>1454</v>
      </c>
      <c r="C2" s="2" t="s">
        <v>27</v>
      </c>
    </row>
    <row r="3" spans="1:3">
      <c r="A3" s="4" t="s">
        <v>1455</v>
      </c>
      <c r="C3" s="4" t="s">
        <v>1239</v>
      </c>
    </row>
    <row r="4" spans="1:3">
      <c r="A4" s="4" t="s">
        <v>1456</v>
      </c>
      <c r="C4" s="12" t="n">
        <v>31.2</v>
      </c>
    </row>
    <row r="5" spans="1:3">
      <c r="A5" s="4" t="s">
        <v>1457</v>
      </c>
      <c r="C5" s="12" t="n">
        <v>1.7</v>
      </c>
    </row>
    <row r="6" spans="1:3">
      <c r="A6" s="4" t="s">
        <v>1458</v>
      </c>
    </row>
    <row r="7" spans="1:3">
      <c r="A7" s="4" t="s">
        <v>1455</v>
      </c>
      <c r="B7" s="4" t="s">
        <v>69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9</v>
      </c>
      <c r="B1" s="2" t="s">
        <v>1</v>
      </c>
    </row>
    <row r="2" spans="1:3">
      <c r="B2" s="2" t="s">
        <v>27</v>
      </c>
      <c r="C2" s="2" t="s">
        <v>28</v>
      </c>
    </row>
    <row r="3" spans="1:3">
      <c r="A3" s="3" t="s">
        <v>1460</v>
      </c>
    </row>
    <row r="4" spans="1:3">
      <c r="A4" s="4" t="s">
        <v>814</v>
      </c>
      <c r="B4" s="6" t="n">
        <v>44950</v>
      </c>
      <c r="C4" s="6" t="n">
        <v>39070</v>
      </c>
    </row>
    <row r="5" spans="1:3">
      <c r="A5" s="4" t="s">
        <v>1461</v>
      </c>
      <c r="B5" s="5" t="n">
        <v>1948</v>
      </c>
    </row>
    <row r="6" spans="1:3">
      <c r="A6" s="4" t="s">
        <v>1462</v>
      </c>
      <c r="B6" s="5" t="n">
        <v>10805</v>
      </c>
      <c r="C6" s="5" t="n">
        <v>27920</v>
      </c>
    </row>
    <row r="7" spans="1:3">
      <c r="A7" s="4" t="s">
        <v>1463</v>
      </c>
      <c r="B7" s="5" t="n">
        <v>-4346</v>
      </c>
      <c r="C7" s="5" t="n">
        <v>-21056</v>
      </c>
    </row>
    <row r="8" spans="1:3">
      <c r="A8" s="4" t="s">
        <v>99</v>
      </c>
      <c r="B8" s="5" t="n">
        <v>2491</v>
      </c>
      <c r="C8" s="5" t="n">
        <v>-1321</v>
      </c>
    </row>
    <row r="9" spans="1:3">
      <c r="A9" s="4" t="s">
        <v>140</v>
      </c>
      <c r="C9" s="5" t="n">
        <v>337</v>
      </c>
    </row>
    <row r="10" spans="1:3">
      <c r="A10" s="4" t="s">
        <v>818</v>
      </c>
      <c r="B10" s="5" t="n">
        <v>55848</v>
      </c>
      <c r="C10" s="5" t="n">
        <v>44950</v>
      </c>
    </row>
    <row r="11" spans="1:3">
      <c r="A11" s="3" t="s">
        <v>1464</v>
      </c>
    </row>
    <row r="12" spans="1:3">
      <c r="A12" s="4" t="s">
        <v>814</v>
      </c>
      <c r="B12" s="5" t="n">
        <v>139535</v>
      </c>
      <c r="C12" s="5" t="n">
        <v>191748</v>
      </c>
    </row>
    <row r="13" spans="1:3">
      <c r="A13" s="4" t="s">
        <v>1461</v>
      </c>
      <c r="B13" s="5" t="n">
        <v>11667</v>
      </c>
    </row>
    <row r="14" spans="1:3">
      <c r="A14" s="4" t="s">
        <v>1462</v>
      </c>
      <c r="B14" s="5" t="n">
        <v>14643</v>
      </c>
      <c r="C14" s="5" t="n">
        <v>9150</v>
      </c>
    </row>
    <row r="15" spans="1:3">
      <c r="A15" s="4" t="s">
        <v>1463</v>
      </c>
      <c r="B15" s="5" t="n">
        <v>-47665</v>
      </c>
      <c r="C15" s="5" t="n">
        <v>-62128</v>
      </c>
    </row>
    <row r="16" spans="1:3">
      <c r="A16" s="4" t="s">
        <v>99</v>
      </c>
      <c r="B16" s="5" t="n">
        <v>-2463</v>
      </c>
      <c r="C16" s="5" t="n">
        <v>765</v>
      </c>
    </row>
    <row r="17" spans="1:3">
      <c r="A17" s="4" t="s">
        <v>818</v>
      </c>
      <c r="B17" s="6" t="n">
        <v>115717</v>
      </c>
      <c r="C17" s="6" t="n">
        <v>13953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5</v>
      </c>
      <c r="B1" s="2" t="s">
        <v>27</v>
      </c>
      <c r="C1" s="2" t="s">
        <v>28</v>
      </c>
      <c r="D1" s="2" t="s">
        <v>81</v>
      </c>
    </row>
    <row r="2" spans="1:4">
      <c r="A2" s="3" t="s">
        <v>1466</v>
      </c>
    </row>
    <row r="3" spans="1:4">
      <c r="A3" s="4" t="s">
        <v>35</v>
      </c>
      <c r="B3" s="6" t="n">
        <v>55848</v>
      </c>
      <c r="C3" s="6" t="n">
        <v>44950</v>
      </c>
      <c r="D3" s="6" t="n">
        <v>39070</v>
      </c>
    </row>
    <row r="4" spans="1:4">
      <c r="A4" s="4" t="s">
        <v>66</v>
      </c>
      <c r="B4" s="5" t="n">
        <v>115717</v>
      </c>
      <c r="C4" s="5" t="n">
        <v>139535</v>
      </c>
      <c r="D4" s="6" t="n">
        <v>191748</v>
      </c>
    </row>
    <row r="5" spans="1:4">
      <c r="A5" s="4" t="s">
        <v>1467</v>
      </c>
      <c r="B5" s="5" t="n">
        <v>-59869</v>
      </c>
      <c r="C5" s="5" t="n">
        <v>-94585</v>
      </c>
    </row>
    <row r="6" spans="1:4">
      <c r="A6" s="4" t="s">
        <v>35</v>
      </c>
      <c r="B6" s="5" t="n">
        <v>5273</v>
      </c>
      <c r="C6" s="5" t="n">
        <v>44950</v>
      </c>
    </row>
    <row r="7" spans="1:4">
      <c r="A7" s="4" t="s">
        <v>66</v>
      </c>
      <c r="B7" s="5" t="n">
        <v>65142</v>
      </c>
      <c r="C7" s="5" t="n">
        <v>139535</v>
      </c>
    </row>
    <row r="8" spans="1:4">
      <c r="A8" s="4" t="s">
        <v>29</v>
      </c>
    </row>
    <row r="9" spans="1:4">
      <c r="A9" s="3" t="s">
        <v>1466</v>
      </c>
    </row>
    <row r="10" spans="1:4">
      <c r="A10" s="4" t="s">
        <v>35</v>
      </c>
      <c r="B10" s="5" t="n">
        <v>465</v>
      </c>
      <c r="C10" s="5" t="n">
        <v>8822</v>
      </c>
    </row>
    <row r="11" spans="1:4">
      <c r="A11" s="4" t="s">
        <v>66</v>
      </c>
      <c r="B11" s="5" t="n">
        <v>8428</v>
      </c>
    </row>
    <row r="12" spans="1:4">
      <c r="A12" s="4" t="s">
        <v>60</v>
      </c>
    </row>
    <row r="13" spans="1:4">
      <c r="A13" s="3" t="s">
        <v>1466</v>
      </c>
    </row>
    <row r="14" spans="1:4">
      <c r="A14" s="4" t="s">
        <v>35</v>
      </c>
      <c r="B14" s="5" t="n">
        <v>25534</v>
      </c>
      <c r="C14" s="5" t="n">
        <v>15418</v>
      </c>
    </row>
    <row r="15" spans="1:4">
      <c r="A15" s="4" t="s">
        <v>1468</v>
      </c>
    </row>
    <row r="16" spans="1:4">
      <c r="A16" s="3" t="s">
        <v>1466</v>
      </c>
    </row>
    <row r="17" spans="1:4">
      <c r="A17" s="4" t="s">
        <v>35</v>
      </c>
      <c r="B17" s="5" t="n">
        <v>6598</v>
      </c>
      <c r="C17" s="5" t="n">
        <v>807</v>
      </c>
    </row>
    <row r="18" spans="1:4">
      <c r="A18" s="4" t="s">
        <v>66</v>
      </c>
      <c r="B18" s="5" t="n">
        <v>86356</v>
      </c>
      <c r="C18" s="5" t="n">
        <v>132481</v>
      </c>
    </row>
    <row r="19" spans="1:4">
      <c r="A19" s="4" t="s">
        <v>40</v>
      </c>
    </row>
    <row r="20" spans="1:4">
      <c r="A20" s="3" t="s">
        <v>1466</v>
      </c>
    </row>
    <row r="21" spans="1:4">
      <c r="A21" s="4" t="s">
        <v>66</v>
      </c>
      <c r="B21" s="5" t="n">
        <v>243</v>
      </c>
      <c r="C21" s="5" t="n">
        <v>1441</v>
      </c>
    </row>
    <row r="22" spans="1:4">
      <c r="A22" s="4" t="s">
        <v>1469</v>
      </c>
    </row>
    <row r="23" spans="1:4">
      <c r="A23" s="3" t="s">
        <v>1466</v>
      </c>
    </row>
    <row r="24" spans="1:4">
      <c r="A24" s="4" t="s">
        <v>35</v>
      </c>
      <c r="B24" s="5" t="n">
        <v>1239</v>
      </c>
      <c r="C24" s="5" t="n">
        <v>199</v>
      </c>
    </row>
    <row r="25" spans="1:4">
      <c r="A25" s="4" t="s">
        <v>1470</v>
      </c>
    </row>
    <row r="26" spans="1:4">
      <c r="A26" s="3" t="s">
        <v>1466</v>
      </c>
    </row>
    <row r="27" spans="1:4">
      <c r="A27" s="4" t="s">
        <v>35</v>
      </c>
      <c r="B27" s="5" t="n">
        <v>20723</v>
      </c>
      <c r="C27" s="5" t="n">
        <v>19391</v>
      </c>
    </row>
    <row r="28" spans="1:4">
      <c r="A28" s="4" t="s">
        <v>795</v>
      </c>
    </row>
    <row r="29" spans="1:4">
      <c r="A29" s="3" t="s">
        <v>1466</v>
      </c>
    </row>
    <row r="30" spans="1:4">
      <c r="A30" s="4" t="s">
        <v>35</v>
      </c>
      <c r="B30" s="5" t="n">
        <v>1289</v>
      </c>
      <c r="C30" s="5" t="n">
        <v>313</v>
      </c>
    </row>
    <row r="31" spans="1:4">
      <c r="A31" s="4" t="s">
        <v>66</v>
      </c>
      <c r="B31" s="6" t="n">
        <v>20690</v>
      </c>
      <c r="C31" s="6" t="n">
        <v>561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1</v>
      </c>
      <c r="B1" s="2" t="s">
        <v>27</v>
      </c>
      <c r="C1" s="2" t="s">
        <v>28</v>
      </c>
      <c r="D1" s="2" t="s">
        <v>81</v>
      </c>
    </row>
    <row r="2" spans="1:4">
      <c r="A2" s="3" t="s">
        <v>254</v>
      </c>
    </row>
    <row r="3" spans="1:4">
      <c r="A3" s="4" t="s">
        <v>35</v>
      </c>
      <c r="B3" s="6" t="n">
        <v>55848</v>
      </c>
      <c r="C3" s="6" t="n">
        <v>44950</v>
      </c>
      <c r="D3" s="6" t="n">
        <v>39070</v>
      </c>
    </row>
    <row r="4" spans="1:4">
      <c r="A4" s="4" t="s">
        <v>66</v>
      </c>
      <c r="B4" s="6" t="n">
        <v>115717</v>
      </c>
      <c r="C4" s="6" t="n">
        <v>139535</v>
      </c>
      <c r="D4" s="6" t="n">
        <v>19174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7</v>
      </c>
      <c r="C2" s="2" t="s">
        <v>28</v>
      </c>
      <c r="D2" s="2" t="s">
        <v>81</v>
      </c>
    </row>
    <row r="3" spans="1:4">
      <c r="A3" s="3" t="s">
        <v>256</v>
      </c>
    </row>
    <row r="4" spans="1:4">
      <c r="A4" s="4" t="s">
        <v>1473</v>
      </c>
      <c r="B4" s="6" t="n">
        <v>2400</v>
      </c>
      <c r="C4" s="6" t="n">
        <v>2108</v>
      </c>
    </row>
    <row r="5" spans="1:4">
      <c r="A5" s="4" t="s">
        <v>34</v>
      </c>
      <c r="C5" s="5" t="n">
        <v>9845</v>
      </c>
    </row>
    <row r="6" spans="1:4">
      <c r="A6" s="4" t="s">
        <v>1474</v>
      </c>
      <c r="B6" s="5" t="n">
        <v>4572</v>
      </c>
      <c r="C6" s="5" t="n">
        <v>11971</v>
      </c>
    </row>
    <row r="7" spans="1:4">
      <c r="A7" s="4" t="s">
        <v>1475</v>
      </c>
      <c r="B7" s="5" t="n">
        <v>12973</v>
      </c>
      <c r="C7" s="5" t="n">
        <v>30738</v>
      </c>
    </row>
    <row r="8" spans="1:4">
      <c r="A8" s="4" t="s">
        <v>1476</v>
      </c>
      <c r="B8" s="5" t="n">
        <v>224</v>
      </c>
      <c r="C8" s="5" t="n">
        <v>74</v>
      </c>
      <c r="D8" s="6" t="n">
        <v>425</v>
      </c>
    </row>
    <row r="9" spans="1:4">
      <c r="A9" s="4" t="s">
        <v>1477</v>
      </c>
    </row>
    <row r="10" spans="1:4">
      <c r="A10" s="3" t="s">
        <v>256</v>
      </c>
    </row>
    <row r="11" spans="1:4">
      <c r="A11" s="4" t="s">
        <v>1478</v>
      </c>
      <c r="B11" s="5" t="n">
        <v>9803</v>
      </c>
      <c r="C11" s="5" t="n">
        <v>15398</v>
      </c>
      <c r="D11" s="5" t="n">
        <v>22195</v>
      </c>
    </row>
    <row r="12" spans="1:4">
      <c r="A12" s="4" t="s">
        <v>1479</v>
      </c>
    </row>
    <row r="13" spans="1:4">
      <c r="A13" s="3" t="s">
        <v>256</v>
      </c>
    </row>
    <row r="14" spans="1:4">
      <c r="A14" s="4" t="s">
        <v>1478</v>
      </c>
      <c r="B14" s="5" t="n">
        <v>7419</v>
      </c>
      <c r="C14" s="5" t="n">
        <v>5155</v>
      </c>
      <c r="D14" s="5" t="n">
        <v>6686</v>
      </c>
    </row>
    <row r="15" spans="1:4">
      <c r="A15" s="4" t="s">
        <v>1480</v>
      </c>
    </row>
    <row r="16" spans="1:4">
      <c r="A16" s="3" t="s">
        <v>256</v>
      </c>
    </row>
    <row r="17" spans="1:4">
      <c r="A17" s="4" t="s">
        <v>1481</v>
      </c>
      <c r="B17" s="5" t="n">
        <v>94049</v>
      </c>
      <c r="C17" s="5" t="n">
        <v>69083</v>
      </c>
      <c r="D17" s="5" t="n">
        <v>85511</v>
      </c>
    </row>
    <row r="18" spans="1:4">
      <c r="A18" s="4" t="s">
        <v>1482</v>
      </c>
    </row>
    <row r="19" spans="1:4">
      <c r="A19" s="3" t="s">
        <v>256</v>
      </c>
    </row>
    <row r="20" spans="1:4">
      <c r="A20" s="4" t="s">
        <v>1483</v>
      </c>
      <c r="B20" s="5" t="n">
        <v>3611</v>
      </c>
    </row>
    <row r="21" spans="1:4">
      <c r="A21" s="4" t="s">
        <v>1484</v>
      </c>
    </row>
    <row r="22" spans="1:4">
      <c r="A22" s="3" t="s">
        <v>256</v>
      </c>
    </row>
    <row r="23" spans="1:4">
      <c r="A23" s="4" t="s">
        <v>1485</v>
      </c>
      <c r="B23" s="5" t="n">
        <v>2400</v>
      </c>
      <c r="C23" s="5" t="n">
        <v>11953</v>
      </c>
    </row>
    <row r="24" spans="1:4">
      <c r="A24" s="4" t="s">
        <v>1474</v>
      </c>
      <c r="B24" s="5" t="n">
        <v>4572</v>
      </c>
      <c r="C24" s="5" t="n">
        <v>11971</v>
      </c>
    </row>
    <row r="25" spans="1:4">
      <c r="A25" s="4" t="s">
        <v>1475</v>
      </c>
      <c r="B25" s="5" t="n">
        <v>12973</v>
      </c>
      <c r="C25" s="5" t="n">
        <v>30738</v>
      </c>
    </row>
    <row r="26" spans="1:4">
      <c r="A26" s="4" t="s">
        <v>1478</v>
      </c>
      <c r="B26" s="5" t="n">
        <v>17222</v>
      </c>
      <c r="C26" s="5" t="n">
        <v>21766</v>
      </c>
      <c r="D26" s="5" t="n">
        <v>28948</v>
      </c>
    </row>
    <row r="27" spans="1:4">
      <c r="A27" s="4" t="s">
        <v>1486</v>
      </c>
      <c r="B27" s="5" t="n">
        <v>94049</v>
      </c>
      <c r="C27" s="5" t="n">
        <v>74548</v>
      </c>
      <c r="D27" s="5" t="n">
        <v>85871</v>
      </c>
    </row>
    <row r="28" spans="1:4">
      <c r="A28" s="4" t="s">
        <v>87</v>
      </c>
      <c r="C28" s="5" t="n">
        <v>10080</v>
      </c>
      <c r="D28" s="5" t="n">
        <v>3909</v>
      </c>
    </row>
    <row r="29" spans="1:4">
      <c r="A29" s="4" t="s">
        <v>1487</v>
      </c>
      <c r="B29" s="5" t="n">
        <v>8859</v>
      </c>
      <c r="C29" s="5" t="n">
        <v>8272</v>
      </c>
      <c r="D29" s="5" t="n">
        <v>9034</v>
      </c>
    </row>
    <row r="30" spans="1:4">
      <c r="A30" s="4" t="s">
        <v>1476</v>
      </c>
      <c r="B30" s="5" t="n">
        <v>224</v>
      </c>
      <c r="C30" s="5" t="n">
        <v>74</v>
      </c>
      <c r="D30" s="5" t="n">
        <v>425</v>
      </c>
    </row>
    <row r="31" spans="1:4">
      <c r="A31" s="4" t="s">
        <v>1488</v>
      </c>
    </row>
    <row r="32" spans="1:4">
      <c r="A32" s="3" t="s">
        <v>256</v>
      </c>
    </row>
    <row r="33" spans="1:4">
      <c r="A33" s="4" t="s">
        <v>1474</v>
      </c>
      <c r="B33" s="5" t="n">
        <v>3033</v>
      </c>
      <c r="C33" s="5" t="n">
        <v>2664</v>
      </c>
    </row>
    <row r="34" spans="1:4">
      <c r="A34" s="4" t="s">
        <v>1475</v>
      </c>
      <c r="B34" s="6" t="n">
        <v>4</v>
      </c>
      <c r="C34" s="5" t="n">
        <v>1751</v>
      </c>
    </row>
    <row r="35" spans="1:4">
      <c r="A35" s="4" t="s">
        <v>1489</v>
      </c>
      <c r="B35" s="4" t="s">
        <v>1490</v>
      </c>
    </row>
    <row r="36" spans="1:4">
      <c r="A36" s="4" t="s">
        <v>1487</v>
      </c>
      <c r="B36" s="6" t="n">
        <v>2</v>
      </c>
      <c r="C36" s="5" t="n">
        <v>2</v>
      </c>
      <c r="D36" s="5" t="n">
        <v>3</v>
      </c>
    </row>
    <row r="37" spans="1:4">
      <c r="A37" s="4" t="s">
        <v>1476</v>
      </c>
      <c r="B37" s="5" t="n">
        <v>70</v>
      </c>
      <c r="C37" s="5" t="n">
        <v>74</v>
      </c>
      <c r="D37" s="5" t="n">
        <v>170</v>
      </c>
    </row>
    <row r="38" spans="1:4">
      <c r="A38" s="4" t="s">
        <v>1491</v>
      </c>
    </row>
    <row r="39" spans="1:4">
      <c r="A39" s="3" t="s">
        <v>256</v>
      </c>
    </row>
    <row r="40" spans="1:4">
      <c r="A40" s="4" t="s">
        <v>1474</v>
      </c>
      <c r="B40" s="5" t="n">
        <v>83</v>
      </c>
      <c r="C40" s="5" t="n">
        <v>6743</v>
      </c>
    </row>
    <row r="41" spans="1:4">
      <c r="A41" s="4" t="s">
        <v>1478</v>
      </c>
      <c r="C41" s="5" t="n">
        <v>403</v>
      </c>
    </row>
    <row r="42" spans="1:4">
      <c r="A42" s="4" t="s">
        <v>1476</v>
      </c>
      <c r="D42" s="5" t="n">
        <v>255</v>
      </c>
    </row>
    <row r="43" spans="1:4">
      <c r="A43" s="4" t="s">
        <v>1492</v>
      </c>
    </row>
    <row r="44" spans="1:4">
      <c r="A44" s="3" t="s">
        <v>256</v>
      </c>
    </row>
    <row r="45" spans="1:4">
      <c r="A45" s="4" t="s">
        <v>1474</v>
      </c>
      <c r="C45" s="5" t="n">
        <v>756</v>
      </c>
    </row>
    <row r="46" spans="1:4">
      <c r="A46" s="4" t="s">
        <v>1478</v>
      </c>
      <c r="C46" s="5" t="n">
        <v>765</v>
      </c>
    </row>
    <row r="47" spans="1:4">
      <c r="A47" s="4" t="s">
        <v>1486</v>
      </c>
      <c r="C47" s="5" t="n">
        <v>5212</v>
      </c>
      <c r="D47" s="5" t="n">
        <v>360</v>
      </c>
    </row>
    <row r="48" spans="1:4">
      <c r="A48" s="4" t="s">
        <v>1493</v>
      </c>
    </row>
    <row r="49" spans="1:4">
      <c r="A49" s="3" t="s">
        <v>256</v>
      </c>
    </row>
    <row r="50" spans="1:4">
      <c r="A50" s="4" t="s">
        <v>1474</v>
      </c>
      <c r="B50" s="5" t="n">
        <v>1420</v>
      </c>
    </row>
    <row r="51" spans="1:4">
      <c r="A51" s="4" t="s">
        <v>1475</v>
      </c>
      <c r="B51" s="5" t="n">
        <v>6</v>
      </c>
      <c r="C51" s="5" t="n">
        <v>23</v>
      </c>
    </row>
    <row r="52" spans="1:4">
      <c r="A52" s="4" t="s">
        <v>1478</v>
      </c>
      <c r="B52" s="5" t="n">
        <v>17222</v>
      </c>
      <c r="C52" s="5" t="n">
        <v>20553</v>
      </c>
      <c r="D52" s="5" t="n">
        <v>28881</v>
      </c>
    </row>
    <row r="53" spans="1:4">
      <c r="A53" s="4" t="s">
        <v>1487</v>
      </c>
      <c r="B53" s="5" t="n">
        <v>226</v>
      </c>
      <c r="C53" s="5" t="n">
        <v>503</v>
      </c>
      <c r="D53" s="5" t="n">
        <v>306</v>
      </c>
    </row>
    <row r="54" spans="1:4">
      <c r="A54" s="4" t="s">
        <v>1494</v>
      </c>
    </row>
    <row r="55" spans="1:4">
      <c r="A55" s="3" t="s">
        <v>256</v>
      </c>
    </row>
    <row r="56" spans="1:4">
      <c r="A56" s="4" t="s">
        <v>1474</v>
      </c>
      <c r="C56" s="5" t="n">
        <v>1765</v>
      </c>
    </row>
    <row r="57" spans="1:4">
      <c r="A57" s="4" t="s">
        <v>1486</v>
      </c>
      <c r="C57" s="5" t="n">
        <v>253</v>
      </c>
    </row>
    <row r="58" spans="1:4">
      <c r="A58" s="4" t="s">
        <v>1487</v>
      </c>
      <c r="B58" s="5" t="n">
        <v>22</v>
      </c>
    </row>
    <row r="59" spans="1:4">
      <c r="A59" s="4" t="s">
        <v>1495</v>
      </c>
    </row>
    <row r="60" spans="1:4">
      <c r="A60" s="3" t="s">
        <v>256</v>
      </c>
    </row>
    <row r="61" spans="1:4">
      <c r="A61" s="4" t="s">
        <v>1473</v>
      </c>
      <c r="B61" s="5" t="n">
        <v>2398</v>
      </c>
    </row>
    <row r="62" spans="1:4">
      <c r="A62" s="4" t="s">
        <v>1485</v>
      </c>
      <c r="C62" s="5" t="n">
        <v>2108</v>
      </c>
    </row>
    <row r="63" spans="1:4">
      <c r="A63" s="4" t="s">
        <v>1474</v>
      </c>
      <c r="B63" s="5" t="n">
        <v>35</v>
      </c>
      <c r="C63" s="5" t="n">
        <v>39</v>
      </c>
    </row>
    <row r="64" spans="1:4">
      <c r="A64" s="4" t="s">
        <v>1475</v>
      </c>
      <c r="B64" s="5" t="n">
        <v>12065</v>
      </c>
      <c r="C64" s="5" t="n">
        <v>5239</v>
      </c>
    </row>
    <row r="65" spans="1:4">
      <c r="A65" s="4" t="s">
        <v>1478</v>
      </c>
      <c r="C65" s="5" t="n">
        <v>45</v>
      </c>
      <c r="D65" s="5" t="n">
        <v>66</v>
      </c>
    </row>
    <row r="66" spans="1:4">
      <c r="A66" s="4" t="s">
        <v>1486</v>
      </c>
      <c r="B66" s="5" t="n">
        <v>94049</v>
      </c>
      <c r="C66" s="5" t="n">
        <v>69083</v>
      </c>
      <c r="D66" s="5" t="n">
        <v>85511</v>
      </c>
    </row>
    <row r="67" spans="1:4">
      <c r="A67" s="4" t="s">
        <v>1487</v>
      </c>
      <c r="B67" s="5" t="n">
        <v>3362</v>
      </c>
      <c r="C67" s="5" t="n">
        <v>3626</v>
      </c>
      <c r="D67" s="5" t="n">
        <v>4850</v>
      </c>
    </row>
    <row r="68" spans="1:4">
      <c r="A68" s="4" t="s">
        <v>1496</v>
      </c>
    </row>
    <row r="69" spans="1:4">
      <c r="A69" s="3" t="s">
        <v>256</v>
      </c>
    </row>
    <row r="70" spans="1:4">
      <c r="A70" s="4" t="s">
        <v>1475</v>
      </c>
      <c r="B70" s="5" t="n">
        <v>861</v>
      </c>
      <c r="C70" s="5" t="n">
        <v>130</v>
      </c>
    </row>
    <row r="71" spans="1:4">
      <c r="A71" s="4" t="s">
        <v>1487</v>
      </c>
      <c r="B71" s="5" t="n">
        <v>3807</v>
      </c>
      <c r="C71" s="5" t="n">
        <v>4049</v>
      </c>
      <c r="D71" s="5" t="n">
        <v>2581</v>
      </c>
    </row>
    <row r="72" spans="1:4">
      <c r="A72" s="4" t="s">
        <v>1497</v>
      </c>
    </row>
    <row r="73" spans="1:4">
      <c r="A73" s="3" t="s">
        <v>256</v>
      </c>
    </row>
    <row r="74" spans="1:4">
      <c r="A74" s="4" t="s">
        <v>1475</v>
      </c>
      <c r="C74" s="5" t="n">
        <v>918</v>
      </c>
    </row>
    <row r="75" spans="1:4">
      <c r="A75" s="4" t="s">
        <v>1498</v>
      </c>
    </row>
    <row r="76" spans="1:4">
      <c r="A76" s="3" t="s">
        <v>256</v>
      </c>
    </row>
    <row r="77" spans="1:4">
      <c r="A77" s="4" t="s">
        <v>34</v>
      </c>
      <c r="C77" s="5" t="n">
        <v>9845</v>
      </c>
    </row>
    <row r="78" spans="1:4">
      <c r="A78" s="4" t="s">
        <v>1475</v>
      </c>
      <c r="B78" s="5" t="n">
        <v>29</v>
      </c>
    </row>
    <row r="79" spans="1:4">
      <c r="A79" s="4" t="s">
        <v>1499</v>
      </c>
    </row>
    <row r="80" spans="1:4">
      <c r="A80" s="3" t="s">
        <v>256</v>
      </c>
    </row>
    <row r="81" spans="1:4">
      <c r="A81" s="4" t="s">
        <v>1487</v>
      </c>
      <c r="D81" s="5" t="n">
        <v>1138</v>
      </c>
    </row>
    <row r="82" spans="1:4">
      <c r="A82" s="4" t="s">
        <v>1500</v>
      </c>
    </row>
    <row r="83" spans="1:4">
      <c r="A83" s="3" t="s">
        <v>256</v>
      </c>
    </row>
    <row r="84" spans="1:4">
      <c r="A84" s="4" t="s">
        <v>1475</v>
      </c>
      <c r="C84" s="5" t="n">
        <v>22672</v>
      </c>
    </row>
    <row r="85" spans="1:4">
      <c r="A85" s="4" t="s">
        <v>87</v>
      </c>
      <c r="C85" s="5" t="n">
        <v>10080</v>
      </c>
      <c r="D85" s="5" t="n">
        <v>3909</v>
      </c>
    </row>
    <row r="86" spans="1:4">
      <c r="A86" s="4" t="s">
        <v>1501</v>
      </c>
    </row>
    <row r="87" spans="1:4">
      <c r="A87" s="3" t="s">
        <v>256</v>
      </c>
    </row>
    <row r="88" spans="1:4">
      <c r="A88" s="4" t="s">
        <v>1485</v>
      </c>
      <c r="B88" s="5" t="n">
        <v>2</v>
      </c>
    </row>
    <row r="89" spans="1:4">
      <c r="A89" s="4" t="s">
        <v>1474</v>
      </c>
      <c r="B89" s="5" t="n">
        <v>1</v>
      </c>
      <c r="C89" s="5" t="n">
        <v>4</v>
      </c>
    </row>
    <row r="90" spans="1:4">
      <c r="A90" s="4" t="s">
        <v>1475</v>
      </c>
      <c r="B90" s="5" t="n">
        <v>8</v>
      </c>
      <c r="C90" s="5" t="n">
        <v>5</v>
      </c>
    </row>
    <row r="91" spans="1:4">
      <c r="A91" s="4" t="s">
        <v>1478</v>
      </c>
      <c r="D91" s="5" t="n">
        <v>1</v>
      </c>
    </row>
    <row r="92" spans="1:4">
      <c r="A92" s="4" t="s">
        <v>1487</v>
      </c>
      <c r="B92" s="5" t="n">
        <v>1440</v>
      </c>
      <c r="C92" s="5" t="n">
        <v>92</v>
      </c>
      <c r="D92" s="6" t="n">
        <v>156</v>
      </c>
    </row>
    <row r="93" spans="1:4">
      <c r="A93" s="4" t="s">
        <v>1476</v>
      </c>
      <c r="B93" s="6" t="n">
        <v>154</v>
      </c>
    </row>
    <row r="94" spans="1:4">
      <c r="A94" s="4" t="s">
        <v>1502</v>
      </c>
    </row>
    <row r="95" spans="1:4">
      <c r="A95" s="3" t="s">
        <v>256</v>
      </c>
    </row>
    <row r="96" spans="1:4">
      <c r="A96" s="4" t="s">
        <v>1474</v>
      </c>
      <c r="C96" s="5" t="n">
        <v>2792</v>
      </c>
    </row>
    <row r="97" spans="1:4">
      <c r="A97" s="4" t="s">
        <v>1475</v>
      </c>
      <c r="C97" s="5" t="n">
        <v>254</v>
      </c>
    </row>
    <row r="98" spans="1:4">
      <c r="A98" s="4" t="s">
        <v>1503</v>
      </c>
    </row>
    <row r="99" spans="1:4">
      <c r="A99" s="3" t="s">
        <v>256</v>
      </c>
    </row>
    <row r="100" spans="1:4">
      <c r="A100" s="4" t="s">
        <v>1474</v>
      </c>
      <c r="C100" s="5" t="n">
        <v>2792</v>
      </c>
    </row>
    <row r="101" spans="1:4">
      <c r="A101" s="4" t="s">
        <v>1504</v>
      </c>
    </row>
    <row r="102" spans="1:4">
      <c r="A102" s="3" t="s">
        <v>256</v>
      </c>
    </row>
    <row r="103" spans="1:4">
      <c r="A103" s="4" t="s">
        <v>1475</v>
      </c>
      <c r="C103" s="5" t="n">
        <v>231</v>
      </c>
    </row>
    <row r="104" spans="1:4">
      <c r="A104" s="4" t="s">
        <v>1505</v>
      </c>
    </row>
    <row r="105" spans="1:4">
      <c r="A105" s="3" t="s">
        <v>256</v>
      </c>
    </row>
    <row r="106" spans="1:4">
      <c r="A106" s="4" t="s">
        <v>1475</v>
      </c>
      <c r="C106" s="6" t="n">
        <v>2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v>
      </c>
      <c r="B1" s="2" t="s">
        <v>1</v>
      </c>
    </row>
    <row r="2" spans="1:2">
      <c r="B2" s="2" t="s">
        <v>27</v>
      </c>
    </row>
    <row r="3" spans="1:2">
      <c r="A3" s="3" t="s">
        <v>217</v>
      </c>
    </row>
    <row r="4" spans="1:2">
      <c r="A4" s="4" t="s">
        <v>30</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s>
  <sheetData>
    <row r="1" spans="1:5">
      <c r="A1" s="1" t="s">
        <v>1506</v>
      </c>
      <c r="B1" s="2" t="s">
        <v>1507</v>
      </c>
      <c r="C1" s="2" t="s">
        <v>1508</v>
      </c>
      <c r="D1" s="2" t="s">
        <v>759</v>
      </c>
      <c r="E1" s="2" t="s">
        <v>877</v>
      </c>
    </row>
    <row r="2" spans="1:5">
      <c r="A2" s="3" t="s">
        <v>258</v>
      </c>
    </row>
    <row r="3" spans="1:5">
      <c r="A3" s="4" t="s">
        <v>1509</v>
      </c>
      <c r="C3" s="6" t="n">
        <v>18943</v>
      </c>
      <c r="D3" s="6" t="n">
        <v>43944</v>
      </c>
    </row>
    <row r="4" spans="1:5">
      <c r="A4" s="4" t="s">
        <v>1510</v>
      </c>
      <c r="C4" s="5" t="n">
        <v>89</v>
      </c>
    </row>
    <row r="5" spans="1:5">
      <c r="A5" s="4" t="s">
        <v>1511</v>
      </c>
      <c r="C5" s="5" t="n">
        <v>51</v>
      </c>
    </row>
    <row r="6" spans="1:5">
      <c r="A6" s="4" t="s">
        <v>1512</v>
      </c>
      <c r="C6" s="5" t="n">
        <v>17</v>
      </c>
    </row>
    <row r="7" spans="1:5">
      <c r="A7" s="4" t="s">
        <v>1513</v>
      </c>
      <c r="C7" s="6" t="n">
        <v>93750</v>
      </c>
    </row>
    <row r="8" spans="1:5">
      <c r="A8" s="4" t="s">
        <v>1154</v>
      </c>
    </row>
    <row r="9" spans="1:5">
      <c r="A9" s="3" t="s">
        <v>258</v>
      </c>
    </row>
    <row r="10" spans="1:5">
      <c r="A10" s="4" t="s">
        <v>1514</v>
      </c>
      <c r="C10" s="5" t="n">
        <v>38</v>
      </c>
    </row>
    <row r="11" spans="1:5">
      <c r="A11" s="4" t="s">
        <v>1515</v>
      </c>
      <c r="C11" s="5" t="n">
        <v>3</v>
      </c>
    </row>
    <row r="12" spans="1:5">
      <c r="A12" s="4" t="s">
        <v>1155</v>
      </c>
      <c r="C12" s="6" t="n">
        <v>2339</v>
      </c>
    </row>
    <row r="13" spans="1:5">
      <c r="A13" s="4" t="s">
        <v>978</v>
      </c>
    </row>
    <row r="14" spans="1:5">
      <c r="A14" s="3" t="s">
        <v>258</v>
      </c>
    </row>
    <row r="15" spans="1:5">
      <c r="A15" s="4" t="s">
        <v>1516</v>
      </c>
      <c r="E15" s="6" t="n">
        <v>22000</v>
      </c>
    </row>
    <row r="16" spans="1:5">
      <c r="A16" s="4" t="s">
        <v>1517</v>
      </c>
      <c r="B16" s="6" t="n">
        <v>22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s>
  <sheetData>
    <row r="1" spans="1:6">
      <c r="A1" s="1" t="s">
        <v>1518</v>
      </c>
      <c r="B1" s="2" t="s">
        <v>1</v>
      </c>
    </row>
    <row r="2" spans="1:6">
      <c r="B2" s="2" t="s">
        <v>27</v>
      </c>
      <c r="C2" s="2" t="s">
        <v>28</v>
      </c>
      <c r="E2" s="2" t="s">
        <v>81</v>
      </c>
    </row>
    <row r="3" spans="1:6">
      <c r="A3" s="3" t="s">
        <v>456</v>
      </c>
    </row>
    <row r="4" spans="1:6">
      <c r="A4" s="4" t="s">
        <v>83</v>
      </c>
      <c r="B4" s="6" t="n">
        <v>1741693</v>
      </c>
      <c r="C4" s="6" t="n">
        <v>1576037</v>
      </c>
      <c r="D4" s="4" t="s">
        <v>84</v>
      </c>
      <c r="E4" s="6" t="n">
        <v>1316590</v>
      </c>
      <c r="F4" s="4" t="s">
        <v>84</v>
      </c>
    </row>
    <row r="5" spans="1:6">
      <c r="A5" s="4" t="s">
        <v>638</v>
      </c>
    </row>
    <row r="6" spans="1:6">
      <c r="A6" s="3" t="s">
        <v>456</v>
      </c>
    </row>
    <row r="7" spans="1:6">
      <c r="A7" s="4" t="s">
        <v>83</v>
      </c>
      <c r="B7" s="5" t="n">
        <v>-65353</v>
      </c>
      <c r="C7" s="5" t="n">
        <v>-127199</v>
      </c>
      <c r="E7" s="5" t="n">
        <v>-217453</v>
      </c>
    </row>
    <row r="8" spans="1:6">
      <c r="A8" s="4" t="s">
        <v>639</v>
      </c>
    </row>
    <row r="9" spans="1:6">
      <c r="A9" s="3" t="s">
        <v>456</v>
      </c>
    </row>
    <row r="10" spans="1:6">
      <c r="A10" s="4" t="s">
        <v>83</v>
      </c>
      <c r="B10" s="5" t="n">
        <v>541143</v>
      </c>
      <c r="C10" s="5" t="n">
        <v>521192</v>
      </c>
      <c r="E10" s="5" t="n">
        <v>10062</v>
      </c>
    </row>
    <row r="11" spans="1:6">
      <c r="A11" s="4" t="s">
        <v>1519</v>
      </c>
    </row>
    <row r="12" spans="1:6">
      <c r="A12" s="3" t="s">
        <v>456</v>
      </c>
    </row>
    <row r="13" spans="1:6">
      <c r="A13" s="4" t="s">
        <v>83</v>
      </c>
      <c r="B13" s="5" t="n">
        <v>541143</v>
      </c>
      <c r="C13" s="5" t="n">
        <v>521192</v>
      </c>
      <c r="E13" s="5" t="n">
        <v>10062</v>
      </c>
    </row>
    <row r="14" spans="1:6">
      <c r="A14" s="4" t="s">
        <v>640</v>
      </c>
    </row>
    <row r="15" spans="1:6">
      <c r="A15" s="3" t="s">
        <v>456</v>
      </c>
    </row>
    <row r="16" spans="1:6">
      <c r="A16" s="4" t="s">
        <v>83</v>
      </c>
      <c r="B16" s="5" t="n">
        <v>1083200</v>
      </c>
      <c r="C16" s="5" t="n">
        <v>949547</v>
      </c>
      <c r="E16" s="5" t="n">
        <v>1174968</v>
      </c>
    </row>
    <row r="17" spans="1:6">
      <c r="A17" s="4" t="s">
        <v>1520</v>
      </c>
    </row>
    <row r="18" spans="1:6">
      <c r="A18" s="3" t="s">
        <v>456</v>
      </c>
    </row>
    <row r="19" spans="1:6">
      <c r="A19" s="4" t="s">
        <v>83</v>
      </c>
      <c r="B19" s="5" t="n">
        <v>1083200</v>
      </c>
      <c r="C19" s="5" t="n">
        <v>949547</v>
      </c>
      <c r="E19" s="5" t="n">
        <v>1174968</v>
      </c>
    </row>
    <row r="20" spans="1:6">
      <c r="A20" s="4" t="s">
        <v>641</v>
      </c>
    </row>
    <row r="21" spans="1:6">
      <c r="A21" s="3" t="s">
        <v>456</v>
      </c>
    </row>
    <row r="22" spans="1:6">
      <c r="A22" s="4" t="s">
        <v>83</v>
      </c>
      <c r="B22" s="5" t="n">
        <v>122504</v>
      </c>
      <c r="C22" s="5" t="n">
        <v>142160</v>
      </c>
      <c r="E22" s="5" t="n">
        <v>219890</v>
      </c>
    </row>
    <row r="23" spans="1:6">
      <c r="A23" s="4" t="s">
        <v>1521</v>
      </c>
    </row>
    <row r="24" spans="1:6">
      <c r="A24" s="3" t="s">
        <v>456</v>
      </c>
    </row>
    <row r="25" spans="1:6">
      <c r="A25" s="4" t="s">
        <v>83</v>
      </c>
      <c r="B25" s="5" t="n">
        <v>122504</v>
      </c>
      <c r="C25" s="5" t="n">
        <v>142160</v>
      </c>
      <c r="E25" s="5" t="n">
        <v>219890</v>
      </c>
    </row>
    <row r="26" spans="1:6">
      <c r="A26" s="4" t="s">
        <v>642</v>
      </c>
    </row>
    <row r="27" spans="1:6">
      <c r="A27" s="3" t="s">
        <v>456</v>
      </c>
    </row>
    <row r="28" spans="1:6">
      <c r="A28" s="4" t="s">
        <v>83</v>
      </c>
      <c r="B28" s="5" t="n">
        <v>60199</v>
      </c>
      <c r="C28" s="5" t="n">
        <v>90337</v>
      </c>
      <c r="E28" s="5" t="n">
        <v>129123</v>
      </c>
    </row>
    <row r="29" spans="1:6">
      <c r="A29" s="4" t="s">
        <v>1522</v>
      </c>
    </row>
    <row r="30" spans="1:6">
      <c r="A30" s="3" t="s">
        <v>456</v>
      </c>
    </row>
    <row r="31" spans="1:6">
      <c r="A31" s="4" t="s">
        <v>83</v>
      </c>
      <c r="B31" s="6" t="n">
        <v>60199</v>
      </c>
      <c r="C31" s="6" t="n">
        <v>90337</v>
      </c>
      <c r="E31" s="6" t="n">
        <v>129123</v>
      </c>
    </row>
    <row r="32" spans="1:6"/>
    <row r="33" spans="1:6">
      <c r="A33" s="4" t="s">
        <v>84</v>
      </c>
      <c r="B33" s="4" t="s">
        <v>112</v>
      </c>
    </row>
  </sheetData>
  <mergeCells count="6">
    <mergeCell ref="A1:A2"/>
    <mergeCell ref="B1:F1"/>
    <mergeCell ref="C2:D2"/>
    <mergeCell ref="E2:F2"/>
    <mergeCell ref="A32:F32"/>
    <mergeCell ref="B33:F33"/>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23</v>
      </c>
      <c r="B1" s="2" t="s">
        <v>1</v>
      </c>
    </row>
    <row r="2" spans="1:6">
      <c r="B2" s="2" t="s">
        <v>27</v>
      </c>
      <c r="C2" s="2" t="s">
        <v>28</v>
      </c>
      <c r="E2" s="2" t="s">
        <v>81</v>
      </c>
    </row>
    <row r="3" spans="1:6">
      <c r="A3" s="3" t="s">
        <v>1524</v>
      </c>
    </row>
    <row r="4" spans="1:6">
      <c r="A4" s="4" t="s">
        <v>1525</v>
      </c>
      <c r="B4" s="6" t="n">
        <v>1741693</v>
      </c>
      <c r="C4" s="6" t="n">
        <v>1576037</v>
      </c>
      <c r="D4" s="4" t="s">
        <v>84</v>
      </c>
      <c r="E4" s="6" t="n">
        <v>1316590</v>
      </c>
      <c r="F4" s="4" t="s">
        <v>84</v>
      </c>
    </row>
    <row r="5" spans="1:6">
      <c r="A5" s="4" t="s">
        <v>1526</v>
      </c>
    </row>
    <row r="6" spans="1:6">
      <c r="A6" s="3" t="s">
        <v>1524</v>
      </c>
    </row>
    <row r="7" spans="1:6">
      <c r="A7" s="4" t="s">
        <v>1525</v>
      </c>
      <c r="B7" s="5" t="n">
        <v>253991</v>
      </c>
      <c r="C7" s="5" t="n">
        <v>201403</v>
      </c>
      <c r="E7" s="5" t="n">
        <v>221558</v>
      </c>
    </row>
    <row r="8" spans="1:6">
      <c r="A8" s="4" t="s">
        <v>1527</v>
      </c>
    </row>
    <row r="9" spans="1:6">
      <c r="A9" s="3" t="s">
        <v>1524</v>
      </c>
    </row>
    <row r="10" spans="1:6">
      <c r="A10" s="4" t="s">
        <v>1525</v>
      </c>
      <c r="B10" s="5" t="n">
        <v>245152</v>
      </c>
      <c r="C10" s="5" t="n">
        <v>241046</v>
      </c>
      <c r="E10" s="5" t="n">
        <v>230996</v>
      </c>
    </row>
    <row r="11" spans="1:6">
      <c r="A11" s="4" t="s">
        <v>1528</v>
      </c>
    </row>
    <row r="12" spans="1:6">
      <c r="A12" s="3" t="s">
        <v>1524</v>
      </c>
    </row>
    <row r="13" spans="1:6">
      <c r="A13" s="4" t="s">
        <v>1525</v>
      </c>
      <c r="B13" s="5" t="n">
        <v>94590</v>
      </c>
      <c r="C13" s="5" t="n">
        <v>90267</v>
      </c>
      <c r="E13" s="5" t="n">
        <v>120016</v>
      </c>
    </row>
    <row r="14" spans="1:6">
      <c r="A14" s="4" t="s">
        <v>1529</v>
      </c>
    </row>
    <row r="15" spans="1:6">
      <c r="A15" s="3" t="s">
        <v>1524</v>
      </c>
    </row>
    <row r="16" spans="1:6">
      <c r="A16" s="4" t="s">
        <v>1525</v>
      </c>
      <c r="B16" s="5" t="n">
        <v>340877</v>
      </c>
      <c r="C16" s="5" t="n">
        <v>236746</v>
      </c>
      <c r="E16" s="5" t="n">
        <v>314078</v>
      </c>
    </row>
    <row r="17" spans="1:6">
      <c r="A17" s="4" t="s">
        <v>1530</v>
      </c>
    </row>
    <row r="18" spans="1:6">
      <c r="A18" s="3" t="s">
        <v>1524</v>
      </c>
    </row>
    <row r="19" spans="1:6">
      <c r="A19" s="4" t="s">
        <v>1525</v>
      </c>
      <c r="B19" s="5" t="n">
        <v>547309</v>
      </c>
      <c r="C19" s="5" t="n">
        <v>563619</v>
      </c>
      <c r="E19" s="5" t="n">
        <v>208412</v>
      </c>
    </row>
    <row r="20" spans="1:6">
      <c r="A20" s="4" t="s">
        <v>1531</v>
      </c>
    </row>
    <row r="21" spans="1:6">
      <c r="A21" s="3" t="s">
        <v>1524</v>
      </c>
    </row>
    <row r="22" spans="1:6">
      <c r="A22" s="4" t="s">
        <v>1525</v>
      </c>
      <c r="B22" s="6" t="n">
        <v>259774</v>
      </c>
      <c r="C22" s="6" t="n">
        <v>242956</v>
      </c>
      <c r="E22" s="6" t="n">
        <v>221530</v>
      </c>
    </row>
    <row r="23" spans="1:6"/>
    <row r="24" spans="1:6">
      <c r="A24" s="4" t="s">
        <v>84</v>
      </c>
      <c r="B24" s="4" t="s">
        <v>112</v>
      </c>
    </row>
  </sheetData>
  <mergeCells count="6">
    <mergeCell ref="A1:A2"/>
    <mergeCell ref="B1:F1"/>
    <mergeCell ref="C2:D2"/>
    <mergeCell ref="E2:F2"/>
    <mergeCell ref="A23:F23"/>
    <mergeCell ref="B24:F24"/>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4"/>
    <col customWidth="1" max="6" min="6" width="4"/>
  </cols>
  <sheetData>
    <row r="1" spans="1:6">
      <c r="A1" s="1" t="s">
        <v>1532</v>
      </c>
      <c r="B1" s="2" t="s">
        <v>1</v>
      </c>
    </row>
    <row r="2" spans="1:6">
      <c r="B2" s="2" t="s">
        <v>27</v>
      </c>
      <c r="C2" s="2" t="s">
        <v>28</v>
      </c>
      <c r="E2" s="2" t="s">
        <v>81</v>
      </c>
    </row>
    <row r="3" spans="1:6">
      <c r="A3" s="3" t="s">
        <v>87</v>
      </c>
    </row>
    <row r="4" spans="1:6">
      <c r="A4" s="4" t="s">
        <v>1533</v>
      </c>
      <c r="B4" s="6" t="n">
        <v>222733</v>
      </c>
      <c r="C4" s="6" t="n">
        <v>212098</v>
      </c>
      <c r="E4" s="6" t="n">
        <v>133868</v>
      </c>
    </row>
    <row r="5" spans="1:6">
      <c r="A5" s="4" t="s">
        <v>1534</v>
      </c>
      <c r="B5" s="5" t="n">
        <v>13631</v>
      </c>
      <c r="C5" s="5" t="n">
        <v>10647</v>
      </c>
      <c r="E5" s="5" t="n">
        <v>8986</v>
      </c>
    </row>
    <row r="6" spans="1:6">
      <c r="A6" s="4" t="s">
        <v>1535</v>
      </c>
      <c r="B6" s="5" t="n">
        <v>65599</v>
      </c>
      <c r="C6" s="5" t="n">
        <v>73654</v>
      </c>
      <c r="E6" s="5" t="n">
        <v>63015</v>
      </c>
    </row>
    <row r="7" spans="1:6">
      <c r="A7" s="4" t="s">
        <v>87</v>
      </c>
      <c r="B7" s="6" t="n">
        <v>301963</v>
      </c>
      <c r="C7" s="6" t="n">
        <v>296399</v>
      </c>
      <c r="D7" s="4" t="s">
        <v>84</v>
      </c>
      <c r="E7" s="6" t="n">
        <v>205869</v>
      </c>
      <c r="F7" s="4" t="s">
        <v>84</v>
      </c>
    </row>
    <row r="8" spans="1:6"/>
    <row r="9" spans="1:6">
      <c r="A9" s="4" t="s">
        <v>84</v>
      </c>
      <c r="B9" s="4" t="s">
        <v>112</v>
      </c>
    </row>
  </sheetData>
  <mergeCells count="6">
    <mergeCell ref="A1:A2"/>
    <mergeCell ref="B1:F1"/>
    <mergeCell ref="C2:D2"/>
    <mergeCell ref="E2:F2"/>
    <mergeCell ref="A8:F8"/>
    <mergeCell ref="B9:F9"/>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36</v>
      </c>
      <c r="B1" s="2" t="s">
        <v>1</v>
      </c>
    </row>
    <row r="2" spans="1:6">
      <c r="B2" s="2" t="s">
        <v>27</v>
      </c>
      <c r="C2" s="2" t="s">
        <v>28</v>
      </c>
      <c r="E2" s="2" t="s">
        <v>81</v>
      </c>
    </row>
    <row r="3" spans="1:6">
      <c r="A3" s="3" t="s">
        <v>89</v>
      </c>
    </row>
    <row r="4" spans="1:6">
      <c r="A4" s="4" t="s">
        <v>1537</v>
      </c>
      <c r="B4" s="6" t="n">
        <v>8440</v>
      </c>
      <c r="C4" s="6" t="n">
        <v>12649</v>
      </c>
      <c r="E4" s="6" t="n">
        <v>4547</v>
      </c>
    </row>
    <row r="5" spans="1:6">
      <c r="A5" s="4" t="s">
        <v>1538</v>
      </c>
      <c r="B5" s="5" t="n">
        <v>94051</v>
      </c>
      <c r="C5" s="5" t="n">
        <v>105695</v>
      </c>
      <c r="E5" s="5" t="n">
        <v>55668</v>
      </c>
    </row>
    <row r="6" spans="1:6">
      <c r="A6" s="4" t="s">
        <v>1539</v>
      </c>
      <c r="B6" s="5" t="n">
        <v>1784</v>
      </c>
      <c r="C6" s="5" t="n">
        <v>7578</v>
      </c>
      <c r="E6" s="5" t="n">
        <v>5305</v>
      </c>
    </row>
    <row r="7" spans="1:6">
      <c r="A7" s="4" t="s">
        <v>1540</v>
      </c>
      <c r="B7" s="5" t="n">
        <v>405</v>
      </c>
      <c r="E7" s="5" t="n">
        <v>917</v>
      </c>
    </row>
    <row r="8" spans="1:6">
      <c r="A8" s="4" t="s">
        <v>795</v>
      </c>
      <c r="B8" s="5" t="n">
        <v>-151</v>
      </c>
      <c r="C8" s="5" t="n">
        <v>-245</v>
      </c>
      <c r="E8" s="5" t="n">
        <v>613</v>
      </c>
    </row>
    <row r="9" spans="1:6">
      <c r="A9" s="4" t="s">
        <v>89</v>
      </c>
      <c r="B9" s="6" t="n">
        <v>104529</v>
      </c>
      <c r="C9" s="6" t="n">
        <v>125677</v>
      </c>
      <c r="D9" s="4" t="s">
        <v>84</v>
      </c>
      <c r="E9" s="6" t="n">
        <v>67050</v>
      </c>
      <c r="F9" s="4" t="s">
        <v>84</v>
      </c>
    </row>
    <row r="10" spans="1:6"/>
    <row r="11" spans="1:6">
      <c r="A11" s="4" t="s">
        <v>84</v>
      </c>
      <c r="B11" s="4" t="s">
        <v>112</v>
      </c>
    </row>
  </sheetData>
  <mergeCells count="6">
    <mergeCell ref="A1:A2"/>
    <mergeCell ref="B1:F1"/>
    <mergeCell ref="C2:D2"/>
    <mergeCell ref="E2:F2"/>
    <mergeCell ref="A10:F10"/>
    <mergeCell ref="B11:F1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41</v>
      </c>
      <c r="B1" s="2" t="s">
        <v>1</v>
      </c>
    </row>
    <row r="2" spans="1:6">
      <c r="B2" s="2" t="s">
        <v>27</v>
      </c>
      <c r="C2" s="2" t="s">
        <v>28</v>
      </c>
      <c r="E2" s="2" t="s">
        <v>81</v>
      </c>
    </row>
    <row r="3" spans="1:6">
      <c r="A3" s="3" t="s">
        <v>96</v>
      </c>
    </row>
    <row r="4" spans="1:6">
      <c r="A4" s="4" t="s">
        <v>1542</v>
      </c>
      <c r="B4" s="6" t="n">
        <v>224</v>
      </c>
      <c r="C4" s="6" t="n">
        <v>74</v>
      </c>
      <c r="E4" s="6" t="n">
        <v>425</v>
      </c>
    </row>
    <row r="5" spans="1:6">
      <c r="A5" s="4" t="s">
        <v>1543</v>
      </c>
      <c r="B5" s="5" t="n">
        <v>3484</v>
      </c>
      <c r="C5" s="5" t="n">
        <v>1462</v>
      </c>
      <c r="E5" s="5" t="n">
        <v>671</v>
      </c>
    </row>
    <row r="6" spans="1:6">
      <c r="A6" s="4" t="s">
        <v>96</v>
      </c>
      <c r="B6" s="5" t="n">
        <v>3708</v>
      </c>
      <c r="C6" s="5" t="n">
        <v>1536</v>
      </c>
      <c r="D6" s="4" t="s">
        <v>84</v>
      </c>
      <c r="E6" s="5" t="n">
        <v>1096</v>
      </c>
      <c r="F6" s="4" t="s">
        <v>84</v>
      </c>
    </row>
    <row r="7" spans="1:6">
      <c r="A7" s="3" t="s">
        <v>97</v>
      </c>
    </row>
    <row r="8" spans="1:6">
      <c r="A8" s="4" t="s">
        <v>1544</v>
      </c>
      <c r="B8" s="5" t="n">
        <v>28961</v>
      </c>
    </row>
    <row r="9" spans="1:6">
      <c r="A9" s="4" t="s">
        <v>1545</v>
      </c>
      <c r="B9" s="5" t="n">
        <v>15834</v>
      </c>
      <c r="C9" s="5" t="n">
        <v>18630</v>
      </c>
      <c r="E9" s="5" t="n">
        <v>15318</v>
      </c>
    </row>
    <row r="10" spans="1:6">
      <c r="A10" s="4" t="s">
        <v>1546</v>
      </c>
      <c r="B10" s="5" t="n">
        <v>7403</v>
      </c>
      <c r="C10" s="5" t="n">
        <v>1503</v>
      </c>
      <c r="E10" s="5" t="n">
        <v>1697</v>
      </c>
    </row>
    <row r="11" spans="1:6">
      <c r="A11" s="4" t="s">
        <v>1547</v>
      </c>
      <c r="B11" s="5" t="n">
        <v>2689</v>
      </c>
      <c r="C11" s="5" t="n">
        <v>2525</v>
      </c>
      <c r="E11" s="5" t="n">
        <v>2618</v>
      </c>
    </row>
    <row r="12" spans="1:6">
      <c r="A12" s="4" t="s">
        <v>1548</v>
      </c>
      <c r="B12" s="5" t="n">
        <v>2917</v>
      </c>
      <c r="C12" s="5" t="n">
        <v>3186</v>
      </c>
      <c r="E12" s="5" t="n">
        <v>3656</v>
      </c>
    </row>
    <row r="13" spans="1:6">
      <c r="A13" s="4" t="s">
        <v>1549</v>
      </c>
      <c r="B13" s="5" t="n">
        <v>7256</v>
      </c>
    </row>
    <row r="14" spans="1:6">
      <c r="A14" s="4" t="s">
        <v>1550</v>
      </c>
      <c r="B14" s="5" t="n">
        <v>352</v>
      </c>
      <c r="C14" s="5" t="n">
        <v>4407</v>
      </c>
      <c r="E14" s="5" t="n">
        <v>7116</v>
      </c>
    </row>
    <row r="15" spans="1:6">
      <c r="A15" s="4" t="s">
        <v>97</v>
      </c>
      <c r="B15" s="6" t="n">
        <v>65412</v>
      </c>
      <c r="C15" s="6" t="n">
        <v>30251</v>
      </c>
      <c r="D15" s="4" t="s">
        <v>84</v>
      </c>
      <c r="E15" s="6" t="n">
        <v>30405</v>
      </c>
      <c r="F15" s="4" t="s">
        <v>84</v>
      </c>
    </row>
    <row r="16" spans="1:6"/>
    <row r="17" spans="1:6">
      <c r="A17" s="4" t="s">
        <v>84</v>
      </c>
      <c r="B17" s="4" t="s">
        <v>112</v>
      </c>
    </row>
  </sheetData>
  <mergeCells count="6">
    <mergeCell ref="A1:A2"/>
    <mergeCell ref="B1:F1"/>
    <mergeCell ref="C2:D2"/>
    <mergeCell ref="E2:F2"/>
    <mergeCell ref="A16:F16"/>
    <mergeCell ref="B17:F17"/>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51</v>
      </c>
      <c r="B1" s="2" t="s">
        <v>1</v>
      </c>
    </row>
    <row r="2" spans="1:6">
      <c r="B2" s="2" t="s">
        <v>27</v>
      </c>
      <c r="C2" s="2" t="s">
        <v>28</v>
      </c>
      <c r="E2" s="2" t="s">
        <v>81</v>
      </c>
    </row>
    <row r="3" spans="1:6">
      <c r="A3" s="3" t="s">
        <v>260</v>
      </c>
    </row>
    <row r="4" spans="1:6">
      <c r="A4" s="4" t="s">
        <v>1552</v>
      </c>
      <c r="B4" s="6" t="n">
        <v>8214</v>
      </c>
      <c r="C4" s="6" t="n">
        <v>-3513</v>
      </c>
      <c r="D4" s="4" t="s">
        <v>84</v>
      </c>
      <c r="E4" s="6" t="n">
        <v>35904</v>
      </c>
      <c r="F4" s="4" t="s">
        <v>84</v>
      </c>
    </row>
    <row r="5" spans="1:6"/>
    <row r="6" spans="1:6">
      <c r="A6" s="4" t="s">
        <v>84</v>
      </c>
      <c r="B6" s="4" t="s">
        <v>112</v>
      </c>
    </row>
  </sheetData>
  <mergeCells count="6">
    <mergeCell ref="A1:A2"/>
    <mergeCell ref="B1:F1"/>
    <mergeCell ref="C2:D2"/>
    <mergeCell ref="E2:F2"/>
    <mergeCell ref="A5:F5"/>
    <mergeCell ref="B6:F6"/>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s>
  <sheetData>
    <row r="1" spans="1:6">
      <c r="A1" s="1" t="s">
        <v>1553</v>
      </c>
      <c r="B1" s="2" t="s">
        <v>1</v>
      </c>
    </row>
    <row r="2" spans="1:6">
      <c r="B2" s="2" t="s">
        <v>27</v>
      </c>
      <c r="C2" s="2" t="s">
        <v>28</v>
      </c>
      <c r="E2" s="2" t="s">
        <v>81</v>
      </c>
    </row>
    <row r="3" spans="1:6">
      <c r="A3" s="3" t="s">
        <v>91</v>
      </c>
    </row>
    <row r="4" spans="1:6">
      <c r="A4" s="4" t="s">
        <v>30</v>
      </c>
      <c r="B4" s="6" t="n">
        <v>30618</v>
      </c>
      <c r="C4" s="6" t="n">
        <v>194612</v>
      </c>
    </row>
    <row r="5" spans="1:6">
      <c r="A5" s="4" t="s">
        <v>1554</v>
      </c>
      <c r="B5" s="5" t="n">
        <v>443</v>
      </c>
      <c r="C5" s="5" t="n">
        <v>230</v>
      </c>
      <c r="E5" s="6" t="n">
        <v>6442</v>
      </c>
    </row>
    <row r="6" spans="1:6">
      <c r="A6" s="4" t="s">
        <v>1555</v>
      </c>
      <c r="B6" s="5" t="n">
        <v>-104</v>
      </c>
      <c r="C6" s="5" t="n">
        <v>67624</v>
      </c>
      <c r="E6" s="5" t="n">
        <v>45600</v>
      </c>
    </row>
    <row r="7" spans="1:6">
      <c r="A7" s="4" t="s">
        <v>1556</v>
      </c>
      <c r="C7" s="5" t="n">
        <v>5623</v>
      </c>
    </row>
    <row r="8" spans="1:6">
      <c r="A8" s="4" t="s">
        <v>91</v>
      </c>
      <c r="B8" s="5" t="n">
        <v>30957</v>
      </c>
      <c r="C8" s="5" t="n">
        <v>268089</v>
      </c>
      <c r="D8" s="4" t="s">
        <v>84</v>
      </c>
      <c r="E8" s="5" t="n">
        <v>52042</v>
      </c>
      <c r="F8" s="4" t="s">
        <v>84</v>
      </c>
    </row>
    <row r="9" spans="1:6">
      <c r="A9" s="3" t="s">
        <v>1557</v>
      </c>
    </row>
    <row r="10" spans="1:6">
      <c r="A10" s="4" t="s">
        <v>1558</v>
      </c>
      <c r="B10" s="5" t="n">
        <v>-7504</v>
      </c>
      <c r="C10" s="5" t="n">
        <v>-1891</v>
      </c>
      <c r="E10" s="5" t="n">
        <v>-1336</v>
      </c>
    </row>
    <row r="11" spans="1:6">
      <c r="A11" s="4" t="s">
        <v>1559</v>
      </c>
      <c r="E11" s="5" t="n">
        <v>2248</v>
      </c>
    </row>
    <row r="12" spans="1:6">
      <c r="A12" s="4" t="s">
        <v>1560</v>
      </c>
      <c r="B12" s="5" t="n">
        <v>-7504</v>
      </c>
      <c r="C12" s="5" t="n">
        <v>-1891</v>
      </c>
      <c r="D12" s="4" t="s">
        <v>84</v>
      </c>
      <c r="E12" s="5" t="n">
        <v>912</v>
      </c>
      <c r="F12" s="4" t="s">
        <v>84</v>
      </c>
    </row>
    <row r="13" spans="1:6">
      <c r="A13" s="3" t="s">
        <v>93</v>
      </c>
    </row>
    <row r="14" spans="1:6">
      <c r="A14" s="4" t="s">
        <v>1561</v>
      </c>
      <c r="B14" s="5" t="n">
        <v>503</v>
      </c>
      <c r="E14" s="5" t="n">
        <v>3350</v>
      </c>
    </row>
    <row r="15" spans="1:6">
      <c r="A15" s="4" t="s">
        <v>1562</v>
      </c>
      <c r="B15" s="5" t="n">
        <v>-1779</v>
      </c>
      <c r="C15" s="5" t="n">
        <v>-468</v>
      </c>
      <c r="E15" s="5" t="n">
        <v>-1767</v>
      </c>
    </row>
    <row r="16" spans="1:6">
      <c r="A16" s="4" t="s">
        <v>1563</v>
      </c>
      <c r="B16" s="5" t="n">
        <v>3733</v>
      </c>
      <c r="E16" s="5" t="n">
        <v>631</v>
      </c>
    </row>
    <row r="17" spans="1:6">
      <c r="A17" s="4" t="s">
        <v>1564</v>
      </c>
      <c r="B17" s="5" t="n">
        <v>1859</v>
      </c>
      <c r="C17" s="5" t="n">
        <v>128</v>
      </c>
    </row>
    <row r="18" spans="1:6">
      <c r="A18" s="4" t="s">
        <v>162</v>
      </c>
      <c r="B18" s="6" t="n">
        <v>4316</v>
      </c>
      <c r="C18" s="6" t="n">
        <v>-340</v>
      </c>
      <c r="D18" s="4" t="s">
        <v>84</v>
      </c>
      <c r="E18" s="6" t="n">
        <v>2214</v>
      </c>
      <c r="F18" s="4" t="s">
        <v>84</v>
      </c>
    </row>
    <row r="19" spans="1:6"/>
    <row r="20" spans="1:6">
      <c r="A20" s="4" t="s">
        <v>84</v>
      </c>
      <c r="B20" s="4" t="s">
        <v>112</v>
      </c>
    </row>
  </sheetData>
  <mergeCells count="6">
    <mergeCell ref="A1:A2"/>
    <mergeCell ref="B1:F1"/>
    <mergeCell ref="C2:D2"/>
    <mergeCell ref="E2:F2"/>
    <mergeCell ref="A19:F19"/>
    <mergeCell ref="B20:F20"/>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5</v>
      </c>
      <c r="B1" s="2" t="s">
        <v>1</v>
      </c>
    </row>
    <row r="2" spans="1:4">
      <c r="B2" s="2" t="s">
        <v>27</v>
      </c>
      <c r="C2" s="2" t="s">
        <v>28</v>
      </c>
      <c r="D2" s="2" t="s">
        <v>81</v>
      </c>
    </row>
    <row r="3" spans="1:4">
      <c r="A3" s="3" t="s">
        <v>262</v>
      </c>
    </row>
    <row r="4" spans="1:4">
      <c r="A4" s="4" t="s">
        <v>1566</v>
      </c>
      <c r="B4" s="6" t="n">
        <v>5625</v>
      </c>
      <c r="C4" s="6" t="n">
        <v>4494</v>
      </c>
      <c r="D4" s="6" t="n">
        <v>2054</v>
      </c>
    </row>
    <row r="5" spans="1:4">
      <c r="A5" s="4" t="s">
        <v>1567</v>
      </c>
      <c r="B5" s="5" t="n">
        <v>3710</v>
      </c>
      <c r="C5" s="5" t="n">
        <v>3258</v>
      </c>
      <c r="D5" s="5" t="n">
        <v>1658</v>
      </c>
    </row>
    <row r="6" spans="1:4">
      <c r="A6" s="4" t="s">
        <v>1568</v>
      </c>
      <c r="B6" s="5" t="n">
        <v>215</v>
      </c>
      <c r="C6" s="5" t="n">
        <v>281</v>
      </c>
      <c r="D6" s="5" t="n">
        <v>152</v>
      </c>
    </row>
    <row r="7" spans="1:4">
      <c r="A7" s="4" t="s">
        <v>1569</v>
      </c>
      <c r="B7" s="5" t="n">
        <v>1738</v>
      </c>
    </row>
    <row r="8" spans="1:4">
      <c r="A8" s="4" t="s">
        <v>1570</v>
      </c>
      <c r="B8" s="5" t="n">
        <v>17</v>
      </c>
      <c r="C8" s="5" t="n">
        <v>177</v>
      </c>
      <c r="D8" s="5" t="n">
        <v>45</v>
      </c>
    </row>
    <row r="9" spans="1:4">
      <c r="A9" s="4" t="s">
        <v>118</v>
      </c>
      <c r="B9" s="5" t="n">
        <v>11305</v>
      </c>
      <c r="C9" s="5" t="n">
        <v>8210</v>
      </c>
      <c r="D9" s="5" t="n">
        <v>3909</v>
      </c>
    </row>
    <row r="10" spans="1:4">
      <c r="A10" s="4" t="s">
        <v>1571</v>
      </c>
      <c r="B10" s="6" t="n">
        <v>0</v>
      </c>
      <c r="C10" s="5" t="n">
        <v>0</v>
      </c>
      <c r="D10" s="6" t="n">
        <v>0</v>
      </c>
    </row>
    <row r="11" spans="1:4">
      <c r="A11" s="4" t="s">
        <v>1572</v>
      </c>
    </row>
    <row r="12" spans="1:4">
      <c r="A12" s="3" t="s">
        <v>262</v>
      </c>
    </row>
    <row r="13" spans="1:4">
      <c r="A13" s="4" t="s">
        <v>1566</v>
      </c>
      <c r="C13" s="5" t="n">
        <v>1117</v>
      </c>
    </row>
    <row r="14" spans="1:4">
      <c r="A14" s="4" t="s">
        <v>1567</v>
      </c>
      <c r="C14" s="5" t="n">
        <v>749</v>
      </c>
    </row>
    <row r="15" spans="1:4">
      <c r="A15" s="4" t="s">
        <v>1568</v>
      </c>
      <c r="C15" s="5" t="n">
        <v>4</v>
      </c>
    </row>
    <row r="16" spans="1:4">
      <c r="A16" s="4" t="s">
        <v>1573</v>
      </c>
      <c r="C16" s="6" t="n">
        <v>2267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7"/>
    <col customWidth="1" max="5" min="5" width="21"/>
    <col customWidth="1" max="6" min="6" width="21"/>
    <col customWidth="1" max="7" min="7" width="21"/>
  </cols>
  <sheetData>
    <row r="1" spans="1:7">
      <c r="A1" s="1" t="s">
        <v>1574</v>
      </c>
      <c r="B1" s="2" t="s">
        <v>1168</v>
      </c>
      <c r="C1" s="2" t="s">
        <v>1575</v>
      </c>
      <c r="D1" s="2" t="s">
        <v>1576</v>
      </c>
      <c r="E1" s="2" t="s">
        <v>1577</v>
      </c>
      <c r="F1" s="2" t="s">
        <v>758</v>
      </c>
      <c r="G1" s="2" t="s">
        <v>759</v>
      </c>
    </row>
    <row r="2" spans="1:7">
      <c r="A2" s="3" t="s">
        <v>264</v>
      </c>
    </row>
    <row r="3" spans="1:7">
      <c r="A3" s="4" t="s">
        <v>186</v>
      </c>
      <c r="F3" s="6" t="n">
        <v>1003</v>
      </c>
      <c r="G3" s="6" t="n">
        <v>421291</v>
      </c>
    </row>
    <row r="4" spans="1:7">
      <c r="A4" s="4" t="s">
        <v>1165</v>
      </c>
    </row>
    <row r="5" spans="1:7">
      <c r="A5" s="3" t="s">
        <v>264</v>
      </c>
    </row>
    <row r="6" spans="1:7">
      <c r="A6" s="4" t="s">
        <v>1162</v>
      </c>
      <c r="B6" s="6" t="n">
        <v>350000</v>
      </c>
      <c r="F6" s="5" t="n">
        <v>350000</v>
      </c>
    </row>
    <row r="7" spans="1:7">
      <c r="A7" s="4" t="s">
        <v>1228</v>
      </c>
      <c r="B7" s="4" t="s">
        <v>1229</v>
      </c>
    </row>
    <row r="8" spans="1:7">
      <c r="A8" s="4" t="s">
        <v>1232</v>
      </c>
      <c r="B8" s="4" t="s">
        <v>1233</v>
      </c>
    </row>
    <row r="9" spans="1:7">
      <c r="A9" s="4" t="s">
        <v>1235</v>
      </c>
    </row>
    <row r="10" spans="1:7">
      <c r="A10" s="3" t="s">
        <v>264</v>
      </c>
    </row>
    <row r="11" spans="1:7">
      <c r="A11" s="4" t="s">
        <v>1162</v>
      </c>
      <c r="B11" s="6" t="n">
        <v>150000</v>
      </c>
    </row>
    <row r="12" spans="1:7">
      <c r="A12" s="4" t="s">
        <v>1171</v>
      </c>
    </row>
    <row r="13" spans="1:7">
      <c r="A13" s="3" t="s">
        <v>264</v>
      </c>
    </row>
    <row r="14" spans="1:7">
      <c r="A14" s="4" t="s">
        <v>1162</v>
      </c>
      <c r="B14" s="5" t="n">
        <v>200000</v>
      </c>
    </row>
    <row r="15" spans="1:7">
      <c r="A15" s="4" t="s">
        <v>1578</v>
      </c>
    </row>
    <row r="16" spans="1:7">
      <c r="A16" s="3" t="s">
        <v>264</v>
      </c>
    </row>
    <row r="17" spans="1:7">
      <c r="A17" s="4" t="s">
        <v>1162</v>
      </c>
      <c r="E17" s="6" t="n">
        <v>250000</v>
      </c>
    </row>
    <row r="18" spans="1:7">
      <c r="A18" s="4" t="s">
        <v>1579</v>
      </c>
    </row>
    <row r="19" spans="1:7">
      <c r="A19" s="3" t="s">
        <v>264</v>
      </c>
    </row>
    <row r="20" spans="1:7">
      <c r="A20" s="4" t="s">
        <v>186</v>
      </c>
      <c r="F20" s="5" t="n">
        <v>0</v>
      </c>
    </row>
    <row r="21" spans="1:7">
      <c r="A21" s="4" t="s">
        <v>1580</v>
      </c>
    </row>
    <row r="22" spans="1:7">
      <c r="A22" s="3" t="s">
        <v>264</v>
      </c>
    </row>
    <row r="23" spans="1:7">
      <c r="A23" s="4" t="s">
        <v>1581</v>
      </c>
      <c r="C23" s="4" t="s">
        <v>900</v>
      </c>
    </row>
    <row r="24" spans="1:7">
      <c r="A24" s="4" t="s">
        <v>1582</v>
      </c>
    </row>
    <row r="25" spans="1:7">
      <c r="A25" s="3" t="s">
        <v>264</v>
      </c>
    </row>
    <row r="26" spans="1:7">
      <c r="A26" s="4" t="s">
        <v>1162</v>
      </c>
      <c r="C26" s="6" t="n">
        <v>350000</v>
      </c>
    </row>
    <row r="27" spans="1:7">
      <c r="A27" s="4" t="s">
        <v>1583</v>
      </c>
    </row>
    <row r="28" spans="1:7">
      <c r="A28" s="3" t="s">
        <v>264</v>
      </c>
    </row>
    <row r="29" spans="1:7">
      <c r="A29" s="4" t="s">
        <v>1162</v>
      </c>
      <c r="F29" s="6" t="n">
        <v>150000</v>
      </c>
    </row>
    <row r="30" spans="1:7">
      <c r="A30" s="4" t="s">
        <v>1584</v>
      </c>
    </row>
    <row r="31" spans="1:7">
      <c r="A31" s="3" t="s">
        <v>264</v>
      </c>
    </row>
    <row r="32" spans="1:7">
      <c r="A32" s="4" t="s">
        <v>1585</v>
      </c>
      <c r="D32" s="5" t="n">
        <v>120</v>
      </c>
    </row>
    <row r="33" spans="1:7">
      <c r="A33" s="4" t="s">
        <v>1586</v>
      </c>
    </row>
    <row r="34" spans="1:7">
      <c r="A34" s="3" t="s">
        <v>264</v>
      </c>
    </row>
    <row r="35" spans="1:7">
      <c r="A35" s="4" t="s">
        <v>1162</v>
      </c>
      <c r="B35" s="6" t="n">
        <v>350000</v>
      </c>
    </row>
    <row r="36" spans="1:7">
      <c r="A36" s="4" t="s">
        <v>1228</v>
      </c>
      <c r="B36" s="4" t="s">
        <v>1229</v>
      </c>
    </row>
    <row r="37" spans="1:7">
      <c r="A37" s="4" t="s">
        <v>1232</v>
      </c>
      <c r="B37" s="4" t="s">
        <v>1233</v>
      </c>
    </row>
    <row r="38" spans="1:7">
      <c r="A38" s="4" t="s">
        <v>1587</v>
      </c>
    </row>
    <row r="39" spans="1:7">
      <c r="A39" s="3" t="s">
        <v>264</v>
      </c>
    </row>
    <row r="40" spans="1:7">
      <c r="A40" s="4" t="s">
        <v>1162</v>
      </c>
      <c r="B40" s="6" t="n">
        <v>200000</v>
      </c>
    </row>
    <row r="41" spans="1:7">
      <c r="A41" s="4" t="s">
        <v>1588</v>
      </c>
    </row>
    <row r="42" spans="1:7">
      <c r="A42" s="3" t="s">
        <v>264</v>
      </c>
    </row>
    <row r="43" spans="1:7">
      <c r="A43" s="4" t="s">
        <v>1162</v>
      </c>
      <c r="E43" s="6" t="n">
        <v>25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v>
      </c>
      <c r="B1" s="2" t="s">
        <v>1</v>
      </c>
    </row>
    <row r="2" spans="1:2">
      <c r="B2" s="2" t="s">
        <v>27</v>
      </c>
    </row>
    <row r="3" spans="1:2">
      <c r="A3" s="3" t="s">
        <v>219</v>
      </c>
    </row>
    <row r="4" spans="1:2">
      <c r="A4" s="4" t="s">
        <v>31</v>
      </c>
      <c r="B4" s="4" t="s">
        <v>22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9</v>
      </c>
      <c r="B1" s="2" t="s">
        <v>1</v>
      </c>
    </row>
    <row r="2" spans="1:4">
      <c r="B2" s="2" t="s">
        <v>1454</v>
      </c>
      <c r="C2" s="2" t="s">
        <v>27</v>
      </c>
      <c r="D2" s="2" t="s">
        <v>28</v>
      </c>
    </row>
    <row r="3" spans="1:4">
      <c r="A3" s="3" t="s">
        <v>1590</v>
      </c>
    </row>
    <row r="4" spans="1:4">
      <c r="A4" s="4" t="s">
        <v>61</v>
      </c>
      <c r="C4" s="6" t="n">
        <v>138434</v>
      </c>
      <c r="D4" s="6" t="n">
        <v>509350</v>
      </c>
    </row>
    <row r="5" spans="1:4">
      <c r="A5" s="4" t="s">
        <v>62</v>
      </c>
      <c r="C5" s="5" t="n">
        <v>82633</v>
      </c>
      <c r="D5" s="5" t="n">
        <v>5237</v>
      </c>
    </row>
    <row r="6" spans="1:4">
      <c r="A6" s="4" t="s">
        <v>63</v>
      </c>
      <c r="C6" s="5" t="n">
        <v>350270</v>
      </c>
    </row>
    <row r="7" spans="1:4">
      <c r="A7" s="4" t="s">
        <v>64</v>
      </c>
      <c r="C7" s="5" t="n">
        <v>49011</v>
      </c>
      <c r="D7" s="5" t="n">
        <v>86467</v>
      </c>
    </row>
    <row r="8" spans="1:4">
      <c r="A8" s="4" t="s">
        <v>1579</v>
      </c>
    </row>
    <row r="9" spans="1:4">
      <c r="A9" s="3" t="s">
        <v>1590</v>
      </c>
    </row>
    <row r="10" spans="1:4">
      <c r="A10" s="4" t="s">
        <v>61</v>
      </c>
      <c r="C10" s="5" t="n">
        <v>1003</v>
      </c>
      <c r="D10" s="5" t="n">
        <v>421291</v>
      </c>
    </row>
    <row r="11" spans="1:4">
      <c r="A11" s="4" t="s">
        <v>62</v>
      </c>
      <c r="C11" s="5" t="n">
        <v>82633</v>
      </c>
      <c r="D11" s="5" t="n">
        <v>5237</v>
      </c>
    </row>
    <row r="12" spans="1:4">
      <c r="A12" s="4" t="s">
        <v>63</v>
      </c>
      <c r="C12" s="5" t="n">
        <v>350270</v>
      </c>
    </row>
    <row r="13" spans="1:4">
      <c r="A13" s="4" t="s">
        <v>64</v>
      </c>
      <c r="C13" s="5" t="n">
        <v>99391</v>
      </c>
      <c r="D13" s="5" t="n">
        <v>87360</v>
      </c>
    </row>
    <row r="14" spans="1:4">
      <c r="A14" s="4" t="s">
        <v>1591</v>
      </c>
      <c r="C14" s="6" t="n">
        <v>533297</v>
      </c>
      <c r="D14" s="6" t="n">
        <v>513888</v>
      </c>
    </row>
    <row r="15" spans="1:4">
      <c r="A15" s="4" t="s">
        <v>1592</v>
      </c>
      <c r="C15" s="4" t="s">
        <v>1593</v>
      </c>
      <c r="D15" s="4" t="s">
        <v>699</v>
      </c>
    </row>
    <row r="16" spans="1:4">
      <c r="A16" s="4" t="s">
        <v>1594</v>
      </c>
      <c r="C16" s="4" t="s">
        <v>1077</v>
      </c>
    </row>
    <row r="17" spans="1:4">
      <c r="A17" s="4" t="s">
        <v>1595</v>
      </c>
      <c r="B17" s="6" t="n">
        <v>1800</v>
      </c>
    </row>
    <row r="18" spans="1:4">
      <c r="A18" s="4" t="s">
        <v>1596</v>
      </c>
    </row>
    <row r="19" spans="1:4">
      <c r="A19" s="3" t="s">
        <v>1590</v>
      </c>
    </row>
    <row r="20" spans="1:4">
      <c r="A20" s="4" t="s">
        <v>63</v>
      </c>
      <c r="C20" s="6" t="n">
        <v>350270</v>
      </c>
    </row>
    <row r="21" spans="1:4">
      <c r="A21" s="4" t="s">
        <v>64</v>
      </c>
      <c r="C21" s="5" t="n">
        <v>86238</v>
      </c>
      <c r="D21" s="6" t="n">
        <v>75797</v>
      </c>
    </row>
    <row r="22" spans="1:4">
      <c r="A22" s="4" t="s">
        <v>1591</v>
      </c>
      <c r="C22" s="5" t="n">
        <v>436508</v>
      </c>
      <c r="D22" s="5" t="n">
        <v>75797</v>
      </c>
    </row>
    <row r="23" spans="1:4">
      <c r="A23" s="4" t="s">
        <v>1597</v>
      </c>
    </row>
    <row r="24" spans="1:4">
      <c r="A24" s="3" t="s">
        <v>1590</v>
      </c>
    </row>
    <row r="25" spans="1:4">
      <c r="A25" s="4" t="s">
        <v>61</v>
      </c>
      <c r="C25" s="5" t="n">
        <v>1003</v>
      </c>
      <c r="D25" s="5" t="n">
        <v>421291</v>
      </c>
    </row>
    <row r="26" spans="1:4">
      <c r="A26" s="4" t="s">
        <v>62</v>
      </c>
      <c r="C26" s="5" t="n">
        <v>82633</v>
      </c>
      <c r="D26" s="5" t="n">
        <v>5237</v>
      </c>
    </row>
    <row r="27" spans="1:4">
      <c r="A27" s="4" t="s">
        <v>64</v>
      </c>
      <c r="C27" s="5" t="n">
        <v>13153</v>
      </c>
      <c r="D27" s="5" t="n">
        <v>11563</v>
      </c>
    </row>
    <row r="28" spans="1:4">
      <c r="A28" s="4" t="s">
        <v>1591</v>
      </c>
      <c r="C28" s="6" t="n">
        <v>96789</v>
      </c>
      <c r="D28" s="6" t="n">
        <v>43809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98</v>
      </c>
      <c r="B1" s="2" t="s">
        <v>1</v>
      </c>
    </row>
    <row r="2" spans="1:5">
      <c r="B2" s="2" t="s">
        <v>758</v>
      </c>
      <c r="C2" s="2" t="s">
        <v>1168</v>
      </c>
      <c r="D2" s="2" t="s">
        <v>757</v>
      </c>
      <c r="E2" s="2" t="s">
        <v>759</v>
      </c>
    </row>
    <row r="3" spans="1:5">
      <c r="A3" s="3" t="s">
        <v>1599</v>
      </c>
    </row>
    <row r="4" spans="1:5">
      <c r="A4" s="4" t="s">
        <v>61</v>
      </c>
      <c r="B4" s="6" t="n">
        <v>138434</v>
      </c>
      <c r="E4" s="6" t="n">
        <v>509350</v>
      </c>
    </row>
    <row r="5" spans="1:5">
      <c r="A5" s="4" t="s">
        <v>1580</v>
      </c>
    </row>
    <row r="6" spans="1:5">
      <c r="A6" s="3" t="s">
        <v>1599</v>
      </c>
    </row>
    <row r="7" spans="1:5">
      <c r="A7" s="4" t="s">
        <v>1600</v>
      </c>
      <c r="D7" s="4" t="s">
        <v>669</v>
      </c>
      <c r="E7" s="4" t="s">
        <v>669</v>
      </c>
    </row>
    <row r="8" spans="1:5">
      <c r="A8" s="4" t="s">
        <v>1601</v>
      </c>
      <c r="D8" s="4" t="s">
        <v>1602</v>
      </c>
      <c r="E8" s="4" t="s">
        <v>1602</v>
      </c>
    </row>
    <row r="9" spans="1:5">
      <c r="A9" s="4" t="s">
        <v>1603</v>
      </c>
      <c r="D9" s="8" t="n">
        <v>-800000</v>
      </c>
    </row>
    <row r="10" spans="1:5">
      <c r="A10" s="4" t="s">
        <v>1604</v>
      </c>
      <c r="B10" s="4" t="s">
        <v>547</v>
      </c>
    </row>
    <row r="11" spans="1:5">
      <c r="A11" s="4" t="s">
        <v>1605</v>
      </c>
      <c r="B11" s="4" t="s">
        <v>1606</v>
      </c>
    </row>
    <row r="12" spans="1:5">
      <c r="A12" s="4" t="s">
        <v>1607</v>
      </c>
      <c r="B12" s="6" t="n">
        <v>5831</v>
      </c>
    </row>
    <row r="13" spans="1:5">
      <c r="A13" s="4" t="s">
        <v>1608</v>
      </c>
      <c r="B13" s="5" t="n">
        <v>-5831</v>
      </c>
    </row>
    <row r="14" spans="1:5">
      <c r="A14" s="4" t="s">
        <v>1609</v>
      </c>
      <c r="D14" s="10" t="n">
        <v>2.5</v>
      </c>
    </row>
    <row r="15" spans="1:5">
      <c r="A15" s="4" t="s">
        <v>1610</v>
      </c>
      <c r="D15" s="13" t="n">
        <v>-2.5</v>
      </c>
    </row>
    <row r="16" spans="1:5">
      <c r="A16" s="4" t="s">
        <v>1235</v>
      </c>
    </row>
    <row r="17" spans="1:5">
      <c r="A17" s="3" t="s">
        <v>1599</v>
      </c>
    </row>
    <row r="18" spans="1:5">
      <c r="A18" s="4" t="s">
        <v>1162</v>
      </c>
      <c r="C18" s="6" t="n">
        <v>150000</v>
      </c>
    </row>
    <row r="19" spans="1:5">
      <c r="A19" s="4" t="s">
        <v>1611</v>
      </c>
    </row>
    <row r="20" spans="1:5">
      <c r="A20" s="3" t="s">
        <v>1599</v>
      </c>
    </row>
    <row r="21" spans="1:5">
      <c r="A21" s="4" t="s">
        <v>1162</v>
      </c>
      <c r="B21" s="5" t="n">
        <v>150000</v>
      </c>
    </row>
    <row r="22" spans="1:5">
      <c r="A22" s="4" t="s">
        <v>1612</v>
      </c>
      <c r="B22" s="6" t="n">
        <v>42500</v>
      </c>
    </row>
  </sheetData>
  <mergeCells count="2">
    <mergeCell ref="A1:A2"/>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77"/>
    <col customWidth="1" max="2" min="2" width="21"/>
  </cols>
  <sheetData>
    <row r="1" spans="1:2">
      <c r="A1" s="1" t="s">
        <v>1613</v>
      </c>
      <c r="B1" s="2" t="s">
        <v>1</v>
      </c>
    </row>
    <row r="2" spans="1:2">
      <c r="B2" s="2" t="s">
        <v>758</v>
      </c>
    </row>
    <row r="3" spans="1:2">
      <c r="A3" s="3" t="s">
        <v>1614</v>
      </c>
    </row>
    <row r="4" spans="1:2">
      <c r="A4" s="4" t="s">
        <v>1615</v>
      </c>
      <c r="B4" s="6" t="n">
        <v>273720</v>
      </c>
    </row>
    <row r="5" spans="1:2">
      <c r="A5" s="4" t="s">
        <v>1616</v>
      </c>
      <c r="B5" s="5" t="n">
        <v>-292626</v>
      </c>
    </row>
    <row r="6" spans="1:2">
      <c r="A6" s="4" t="s">
        <v>1617</v>
      </c>
      <c r="B6" s="5" t="n">
        <v>-18906</v>
      </c>
    </row>
    <row r="7" spans="1:2">
      <c r="A7" s="4" t="s">
        <v>1618</v>
      </c>
      <c r="B7" s="5" t="n">
        <v>-38040</v>
      </c>
    </row>
    <row r="8" spans="1:2">
      <c r="A8" s="4" t="s">
        <v>1584</v>
      </c>
    </row>
    <row r="9" spans="1:2">
      <c r="A9" s="3" t="s">
        <v>1619</v>
      </c>
    </row>
    <row r="10" spans="1:2">
      <c r="A10" s="4" t="s">
        <v>61</v>
      </c>
      <c r="B10" s="5" t="n">
        <v>1003</v>
      </c>
    </row>
    <row r="11" spans="1:2">
      <c r="A11" s="4" t="s">
        <v>765</v>
      </c>
      <c r="B11" s="5" t="n">
        <v>89108</v>
      </c>
    </row>
    <row r="12" spans="1:2">
      <c r="A12" s="4" t="s">
        <v>63</v>
      </c>
      <c r="B12" s="5" t="n">
        <v>497656</v>
      </c>
    </row>
    <row r="13" spans="1:2">
      <c r="A13" s="4" t="s">
        <v>1620</v>
      </c>
      <c r="B13" s="5" t="n">
        <v>93894</v>
      </c>
    </row>
    <row r="14" spans="1:2">
      <c r="A14" s="4" t="s">
        <v>1621</v>
      </c>
      <c r="B14" s="5" t="n">
        <v>18906</v>
      </c>
    </row>
    <row r="15" spans="1:2">
      <c r="A15" s="4" t="s">
        <v>73</v>
      </c>
      <c r="B15" s="5" t="n">
        <v>12973</v>
      </c>
    </row>
    <row r="16" spans="1:2">
      <c r="A16" s="4" t="s">
        <v>74</v>
      </c>
      <c r="B16" s="5" t="n">
        <v>192859</v>
      </c>
    </row>
    <row r="17" spans="1:2">
      <c r="A17" s="4" t="s">
        <v>1622</v>
      </c>
      <c r="B17" s="5" t="n">
        <v>906399</v>
      </c>
    </row>
    <row r="18" spans="1:2">
      <c r="A18" s="4" t="s">
        <v>791</v>
      </c>
    </row>
    <row r="19" spans="1:2">
      <c r="A19" s="3" t="s">
        <v>1614</v>
      </c>
    </row>
    <row r="20" spans="1:2">
      <c r="A20" s="4" t="s">
        <v>1615</v>
      </c>
      <c r="B20" s="5" t="n">
        <v>18198</v>
      </c>
    </row>
    <row r="21" spans="1:2">
      <c r="A21" s="4" t="s">
        <v>1616</v>
      </c>
      <c r="B21" s="5" t="n">
        <v>-18793</v>
      </c>
    </row>
    <row r="22" spans="1:2">
      <c r="A22" s="4" t="s">
        <v>1617</v>
      </c>
      <c r="B22" s="5" t="n">
        <v>-595</v>
      </c>
    </row>
    <row r="23" spans="1:2">
      <c r="A23" s="4" t="s">
        <v>1618</v>
      </c>
      <c r="B23" s="5" t="n">
        <v>-995</v>
      </c>
    </row>
    <row r="24" spans="1:2">
      <c r="A24" s="4" t="s">
        <v>1623</v>
      </c>
    </row>
    <row r="25" spans="1:2">
      <c r="A25" s="3" t="s">
        <v>1619</v>
      </c>
    </row>
    <row r="26" spans="1:2">
      <c r="A26" s="4" t="s">
        <v>61</v>
      </c>
      <c r="B26" s="5" t="n">
        <v>1003</v>
      </c>
    </row>
    <row r="27" spans="1:2">
      <c r="A27" s="4" t="s">
        <v>765</v>
      </c>
      <c r="B27" s="5" t="n">
        <v>15379</v>
      </c>
    </row>
    <row r="28" spans="1:2">
      <c r="A28" s="4" t="s">
        <v>63</v>
      </c>
      <c r="B28" s="5" t="n">
        <v>32813</v>
      </c>
    </row>
    <row r="29" spans="1:2">
      <c r="A29" s="4" t="s">
        <v>1620</v>
      </c>
      <c r="B29" s="5" t="n">
        <v>88127</v>
      </c>
    </row>
    <row r="30" spans="1:2">
      <c r="A30" s="4" t="s">
        <v>1621</v>
      </c>
      <c r="B30" s="5" t="n">
        <v>595</v>
      </c>
    </row>
    <row r="31" spans="1:2">
      <c r="A31" s="4" t="s">
        <v>73</v>
      </c>
      <c r="B31" s="5" t="n">
        <v>12973</v>
      </c>
    </row>
    <row r="32" spans="1:2">
      <c r="A32" s="4" t="s">
        <v>74</v>
      </c>
      <c r="B32" s="5" t="n">
        <v>192859</v>
      </c>
    </row>
    <row r="33" spans="1:2">
      <c r="A33" s="4" t="s">
        <v>1622</v>
      </c>
      <c r="B33" s="5" t="n">
        <v>343749</v>
      </c>
    </row>
    <row r="34" spans="1:2">
      <c r="A34" s="4" t="s">
        <v>792</v>
      </c>
    </row>
    <row r="35" spans="1:2">
      <c r="A35" s="3" t="s">
        <v>1614</v>
      </c>
    </row>
    <row r="36" spans="1:2">
      <c r="A36" s="4" t="s">
        <v>1615</v>
      </c>
      <c r="B36" s="5" t="n">
        <v>17996</v>
      </c>
    </row>
    <row r="37" spans="1:2">
      <c r="A37" s="4" t="s">
        <v>1616</v>
      </c>
      <c r="B37" s="5" t="n">
        <v>-18199</v>
      </c>
    </row>
    <row r="38" spans="1:2">
      <c r="A38" s="4" t="s">
        <v>1617</v>
      </c>
      <c r="B38" s="5" t="n">
        <v>-203</v>
      </c>
    </row>
    <row r="39" spans="1:2">
      <c r="A39" s="4" t="s">
        <v>1618</v>
      </c>
      <c r="B39" s="5" t="n">
        <v>-985</v>
      </c>
    </row>
    <row r="40" spans="1:2">
      <c r="A40" s="4" t="s">
        <v>1624</v>
      </c>
    </row>
    <row r="41" spans="1:2">
      <c r="A41" s="3" t="s">
        <v>1619</v>
      </c>
    </row>
    <row r="42" spans="1:2">
      <c r="A42" s="4" t="s">
        <v>765</v>
      </c>
      <c r="B42" s="5" t="n">
        <v>15504</v>
      </c>
    </row>
    <row r="43" spans="1:2">
      <c r="A43" s="4" t="s">
        <v>63</v>
      </c>
      <c r="B43" s="5" t="n">
        <v>32813</v>
      </c>
    </row>
    <row r="44" spans="1:2">
      <c r="A44" s="4" t="s">
        <v>1620</v>
      </c>
      <c r="B44" s="5" t="n">
        <v>2362</v>
      </c>
    </row>
    <row r="45" spans="1:2">
      <c r="A45" s="4" t="s">
        <v>1621</v>
      </c>
      <c r="B45" s="5" t="n">
        <v>203</v>
      </c>
    </row>
    <row r="46" spans="1:2">
      <c r="A46" s="4" t="s">
        <v>1622</v>
      </c>
      <c r="B46" s="5" t="n">
        <v>50882</v>
      </c>
    </row>
    <row r="47" spans="1:2">
      <c r="A47" s="4" t="s">
        <v>1625</v>
      </c>
    </row>
    <row r="48" spans="1:2">
      <c r="A48" s="3" t="s">
        <v>1614</v>
      </c>
    </row>
    <row r="49" spans="1:2">
      <c r="A49" s="4" t="s">
        <v>1615</v>
      </c>
      <c r="B49" s="5" t="n">
        <v>237526</v>
      </c>
    </row>
    <row r="50" spans="1:2">
      <c r="A50" s="4" t="s">
        <v>1616</v>
      </c>
      <c r="B50" s="5" t="n">
        <v>-255634</v>
      </c>
    </row>
    <row r="51" spans="1:2">
      <c r="A51" s="4" t="s">
        <v>1617</v>
      </c>
      <c r="B51" s="5" t="n">
        <v>-18108</v>
      </c>
    </row>
    <row r="52" spans="1:2">
      <c r="A52" s="4" t="s">
        <v>1618</v>
      </c>
      <c r="B52" s="5" t="n">
        <v>-36060</v>
      </c>
    </row>
    <row r="53" spans="1:2">
      <c r="A53" s="4" t="s">
        <v>1626</v>
      </c>
    </row>
    <row r="54" spans="1:2">
      <c r="A54" s="3" t="s">
        <v>1619</v>
      </c>
    </row>
    <row r="55" spans="1:2">
      <c r="A55" s="4" t="s">
        <v>765</v>
      </c>
      <c r="B55" s="5" t="n">
        <v>58225</v>
      </c>
    </row>
    <row r="56" spans="1:2">
      <c r="A56" s="4" t="s">
        <v>63</v>
      </c>
      <c r="B56" s="5" t="n">
        <v>432031</v>
      </c>
    </row>
    <row r="57" spans="1:2">
      <c r="A57" s="4" t="s">
        <v>1620</v>
      </c>
      <c r="B57" s="5" t="n">
        <v>2349</v>
      </c>
    </row>
    <row r="58" spans="1:2">
      <c r="A58" s="4" t="s">
        <v>1621</v>
      </c>
      <c r="B58" s="5" t="n">
        <v>18108</v>
      </c>
    </row>
    <row r="59" spans="1:2">
      <c r="A59" s="4" t="s">
        <v>1622</v>
      </c>
      <c r="B59" s="5" t="n">
        <v>510713</v>
      </c>
    </row>
    <row r="60" spans="1:2">
      <c r="A60" s="4" t="s">
        <v>1627</v>
      </c>
    </row>
    <row r="61" spans="1:2">
      <c r="A61" s="3" t="s">
        <v>1619</v>
      </c>
    </row>
    <row r="62" spans="1:2">
      <c r="A62" s="4" t="s">
        <v>1620</v>
      </c>
      <c r="B62" s="5" t="n">
        <v>1056</v>
      </c>
    </row>
    <row r="63" spans="1:2">
      <c r="A63" s="4" t="s">
        <v>1622</v>
      </c>
      <c r="B63" s="6" t="n">
        <v>1056</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8</v>
      </c>
      <c r="B1" s="2" t="s">
        <v>1</v>
      </c>
    </row>
    <row r="2" spans="1:4">
      <c r="B2" s="2" t="s">
        <v>27</v>
      </c>
      <c r="C2" s="2" t="s">
        <v>28</v>
      </c>
      <c r="D2" s="2" t="s">
        <v>81</v>
      </c>
    </row>
    <row r="3" spans="1:4">
      <c r="A3" s="3" t="s">
        <v>1629</v>
      </c>
    </row>
    <row r="4" spans="1:4">
      <c r="A4" s="4" t="s">
        <v>1630</v>
      </c>
      <c r="B4" s="6" t="n">
        <v>514587</v>
      </c>
    </row>
    <row r="5" spans="1:4">
      <c r="A5" s="4" t="s">
        <v>1631</v>
      </c>
      <c r="B5" s="5" t="n">
        <v>86959</v>
      </c>
    </row>
    <row r="6" spans="1:4">
      <c r="A6" s="4" t="s">
        <v>1632</v>
      </c>
      <c r="B6" s="5" t="n">
        <v>-103868</v>
      </c>
    </row>
    <row r="7" spans="1:4">
      <c r="A7" s="4" t="s">
        <v>1633</v>
      </c>
      <c r="B7" s="5" t="n">
        <v>26541</v>
      </c>
    </row>
    <row r="8" spans="1:4">
      <c r="A8" s="4" t="s">
        <v>1634</v>
      </c>
      <c r="B8" s="5" t="n">
        <v>31614</v>
      </c>
    </row>
    <row r="9" spans="1:4">
      <c r="A9" s="4" t="s">
        <v>145</v>
      </c>
      <c r="B9" s="5" t="n">
        <v>15504</v>
      </c>
    </row>
    <row r="10" spans="1:4">
      <c r="A10" s="4" t="s">
        <v>1635</v>
      </c>
      <c r="B10" s="5" t="n">
        <v>571337</v>
      </c>
      <c r="C10" s="6" t="n">
        <v>514587</v>
      </c>
    </row>
    <row r="11" spans="1:4">
      <c r="A11" s="4" t="s">
        <v>188</v>
      </c>
      <c r="B11" s="5" t="n">
        <v>180</v>
      </c>
    </row>
    <row r="12" spans="1:4">
      <c r="A12" s="4" t="s">
        <v>189</v>
      </c>
      <c r="B12" s="5" t="n">
        <v>-9709</v>
      </c>
    </row>
    <row r="13" spans="1:4">
      <c r="A13" s="4" t="s">
        <v>1636</v>
      </c>
      <c r="B13" s="5" t="n">
        <v>-113397</v>
      </c>
      <c r="C13" s="5" t="n">
        <v>49917</v>
      </c>
      <c r="D13" s="6" t="n">
        <v>-87593</v>
      </c>
    </row>
    <row r="14" spans="1:4">
      <c r="A14" s="4" t="s">
        <v>70</v>
      </c>
    </row>
    <row r="15" spans="1:4">
      <c r="A15" s="3" t="s">
        <v>1629</v>
      </c>
    </row>
    <row r="16" spans="1:4">
      <c r="A16" s="4" t="s">
        <v>1630</v>
      </c>
      <c r="B16" s="5" t="n">
        <v>421291</v>
      </c>
    </row>
    <row r="17" spans="1:4">
      <c r="A17" s="4" t="s">
        <v>1632</v>
      </c>
      <c r="B17" s="5" t="n">
        <v>-426641</v>
      </c>
    </row>
    <row r="18" spans="1:4">
      <c r="A18" s="4" t="s">
        <v>1633</v>
      </c>
      <c r="B18" s="5" t="n">
        <v>1916</v>
      </c>
    </row>
    <row r="19" spans="1:4">
      <c r="A19" s="4" t="s">
        <v>145</v>
      </c>
      <c r="B19" s="5" t="n">
        <v>4437</v>
      </c>
    </row>
    <row r="20" spans="1:4">
      <c r="A20" s="4" t="s">
        <v>1635</v>
      </c>
      <c r="B20" s="5" t="n">
        <v>1003</v>
      </c>
      <c r="C20" s="5" t="n">
        <v>421291</v>
      </c>
    </row>
    <row r="21" spans="1:4">
      <c r="A21" s="4" t="s">
        <v>1637</v>
      </c>
    </row>
    <row r="22" spans="1:4">
      <c r="A22" s="3" t="s">
        <v>1629</v>
      </c>
    </row>
    <row r="23" spans="1:4">
      <c r="A23" s="4" t="s">
        <v>1630</v>
      </c>
      <c r="B23" s="5" t="n">
        <v>5237</v>
      </c>
    </row>
    <row r="24" spans="1:4">
      <c r="A24" s="4" t="s">
        <v>1631</v>
      </c>
      <c r="B24" s="5" t="n">
        <v>81383</v>
      </c>
    </row>
    <row r="25" spans="1:4">
      <c r="A25" s="4" t="s">
        <v>1632</v>
      </c>
      <c r="B25" s="5" t="n">
        <v>-14610</v>
      </c>
    </row>
    <row r="26" spans="1:4">
      <c r="A26" s="4" t="s">
        <v>1633</v>
      </c>
      <c r="B26" s="5" t="n">
        <v>10623</v>
      </c>
    </row>
    <row r="27" spans="1:4">
      <c r="A27" s="4" t="s">
        <v>1635</v>
      </c>
      <c r="B27" s="5" t="n">
        <v>82633</v>
      </c>
      <c r="C27" s="5" t="n">
        <v>5237</v>
      </c>
    </row>
    <row r="28" spans="1:4">
      <c r="A28" s="4" t="s">
        <v>63</v>
      </c>
    </row>
    <row r="29" spans="1:4">
      <c r="A29" s="3" t="s">
        <v>1629</v>
      </c>
    </row>
    <row r="30" spans="1:4">
      <c r="A30" s="4" t="s">
        <v>1632</v>
      </c>
      <c r="B30" s="5" t="n">
        <v>337383</v>
      </c>
    </row>
    <row r="31" spans="1:4">
      <c r="A31" s="4" t="s">
        <v>145</v>
      </c>
      <c r="B31" s="5" t="n">
        <v>12887</v>
      </c>
    </row>
    <row r="32" spans="1:4">
      <c r="A32" s="4" t="s">
        <v>1635</v>
      </c>
      <c r="B32" s="5" t="n">
        <v>350270</v>
      </c>
    </row>
    <row r="33" spans="1:4">
      <c r="A33" s="4" t="s">
        <v>1620</v>
      </c>
    </row>
    <row r="34" spans="1:4">
      <c r="A34" s="3" t="s">
        <v>1629</v>
      </c>
    </row>
    <row r="35" spans="1:4">
      <c r="A35" s="4" t="s">
        <v>1630</v>
      </c>
      <c r="B35" s="5" t="n">
        <v>87360</v>
      </c>
    </row>
    <row r="36" spans="1:4">
      <c r="A36" s="4" t="s">
        <v>1633</v>
      </c>
      <c r="B36" s="5" t="n">
        <v>12031</v>
      </c>
    </row>
    <row r="37" spans="1:4">
      <c r="A37" s="4" t="s">
        <v>1635</v>
      </c>
      <c r="B37" s="5" t="n">
        <v>99391</v>
      </c>
      <c r="C37" s="5" t="n">
        <v>87360</v>
      </c>
    </row>
    <row r="38" spans="1:4">
      <c r="A38" s="4" t="s">
        <v>1621</v>
      </c>
    </row>
    <row r="39" spans="1:4">
      <c r="A39" s="3" t="s">
        <v>1629</v>
      </c>
    </row>
    <row r="40" spans="1:4">
      <c r="A40" s="4" t="s">
        <v>1630</v>
      </c>
      <c r="B40" s="5" t="n">
        <v>699</v>
      </c>
    </row>
    <row r="41" spans="1:4">
      <c r="A41" s="4" t="s">
        <v>1631</v>
      </c>
      <c r="B41" s="5" t="n">
        <v>5576</v>
      </c>
    </row>
    <row r="42" spans="1:4">
      <c r="A42" s="4" t="s">
        <v>1633</v>
      </c>
      <c r="B42" s="5" t="n">
        <v>1971</v>
      </c>
    </row>
    <row r="43" spans="1:4">
      <c r="A43" s="4" t="s">
        <v>1634</v>
      </c>
      <c r="B43" s="5" t="n">
        <v>31614</v>
      </c>
    </row>
    <row r="44" spans="1:4">
      <c r="A44" s="4" t="s">
        <v>145</v>
      </c>
      <c r="B44" s="5" t="n">
        <v>-1820</v>
      </c>
    </row>
    <row r="45" spans="1:4">
      <c r="A45" s="4" t="s">
        <v>1635</v>
      </c>
      <c r="B45" s="6" t="n">
        <v>38040</v>
      </c>
      <c r="C45" s="6" t="n">
        <v>69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38</v>
      </c>
      <c r="B1" s="2" t="s">
        <v>1</v>
      </c>
    </row>
    <row r="2" spans="1:4">
      <c r="B2" s="2" t="s">
        <v>758</v>
      </c>
      <c r="C2" s="2" t="s">
        <v>759</v>
      </c>
      <c r="D2" s="2" t="s">
        <v>877</v>
      </c>
    </row>
    <row r="3" spans="1:4">
      <c r="A3" s="3" t="s">
        <v>1639</v>
      </c>
    </row>
    <row r="4" spans="1:4">
      <c r="A4" s="4" t="s">
        <v>279</v>
      </c>
      <c r="B4" s="6" t="n">
        <v>27279</v>
      </c>
      <c r="C4" s="6" t="n">
        <v>17365</v>
      </c>
    </row>
    <row r="5" spans="1:4">
      <c r="A5" s="3" t="s">
        <v>1640</v>
      </c>
    </row>
    <row r="6" spans="1:4">
      <c r="A6" s="4" t="s">
        <v>1558</v>
      </c>
      <c r="B6" s="6" t="n">
        <v>-7504</v>
      </c>
      <c r="C6" s="5" t="n">
        <v>-1891</v>
      </c>
      <c r="D6" s="6" t="n">
        <v>-1336</v>
      </c>
    </row>
    <row r="7" spans="1:4">
      <c r="A7" s="4" t="s">
        <v>1641</v>
      </c>
      <c r="B7" s="5" t="n">
        <v>1</v>
      </c>
    </row>
    <row r="8" spans="1:4">
      <c r="A8" s="4" t="s">
        <v>1642</v>
      </c>
      <c r="B8" s="11" t="n">
        <v>0.9399999999999999</v>
      </c>
    </row>
    <row r="9" spans="1:4">
      <c r="A9" s="4" t="s">
        <v>1643</v>
      </c>
      <c r="B9" s="5" t="n">
        <v>15</v>
      </c>
    </row>
    <row r="10" spans="1:4">
      <c r="A10" s="4" t="s">
        <v>1644</v>
      </c>
      <c r="B10" s="10" t="n">
        <v>10.5</v>
      </c>
    </row>
    <row r="11" spans="1:4">
      <c r="A11" s="4" t="s">
        <v>1645</v>
      </c>
    </row>
    <row r="12" spans="1:4">
      <c r="A12" s="3" t="s">
        <v>1639</v>
      </c>
    </row>
    <row r="13" spans="1:4">
      <c r="A13" s="4" t="s">
        <v>279</v>
      </c>
      <c r="B13" s="6" t="n">
        <v>27279</v>
      </c>
      <c r="C13" s="5" t="n">
        <v>17365</v>
      </c>
    </row>
    <row r="14" spans="1:4">
      <c r="A14" s="4" t="s">
        <v>1646</v>
      </c>
    </row>
    <row r="15" spans="1:4">
      <c r="A15" s="3" t="s">
        <v>1639</v>
      </c>
    </row>
    <row r="16" spans="1:4">
      <c r="A16" s="4" t="s">
        <v>279</v>
      </c>
      <c r="B16" s="5" t="n">
        <v>27279</v>
      </c>
      <c r="C16" s="5" t="n">
        <v>17365</v>
      </c>
    </row>
    <row r="17" spans="1:4">
      <c r="A17" s="3" t="s">
        <v>1640</v>
      </c>
    </row>
    <row r="18" spans="1:4">
      <c r="A18" s="4" t="s">
        <v>1630</v>
      </c>
      <c r="B18" s="5" t="n">
        <v>17365</v>
      </c>
      <c r="C18" s="5" t="n">
        <v>13767</v>
      </c>
    </row>
    <row r="19" spans="1:4">
      <c r="A19" s="4" t="s">
        <v>1558</v>
      </c>
      <c r="B19" s="5" t="n">
        <v>7504</v>
      </c>
      <c r="C19" s="5" t="n">
        <v>1891</v>
      </c>
    </row>
    <row r="20" spans="1:4">
      <c r="A20" s="4" t="s">
        <v>941</v>
      </c>
      <c r="B20" s="5" t="n">
        <v>2410</v>
      </c>
      <c r="C20" s="5" t="n">
        <v>1707</v>
      </c>
    </row>
    <row r="21" spans="1:4">
      <c r="A21" s="4" t="s">
        <v>1635</v>
      </c>
      <c r="B21" s="5" t="n">
        <v>27279</v>
      </c>
      <c r="C21" s="5" t="n">
        <v>17365</v>
      </c>
      <c r="D21" s="6" t="n">
        <v>13767</v>
      </c>
    </row>
    <row r="22" spans="1:4">
      <c r="A22" s="4" t="s">
        <v>1647</v>
      </c>
    </row>
    <row r="23" spans="1:4">
      <c r="A23" s="3" t="s">
        <v>1263</v>
      </c>
    </row>
    <row r="24" spans="1:4">
      <c r="A24" s="4" t="s">
        <v>1648</v>
      </c>
      <c r="B24" s="5" t="n">
        <v>-4392</v>
      </c>
      <c r="C24" s="5" t="n">
        <v>-699</v>
      </c>
    </row>
    <row r="25" spans="1:4">
      <c r="A25" s="4" t="s">
        <v>1649</v>
      </c>
    </row>
    <row r="26" spans="1:4">
      <c r="A26" s="3" t="s">
        <v>1263</v>
      </c>
    </row>
    <row r="27" spans="1:4">
      <c r="A27" s="4" t="s">
        <v>1648</v>
      </c>
      <c r="B27" s="5" t="n">
        <v>-4392</v>
      </c>
      <c r="C27" s="5" t="n">
        <v>-699</v>
      </c>
    </row>
    <row r="28" spans="1:4">
      <c r="A28" s="4" t="s">
        <v>1650</v>
      </c>
    </row>
    <row r="29" spans="1:4">
      <c r="A29" s="3" t="s">
        <v>1263</v>
      </c>
    </row>
    <row r="30" spans="1:4">
      <c r="A30" s="4" t="s">
        <v>1648</v>
      </c>
      <c r="B30" s="5" t="n">
        <v>-33648</v>
      </c>
    </row>
    <row r="31" spans="1:4">
      <c r="A31" s="4" t="s">
        <v>1651</v>
      </c>
    </row>
    <row r="32" spans="1:4">
      <c r="A32" s="3" t="s">
        <v>1263</v>
      </c>
    </row>
    <row r="33" spans="1:4">
      <c r="A33" s="4" t="s">
        <v>1648</v>
      </c>
      <c r="B33" s="6" t="n">
        <v>-33648</v>
      </c>
    </row>
    <row r="34" spans="1:4">
      <c r="A34" s="4" t="s">
        <v>1652</v>
      </c>
    </row>
    <row r="35" spans="1:4">
      <c r="A35" s="3" t="s">
        <v>1263</v>
      </c>
    </row>
    <row r="36" spans="1:4">
      <c r="A36" s="4" t="s">
        <v>1648</v>
      </c>
      <c r="C36" s="5" t="n">
        <v>-6630</v>
      </c>
    </row>
    <row r="37" spans="1:4">
      <c r="A37" s="4" t="s">
        <v>1653</v>
      </c>
    </row>
    <row r="38" spans="1:4">
      <c r="A38" s="3" t="s">
        <v>1263</v>
      </c>
    </row>
    <row r="39" spans="1:4">
      <c r="A39" s="4" t="s">
        <v>1648</v>
      </c>
      <c r="C39" s="6" t="n">
        <v>-663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54</v>
      </c>
      <c r="B1" s="2" t="s">
        <v>1</v>
      </c>
    </row>
    <row r="2" spans="1:5">
      <c r="B2" s="2" t="s">
        <v>28</v>
      </c>
      <c r="C2" s="2" t="s">
        <v>27</v>
      </c>
      <c r="D2" s="2" t="s">
        <v>81</v>
      </c>
      <c r="E2" s="2" t="s">
        <v>644</v>
      </c>
    </row>
    <row r="3" spans="1:5">
      <c r="A3" s="3" t="s">
        <v>29</v>
      </c>
    </row>
    <row r="4" spans="1:5">
      <c r="A4" s="4" t="s">
        <v>32</v>
      </c>
      <c r="B4" s="6" t="n">
        <v>781606</v>
      </c>
      <c r="C4" s="6" t="n">
        <v>917974</v>
      </c>
      <c r="D4" s="6" t="n">
        <v>971573</v>
      </c>
    </row>
    <row r="5" spans="1:5">
      <c r="A5" s="4" t="s">
        <v>35</v>
      </c>
      <c r="B5" s="5" t="n">
        <v>44950</v>
      </c>
      <c r="C5" s="5" t="n">
        <v>5273</v>
      </c>
    </row>
    <row r="6" spans="1:5">
      <c r="A6" s="4" t="s">
        <v>37</v>
      </c>
      <c r="B6" s="5" t="n">
        <v>20245</v>
      </c>
      <c r="C6" s="5" t="n">
        <v>30059</v>
      </c>
    </row>
    <row r="7" spans="1:5">
      <c r="A7" s="4" t="s">
        <v>38</v>
      </c>
      <c r="B7" s="5" t="n">
        <v>1157626</v>
      </c>
      <c r="C7" s="5" t="n">
        <v>1308966</v>
      </c>
    </row>
    <row r="8" spans="1:5">
      <c r="A8" s="3" t="s">
        <v>39</v>
      </c>
    </row>
    <row r="9" spans="1:5">
      <c r="A9" s="4" t="s">
        <v>40</v>
      </c>
      <c r="B9" s="5" t="n">
        <v>316702</v>
      </c>
      <c r="C9" s="5" t="n">
        <v>361231</v>
      </c>
    </row>
    <row r="10" spans="1:5">
      <c r="A10" s="4" t="s">
        <v>41</v>
      </c>
      <c r="B10" s="5" t="n">
        <v>209406</v>
      </c>
      <c r="C10" s="5" t="n">
        <v>111463</v>
      </c>
    </row>
    <row r="11" spans="1:5">
      <c r="A11" s="4" t="s">
        <v>42</v>
      </c>
      <c r="B11" s="5" t="n">
        <v>11971</v>
      </c>
      <c r="C11" s="5" t="n">
        <v>4572</v>
      </c>
    </row>
    <row r="12" spans="1:5">
      <c r="A12" s="4" t="s">
        <v>45</v>
      </c>
      <c r="B12" s="5" t="n">
        <v>9810</v>
      </c>
      <c r="C12" s="5" t="n">
        <v>9926</v>
      </c>
    </row>
    <row r="13" spans="1:5">
      <c r="A13" s="4" t="s">
        <v>46</v>
      </c>
      <c r="B13" s="5" t="n">
        <v>196982</v>
      </c>
      <c r="C13" s="5" t="n">
        <v>184472</v>
      </c>
      <c r="D13" s="6" t="n">
        <v>116666</v>
      </c>
      <c r="E13" s="6" t="n">
        <v>48651</v>
      </c>
    </row>
    <row r="14" spans="1:5">
      <c r="A14" s="4" t="s">
        <v>48</v>
      </c>
      <c r="B14" s="5" t="n">
        <v>861675</v>
      </c>
      <c r="C14" s="5" t="n">
        <v>691291</v>
      </c>
    </row>
    <row r="15" spans="1:5">
      <c r="A15" s="4" t="s">
        <v>49</v>
      </c>
      <c r="B15" s="5" t="n">
        <v>2019301</v>
      </c>
      <c r="C15" s="5" t="n">
        <v>2000257</v>
      </c>
    </row>
    <row r="16" spans="1:5">
      <c r="A16" s="3" t="s">
        <v>58</v>
      </c>
    </row>
    <row r="17" spans="1:5">
      <c r="A17" s="4" t="s">
        <v>60</v>
      </c>
      <c r="B17" s="5" t="n">
        <v>81957</v>
      </c>
      <c r="C17" s="5" t="n">
        <v>82397</v>
      </c>
    </row>
    <row r="18" spans="1:5">
      <c r="A18" s="4" t="s">
        <v>62</v>
      </c>
      <c r="B18" s="5" t="n">
        <v>3385</v>
      </c>
      <c r="C18" s="5" t="n">
        <v>69713</v>
      </c>
    </row>
    <row r="19" spans="1:5">
      <c r="A19" s="4" t="s">
        <v>64</v>
      </c>
      <c r="B19" s="5" t="n">
        <v>86467</v>
      </c>
      <c r="C19" s="5" t="n">
        <v>49011</v>
      </c>
    </row>
    <row r="20" spans="1:5">
      <c r="A20" s="4" t="s">
        <v>66</v>
      </c>
      <c r="B20" s="5" t="n">
        <v>139535</v>
      </c>
      <c r="C20" s="5" t="n">
        <v>65142</v>
      </c>
    </row>
    <row r="21" spans="1:5">
      <c r="A21" s="4" t="s">
        <v>67</v>
      </c>
      <c r="B21" s="5" t="n">
        <v>500503</v>
      </c>
      <c r="C21" s="5" t="n">
        <v>612303</v>
      </c>
    </row>
    <row r="22" spans="1:5">
      <c r="A22" s="3" t="s">
        <v>68</v>
      </c>
    </row>
    <row r="23" spans="1:5">
      <c r="A23" s="4" t="s">
        <v>60</v>
      </c>
      <c r="B23" s="5" t="n">
        <v>19627</v>
      </c>
      <c r="C23" s="5" t="n">
        <v>33095</v>
      </c>
    </row>
    <row r="24" spans="1:5">
      <c r="A24" s="4" t="s">
        <v>62</v>
      </c>
      <c r="B24" s="5" t="n">
        <v>1852</v>
      </c>
      <c r="C24" s="5" t="n">
        <v>12920</v>
      </c>
    </row>
    <row r="25" spans="1:5">
      <c r="A25" s="4" t="s">
        <v>73</v>
      </c>
      <c r="B25" s="5" t="n">
        <v>30738</v>
      </c>
      <c r="C25" s="5" t="n">
        <v>12973</v>
      </c>
    </row>
    <row r="26" spans="1:5">
      <c r="A26" s="4" t="s">
        <v>74</v>
      </c>
      <c r="B26" s="5" t="n">
        <v>157706</v>
      </c>
      <c r="C26" s="5" t="n">
        <v>192859</v>
      </c>
    </row>
    <row r="27" spans="1:5">
      <c r="A27" s="4" t="s">
        <v>76</v>
      </c>
      <c r="B27" s="5" t="n">
        <v>64780</v>
      </c>
      <c r="C27" s="5" t="n">
        <v>90569</v>
      </c>
    </row>
    <row r="28" spans="1:5">
      <c r="A28" s="4" t="s">
        <v>78</v>
      </c>
      <c r="B28" s="5" t="n">
        <v>626756</v>
      </c>
      <c r="C28" s="6" t="n">
        <v>450196</v>
      </c>
    </row>
    <row r="29" spans="1:5">
      <c r="A29" s="4" t="s">
        <v>1655</v>
      </c>
    </row>
    <row r="30" spans="1:5">
      <c r="A30" s="3" t="s">
        <v>68</v>
      </c>
    </row>
    <row r="31" spans="1:5">
      <c r="A31" s="4" t="s">
        <v>1656</v>
      </c>
      <c r="B31" s="5" t="n">
        <v>2608</v>
      </c>
    </row>
    <row r="32" spans="1:5">
      <c r="A32" s="4" t="s">
        <v>916</v>
      </c>
    </row>
    <row r="33" spans="1:5">
      <c r="A33" s="3" t="s">
        <v>29</v>
      </c>
    </row>
    <row r="34" spans="1:5">
      <c r="A34" s="4" t="s">
        <v>32</v>
      </c>
      <c r="B34" s="5" t="n">
        <v>83935</v>
      </c>
    </row>
    <row r="35" spans="1:5">
      <c r="A35" s="4" t="s">
        <v>35</v>
      </c>
      <c r="B35" s="5" t="n">
        <v>1948</v>
      </c>
    </row>
    <row r="36" spans="1:5">
      <c r="A36" s="4" t="s">
        <v>37</v>
      </c>
      <c r="B36" s="5" t="n">
        <v>582</v>
      </c>
    </row>
    <row r="37" spans="1:5">
      <c r="A37" s="4" t="s">
        <v>38</v>
      </c>
      <c r="B37" s="5" t="n">
        <v>86465</v>
      </c>
    </row>
    <row r="38" spans="1:5">
      <c r="A38" s="3" t="s">
        <v>39</v>
      </c>
    </row>
    <row r="39" spans="1:5">
      <c r="A39" s="4" t="s">
        <v>40</v>
      </c>
      <c r="B39" s="5" t="n">
        <v>32</v>
      </c>
    </row>
    <row r="40" spans="1:5">
      <c r="A40" s="4" t="s">
        <v>41</v>
      </c>
      <c r="B40" s="5" t="n">
        <v>3596</v>
      </c>
    </row>
    <row r="41" spans="1:5">
      <c r="A41" s="4" t="s">
        <v>42</v>
      </c>
      <c r="B41" s="5" t="n">
        <v>2792</v>
      </c>
    </row>
    <row r="42" spans="1:5">
      <c r="A42" s="4" t="s">
        <v>45</v>
      </c>
      <c r="B42" s="5" t="n">
        <v>1</v>
      </c>
    </row>
    <row r="43" spans="1:5">
      <c r="A43" s="4" t="s">
        <v>46</v>
      </c>
      <c r="B43" s="5" t="n">
        <v>51</v>
      </c>
    </row>
    <row r="44" spans="1:5">
      <c r="A44" s="4" t="s">
        <v>48</v>
      </c>
      <c r="B44" s="5" t="n">
        <v>6472</v>
      </c>
    </row>
    <row r="45" spans="1:5">
      <c r="A45" s="4" t="s">
        <v>49</v>
      </c>
      <c r="B45" s="5" t="n">
        <v>92937</v>
      </c>
    </row>
    <row r="46" spans="1:5">
      <c r="A46" s="3" t="s">
        <v>58</v>
      </c>
    </row>
    <row r="47" spans="1:5">
      <c r="A47" s="4" t="s">
        <v>60</v>
      </c>
      <c r="B47" s="5" t="n">
        <v>89</v>
      </c>
    </row>
    <row r="48" spans="1:5">
      <c r="A48" s="4" t="s">
        <v>62</v>
      </c>
      <c r="B48" s="5" t="n">
        <v>70876</v>
      </c>
    </row>
    <row r="49" spans="1:5">
      <c r="A49" s="4" t="s">
        <v>64</v>
      </c>
      <c r="B49" s="5" t="n">
        <v>5576</v>
      </c>
    </row>
    <row r="50" spans="1:5">
      <c r="A50" s="4" t="s">
        <v>66</v>
      </c>
      <c r="B50" s="5" t="n">
        <v>11667</v>
      </c>
    </row>
    <row r="51" spans="1:5">
      <c r="A51" s="4" t="s">
        <v>67</v>
      </c>
      <c r="B51" s="5" t="n">
        <v>88208</v>
      </c>
    </row>
    <row r="52" spans="1:5">
      <c r="A52" s="3" t="s">
        <v>68</v>
      </c>
    </row>
    <row r="53" spans="1:5">
      <c r="A53" s="4" t="s">
        <v>60</v>
      </c>
      <c r="B53" s="5" t="n">
        <v>1265</v>
      </c>
    </row>
    <row r="54" spans="1:5">
      <c r="A54" s="4" t="s">
        <v>62</v>
      </c>
      <c r="B54" s="5" t="n">
        <v>10507</v>
      </c>
    </row>
    <row r="55" spans="1:5">
      <c r="A55" s="4" t="s">
        <v>73</v>
      </c>
      <c r="B55" s="5" t="n">
        <v>254</v>
      </c>
    </row>
    <row r="56" spans="1:5">
      <c r="A56" s="4" t="s">
        <v>74</v>
      </c>
      <c r="B56" s="5" t="n">
        <v>3651</v>
      </c>
    </row>
    <row r="57" spans="1:5">
      <c r="A57" s="4" t="s">
        <v>76</v>
      </c>
      <c r="B57" s="5" t="n">
        <v>3797</v>
      </c>
    </row>
    <row r="58" spans="1:5">
      <c r="A58" s="4" t="s">
        <v>78</v>
      </c>
      <c r="B58" s="5" t="n">
        <v>19474</v>
      </c>
    </row>
    <row r="59" spans="1:5">
      <c r="A59" s="4" t="s">
        <v>1657</v>
      </c>
      <c r="B59" s="6" t="n">
        <v>107682</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8</v>
      </c>
      <c r="B1" s="2" t="s">
        <v>1</v>
      </c>
    </row>
    <row r="2" spans="1:3">
      <c r="B2" s="2" t="s">
        <v>27</v>
      </c>
      <c r="C2" s="2" t="s">
        <v>28</v>
      </c>
    </row>
    <row r="3" spans="1:3">
      <c r="A3" s="3" t="s">
        <v>1659</v>
      </c>
    </row>
    <row r="4" spans="1:3">
      <c r="A4" s="4" t="s">
        <v>1660</v>
      </c>
      <c r="B4" s="4" t="s">
        <v>569</v>
      </c>
      <c r="C4" s="4" t="s">
        <v>569</v>
      </c>
    </row>
    <row r="5" spans="1:3">
      <c r="A5" s="4" t="s">
        <v>1661</v>
      </c>
      <c r="B5" s="6" t="n">
        <v>80639</v>
      </c>
      <c r="C5" s="6" t="n">
        <v>81383</v>
      </c>
    </row>
    <row r="6" spans="1:3">
      <c r="A6" s="4" t="s">
        <v>791</v>
      </c>
    </row>
    <row r="7" spans="1:3">
      <c r="A7" s="3" t="s">
        <v>1659</v>
      </c>
    </row>
    <row r="8" spans="1:3">
      <c r="A8" s="4" t="s">
        <v>1661</v>
      </c>
      <c r="C8" s="5" t="n">
        <v>10507</v>
      </c>
    </row>
    <row r="9" spans="1:3">
      <c r="A9" s="4" t="s">
        <v>1213</v>
      </c>
    </row>
    <row r="10" spans="1:3">
      <c r="A10" s="3" t="s">
        <v>1659</v>
      </c>
    </row>
    <row r="11" spans="1:3">
      <c r="A11" s="4" t="s">
        <v>1661</v>
      </c>
      <c r="C11" s="5" t="n">
        <v>47510</v>
      </c>
    </row>
    <row r="12" spans="1:3">
      <c r="A12" s="4" t="s">
        <v>1220</v>
      </c>
    </row>
    <row r="13" spans="1:3">
      <c r="A13" s="3" t="s">
        <v>1659</v>
      </c>
    </row>
    <row r="14" spans="1:3">
      <c r="A14" s="4" t="s">
        <v>1661</v>
      </c>
      <c r="C14" s="6" t="n">
        <v>23366</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9"/>
    <col customWidth="1" max="2" min="2" width="21"/>
    <col customWidth="1" max="3" min="3" width="22"/>
    <col customWidth="1" max="4" min="4" width="21"/>
    <col customWidth="1" max="5" min="5" width="25"/>
    <col customWidth="1" max="6" min="6" width="21"/>
    <col customWidth="1" max="7" min="7" width="14"/>
    <col customWidth="1" max="8" min="8" width="21"/>
  </cols>
  <sheetData>
    <row r="1" spans="1:8">
      <c r="A1" s="1" t="s">
        <v>1662</v>
      </c>
      <c r="B1" s="2" t="s">
        <v>1577</v>
      </c>
      <c r="C1" s="2" t="s">
        <v>1663</v>
      </c>
      <c r="D1" s="2" t="s">
        <v>758</v>
      </c>
      <c r="E1" s="2" t="s">
        <v>770</v>
      </c>
      <c r="F1" s="2" t="s">
        <v>877</v>
      </c>
      <c r="G1" s="2" t="s">
        <v>601</v>
      </c>
      <c r="H1" s="2" t="s">
        <v>1168</v>
      </c>
    </row>
    <row r="2" spans="1:8">
      <c r="A2" s="3" t="s">
        <v>1664</v>
      </c>
    </row>
    <row r="3" spans="1:8">
      <c r="A3" s="4" t="s">
        <v>1665</v>
      </c>
      <c r="G3" s="4" t="s">
        <v>497</v>
      </c>
    </row>
    <row r="4" spans="1:8">
      <c r="A4" s="4" t="s">
        <v>1666</v>
      </c>
      <c r="D4" s="6" t="n">
        <v>453948</v>
      </c>
      <c r="E4" s="6" t="n">
        <v>81237</v>
      </c>
      <c r="F4" s="6" t="n">
        <v>139619</v>
      </c>
    </row>
    <row r="5" spans="1:8">
      <c r="A5" s="4" t="s">
        <v>1171</v>
      </c>
    </row>
    <row r="6" spans="1:8">
      <c r="A6" s="3" t="s">
        <v>1664</v>
      </c>
    </row>
    <row r="7" spans="1:8">
      <c r="A7" s="4" t="s">
        <v>1667</v>
      </c>
      <c r="H7" s="6" t="n">
        <v>200000</v>
      </c>
    </row>
    <row r="8" spans="1:8">
      <c r="A8" s="4" t="s">
        <v>1668</v>
      </c>
    </row>
    <row r="9" spans="1:8">
      <c r="A9" s="3" t="s">
        <v>1664</v>
      </c>
    </row>
    <row r="10" spans="1:8">
      <c r="A10" s="4" t="s">
        <v>1669</v>
      </c>
      <c r="E10" s="5" t="n">
        <v>160000</v>
      </c>
    </row>
    <row r="11" spans="1:8">
      <c r="A11" s="4" t="s">
        <v>1670</v>
      </c>
      <c r="E11" s="5" t="n">
        <v>135000</v>
      </c>
    </row>
    <row r="12" spans="1:8">
      <c r="A12" s="4" t="s">
        <v>1671</v>
      </c>
    </row>
    <row r="13" spans="1:8">
      <c r="A13" s="3" t="s">
        <v>1664</v>
      </c>
    </row>
    <row r="14" spans="1:8">
      <c r="A14" s="4" t="s">
        <v>1669</v>
      </c>
      <c r="E14" s="5" t="n">
        <v>110000</v>
      </c>
    </row>
    <row r="15" spans="1:8">
      <c r="A15" s="4" t="s">
        <v>1670</v>
      </c>
      <c r="E15" s="5" t="n">
        <v>132000</v>
      </c>
    </row>
    <row r="16" spans="1:8">
      <c r="A16" s="4" t="s">
        <v>1672</v>
      </c>
    </row>
    <row r="17" spans="1:8">
      <c r="A17" s="3" t="s">
        <v>1664</v>
      </c>
    </row>
    <row r="18" spans="1:8">
      <c r="A18" s="4" t="s">
        <v>1673</v>
      </c>
      <c r="C18" s="4" t="s">
        <v>569</v>
      </c>
    </row>
    <row r="19" spans="1:8">
      <c r="A19" s="4" t="s">
        <v>1674</v>
      </c>
      <c r="C19" s="5" t="n">
        <v>2</v>
      </c>
    </row>
    <row r="20" spans="1:8">
      <c r="A20" s="4" t="s">
        <v>1675</v>
      </c>
      <c r="C20" s="4" t="s">
        <v>1676</v>
      </c>
    </row>
    <row r="21" spans="1:8">
      <c r="A21" s="4" t="s">
        <v>1677</v>
      </c>
    </row>
    <row r="22" spans="1:8">
      <c r="A22" s="3" t="s">
        <v>1664</v>
      </c>
    </row>
    <row r="23" spans="1:8">
      <c r="A23" s="4" t="s">
        <v>1666</v>
      </c>
      <c r="B23" s="6" t="n">
        <v>88316</v>
      </c>
    </row>
    <row r="24" spans="1:8">
      <c r="A24" s="4" t="s">
        <v>1678</v>
      </c>
    </row>
    <row r="25" spans="1:8">
      <c r="A25" s="3" t="s">
        <v>1664</v>
      </c>
    </row>
    <row r="26" spans="1:8">
      <c r="A26" s="4" t="s">
        <v>1667</v>
      </c>
      <c r="B26" s="6" t="n">
        <v>25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v>
      </c>
      <c r="B1" s="2" t="s">
        <v>1</v>
      </c>
    </row>
    <row r="2" spans="1:2">
      <c r="B2" s="2" t="s">
        <v>27</v>
      </c>
    </row>
    <row r="3" spans="1:2">
      <c r="A3" s="3" t="s">
        <v>221</v>
      </c>
    </row>
    <row r="4" spans="1:2">
      <c r="A4" s="4" t="s">
        <v>32</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0</v>
      </c>
      <c r="B1" s="2" t="s">
        <v>1</v>
      </c>
    </row>
    <row r="2" spans="1:2">
      <c r="B2" s="2" t="s">
        <v>27</v>
      </c>
    </row>
    <row r="3" spans="1:2">
      <c r="A3" s="3" t="s">
        <v>226</v>
      </c>
    </row>
    <row r="4" spans="1:2">
      <c r="A4" s="4" t="s">
        <v>40</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0</v>
      </c>
      <c r="B1" s="2" t="s">
        <v>1</v>
      </c>
    </row>
    <row r="2" spans="1:2">
      <c r="B2" s="2" t="s">
        <v>27</v>
      </c>
    </row>
    <row r="3" spans="1:2">
      <c r="A3" s="3" t="s">
        <v>231</v>
      </c>
    </row>
    <row r="4" spans="1:2">
      <c r="A4" s="4" t="s">
        <v>5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v>
      </c>
      <c r="B1" s="2" t="s">
        <v>27</v>
      </c>
      <c r="C1" s="2" t="s">
        <v>28</v>
      </c>
    </row>
    <row r="2" spans="1:3">
      <c r="A2" s="3" t="s">
        <v>29</v>
      </c>
    </row>
    <row r="3" spans="1:3">
      <c r="A3" s="4" t="s">
        <v>30</v>
      </c>
      <c r="B3" s="6" t="n">
        <v>205287</v>
      </c>
      <c r="C3" s="6" t="n">
        <v>230210</v>
      </c>
    </row>
    <row r="4" spans="1:3">
      <c r="A4" s="4" t="s">
        <v>31</v>
      </c>
      <c r="B4" s="5" t="n">
        <v>58658</v>
      </c>
      <c r="C4" s="5" t="n">
        <v>62839</v>
      </c>
    </row>
    <row r="5" spans="1:3">
      <c r="A5" s="4" t="s">
        <v>32</v>
      </c>
      <c r="B5" s="5" t="n">
        <v>917974</v>
      </c>
      <c r="C5" s="5" t="n">
        <v>781606</v>
      </c>
    </row>
    <row r="6" spans="1:3">
      <c r="A6" s="4" t="s">
        <v>33</v>
      </c>
      <c r="B6" s="5" t="n">
        <v>89315</v>
      </c>
      <c r="C6" s="5" t="n">
        <v>5823</v>
      </c>
    </row>
    <row r="7" spans="1:3">
      <c r="A7" s="4" t="s">
        <v>34</v>
      </c>
      <c r="C7" s="5" t="n">
        <v>9845</v>
      </c>
    </row>
    <row r="8" spans="1:3">
      <c r="A8" s="4" t="s">
        <v>35</v>
      </c>
      <c r="B8" s="5" t="n">
        <v>5273</v>
      </c>
      <c r="C8" s="5" t="n">
        <v>44950</v>
      </c>
    </row>
    <row r="9" spans="1:3">
      <c r="A9" s="4" t="s">
        <v>36</v>
      </c>
      <c r="B9" s="5" t="n">
        <v>2400</v>
      </c>
      <c r="C9" s="5" t="n">
        <v>2108</v>
      </c>
    </row>
    <row r="10" spans="1:3">
      <c r="A10" s="4" t="s">
        <v>37</v>
      </c>
      <c r="B10" s="5" t="n">
        <v>30059</v>
      </c>
      <c r="C10" s="5" t="n">
        <v>20245</v>
      </c>
    </row>
    <row r="11" spans="1:3">
      <c r="A11" s="4" t="s">
        <v>38</v>
      </c>
      <c r="B11" s="5" t="n">
        <v>1308966</v>
      </c>
      <c r="C11" s="5" t="n">
        <v>1157626</v>
      </c>
    </row>
    <row r="12" spans="1:3">
      <c r="A12" s="3" t="s">
        <v>39</v>
      </c>
    </row>
    <row r="13" spans="1:3">
      <c r="A13" s="4" t="s">
        <v>40</v>
      </c>
      <c r="B13" s="5" t="n">
        <v>361231</v>
      </c>
      <c r="C13" s="5" t="n">
        <v>316702</v>
      </c>
    </row>
    <row r="14" spans="1:3">
      <c r="A14" s="4" t="s">
        <v>41</v>
      </c>
      <c r="B14" s="5" t="n">
        <v>111463</v>
      </c>
      <c r="C14" s="5" t="n">
        <v>209406</v>
      </c>
    </row>
    <row r="15" spans="1:3">
      <c r="A15" s="4" t="s">
        <v>42</v>
      </c>
      <c r="B15" s="5" t="n">
        <v>4572</v>
      </c>
      <c r="C15" s="5" t="n">
        <v>11971</v>
      </c>
    </row>
    <row r="16" spans="1:3">
      <c r="A16" s="4" t="s">
        <v>43</v>
      </c>
      <c r="B16" s="5" t="n">
        <v>17158</v>
      </c>
      <c r="C16" s="5" t="n">
        <v>19869</v>
      </c>
    </row>
    <row r="17" spans="1:3">
      <c r="A17" s="4" t="s">
        <v>44</v>
      </c>
      <c r="B17" s="5" t="n">
        <v>2469</v>
      </c>
      <c r="C17" s="5" t="n">
        <v>4049</v>
      </c>
    </row>
    <row r="18" spans="1:3">
      <c r="A18" s="4" t="s">
        <v>45</v>
      </c>
      <c r="B18" s="5" t="n">
        <v>9926</v>
      </c>
      <c r="C18" s="5" t="n">
        <v>9810</v>
      </c>
    </row>
    <row r="19" spans="1:3">
      <c r="A19" s="4" t="s">
        <v>46</v>
      </c>
      <c r="B19" s="5" t="n">
        <v>184472</v>
      </c>
      <c r="C19" s="5" t="n">
        <v>196931</v>
      </c>
    </row>
    <row r="20" spans="1:3">
      <c r="A20" s="4" t="s">
        <v>47</v>
      </c>
      <c r="C20" s="5" t="n">
        <v>92937</v>
      </c>
    </row>
    <row r="21" spans="1:3">
      <c r="A21" s="4" t="s">
        <v>48</v>
      </c>
      <c r="B21" s="5" t="n">
        <v>691291</v>
      </c>
      <c r="C21" s="5" t="n">
        <v>861675</v>
      </c>
    </row>
    <row r="22" spans="1:3">
      <c r="A22" s="4" t="s">
        <v>49</v>
      </c>
      <c r="B22" s="5" t="n">
        <v>2000257</v>
      </c>
      <c r="C22" s="5" t="n">
        <v>2019301</v>
      </c>
    </row>
    <row r="23" spans="1:3">
      <c r="A23" s="3" t="s">
        <v>50</v>
      </c>
    </row>
    <row r="24" spans="1:3">
      <c r="A24" s="4" t="s">
        <v>51</v>
      </c>
      <c r="B24" s="5" t="n">
        <v>1796</v>
      </c>
      <c r="C24" s="5" t="n">
        <v>1795</v>
      </c>
    </row>
    <row r="25" spans="1:3">
      <c r="A25" s="4" t="s">
        <v>52</v>
      </c>
      <c r="B25" s="5" t="n">
        <v>996380</v>
      </c>
      <c r="C25" s="5" t="n">
        <v>1332428</v>
      </c>
    </row>
    <row r="26" spans="1:3">
      <c r="A26" s="4" t="s">
        <v>53</v>
      </c>
      <c r="B26" s="5" t="n">
        <v>-164675</v>
      </c>
      <c r="C26" s="5" t="n">
        <v>-217423</v>
      </c>
    </row>
    <row r="27" spans="1:3">
      <c r="A27" s="4" t="s">
        <v>54</v>
      </c>
      <c r="B27" s="5" t="n">
        <v>-16799</v>
      </c>
      <c r="C27" s="5" t="n">
        <v>-11887</v>
      </c>
    </row>
    <row r="28" spans="1:3">
      <c r="A28" s="4" t="s">
        <v>55</v>
      </c>
      <c r="B28" s="5" t="n">
        <v>-678</v>
      </c>
      <c r="C28" s="5" t="n">
        <v>-338427</v>
      </c>
    </row>
    <row r="29" spans="1:3">
      <c r="A29" s="4" t="s">
        <v>56</v>
      </c>
      <c r="B29" s="5" t="n">
        <v>121734</v>
      </c>
      <c r="C29" s="5" t="n">
        <v>125556</v>
      </c>
    </row>
    <row r="30" spans="1:3">
      <c r="A30" s="4" t="s">
        <v>57</v>
      </c>
      <c r="B30" s="5" t="n">
        <v>937758</v>
      </c>
      <c r="C30" s="5" t="n">
        <v>892042</v>
      </c>
    </row>
    <row r="31" spans="1:3">
      <c r="A31" s="3" t="s">
        <v>58</v>
      </c>
    </row>
    <row r="32" spans="1:3">
      <c r="A32" s="4" t="s">
        <v>59</v>
      </c>
      <c r="B32" s="5" t="n">
        <v>3172</v>
      </c>
      <c r="C32" s="5" t="n">
        <v>3949</v>
      </c>
    </row>
    <row r="33" spans="1:3">
      <c r="A33" s="4" t="s">
        <v>60</v>
      </c>
      <c r="B33" s="5" t="n">
        <v>82397</v>
      </c>
      <c r="C33" s="5" t="n">
        <v>81957</v>
      </c>
    </row>
    <row r="34" spans="1:3">
      <c r="A34" s="4" t="s">
        <v>61</v>
      </c>
      <c r="C34" s="5" t="n">
        <v>179473</v>
      </c>
    </row>
    <row r="35" spans="1:3">
      <c r="A35" s="4" t="s">
        <v>62</v>
      </c>
      <c r="B35" s="5" t="n">
        <v>69713</v>
      </c>
      <c r="C35" s="5" t="n">
        <v>3385</v>
      </c>
    </row>
    <row r="36" spans="1:3">
      <c r="A36" s="4" t="s">
        <v>63</v>
      </c>
      <c r="B36" s="5" t="n">
        <v>339332</v>
      </c>
    </row>
    <row r="37" spans="1:3">
      <c r="A37" s="4" t="s">
        <v>64</v>
      </c>
      <c r="B37" s="5" t="n">
        <v>49011</v>
      </c>
      <c r="C37" s="5" t="n">
        <v>86467</v>
      </c>
    </row>
    <row r="38" spans="1:3">
      <c r="A38" s="4" t="s">
        <v>65</v>
      </c>
      <c r="B38" s="5" t="n">
        <v>3536</v>
      </c>
      <c r="C38" s="5" t="n">
        <v>5737</v>
      </c>
    </row>
    <row r="39" spans="1:3">
      <c r="A39" s="4" t="s">
        <v>66</v>
      </c>
      <c r="B39" s="5" t="n">
        <v>65142</v>
      </c>
      <c r="C39" s="5" t="n">
        <v>139535</v>
      </c>
    </row>
    <row r="40" spans="1:3">
      <c r="A40" s="4" t="s">
        <v>67</v>
      </c>
      <c r="B40" s="5" t="n">
        <v>612303</v>
      </c>
      <c r="C40" s="5" t="n">
        <v>500503</v>
      </c>
    </row>
    <row r="41" spans="1:3">
      <c r="A41" s="3" t="s">
        <v>68</v>
      </c>
    </row>
    <row r="42" spans="1:3">
      <c r="A42" s="4" t="s">
        <v>69</v>
      </c>
      <c r="B42" s="5" t="n">
        <v>33095</v>
      </c>
      <c r="C42" s="5" t="n">
        <v>19627</v>
      </c>
    </row>
    <row r="43" spans="1:3">
      <c r="A43" s="4" t="s">
        <v>70</v>
      </c>
      <c r="B43" s="5" t="n">
        <v>1003</v>
      </c>
      <c r="C43" s="5" t="n">
        <v>241818</v>
      </c>
    </row>
    <row r="44" spans="1:3">
      <c r="A44" s="4" t="s">
        <v>62</v>
      </c>
      <c r="B44" s="5" t="n">
        <v>12920</v>
      </c>
      <c r="C44" s="5" t="n">
        <v>1852</v>
      </c>
    </row>
    <row r="45" spans="1:3">
      <c r="A45" s="4" t="s">
        <v>71</v>
      </c>
      <c r="B45" s="5" t="n">
        <v>10938</v>
      </c>
    </row>
    <row r="46" spans="1:3">
      <c r="A46" s="4" t="s">
        <v>72</v>
      </c>
      <c r="B46" s="5" t="n">
        <v>88420</v>
      </c>
      <c r="C46" s="5" t="n">
        <v>1592</v>
      </c>
    </row>
    <row r="47" spans="1:3">
      <c r="A47" s="4" t="s">
        <v>73</v>
      </c>
      <c r="B47" s="5" t="n">
        <v>12973</v>
      </c>
      <c r="C47" s="5" t="n">
        <v>30738</v>
      </c>
    </row>
    <row r="48" spans="1:3">
      <c r="A48" s="4" t="s">
        <v>74</v>
      </c>
      <c r="B48" s="5" t="n">
        <v>192859</v>
      </c>
      <c r="C48" s="5" t="n">
        <v>157706</v>
      </c>
    </row>
    <row r="49" spans="1:3">
      <c r="A49" s="4" t="s">
        <v>75</v>
      </c>
      <c r="B49" s="5" t="n">
        <v>7419</v>
      </c>
      <c r="C49" s="5" t="n">
        <v>961</v>
      </c>
    </row>
    <row r="50" spans="1:3">
      <c r="A50" s="4" t="s">
        <v>76</v>
      </c>
      <c r="B50" s="5" t="n">
        <v>90569</v>
      </c>
      <c r="C50" s="5" t="n">
        <v>64780</v>
      </c>
    </row>
    <row r="51" spans="1:3">
      <c r="A51" s="4" t="s">
        <v>77</v>
      </c>
      <c r="C51" s="5" t="n">
        <v>107682</v>
      </c>
    </row>
    <row r="52" spans="1:3">
      <c r="A52" s="4" t="s">
        <v>78</v>
      </c>
      <c r="B52" s="5" t="n">
        <v>450196</v>
      </c>
      <c r="C52" s="5" t="n">
        <v>626756</v>
      </c>
    </row>
    <row r="53" spans="1:3">
      <c r="A53" s="4" t="s">
        <v>79</v>
      </c>
      <c r="B53" s="6" t="n">
        <v>2000257</v>
      </c>
      <c r="C53" s="6" t="n">
        <v>2019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0</v>
      </c>
      <c r="B1" s="2" t="s">
        <v>1</v>
      </c>
    </row>
    <row r="2" spans="1:2">
      <c r="B2" s="2" t="s">
        <v>27</v>
      </c>
    </row>
    <row r="3" spans="1:2">
      <c r="A3" s="3" t="s">
        <v>236</v>
      </c>
    </row>
    <row r="4" spans="1:2">
      <c r="A4" s="4" t="s">
        <v>60</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7</v>
      </c>
    </row>
    <row r="3" spans="1:2">
      <c r="A3" s="3" t="s">
        <v>239</v>
      </c>
    </row>
    <row r="4" spans="1:2">
      <c r="A4" s="4" t="s">
        <v>61</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7</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7</v>
      </c>
    </row>
    <row r="3" spans="1:2">
      <c r="A3" s="3" t="s">
        <v>239</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7</v>
      </c>
    </row>
    <row r="3" spans="1:2">
      <c r="A3" s="3" t="s">
        <v>248</v>
      </c>
    </row>
    <row r="4" spans="1:2">
      <c r="A4" s="4" t="s">
        <v>64</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4</v>
      </c>
      <c r="B1" s="2" t="s">
        <v>1</v>
      </c>
    </row>
    <row r="2" spans="1:2">
      <c r="B2" s="2" t="s">
        <v>27</v>
      </c>
    </row>
    <row r="3" spans="1:2">
      <c r="A3" s="3" t="s">
        <v>250</v>
      </c>
    </row>
    <row r="4" spans="1:2">
      <c r="A4" s="4" t="s">
        <v>74</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7</v>
      </c>
    </row>
    <row r="3" spans="1:2">
      <c r="A3" s="3" t="s">
        <v>25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4</v>
      </c>
      <c r="B1" s="2" t="s">
        <v>1</v>
      </c>
    </row>
    <row r="2" spans="1:2">
      <c r="B2" s="2" t="s">
        <v>27</v>
      </c>
    </row>
    <row r="3" spans="1:2">
      <c r="A3" s="3" t="s">
        <v>254</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7</v>
      </c>
    </row>
    <row r="3" spans="1:2">
      <c r="A3" s="3" t="s">
        <v>256</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0</v>
      </c>
      <c r="C1" s="2" t="s">
        <v>1</v>
      </c>
    </row>
    <row r="2" spans="1:7">
      <c r="C2" s="2" t="s">
        <v>27</v>
      </c>
      <c r="D2" s="2" t="s">
        <v>28</v>
      </c>
      <c r="F2" s="2" t="s">
        <v>81</v>
      </c>
    </row>
    <row r="3" spans="1:7">
      <c r="A3" s="3" t="s">
        <v>82</v>
      </c>
    </row>
    <row r="4" spans="1:7">
      <c r="A4" s="4" t="s">
        <v>83</v>
      </c>
      <c r="C4" s="6" t="n">
        <v>1741693</v>
      </c>
      <c r="D4" s="6" t="n">
        <v>1576037</v>
      </c>
      <c r="E4" s="4" t="s">
        <v>84</v>
      </c>
      <c r="F4" s="6" t="n">
        <v>1316590</v>
      </c>
      <c r="G4" s="4" t="s">
        <v>84</v>
      </c>
    </row>
    <row r="5" spans="1:7">
      <c r="A5" s="4" t="s">
        <v>85</v>
      </c>
      <c r="C5" s="5" t="n">
        <v>-1043395</v>
      </c>
      <c r="D5" s="5" t="n">
        <v>-1043412</v>
      </c>
      <c r="E5" s="4" t="s">
        <v>84</v>
      </c>
      <c r="F5" s="5" t="n">
        <v>-818736</v>
      </c>
      <c r="G5" s="4" t="s">
        <v>84</v>
      </c>
    </row>
    <row r="6" spans="1:7">
      <c r="A6" s="4" t="s">
        <v>86</v>
      </c>
      <c r="C6" s="5" t="n">
        <v>18199</v>
      </c>
      <c r="D6" s="5" t="n">
        <v>26215</v>
      </c>
      <c r="E6" s="4" t="s">
        <v>84</v>
      </c>
      <c r="F6" s="5" t="n">
        <v>15751</v>
      </c>
      <c r="G6" s="4" t="s">
        <v>84</v>
      </c>
    </row>
    <row r="7" spans="1:7">
      <c r="A7" s="4" t="s">
        <v>87</v>
      </c>
      <c r="C7" s="5" t="n">
        <v>-301963</v>
      </c>
      <c r="D7" s="5" t="n">
        <v>-296399</v>
      </c>
      <c r="E7" s="4" t="s">
        <v>84</v>
      </c>
      <c r="F7" s="5" t="n">
        <v>-205869</v>
      </c>
      <c r="G7" s="4" t="s">
        <v>84</v>
      </c>
    </row>
    <row r="8" spans="1:7">
      <c r="A8" s="4" t="s">
        <v>88</v>
      </c>
      <c r="C8" s="5" t="n">
        <v>-239926</v>
      </c>
      <c r="D8" s="5" t="n">
        <v>-243946</v>
      </c>
      <c r="E8" s="4" t="s">
        <v>84</v>
      </c>
      <c r="F8" s="5" t="n">
        <v>-200296</v>
      </c>
      <c r="G8" s="4" t="s">
        <v>84</v>
      </c>
    </row>
    <row r="9" spans="1:7">
      <c r="A9" s="4" t="s">
        <v>89</v>
      </c>
      <c r="C9" s="5" t="n">
        <v>-104529</v>
      </c>
      <c r="D9" s="5" t="n">
        <v>-125677</v>
      </c>
      <c r="E9" s="4" t="s">
        <v>84</v>
      </c>
      <c r="F9" s="5" t="n">
        <v>-67050</v>
      </c>
      <c r="G9" s="4" t="s">
        <v>84</v>
      </c>
    </row>
    <row r="10" spans="1:7">
      <c r="A10" s="4" t="s">
        <v>90</v>
      </c>
      <c r="C10" s="5" t="n">
        <v>70079</v>
      </c>
      <c r="D10" s="5" t="n">
        <v>-107182</v>
      </c>
      <c r="E10" s="4" t="s">
        <v>84</v>
      </c>
      <c r="F10" s="5" t="n">
        <v>40390</v>
      </c>
      <c r="G10" s="4" t="s">
        <v>84</v>
      </c>
    </row>
    <row r="11" spans="1:7">
      <c r="A11" s="4" t="s">
        <v>91</v>
      </c>
      <c r="C11" s="5" t="n">
        <v>-30957</v>
      </c>
      <c r="D11" s="5" t="n">
        <v>-268089</v>
      </c>
      <c r="E11" s="4" t="s">
        <v>84</v>
      </c>
      <c r="F11" s="5" t="n">
        <v>-52042</v>
      </c>
      <c r="G11" s="4" t="s">
        <v>84</v>
      </c>
    </row>
    <row r="12" spans="1:7">
      <c r="A12" s="4" t="s">
        <v>92</v>
      </c>
      <c r="C12" s="5" t="n">
        <v>7504</v>
      </c>
      <c r="D12" s="5" t="n">
        <v>1891</v>
      </c>
      <c r="E12" s="4" t="s">
        <v>84</v>
      </c>
      <c r="F12" s="5" t="n">
        <v>-912</v>
      </c>
      <c r="G12" s="4" t="s">
        <v>84</v>
      </c>
    </row>
    <row r="13" spans="1:7">
      <c r="A13" s="4" t="s">
        <v>93</v>
      </c>
      <c r="C13" s="5" t="n">
        <v>-4316</v>
      </c>
      <c r="D13" s="5" t="n">
        <v>340</v>
      </c>
      <c r="E13" s="4" t="s">
        <v>84</v>
      </c>
      <c r="F13" s="5" t="n">
        <v>-2214</v>
      </c>
      <c r="G13" s="4" t="s">
        <v>84</v>
      </c>
    </row>
    <row r="14" spans="1:7">
      <c r="A14" s="4" t="s">
        <v>94</v>
      </c>
      <c r="C14" s="5" t="n">
        <v>-2613</v>
      </c>
      <c r="D14" s="5" t="n">
        <v>-40</v>
      </c>
      <c r="E14" s="4" t="s">
        <v>84</v>
      </c>
      <c r="F14" s="5" t="n">
        <v>-347</v>
      </c>
      <c r="G14" s="4" t="s">
        <v>84</v>
      </c>
    </row>
    <row r="15" spans="1:7">
      <c r="A15" s="4" t="s">
        <v>95</v>
      </c>
      <c r="C15" s="5" t="n">
        <v>39697</v>
      </c>
      <c r="D15" s="5" t="n">
        <v>-373080</v>
      </c>
      <c r="E15" s="4" t="s">
        <v>84</v>
      </c>
      <c r="F15" s="5" t="n">
        <v>-15125</v>
      </c>
      <c r="G15" s="4" t="s">
        <v>84</v>
      </c>
    </row>
    <row r="16" spans="1:7">
      <c r="A16" s="4" t="s">
        <v>96</v>
      </c>
      <c r="C16" s="5" t="n">
        <v>3708</v>
      </c>
      <c r="D16" s="5" t="n">
        <v>1536</v>
      </c>
      <c r="E16" s="4" t="s">
        <v>84</v>
      </c>
      <c r="F16" s="5" t="n">
        <v>1096</v>
      </c>
      <c r="G16" s="4" t="s">
        <v>84</v>
      </c>
    </row>
    <row r="17" spans="1:7">
      <c r="A17" s="4" t="s">
        <v>97</v>
      </c>
      <c r="C17" s="5" t="n">
        <v>-65412</v>
      </c>
      <c r="D17" s="5" t="n">
        <v>-30251</v>
      </c>
      <c r="E17" s="4" t="s">
        <v>84</v>
      </c>
      <c r="F17" s="5" t="n">
        <v>-30405</v>
      </c>
      <c r="G17" s="4" t="s">
        <v>84</v>
      </c>
    </row>
    <row r="18" spans="1:7">
      <c r="A18" s="4" t="s">
        <v>98</v>
      </c>
      <c r="C18" s="5" t="n">
        <v>-6850</v>
      </c>
    </row>
    <row r="19" spans="1:7">
      <c r="A19" s="4" t="s">
        <v>99</v>
      </c>
      <c r="C19" s="5" t="n">
        <v>8214</v>
      </c>
      <c r="D19" s="5" t="n">
        <v>-3513</v>
      </c>
      <c r="E19" s="4" t="s">
        <v>84</v>
      </c>
      <c r="F19" s="5" t="n">
        <v>35904</v>
      </c>
      <c r="G19" s="4" t="s">
        <v>84</v>
      </c>
    </row>
    <row r="20" spans="1:7">
      <c r="A20" s="4" t="s">
        <v>100</v>
      </c>
      <c r="C20" s="5" t="n">
        <v>-20643</v>
      </c>
      <c r="D20" s="5" t="n">
        <v>-405308</v>
      </c>
      <c r="E20" s="4" t="s">
        <v>84</v>
      </c>
      <c r="F20" s="5" t="n">
        <v>-8530</v>
      </c>
      <c r="G20" s="4" t="s">
        <v>84</v>
      </c>
    </row>
    <row r="21" spans="1:7">
      <c r="A21" s="4" t="s">
        <v>101</v>
      </c>
      <c r="C21" s="5" t="n">
        <v>14821</v>
      </c>
      <c r="D21" s="5" t="n">
        <v>46695</v>
      </c>
      <c r="E21" s="4" t="s">
        <v>84</v>
      </c>
      <c r="F21" s="5" t="n">
        <v>-49942</v>
      </c>
      <c r="G21" s="4" t="s">
        <v>84</v>
      </c>
    </row>
    <row r="22" spans="1:7">
      <c r="A22" s="4" t="s">
        <v>102</v>
      </c>
      <c r="C22" s="5" t="n">
        <v>-5822</v>
      </c>
      <c r="D22" s="5" t="n">
        <v>-358613</v>
      </c>
      <c r="E22" s="4" t="s">
        <v>84</v>
      </c>
      <c r="F22" s="5" t="n">
        <v>-58472</v>
      </c>
      <c r="G22" s="4" t="s">
        <v>84</v>
      </c>
    </row>
    <row r="23" spans="1:7">
      <c r="A23" s="4" t="s">
        <v>103</v>
      </c>
      <c r="C23" s="5" t="n">
        <v>5144</v>
      </c>
      <c r="D23" s="5" t="n">
        <v>20186</v>
      </c>
      <c r="E23" s="4" t="s">
        <v>84</v>
      </c>
      <c r="F23" s="5" t="n">
        <v>15204</v>
      </c>
      <c r="G23" s="4" t="s">
        <v>84</v>
      </c>
    </row>
    <row r="24" spans="1:7">
      <c r="A24" s="4" t="s">
        <v>104</v>
      </c>
      <c r="C24" s="5" t="n">
        <v>-678</v>
      </c>
      <c r="D24" s="5" t="n">
        <v>-338427</v>
      </c>
      <c r="E24" s="4" t="s">
        <v>84</v>
      </c>
      <c r="F24" s="5" t="n">
        <v>-43268</v>
      </c>
      <c r="G24" s="4" t="s">
        <v>84</v>
      </c>
    </row>
    <row r="25" spans="1:7">
      <c r="A25" s="3" t="s">
        <v>105</v>
      </c>
    </row>
    <row r="26" spans="1:7">
      <c r="A26" s="4" t="s">
        <v>106</v>
      </c>
      <c r="C26" s="6" t="n">
        <v>-678</v>
      </c>
      <c r="D26" s="6" t="n">
        <v>-338427</v>
      </c>
      <c r="E26" s="4" t="s">
        <v>84</v>
      </c>
      <c r="F26" s="6" t="n">
        <v>-43268</v>
      </c>
      <c r="G26" s="4" t="s">
        <v>84</v>
      </c>
    </row>
    <row r="27" spans="1:7">
      <c r="A27" s="4" t="s">
        <v>107</v>
      </c>
      <c r="C27" s="5" t="n">
        <v>171949128</v>
      </c>
      <c r="D27" s="5" t="n">
        <v>171838153</v>
      </c>
      <c r="E27" s="4" t="s">
        <v>84</v>
      </c>
      <c r="F27" s="5" t="n">
        <v>99699262</v>
      </c>
      <c r="G27" s="4" t="s">
        <v>84</v>
      </c>
    </row>
    <row r="28" spans="1:7">
      <c r="A28" s="4" t="s">
        <v>108</v>
      </c>
      <c r="B28" s="4" t="s">
        <v>84</v>
      </c>
      <c r="D28" s="7" t="n">
        <v>-1.97</v>
      </c>
      <c r="F28" s="7" t="n">
        <v>-0.43</v>
      </c>
    </row>
    <row r="29" spans="1:7">
      <c r="A29" s="4" t="s">
        <v>109</v>
      </c>
      <c r="C29" s="5" t="n">
        <v>0</v>
      </c>
      <c r="D29" s="5" t="n">
        <v>0</v>
      </c>
      <c r="F29" s="5" t="n">
        <v>0</v>
      </c>
    </row>
    <row r="30" spans="1:7">
      <c r="A30" s="4" t="s">
        <v>110</v>
      </c>
      <c r="C30" s="5" t="n">
        <v>171949128</v>
      </c>
      <c r="D30" s="5" t="n">
        <v>171838153</v>
      </c>
      <c r="E30" s="4" t="s">
        <v>84</v>
      </c>
      <c r="F30" s="5" t="n">
        <v>99699262</v>
      </c>
      <c r="G30" s="4" t="s">
        <v>84</v>
      </c>
    </row>
    <row r="31" spans="1:7">
      <c r="A31" s="4" t="s">
        <v>111</v>
      </c>
      <c r="B31" s="4" t="s">
        <v>84</v>
      </c>
      <c r="D31" s="7" t="n">
        <v>-1.97</v>
      </c>
      <c r="F31" s="7" t="n">
        <v>-0.43</v>
      </c>
    </row>
    <row r="32" spans="1:7"/>
    <row r="33" spans="1:7">
      <c r="A33" s="4" t="s">
        <v>84</v>
      </c>
      <c r="B33" s="4" t="s">
        <v>112</v>
      </c>
    </row>
  </sheetData>
  <mergeCells count="6">
    <mergeCell ref="A1:B2"/>
    <mergeCell ref="C1:G1"/>
    <mergeCell ref="D2:E2"/>
    <mergeCell ref="F2:G2"/>
    <mergeCell ref="A32:F32"/>
    <mergeCell ref="B33:F3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7</v>
      </c>
    </row>
    <row r="3" spans="1:2">
      <c r="A3" s="3" t="s">
        <v>258</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0</v>
      </c>
      <c r="B1" s="2" t="s">
        <v>1</v>
      </c>
    </row>
    <row r="2" spans="1:2">
      <c r="B2" s="2" t="s">
        <v>27</v>
      </c>
    </row>
    <row r="3" spans="1:2">
      <c r="A3" s="3" t="s">
        <v>260</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7</v>
      </c>
    </row>
    <row r="3" spans="1:2">
      <c r="A3" s="3" t="s">
        <v>262</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4</v>
      </c>
      <c r="B1" s="2" t="s">
        <v>1</v>
      </c>
    </row>
    <row r="2" spans="1:2">
      <c r="B2" s="2" t="s">
        <v>27</v>
      </c>
    </row>
    <row r="3" spans="1:2">
      <c r="A3" s="3" t="s">
        <v>264</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7</v>
      </c>
    </row>
    <row r="3" spans="1:2">
      <c r="A3" s="3" t="s">
        <v>248</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7</v>
      </c>
    </row>
    <row r="3" spans="1:2">
      <c r="A3" s="3" t="s">
        <v>268</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7</v>
      </c>
    </row>
    <row r="3" spans="1:2">
      <c r="A3" s="3" t="s">
        <v>270</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7</v>
      </c>
    </row>
    <row r="3" spans="1:2">
      <c r="A3" s="3" t="s">
        <v>208</v>
      </c>
    </row>
    <row r="4" spans="1:2">
      <c r="A4" s="4" t="s">
        <v>30</v>
      </c>
      <c r="B4" s="4" t="s">
        <v>273</v>
      </c>
    </row>
    <row r="5" spans="1:2">
      <c r="A5" s="4" t="s">
        <v>31</v>
      </c>
      <c r="B5" s="4" t="s">
        <v>274</v>
      </c>
    </row>
    <row r="6" spans="1:2">
      <c r="A6" s="4" t="s">
        <v>32</v>
      </c>
      <c r="B6" s="4" t="s">
        <v>275</v>
      </c>
    </row>
    <row r="7" spans="1:2">
      <c r="A7" s="4" t="s">
        <v>276</v>
      </c>
      <c r="B7" s="4" t="s">
        <v>277</v>
      </c>
    </row>
    <row r="8" spans="1:2">
      <c r="A8" s="4" t="s">
        <v>40</v>
      </c>
      <c r="B8" s="4" t="s">
        <v>278</v>
      </c>
    </row>
    <row r="9" spans="1:2">
      <c r="A9" s="4" t="s">
        <v>279</v>
      </c>
      <c r="B9" s="4" t="s">
        <v>280</v>
      </c>
    </row>
    <row r="10" spans="1:2">
      <c r="A10" s="4" t="s">
        <v>46</v>
      </c>
      <c r="B10" s="4" t="s">
        <v>281</v>
      </c>
    </row>
    <row r="11" spans="1:2">
      <c r="A11" s="4" t="s">
        <v>282</v>
      </c>
      <c r="B11" s="4" t="s">
        <v>283</v>
      </c>
    </row>
    <row r="12" spans="1:2">
      <c r="A12" s="4" t="s">
        <v>241</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90</v>
      </c>
      <c r="B18" s="4" t="s">
        <v>295</v>
      </c>
    </row>
    <row r="19" spans="1:2">
      <c r="A19" s="4" t="s">
        <v>296</v>
      </c>
      <c r="B19" s="4" t="s">
        <v>297</v>
      </c>
    </row>
    <row r="20" spans="1:2">
      <c r="A20" s="4" t="s">
        <v>298</v>
      </c>
      <c r="B20" s="4" t="s">
        <v>299</v>
      </c>
    </row>
    <row r="21" spans="1:2">
      <c r="A21" s="4" t="s">
        <v>300</v>
      </c>
      <c r="B21" s="4" t="s">
        <v>301</v>
      </c>
    </row>
    <row r="22" spans="1:2">
      <c r="A22" s="4" t="s">
        <v>152</v>
      </c>
      <c r="B22" s="4" t="s">
        <v>302</v>
      </c>
    </row>
    <row r="23" spans="1:2">
      <c r="A23" s="4" t="s">
        <v>303</v>
      </c>
      <c r="B23"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7</v>
      </c>
    </row>
    <row r="3" spans="1:2">
      <c r="A3" s="3" t="s">
        <v>202</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7</v>
      </c>
    </row>
    <row r="3" spans="1:2">
      <c r="A3" s="3" t="s">
        <v>208</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s>
  <sheetData>
    <row r="1" spans="1:6">
      <c r="A1" s="1" t="s">
        <v>113</v>
      </c>
      <c r="B1" s="2" t="s">
        <v>1</v>
      </c>
    </row>
    <row r="2" spans="1:6">
      <c r="B2" s="2" t="s">
        <v>27</v>
      </c>
      <c r="C2" s="2" t="s">
        <v>28</v>
      </c>
      <c r="E2" s="2" t="s">
        <v>81</v>
      </c>
    </row>
    <row r="3" spans="1:6">
      <c r="A3" s="3" t="s">
        <v>114</v>
      </c>
    </row>
    <row r="4" spans="1:6">
      <c r="A4" s="4" t="s">
        <v>115</v>
      </c>
      <c r="B4" s="6" t="n">
        <v>-5822</v>
      </c>
      <c r="C4" s="6" t="n">
        <v>-358613</v>
      </c>
      <c r="D4" s="4" t="s">
        <v>84</v>
      </c>
      <c r="E4" s="6" t="n">
        <v>-58472</v>
      </c>
      <c r="F4" s="4" t="s">
        <v>84</v>
      </c>
    </row>
    <row r="5" spans="1:6">
      <c r="A5" s="3" t="s">
        <v>116</v>
      </c>
    </row>
    <row r="6" spans="1:6">
      <c r="A6" s="4" t="s">
        <v>117</v>
      </c>
      <c r="B6" s="5" t="n">
        <v>4511</v>
      </c>
      <c r="C6" s="5" t="n">
        <v>4297</v>
      </c>
      <c r="E6" s="5" t="n">
        <v>756</v>
      </c>
    </row>
    <row r="7" spans="1:6">
      <c r="A7" s="4" t="s">
        <v>118</v>
      </c>
      <c r="B7" s="5" t="n">
        <v>4511</v>
      </c>
      <c r="C7" s="5" t="n">
        <v>4297</v>
      </c>
      <c r="E7" s="5" t="n">
        <v>756</v>
      </c>
    </row>
    <row r="8" spans="1:6">
      <c r="A8" s="3" t="s">
        <v>119</v>
      </c>
    </row>
    <row r="9" spans="1:6">
      <c r="A9" s="4" t="s">
        <v>120</v>
      </c>
      <c r="B9" s="5" t="n">
        <v>-24171</v>
      </c>
      <c r="E9" s="5" t="n">
        <v>-990</v>
      </c>
    </row>
    <row r="10" spans="1:6">
      <c r="A10" s="4" t="s">
        <v>53</v>
      </c>
      <c r="B10" s="5" t="n">
        <v>54670</v>
      </c>
      <c r="C10" s="5" t="n">
        <v>-319</v>
      </c>
      <c r="E10" s="5" t="n">
        <v>-18435</v>
      </c>
    </row>
    <row r="11" spans="1:6">
      <c r="A11" s="4" t="s">
        <v>121</v>
      </c>
      <c r="E11" s="5" t="n">
        <v>-189</v>
      </c>
    </row>
    <row r="12" spans="1:6">
      <c r="A12" s="4" t="s">
        <v>122</v>
      </c>
      <c r="B12" s="5" t="n">
        <v>30499</v>
      </c>
      <c r="C12" s="5" t="n">
        <v>-319</v>
      </c>
      <c r="E12" s="5" t="n">
        <v>-19614</v>
      </c>
    </row>
    <row r="13" spans="1:6">
      <c r="A13" s="3" t="s">
        <v>123</v>
      </c>
    </row>
    <row r="14" spans="1:6">
      <c r="A14" s="4" t="s">
        <v>120</v>
      </c>
      <c r="B14" s="5" t="n">
        <v>15138</v>
      </c>
      <c r="C14" s="5" t="n">
        <v>3002</v>
      </c>
      <c r="E14" s="5" t="n">
        <v>3155</v>
      </c>
    </row>
    <row r="15" spans="1:6">
      <c r="A15" s="4" t="s">
        <v>121</v>
      </c>
      <c r="B15" s="5" t="n">
        <v>-390</v>
      </c>
      <c r="C15" s="5" t="n">
        <v>-751</v>
      </c>
      <c r="E15" s="5" t="n">
        <v>-884</v>
      </c>
    </row>
    <row r="16" spans="1:6">
      <c r="A16" s="4" t="s">
        <v>124</v>
      </c>
      <c r="B16" s="5" t="n">
        <v>14748</v>
      </c>
      <c r="C16" s="5" t="n">
        <v>2251</v>
      </c>
      <c r="E16" s="5" t="n">
        <v>2271</v>
      </c>
    </row>
    <row r="17" spans="1:6">
      <c r="A17" s="4" t="s">
        <v>125</v>
      </c>
      <c r="B17" s="5" t="n">
        <v>49758</v>
      </c>
      <c r="C17" s="5" t="n">
        <v>6229</v>
      </c>
      <c r="E17" s="5" t="n">
        <v>-16587</v>
      </c>
    </row>
    <row r="18" spans="1:6">
      <c r="A18" s="4" t="s">
        <v>126</v>
      </c>
      <c r="B18" s="5" t="n">
        <v>43936</v>
      </c>
      <c r="C18" s="5" t="n">
        <v>-352384</v>
      </c>
      <c r="E18" s="5" t="n">
        <v>-75059</v>
      </c>
    </row>
    <row r="19" spans="1:6">
      <c r="A19" s="4" t="s">
        <v>127</v>
      </c>
      <c r="B19" s="5" t="n">
        <v>47158</v>
      </c>
      <c r="C19" s="5" t="n">
        <v>-332198</v>
      </c>
      <c r="E19" s="5" t="n">
        <v>-59855</v>
      </c>
    </row>
    <row r="20" spans="1:6">
      <c r="A20" s="4" t="s">
        <v>128</v>
      </c>
      <c r="B20" s="6" t="n">
        <v>-3222</v>
      </c>
      <c r="C20" s="6" t="n">
        <v>-20186</v>
      </c>
      <c r="E20" s="6" t="n">
        <v>-15204</v>
      </c>
    </row>
    <row r="21" spans="1:6"/>
    <row r="22" spans="1:6">
      <c r="A22" s="4" t="s">
        <v>84</v>
      </c>
      <c r="B22" s="4" t="s">
        <v>112</v>
      </c>
    </row>
  </sheetData>
  <mergeCells count="6">
    <mergeCell ref="A1:A2"/>
    <mergeCell ref="B1:F1"/>
    <mergeCell ref="C2:D2"/>
    <mergeCell ref="E2:F2"/>
    <mergeCell ref="A21:F21"/>
    <mergeCell ref="B22:F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7</v>
      </c>
    </row>
    <row r="3" spans="1:2">
      <c r="A3" s="3" t="s">
        <v>21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7</v>
      </c>
    </row>
    <row r="3" spans="1:2">
      <c r="A3" s="3" t="s">
        <v>21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7</v>
      </c>
    </row>
    <row r="3" spans="1:2">
      <c r="A3" s="3" t="s">
        <v>21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8</v>
      </c>
      <c r="B1" s="2" t="s">
        <v>1</v>
      </c>
    </row>
    <row r="2" spans="1:2">
      <c r="B2" s="2" t="s">
        <v>27</v>
      </c>
    </row>
    <row r="3" spans="1:2">
      <c r="A3" s="3" t="s">
        <v>219</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7</v>
      </c>
    </row>
    <row r="3" spans="1:2">
      <c r="A3" s="3" t="s">
        <v>22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7</v>
      </c>
    </row>
    <row r="3" spans="1:2">
      <c r="A3" s="3" t="s">
        <v>22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27</v>
      </c>
    </row>
    <row r="3" spans="1:2">
      <c r="A3" s="3" t="s">
        <v>22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7</v>
      </c>
    </row>
    <row r="3" spans="1:2">
      <c r="A3" s="3" t="s">
        <v>229</v>
      </c>
    </row>
    <row r="4" spans="1:2">
      <c r="A4" s="4" t="s">
        <v>349</v>
      </c>
      <c r="B4"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27</v>
      </c>
    </row>
    <row r="3" spans="1:2">
      <c r="A3" s="3" t="s">
        <v>23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7</v>
      </c>
    </row>
    <row r="3" spans="1:2">
      <c r="A3" s="3" t="s">
        <v>234</v>
      </c>
    </row>
    <row r="4" spans="1:2">
      <c r="A4" s="4" t="s">
        <v>365</v>
      </c>
      <c r="B4"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1"/>
    <col customWidth="1" max="4" min="4" width="23"/>
    <col customWidth="1" max="5" min="5" width="22"/>
    <col customWidth="1" max="6" min="6" width="20"/>
    <col customWidth="1" max="7" min="7" width="17"/>
    <col customWidth="1" max="8" min="8" width="25"/>
    <col customWidth="1" max="9" min="9" width="12"/>
  </cols>
  <sheetData>
    <row r="1" spans="1:9">
      <c r="A1" s="1" t="s">
        <v>129</v>
      </c>
      <c r="B1" s="2" t="s">
        <v>130</v>
      </c>
      <c r="C1" s="2" t="s">
        <v>52</v>
      </c>
      <c r="D1" s="2" t="s">
        <v>131</v>
      </c>
      <c r="E1" s="2" t="s">
        <v>132</v>
      </c>
      <c r="F1" s="2" t="s">
        <v>133</v>
      </c>
      <c r="G1" s="2" t="s">
        <v>134</v>
      </c>
      <c r="H1" s="2" t="s">
        <v>135</v>
      </c>
      <c r="I1" s="2" t="s">
        <v>118</v>
      </c>
    </row>
    <row r="2" spans="1:9">
      <c r="A2" s="4" t="s">
        <v>136</v>
      </c>
      <c r="I2" s="5" t="n">
        <v>200</v>
      </c>
    </row>
    <row r="3" spans="1:9">
      <c r="A3" s="4" t="s">
        <v>137</v>
      </c>
      <c r="B3" s="6" t="n">
        <v>285760</v>
      </c>
      <c r="C3" s="6" t="n">
        <v>393356</v>
      </c>
      <c r="D3" s="6" t="n">
        <v>-152530</v>
      </c>
      <c r="E3" s="6" t="n">
        <v>-20283</v>
      </c>
      <c r="F3" s="6" t="n">
        <v>38437</v>
      </c>
      <c r="G3" s="6" t="n">
        <v>-55041</v>
      </c>
      <c r="H3" s="6" t="n">
        <v>17978</v>
      </c>
      <c r="I3" s="6" t="n">
        <v>507677</v>
      </c>
    </row>
    <row r="4" spans="1:9">
      <c r="A4" s="4" t="s">
        <v>138</v>
      </c>
      <c r="D4" s="5" t="n">
        <v>-18435</v>
      </c>
      <c r="E4" s="5" t="n">
        <v>1848</v>
      </c>
      <c r="F4" s="5" t="n">
        <v>-43268</v>
      </c>
      <c r="H4" s="5" t="n">
        <v>-15204</v>
      </c>
      <c r="I4" s="6" t="n">
        <v>-75059</v>
      </c>
    </row>
    <row r="5" spans="1:9">
      <c r="A5" s="4" t="s">
        <v>139</v>
      </c>
      <c r="I5" s="5" t="n">
        <v>171638</v>
      </c>
    </row>
    <row r="6" spans="1:9">
      <c r="A6" s="4" t="s">
        <v>140</v>
      </c>
      <c r="B6" s="5" t="n">
        <v>553200</v>
      </c>
      <c r="C6" s="5" t="n">
        <v>244838</v>
      </c>
      <c r="H6" s="5" t="n">
        <v>144533</v>
      </c>
      <c r="I6" s="6" t="n">
        <v>942571</v>
      </c>
    </row>
    <row r="7" spans="1:9">
      <c r="A7" s="4" t="s">
        <v>141</v>
      </c>
      <c r="B7" s="5" t="n">
        <v>449827</v>
      </c>
      <c r="C7" s="5" t="n">
        <v>-449827</v>
      </c>
    </row>
    <row r="8" spans="1:9">
      <c r="A8" s="4" t="s">
        <v>142</v>
      </c>
      <c r="C8" s="5" t="n">
        <v>-9414</v>
      </c>
      <c r="I8" s="5" t="n">
        <v>-9414</v>
      </c>
    </row>
    <row r="9" spans="1:9">
      <c r="A9" s="4" t="s">
        <v>143</v>
      </c>
      <c r="C9" s="5" t="n">
        <v>-76520</v>
      </c>
      <c r="G9" s="6" t="n">
        <v>55041</v>
      </c>
      <c r="I9" s="5" t="n">
        <v>-21479</v>
      </c>
    </row>
    <row r="10" spans="1:9">
      <c r="A10" s="4" t="s">
        <v>144</v>
      </c>
      <c r="C10" s="5" t="n">
        <v>38437</v>
      </c>
      <c r="F10" s="5" t="n">
        <v>-38437</v>
      </c>
    </row>
    <row r="11" spans="1:9">
      <c r="A11" s="4" t="s">
        <v>145</v>
      </c>
      <c r="C11" s="5" t="n">
        <v>2300</v>
      </c>
      <c r="D11" s="5" t="n">
        <v>-46139</v>
      </c>
      <c r="H11" s="5" t="n">
        <v>-5484</v>
      </c>
      <c r="I11" s="5" t="n">
        <v>-49323</v>
      </c>
    </row>
    <row r="12" spans="1:9">
      <c r="A12" s="4" t="s">
        <v>146</v>
      </c>
      <c r="B12" s="5" t="n">
        <v>1288787</v>
      </c>
      <c r="C12" s="5" t="n">
        <v>143170</v>
      </c>
      <c r="D12" s="5" t="n">
        <v>-217104</v>
      </c>
      <c r="E12" s="5" t="n">
        <v>-18435</v>
      </c>
      <c r="F12" s="5" t="n">
        <v>-43268</v>
      </c>
      <c r="H12" s="5" t="n">
        <v>141823</v>
      </c>
      <c r="I12" s="6" t="n">
        <v>1294973</v>
      </c>
    </row>
    <row r="13" spans="1:9">
      <c r="A13" s="4" t="s">
        <v>147</v>
      </c>
      <c r="I13" s="5" t="n">
        <v>171838</v>
      </c>
    </row>
    <row r="14" spans="1:9">
      <c r="A14" s="4" t="s">
        <v>138</v>
      </c>
      <c r="D14" s="5" t="n">
        <v>-319</v>
      </c>
      <c r="E14" s="5" t="n">
        <v>6548</v>
      </c>
      <c r="F14" s="5" t="n">
        <v>-338427</v>
      </c>
      <c r="H14" s="5" t="n">
        <v>-20186</v>
      </c>
      <c r="I14" s="6" t="n">
        <v>-352384</v>
      </c>
    </row>
    <row r="15" spans="1:9">
      <c r="A15" s="4" t="s">
        <v>148</v>
      </c>
      <c r="B15" s="5" t="n">
        <v>-1287068</v>
      </c>
      <c r="C15" s="5" t="n">
        <v>1287068</v>
      </c>
    </row>
    <row r="16" spans="1:9">
      <c r="A16" s="4" t="s">
        <v>142</v>
      </c>
      <c r="C16" s="5" t="n">
        <v>-275</v>
      </c>
      <c r="I16" s="5" t="n">
        <v>-275</v>
      </c>
    </row>
    <row r="17" spans="1:9">
      <c r="A17" s="4" t="s">
        <v>143</v>
      </c>
      <c r="C17" s="5" t="n">
        <v>-54988</v>
      </c>
      <c r="I17" s="5" t="n">
        <v>-54988</v>
      </c>
    </row>
    <row r="18" spans="1:9">
      <c r="A18" s="4" t="s">
        <v>144</v>
      </c>
      <c r="C18" s="5" t="n">
        <v>-43268</v>
      </c>
      <c r="F18" s="5" t="n">
        <v>43268</v>
      </c>
    </row>
    <row r="19" spans="1:9">
      <c r="A19" s="4" t="s">
        <v>145</v>
      </c>
      <c r="B19" s="5" t="n">
        <v>76</v>
      </c>
      <c r="C19" s="5" t="n">
        <v>721</v>
      </c>
      <c r="H19" s="5" t="n">
        <v>3919</v>
      </c>
      <c r="I19" s="5" t="n">
        <v>4716</v>
      </c>
    </row>
    <row r="20" spans="1:9">
      <c r="A20" s="4" t="s">
        <v>149</v>
      </c>
      <c r="B20" s="5" t="n">
        <v>1795</v>
      </c>
      <c r="C20" s="5" t="n">
        <v>1332428</v>
      </c>
      <c r="D20" s="5" t="n">
        <v>-217423</v>
      </c>
      <c r="E20" s="5" t="n">
        <v>-11887</v>
      </c>
      <c r="F20" s="5" t="n">
        <v>-338427</v>
      </c>
      <c r="H20" s="5" t="n">
        <v>125556</v>
      </c>
      <c r="I20" s="6" t="n">
        <v>892042</v>
      </c>
    </row>
    <row r="21" spans="1:9">
      <c r="A21" s="4" t="s">
        <v>150</v>
      </c>
      <c r="I21" s="5" t="n">
        <v>171838</v>
      </c>
    </row>
    <row r="22" spans="1:9">
      <c r="A22" s="4" t="s">
        <v>138</v>
      </c>
      <c r="D22" s="5" t="n">
        <v>52748</v>
      </c>
      <c r="E22" s="5" t="n">
        <v>-4912</v>
      </c>
      <c r="F22" s="5" t="n">
        <v>-678</v>
      </c>
      <c r="H22" s="5" t="n">
        <v>-3222</v>
      </c>
      <c r="I22" s="6" t="n">
        <v>43936</v>
      </c>
    </row>
    <row r="23" spans="1:9">
      <c r="A23" s="4" t="s">
        <v>151</v>
      </c>
      <c r="B23" s="5" t="n">
        <v>1</v>
      </c>
      <c r="C23" s="5" t="n">
        <v>179</v>
      </c>
      <c r="I23" s="5" t="n">
        <v>180</v>
      </c>
    </row>
    <row r="24" spans="1:9">
      <c r="A24" s="4" t="s">
        <v>152</v>
      </c>
      <c r="C24" s="5" t="n">
        <v>2405</v>
      </c>
      <c r="I24" s="5" t="n">
        <v>2405</v>
      </c>
    </row>
    <row r="25" spans="1:9">
      <c r="A25" s="4" t="s">
        <v>153</v>
      </c>
      <c r="H25" s="5" t="n">
        <v>-7350</v>
      </c>
      <c r="I25" s="5" t="n">
        <v>-7350</v>
      </c>
    </row>
    <row r="26" spans="1:9">
      <c r="A26" s="4" t="s">
        <v>144</v>
      </c>
      <c r="C26" s="5" t="n">
        <v>-338427</v>
      </c>
      <c r="F26" s="5" t="n">
        <v>338427</v>
      </c>
    </row>
    <row r="27" spans="1:9">
      <c r="A27" s="4" t="s">
        <v>154</v>
      </c>
      <c r="H27" s="5" t="n">
        <v>6750</v>
      </c>
      <c r="I27" s="5" t="n">
        <v>6750</v>
      </c>
    </row>
    <row r="28" spans="1:9">
      <c r="A28" s="4" t="s">
        <v>145</v>
      </c>
      <c r="C28" s="5" t="n">
        <v>-205</v>
      </c>
      <c r="H28" s="5" t="n">
        <v>1922</v>
      </c>
      <c r="I28" s="5" t="n">
        <v>-205</v>
      </c>
    </row>
    <row r="29" spans="1:9">
      <c r="A29" s="4" t="s">
        <v>155</v>
      </c>
      <c r="B29" s="6" t="n">
        <v>1796</v>
      </c>
      <c r="C29" s="6" t="n">
        <v>996380</v>
      </c>
      <c r="D29" s="6" t="n">
        <v>-164675</v>
      </c>
      <c r="E29" s="6" t="n">
        <v>-16799</v>
      </c>
      <c r="F29" s="6" t="n">
        <v>-678</v>
      </c>
      <c r="H29" s="6" t="n">
        <v>121734</v>
      </c>
      <c r="I29" s="6" t="n">
        <v>937758</v>
      </c>
    </row>
    <row r="30" spans="1:9">
      <c r="A30" s="4" t="s">
        <v>156</v>
      </c>
      <c r="I30" s="5" t="n">
        <v>171977</v>
      </c>
    </row>
    <row r="31" spans="1:9">
      <c r="A31" s="4" t="s">
        <v>157</v>
      </c>
      <c r="I31" s="5" t="n">
        <v>1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7</v>
      </c>
    </row>
    <row r="3" spans="1:2">
      <c r="A3" s="3" t="s">
        <v>368</v>
      </c>
    </row>
    <row r="4" spans="1:2">
      <c r="A4" s="4" t="s">
        <v>369</v>
      </c>
      <c r="B4" s="4" t="s">
        <v>370</v>
      </c>
    </row>
    <row r="5" spans="1:2">
      <c r="A5" s="4" t="s">
        <v>371</v>
      </c>
      <c r="B5" s="4" t="s">
        <v>372</v>
      </c>
    </row>
    <row r="6" spans="1:2">
      <c r="A6" s="4" t="s">
        <v>373</v>
      </c>
    </row>
    <row r="7" spans="1:2">
      <c r="A7" s="3" t="s">
        <v>368</v>
      </c>
    </row>
    <row r="8" spans="1:2">
      <c r="A8" s="4" t="s">
        <v>374</v>
      </c>
      <c r="B8" s="4" t="s">
        <v>375</v>
      </c>
    </row>
    <row r="9" spans="1:2">
      <c r="A9" s="4" t="s">
        <v>376</v>
      </c>
      <c r="B9" s="4" t="s">
        <v>377</v>
      </c>
    </row>
    <row r="10" spans="1:2">
      <c r="A10" s="4" t="s">
        <v>378</v>
      </c>
    </row>
    <row r="11" spans="1:2">
      <c r="A11" s="3" t="s">
        <v>368</v>
      </c>
    </row>
    <row r="12" spans="1:2">
      <c r="A12" s="4" t="s">
        <v>374</v>
      </c>
      <c r="B12" s="4" t="s">
        <v>379</v>
      </c>
    </row>
    <row r="13" spans="1:2">
      <c r="A13" s="4" t="s">
        <v>380</v>
      </c>
      <c r="B13" s="4" t="s">
        <v>381</v>
      </c>
    </row>
    <row r="14" spans="1:2">
      <c r="A14" s="4" t="s">
        <v>382</v>
      </c>
      <c r="B14" s="4" t="s">
        <v>383</v>
      </c>
    </row>
    <row r="15" spans="1:2">
      <c r="A15" s="4" t="s">
        <v>384</v>
      </c>
    </row>
    <row r="16" spans="1:2">
      <c r="A16" s="3" t="s">
        <v>368</v>
      </c>
    </row>
    <row r="17" spans="1:2">
      <c r="A17" s="4" t="s">
        <v>374</v>
      </c>
      <c r="B17" s="4" t="s">
        <v>385</v>
      </c>
    </row>
    <row r="18" spans="1:2">
      <c r="A18" s="4" t="s">
        <v>386</v>
      </c>
      <c r="B18" s="4" t="s">
        <v>387</v>
      </c>
    </row>
    <row r="19" spans="1:2">
      <c r="A19" s="4" t="s">
        <v>388</v>
      </c>
    </row>
    <row r="20" spans="1:2">
      <c r="A20" s="3" t="s">
        <v>368</v>
      </c>
    </row>
    <row r="21" spans="1:2">
      <c r="A21" s="4" t="s">
        <v>374</v>
      </c>
      <c r="B21" s="4" t="s">
        <v>389</v>
      </c>
    </row>
    <row r="22" spans="1:2">
      <c r="A22" s="4" t="s">
        <v>376</v>
      </c>
      <c r="B22" s="4" t="s">
        <v>390</v>
      </c>
    </row>
    <row r="23" spans="1:2">
      <c r="A23" s="4" t="s">
        <v>380</v>
      </c>
      <c r="B23" s="4" t="s">
        <v>391</v>
      </c>
    </row>
    <row r="24" spans="1:2">
      <c r="A24" s="4" t="s">
        <v>382</v>
      </c>
      <c r="B24" s="4" t="s">
        <v>392</v>
      </c>
    </row>
    <row r="25" spans="1:2">
      <c r="A25" s="4" t="s">
        <v>386</v>
      </c>
      <c r="B25" s="4" t="s">
        <v>393</v>
      </c>
    </row>
    <row r="26" spans="1:2">
      <c r="A26" s="4" t="s">
        <v>394</v>
      </c>
      <c r="B26"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96</v>
      </c>
      <c r="B1" s="2" t="s">
        <v>397</v>
      </c>
      <c r="C1" s="2" t="s">
        <v>1</v>
      </c>
    </row>
    <row r="2" spans="1:3">
      <c r="B2" s="2" t="s">
        <v>398</v>
      </c>
      <c r="C2" s="2" t="s">
        <v>27</v>
      </c>
    </row>
    <row r="3" spans="1:3">
      <c r="A3" s="3" t="s">
        <v>239</v>
      </c>
    </row>
    <row r="4" spans="1:3">
      <c r="A4" s="4" t="s">
        <v>399</v>
      </c>
      <c r="B4" s="4" t="s">
        <v>400</v>
      </c>
    </row>
    <row r="5" spans="1:3">
      <c r="A5" s="4" t="s">
        <v>401</v>
      </c>
      <c r="C5" s="4" t="s">
        <v>402</v>
      </c>
    </row>
    <row r="6" spans="1:3">
      <c r="A6" s="4" t="s">
        <v>403</v>
      </c>
      <c r="C6" s="4" t="s">
        <v>404</v>
      </c>
    </row>
    <row r="7" spans="1:3">
      <c r="A7" s="4" t="s">
        <v>405</v>
      </c>
      <c r="C7"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7</v>
      </c>
      <c r="B1" s="2" t="s">
        <v>1</v>
      </c>
    </row>
    <row r="2" spans="1:2">
      <c r="B2" s="2" t="s">
        <v>27</v>
      </c>
    </row>
    <row r="3" spans="1:2">
      <c r="A3" s="3" t="s">
        <v>242</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4</v>
      </c>
      <c r="B1" s="2" t="s">
        <v>1</v>
      </c>
    </row>
    <row r="2" spans="1:2">
      <c r="B2" s="2" t="s">
        <v>27</v>
      </c>
    </row>
    <row r="3" spans="1:2">
      <c r="A3" s="3" t="s">
        <v>239</v>
      </c>
    </row>
    <row r="4" spans="1:2">
      <c r="A4" s="4" t="s">
        <v>415</v>
      </c>
      <c r="B4"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17</v>
      </c>
      <c r="B1" s="2" t="s">
        <v>1</v>
      </c>
    </row>
    <row r="2" spans="1:2">
      <c r="B2" s="2" t="s">
        <v>27</v>
      </c>
    </row>
    <row r="3" spans="1:2">
      <c r="A3" s="3" t="s">
        <v>248</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4</v>
      </c>
      <c r="B1" s="2" t="s">
        <v>1</v>
      </c>
    </row>
    <row r="2" spans="1:2">
      <c r="B2" s="2" t="s">
        <v>27</v>
      </c>
    </row>
    <row r="3" spans="1:2">
      <c r="A3" s="3" t="s">
        <v>250</v>
      </c>
    </row>
    <row r="4" spans="1:2">
      <c r="A4" s="4" t="s">
        <v>425</v>
      </c>
      <c r="B4" s="4" t="s">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7</v>
      </c>
    </row>
    <row r="3" spans="1:2">
      <c r="A3" s="3" t="s">
        <v>252</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40</v>
      </c>
      <c r="B1" s="2" t="s">
        <v>1</v>
      </c>
    </row>
    <row r="2" spans="1:2">
      <c r="B2" s="2" t="s">
        <v>27</v>
      </c>
    </row>
    <row r="3" spans="1:2">
      <c r="A3" s="3" t="s">
        <v>254</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49</v>
      </c>
      <c r="B1" s="2" t="s">
        <v>1</v>
      </c>
    </row>
    <row r="2" spans="1:2">
      <c r="B2" s="2" t="s">
        <v>27</v>
      </c>
    </row>
    <row r="3" spans="1:2">
      <c r="A3" s="3" t="s">
        <v>450</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7</v>
      </c>
    </row>
    <row r="3" spans="1:2">
      <c r="A3" s="3" t="s">
        <v>260</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c r="B9" s="4" t="s">
        <v>467</v>
      </c>
    </row>
    <row r="10" spans="1:2">
      <c r="A10" s="4" t="s">
        <v>339</v>
      </c>
      <c r="B10" s="4" t="s">
        <v>468</v>
      </c>
    </row>
    <row r="11" spans="1:2">
      <c r="A11" s="4" t="s">
        <v>469</v>
      </c>
      <c r="B11" s="4" t="s">
        <v>4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8</v>
      </c>
      <c r="B1" s="2" t="s">
        <v>1</v>
      </c>
    </row>
    <row r="2" spans="1:6">
      <c r="B2" s="2" t="s">
        <v>27</v>
      </c>
      <c r="C2" s="2" t="s">
        <v>28</v>
      </c>
      <c r="E2" s="2" t="s">
        <v>81</v>
      </c>
    </row>
    <row r="3" spans="1:6">
      <c r="A3" s="3" t="s">
        <v>159</v>
      </c>
    </row>
    <row r="4" spans="1:6">
      <c r="A4" s="4" t="s">
        <v>102</v>
      </c>
      <c r="B4" s="6" t="n">
        <v>-5822</v>
      </c>
      <c r="C4" s="6" t="n">
        <v>-358613</v>
      </c>
      <c r="D4" s="4" t="s">
        <v>84</v>
      </c>
      <c r="E4" s="6" t="n">
        <v>-58472</v>
      </c>
      <c r="F4" s="4" t="s">
        <v>84</v>
      </c>
    </row>
    <row r="5" spans="1:6">
      <c r="A5" s="3" t="s">
        <v>160</v>
      </c>
    </row>
    <row r="6" spans="1:6">
      <c r="A6" s="4" t="s">
        <v>101</v>
      </c>
      <c r="B6" s="5" t="n">
        <v>-14821</v>
      </c>
      <c r="C6" s="5" t="n">
        <v>-46695</v>
      </c>
      <c r="E6" s="5" t="n">
        <v>49942</v>
      </c>
    </row>
    <row r="7" spans="1:6">
      <c r="A7" s="4" t="s">
        <v>89</v>
      </c>
      <c r="B7" s="5" t="n">
        <v>104529</v>
      </c>
      <c r="C7" s="5" t="n">
        <v>125677</v>
      </c>
      <c r="E7" s="5" t="n">
        <v>67050</v>
      </c>
    </row>
    <row r="8" spans="1:6">
      <c r="A8" s="4" t="s">
        <v>96</v>
      </c>
      <c r="B8" s="5" t="n">
        <v>-3708</v>
      </c>
      <c r="C8" s="5" t="n">
        <v>-1536</v>
      </c>
      <c r="E8" s="5" t="n">
        <v>-1096</v>
      </c>
    </row>
    <row r="9" spans="1:6">
      <c r="A9" s="4" t="s">
        <v>97</v>
      </c>
      <c r="B9" s="5" t="n">
        <v>65412</v>
      </c>
      <c r="C9" s="5" t="n">
        <v>30251</v>
      </c>
      <c r="E9" s="5" t="n">
        <v>30405</v>
      </c>
    </row>
    <row r="10" spans="1:6">
      <c r="A10" s="4" t="s">
        <v>98</v>
      </c>
      <c r="B10" s="5" t="n">
        <v>6850</v>
      </c>
    </row>
    <row r="11" spans="1:6">
      <c r="A11" s="4" t="s">
        <v>99</v>
      </c>
      <c r="B11" s="5" t="n">
        <v>-8214</v>
      </c>
      <c r="C11" s="5" t="n">
        <v>3513</v>
      </c>
      <c r="E11" s="5" t="n">
        <v>-35904</v>
      </c>
    </row>
    <row r="12" spans="1:6">
      <c r="A12" s="4" t="s">
        <v>91</v>
      </c>
      <c r="B12" s="5" t="n">
        <v>30957</v>
      </c>
      <c r="C12" s="5" t="n">
        <v>268089</v>
      </c>
      <c r="E12" s="5" t="n">
        <v>52042</v>
      </c>
    </row>
    <row r="13" spans="1:6">
      <c r="A13" s="4" t="s">
        <v>161</v>
      </c>
      <c r="B13" s="5" t="n">
        <v>-7504</v>
      </c>
      <c r="C13" s="5" t="n">
        <v>-1891</v>
      </c>
      <c r="E13" s="5" t="n">
        <v>912</v>
      </c>
    </row>
    <row r="14" spans="1:6">
      <c r="A14" s="4" t="s">
        <v>162</v>
      </c>
      <c r="B14" s="5" t="n">
        <v>4316</v>
      </c>
      <c r="C14" s="5" t="n">
        <v>-340</v>
      </c>
      <c r="E14" s="5" t="n">
        <v>2214</v>
      </c>
    </row>
    <row r="15" spans="1:6">
      <c r="A15" s="4" t="s">
        <v>152</v>
      </c>
      <c r="B15" s="5" t="n">
        <v>2405</v>
      </c>
    </row>
    <row r="16" spans="1:6">
      <c r="A16" s="4" t="s">
        <v>163</v>
      </c>
      <c r="B16" s="5" t="n">
        <v>2613</v>
      </c>
      <c r="C16" s="5" t="n">
        <v>40</v>
      </c>
      <c r="E16" s="5" t="n">
        <v>-1968</v>
      </c>
    </row>
    <row r="17" spans="1:6">
      <c r="A17" s="3" t="s">
        <v>164</v>
      </c>
    </row>
    <row r="18" spans="1:6">
      <c r="A18" s="4" t="s">
        <v>165</v>
      </c>
      <c r="B18" s="5" t="n">
        <v>-16274</v>
      </c>
      <c r="C18" s="5" t="n">
        <v>108207</v>
      </c>
      <c r="E18" s="5" t="n">
        <v>89199</v>
      </c>
    </row>
    <row r="19" spans="1:6">
      <c r="A19" s="4" t="s">
        <v>166</v>
      </c>
      <c r="B19" s="5" t="n">
        <v>50168</v>
      </c>
      <c r="C19" s="5" t="n">
        <v>56297</v>
      </c>
      <c r="E19" s="5" t="n">
        <v>60715</v>
      </c>
    </row>
    <row r="20" spans="1:6">
      <c r="A20" s="4" t="s">
        <v>167</v>
      </c>
      <c r="B20" s="5" t="n">
        <v>17613</v>
      </c>
      <c r="C20" s="5" t="n">
        <v>28572</v>
      </c>
      <c r="E20" s="5" t="n">
        <v>-17028</v>
      </c>
    </row>
    <row r="21" spans="1:6">
      <c r="A21" s="4" t="s">
        <v>168</v>
      </c>
      <c r="B21" s="5" t="n">
        <v>-12251</v>
      </c>
      <c r="C21" s="5" t="n">
        <v>-50001</v>
      </c>
      <c r="E21" s="5" t="n">
        <v>-20189</v>
      </c>
    </row>
    <row r="22" spans="1:6">
      <c r="A22" s="4" t="s">
        <v>169</v>
      </c>
      <c r="B22" s="5" t="n">
        <v>-26764</v>
      </c>
      <c r="C22" s="5" t="n">
        <v>-10933</v>
      </c>
      <c r="E22" s="5" t="n">
        <v>-41968</v>
      </c>
    </row>
    <row r="23" spans="1:6">
      <c r="A23" s="4" t="s">
        <v>170</v>
      </c>
      <c r="B23" s="5" t="n">
        <v>-39130</v>
      </c>
      <c r="C23" s="5" t="n">
        <v>-29468</v>
      </c>
      <c r="E23" s="5" t="n">
        <v>-30405</v>
      </c>
    </row>
    <row r="24" spans="1:6">
      <c r="A24" s="4" t="s">
        <v>171</v>
      </c>
      <c r="B24" s="5" t="n">
        <v>150375</v>
      </c>
      <c r="C24" s="5" t="n">
        <v>121169</v>
      </c>
      <c r="E24" s="5" t="n">
        <v>145449</v>
      </c>
    </row>
    <row r="25" spans="1:6">
      <c r="A25" s="3" t="s">
        <v>172</v>
      </c>
    </row>
    <row r="26" spans="1:6">
      <c r="A26" s="4" t="s">
        <v>31</v>
      </c>
      <c r="B26" s="5" t="n">
        <v>-811</v>
      </c>
      <c r="C26" s="5" t="n">
        <v>-4914</v>
      </c>
      <c r="E26" s="5" t="n">
        <v>-4539</v>
      </c>
    </row>
    <row r="27" spans="1:6">
      <c r="A27" s="4" t="s">
        <v>32</v>
      </c>
      <c r="B27" s="5" t="n">
        <v>-74616</v>
      </c>
      <c r="C27" s="5" t="n">
        <v>-71119</v>
      </c>
      <c r="E27" s="5" t="n">
        <v>-68521</v>
      </c>
    </row>
    <row r="28" spans="1:6">
      <c r="A28" s="4" t="s">
        <v>173</v>
      </c>
      <c r="B28" s="5" t="n">
        <v>-343</v>
      </c>
      <c r="C28" s="5" t="n">
        <v>-9807</v>
      </c>
    </row>
    <row r="29" spans="1:6">
      <c r="A29" s="4" t="s">
        <v>174</v>
      </c>
      <c r="C29" s="5" t="n">
        <v>-105</v>
      </c>
    </row>
    <row r="30" spans="1:6">
      <c r="A30" s="3" t="s">
        <v>175</v>
      </c>
    </row>
    <row r="31" spans="1:6">
      <c r="A31" s="4" t="s">
        <v>176</v>
      </c>
      <c r="E31" s="5" t="n">
        <v>8140</v>
      </c>
    </row>
    <row r="32" spans="1:6">
      <c r="A32" s="4" t="s">
        <v>32</v>
      </c>
      <c r="E32" s="5" t="n">
        <v>5446</v>
      </c>
    </row>
    <row r="33" spans="1:6">
      <c r="A33" s="4" t="s">
        <v>173</v>
      </c>
      <c r="C33" s="5" t="n">
        <v>11</v>
      </c>
      <c r="E33" s="5" t="n">
        <v>1465</v>
      </c>
    </row>
    <row r="34" spans="1:6">
      <c r="A34" s="4" t="s">
        <v>174</v>
      </c>
      <c r="C34" s="5" t="n">
        <v>99</v>
      </c>
      <c r="E34" s="5" t="n">
        <v>216</v>
      </c>
    </row>
    <row r="35" spans="1:6">
      <c r="A35" s="4" t="s">
        <v>177</v>
      </c>
      <c r="B35" s="5" t="n">
        <v>952</v>
      </c>
      <c r="C35" s="5" t="n">
        <v>1554</v>
      </c>
      <c r="E35" s="5" t="n">
        <v>1096</v>
      </c>
    </row>
    <row r="36" spans="1:6">
      <c r="A36" s="4" t="s">
        <v>178</v>
      </c>
      <c r="E36" s="5" t="n">
        <v>-3046</v>
      </c>
    </row>
    <row r="37" spans="1:6">
      <c r="A37" s="4" t="s">
        <v>179</v>
      </c>
      <c r="E37" s="5" t="n">
        <v>77709</v>
      </c>
    </row>
    <row r="38" spans="1:6">
      <c r="A38" s="4" t="s">
        <v>180</v>
      </c>
      <c r="B38" s="5" t="n">
        <v>-74818</v>
      </c>
      <c r="C38" s="5" t="n">
        <v>-84281</v>
      </c>
      <c r="E38" s="5" t="n">
        <v>17966</v>
      </c>
    </row>
    <row r="39" spans="1:6">
      <c r="A39" s="3" t="s">
        <v>181</v>
      </c>
    </row>
    <row r="40" spans="1:6">
      <c r="A40" s="4" t="s">
        <v>143</v>
      </c>
      <c r="C40" s="5" t="n">
        <v>-54988</v>
      </c>
      <c r="E40" s="5" t="n">
        <v>-21479</v>
      </c>
    </row>
    <row r="41" spans="1:6">
      <c r="A41" s="4" t="s">
        <v>182</v>
      </c>
      <c r="E41" s="5" t="n">
        <v>-9414</v>
      </c>
    </row>
    <row r="42" spans="1:6">
      <c r="A42" s="4" t="s">
        <v>183</v>
      </c>
      <c r="B42" s="5" t="n">
        <v>-16765</v>
      </c>
    </row>
    <row r="43" spans="1:6">
      <c r="A43" s="4" t="s">
        <v>184</v>
      </c>
      <c r="B43" s="5" t="n">
        <v>350000</v>
      </c>
    </row>
    <row r="44" spans="1:6">
      <c r="A44" s="3" t="s">
        <v>185</v>
      </c>
    </row>
    <row r="45" spans="1:6">
      <c r="A45" s="4" t="s">
        <v>186</v>
      </c>
      <c r="B45" s="5" t="n">
        <v>31455</v>
      </c>
      <c r="C45" s="5" t="n">
        <v>124384</v>
      </c>
      <c r="E45" s="5" t="n">
        <v>84229</v>
      </c>
    </row>
    <row r="46" spans="1:6">
      <c r="A46" s="4" t="s">
        <v>187</v>
      </c>
      <c r="B46" s="5" t="n">
        <v>-453948</v>
      </c>
      <c r="C46" s="5" t="n">
        <v>-81237</v>
      </c>
      <c r="E46" s="5" t="n">
        <v>-139619</v>
      </c>
    </row>
    <row r="47" spans="1:6">
      <c r="A47" s="4" t="s">
        <v>188</v>
      </c>
      <c r="B47" s="5" t="n">
        <v>180</v>
      </c>
    </row>
    <row r="48" spans="1:6">
      <c r="A48" s="4" t="s">
        <v>189</v>
      </c>
      <c r="B48" s="5" t="n">
        <v>-24319</v>
      </c>
      <c r="C48" s="5" t="n">
        <v>61758</v>
      </c>
      <c r="E48" s="5" t="n">
        <v>-1310</v>
      </c>
    </row>
    <row r="49" spans="1:6">
      <c r="A49" s="4" t="s">
        <v>190</v>
      </c>
      <c r="B49" s="5" t="n">
        <v>-113397</v>
      </c>
      <c r="C49" s="5" t="n">
        <v>49917</v>
      </c>
      <c r="E49" s="5" t="n">
        <v>-87593</v>
      </c>
    </row>
    <row r="50" spans="1:6">
      <c r="A50" s="4" t="s">
        <v>191</v>
      </c>
      <c r="B50" s="5" t="n">
        <v>-37840</v>
      </c>
      <c r="C50" s="5" t="n">
        <v>86805</v>
      </c>
      <c r="E50" s="5" t="n">
        <v>75822</v>
      </c>
    </row>
    <row r="51" spans="1:6">
      <c r="A51" s="4" t="s">
        <v>192</v>
      </c>
      <c r="B51" s="5" t="n">
        <v>196982</v>
      </c>
      <c r="C51" s="5" t="n">
        <v>116666</v>
      </c>
      <c r="E51" s="5" t="n">
        <v>48651</v>
      </c>
    </row>
    <row r="52" spans="1:6">
      <c r="A52" s="4" t="s">
        <v>193</v>
      </c>
      <c r="B52" s="5" t="n">
        <v>25330</v>
      </c>
      <c r="C52" s="5" t="n">
        <v>-6489</v>
      </c>
      <c r="E52" s="5" t="n">
        <v>-7807</v>
      </c>
    </row>
    <row r="53" spans="1:6">
      <c r="A53" s="4" t="s">
        <v>194</v>
      </c>
      <c r="B53" s="5" t="n">
        <v>184472</v>
      </c>
      <c r="C53" s="5" t="n">
        <v>196982</v>
      </c>
      <c r="E53" s="5" t="n">
        <v>116666</v>
      </c>
    </row>
    <row r="54" spans="1:6">
      <c r="A54" s="4" t="s">
        <v>195</v>
      </c>
      <c r="B54" s="6" t="n">
        <v>184472</v>
      </c>
      <c r="C54" s="5" t="n">
        <v>196931</v>
      </c>
      <c r="E54" s="6" t="n">
        <v>116666</v>
      </c>
    </row>
    <row r="55" spans="1:6">
      <c r="A55" s="4" t="s">
        <v>196</v>
      </c>
      <c r="C55" s="6" t="n">
        <v>51</v>
      </c>
    </row>
    <row r="56" spans="1:6"/>
    <row r="57" spans="1:6">
      <c r="A57" s="4" t="s">
        <v>84</v>
      </c>
      <c r="B57" s="4" t="s">
        <v>112</v>
      </c>
    </row>
  </sheetData>
  <mergeCells count="6">
    <mergeCell ref="A1:A2"/>
    <mergeCell ref="B1:F1"/>
    <mergeCell ref="C2:D2"/>
    <mergeCell ref="E2:F2"/>
    <mergeCell ref="A56:F56"/>
    <mergeCell ref="B57:F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71</v>
      </c>
      <c r="B1" s="2" t="s">
        <v>1</v>
      </c>
    </row>
    <row r="2" spans="1:2">
      <c r="B2" s="2" t="s">
        <v>27</v>
      </c>
    </row>
    <row r="3" spans="1:2">
      <c r="A3" s="3" t="s">
        <v>262</v>
      </c>
    </row>
    <row r="4" spans="1:2">
      <c r="A4" s="4" t="s">
        <v>472</v>
      </c>
      <c r="B4" s="4" t="s">
        <v>4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474</v>
      </c>
      <c r="B1" s="2" t="s">
        <v>1</v>
      </c>
    </row>
    <row r="2" spans="1:2">
      <c r="B2" s="2" t="s">
        <v>27</v>
      </c>
    </row>
    <row r="3" spans="1:2">
      <c r="A3" s="3" t="s">
        <v>264</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7</v>
      </c>
    </row>
    <row r="3" spans="1:2">
      <c r="A3" s="3" t="s">
        <v>248</v>
      </c>
    </row>
    <row r="4" spans="1:2">
      <c r="A4" s="4" t="s">
        <v>422</v>
      </c>
      <c r="B4" s="4" t="s">
        <v>423</v>
      </c>
    </row>
    <row r="5" spans="1:2">
      <c r="A5" s="4" t="s">
        <v>486</v>
      </c>
      <c r="B5" s="4" t="s">
        <v>4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88</v>
      </c>
      <c r="B1" s="2" t="s">
        <v>1</v>
      </c>
    </row>
    <row r="2" spans="1:2">
      <c r="B2" s="2" t="s">
        <v>27</v>
      </c>
    </row>
    <row r="3" spans="1:2">
      <c r="A3" s="3" t="s">
        <v>268</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9"/>
  <sheetViews>
    <sheetView workbookViewId="0">
      <selection activeCell="A1" sqref="A1"/>
    </sheetView>
  </sheetViews>
  <sheetFormatPr baseColWidth="8" defaultRowHeight="15" outlineLevelCol="0"/>
  <cols>
    <col customWidth="1" max="1" min="1" width="80"/>
    <col customWidth="1" max="2" min="2" width="16"/>
  </cols>
  <sheetData>
    <row r="1" spans="1:2">
      <c r="A1" s="1" t="s">
        <v>493</v>
      </c>
      <c r="B1" s="2" t="s">
        <v>1</v>
      </c>
    </row>
    <row r="2" spans="1:2">
      <c r="B2" s="2" t="s">
        <v>27</v>
      </c>
    </row>
    <row r="3" spans="1:2">
      <c r="A3" s="4" t="s">
        <v>494</v>
      </c>
    </row>
    <row r="4" spans="1:2">
      <c r="A4" s="3" t="s">
        <v>495</v>
      </c>
    </row>
    <row r="5" spans="1:2">
      <c r="A5" s="4" t="s">
        <v>496</v>
      </c>
      <c r="B5" s="4" t="s">
        <v>497</v>
      </c>
    </row>
    <row r="6" spans="1:2">
      <c r="A6" s="4" t="s">
        <v>498</v>
      </c>
    </row>
    <row r="7" spans="1:2">
      <c r="A7" s="3" t="s">
        <v>495</v>
      </c>
    </row>
    <row r="8" spans="1:2">
      <c r="A8" s="4" t="s">
        <v>496</v>
      </c>
      <c r="B8" s="4" t="s">
        <v>497</v>
      </c>
    </row>
    <row r="9" spans="1:2">
      <c r="A9" s="4" t="s">
        <v>499</v>
      </c>
    </row>
    <row r="10" spans="1:2">
      <c r="A10" s="3" t="s">
        <v>495</v>
      </c>
    </row>
    <row r="11" spans="1:2">
      <c r="A11" s="4" t="s">
        <v>496</v>
      </c>
      <c r="B11" s="4" t="s">
        <v>497</v>
      </c>
    </row>
    <row r="12" spans="1:2">
      <c r="A12" s="4" t="s">
        <v>500</v>
      </c>
    </row>
    <row r="13" spans="1:2">
      <c r="A13" s="3" t="s">
        <v>495</v>
      </c>
    </row>
    <row r="14" spans="1:2">
      <c r="A14" s="4" t="s">
        <v>496</v>
      </c>
      <c r="B14" s="4" t="s">
        <v>497</v>
      </c>
    </row>
    <row r="15" spans="1:2">
      <c r="A15" s="4" t="s">
        <v>501</v>
      </c>
    </row>
    <row r="16" spans="1:2">
      <c r="A16" s="3" t="s">
        <v>495</v>
      </c>
    </row>
    <row r="17" spans="1:2">
      <c r="A17" s="4" t="s">
        <v>496</v>
      </c>
      <c r="B17" s="4" t="s">
        <v>497</v>
      </c>
    </row>
    <row r="18" spans="1:2">
      <c r="A18" s="4" t="s">
        <v>502</v>
      </c>
    </row>
    <row r="19" spans="1:2">
      <c r="A19" s="3" t="s">
        <v>495</v>
      </c>
    </row>
    <row r="20" spans="1:2">
      <c r="A20" s="4" t="s">
        <v>496</v>
      </c>
      <c r="B20" s="4" t="s">
        <v>497</v>
      </c>
    </row>
    <row r="21" spans="1:2">
      <c r="A21" s="4" t="s">
        <v>503</v>
      </c>
    </row>
    <row r="22" spans="1:2">
      <c r="A22" s="3" t="s">
        <v>495</v>
      </c>
    </row>
    <row r="23" spans="1:2">
      <c r="A23" s="4" t="s">
        <v>496</v>
      </c>
      <c r="B23" s="4" t="s">
        <v>497</v>
      </c>
    </row>
    <row r="24" spans="1:2">
      <c r="A24" s="4" t="s">
        <v>504</v>
      </c>
    </row>
    <row r="25" spans="1:2">
      <c r="A25" s="3" t="s">
        <v>495</v>
      </c>
    </row>
    <row r="26" spans="1:2">
      <c r="A26" s="4" t="s">
        <v>496</v>
      </c>
      <c r="B26" s="4" t="s">
        <v>497</v>
      </c>
    </row>
    <row r="27" spans="1:2">
      <c r="A27" s="4" t="s">
        <v>505</v>
      </c>
    </row>
    <row r="28" spans="1:2">
      <c r="A28" s="3" t="s">
        <v>495</v>
      </c>
    </row>
    <row r="29" spans="1:2">
      <c r="A29" s="4" t="s">
        <v>496</v>
      </c>
      <c r="B29" s="4" t="s">
        <v>497</v>
      </c>
    </row>
    <row r="30" spans="1:2">
      <c r="A30" s="4" t="s">
        <v>506</v>
      </c>
    </row>
    <row r="31" spans="1:2">
      <c r="A31" s="3" t="s">
        <v>495</v>
      </c>
    </row>
    <row r="32" spans="1:2">
      <c r="A32" s="4" t="s">
        <v>496</v>
      </c>
      <c r="B32" s="4" t="s">
        <v>497</v>
      </c>
    </row>
    <row r="33" spans="1:2">
      <c r="A33" s="4" t="s">
        <v>507</v>
      </c>
    </row>
    <row r="34" spans="1:2">
      <c r="A34" s="3" t="s">
        <v>495</v>
      </c>
    </row>
    <row r="35" spans="1:2">
      <c r="A35" s="4" t="s">
        <v>496</v>
      </c>
      <c r="B35" s="4" t="s">
        <v>497</v>
      </c>
    </row>
    <row r="36" spans="1:2">
      <c r="A36" s="4" t="s">
        <v>508</v>
      </c>
    </row>
    <row r="37" spans="1:2">
      <c r="A37" s="3" t="s">
        <v>495</v>
      </c>
    </row>
    <row r="38" spans="1:2">
      <c r="A38" s="4" t="s">
        <v>496</v>
      </c>
      <c r="B38" s="4" t="s">
        <v>497</v>
      </c>
    </row>
    <row r="39" spans="1:2">
      <c r="A39" s="4" t="s">
        <v>509</v>
      </c>
    </row>
    <row r="40" spans="1:2">
      <c r="A40" s="3" t="s">
        <v>495</v>
      </c>
    </row>
    <row r="41" spans="1:2">
      <c r="A41" s="4" t="s">
        <v>496</v>
      </c>
      <c r="B41" s="4" t="s">
        <v>497</v>
      </c>
    </row>
    <row r="42" spans="1:2">
      <c r="A42" s="4" t="s">
        <v>510</v>
      </c>
    </row>
    <row r="43" spans="1:2">
      <c r="A43" s="3" t="s">
        <v>495</v>
      </c>
    </row>
    <row r="44" spans="1:2">
      <c r="A44" s="4" t="s">
        <v>496</v>
      </c>
      <c r="B44" s="4" t="s">
        <v>497</v>
      </c>
    </row>
    <row r="45" spans="1:2">
      <c r="A45" s="4" t="s">
        <v>511</v>
      </c>
    </row>
    <row r="46" spans="1:2">
      <c r="A46" s="3" t="s">
        <v>495</v>
      </c>
    </row>
    <row r="47" spans="1:2">
      <c r="A47" s="4" t="s">
        <v>496</v>
      </c>
      <c r="B47" s="4" t="s">
        <v>497</v>
      </c>
    </row>
    <row r="48" spans="1:2">
      <c r="A48" s="4" t="s">
        <v>512</v>
      </c>
    </row>
    <row r="49" spans="1:2">
      <c r="A49" s="3" t="s">
        <v>495</v>
      </c>
    </row>
    <row r="50" spans="1:2">
      <c r="A50" s="4" t="s">
        <v>496</v>
      </c>
      <c r="B50" s="4" t="s">
        <v>513</v>
      </c>
    </row>
    <row r="51" spans="1:2">
      <c r="A51" s="4" t="s">
        <v>514</v>
      </c>
    </row>
    <row r="52" spans="1:2">
      <c r="A52" s="3" t="s">
        <v>495</v>
      </c>
    </row>
    <row r="53" spans="1:2">
      <c r="A53" s="4" t="s">
        <v>496</v>
      </c>
      <c r="B53" s="4" t="s">
        <v>497</v>
      </c>
    </row>
    <row r="54" spans="1:2">
      <c r="A54" s="4" t="s">
        <v>515</v>
      </c>
    </row>
    <row r="55" spans="1:2">
      <c r="A55" s="3" t="s">
        <v>495</v>
      </c>
    </row>
    <row r="56" spans="1:2">
      <c r="A56" s="4" t="s">
        <v>496</v>
      </c>
      <c r="B56" s="4" t="s">
        <v>497</v>
      </c>
    </row>
    <row r="57" spans="1:2">
      <c r="A57" s="4" t="s">
        <v>516</v>
      </c>
    </row>
    <row r="58" spans="1:2">
      <c r="A58" s="3" t="s">
        <v>495</v>
      </c>
    </row>
    <row r="59" spans="1:2">
      <c r="A59" s="4" t="s">
        <v>496</v>
      </c>
      <c r="B59" s="4" t="s">
        <v>513</v>
      </c>
    </row>
    <row r="60" spans="1:2">
      <c r="A60" s="4" t="s">
        <v>517</v>
      </c>
    </row>
    <row r="61" spans="1:2">
      <c r="A61" s="3" t="s">
        <v>495</v>
      </c>
    </row>
    <row r="62" spans="1:2">
      <c r="A62" s="4" t="s">
        <v>496</v>
      </c>
      <c r="B62" s="4" t="s">
        <v>497</v>
      </c>
    </row>
    <row r="63" spans="1:2">
      <c r="A63" s="4" t="s">
        <v>518</v>
      </c>
    </row>
    <row r="64" spans="1:2">
      <c r="A64" s="3" t="s">
        <v>495</v>
      </c>
    </row>
    <row r="65" spans="1:2">
      <c r="A65" s="4" t="s">
        <v>496</v>
      </c>
      <c r="B65" s="4" t="s">
        <v>497</v>
      </c>
    </row>
    <row r="66" spans="1:2">
      <c r="A66" s="4" t="s">
        <v>519</v>
      </c>
    </row>
    <row r="67" spans="1:2">
      <c r="A67" s="3" t="s">
        <v>495</v>
      </c>
    </row>
    <row r="68" spans="1:2">
      <c r="A68" s="4" t="s">
        <v>496</v>
      </c>
      <c r="B68" s="4" t="s">
        <v>497</v>
      </c>
    </row>
    <row r="69" spans="1:2">
      <c r="A69" s="4" t="s">
        <v>520</v>
      </c>
    </row>
    <row r="70" spans="1:2">
      <c r="A70" s="3" t="s">
        <v>495</v>
      </c>
    </row>
    <row r="71" spans="1:2">
      <c r="A71" s="4" t="s">
        <v>521</v>
      </c>
      <c r="B71" s="5" t="n">
        <v>100</v>
      </c>
    </row>
    <row r="72" spans="1:2">
      <c r="A72" s="4" t="s">
        <v>496</v>
      </c>
      <c r="B72" s="4" t="s">
        <v>497</v>
      </c>
    </row>
    <row r="73" spans="1:2">
      <c r="A73" s="4" t="s">
        <v>522</v>
      </c>
    </row>
    <row r="74" spans="1:2">
      <c r="A74" s="3" t="s">
        <v>495</v>
      </c>
    </row>
    <row r="75" spans="1:2">
      <c r="A75" s="4" t="s">
        <v>496</v>
      </c>
      <c r="B75" s="4" t="s">
        <v>497</v>
      </c>
    </row>
    <row r="76" spans="1:2">
      <c r="A76" s="4" t="s">
        <v>523</v>
      </c>
    </row>
    <row r="77" spans="1:2">
      <c r="A77" s="3" t="s">
        <v>495</v>
      </c>
    </row>
    <row r="78" spans="1:2">
      <c r="A78" s="4" t="s">
        <v>496</v>
      </c>
      <c r="B78" s="4" t="s">
        <v>524</v>
      </c>
    </row>
    <row r="79" spans="1:2">
      <c r="A79" s="4" t="s">
        <v>525</v>
      </c>
    </row>
    <row r="80" spans="1:2">
      <c r="A80" s="3" t="s">
        <v>495</v>
      </c>
    </row>
    <row r="81" spans="1:2">
      <c r="A81" s="4" t="s">
        <v>496</v>
      </c>
      <c r="B81" s="4" t="s">
        <v>497</v>
      </c>
    </row>
    <row r="82" spans="1:2">
      <c r="A82" s="4" t="s">
        <v>526</v>
      </c>
    </row>
    <row r="83" spans="1:2">
      <c r="A83" s="3" t="s">
        <v>495</v>
      </c>
    </row>
    <row r="84" spans="1:2">
      <c r="A84" s="4" t="s">
        <v>496</v>
      </c>
      <c r="B84" s="4" t="s">
        <v>497</v>
      </c>
    </row>
    <row r="85" spans="1:2">
      <c r="A85" s="4" t="s">
        <v>527</v>
      </c>
    </row>
    <row r="86" spans="1:2">
      <c r="A86" s="3" t="s">
        <v>495</v>
      </c>
    </row>
    <row r="87" spans="1:2">
      <c r="A87" s="4" t="s">
        <v>496</v>
      </c>
      <c r="B87" s="4" t="s">
        <v>497</v>
      </c>
    </row>
    <row r="88" spans="1:2">
      <c r="A88" s="4" t="s">
        <v>528</v>
      </c>
    </row>
    <row r="89" spans="1:2">
      <c r="A89" s="3" t="s">
        <v>495</v>
      </c>
    </row>
    <row r="90" spans="1:2">
      <c r="A90" s="4" t="s">
        <v>496</v>
      </c>
      <c r="B90" s="4" t="s">
        <v>529</v>
      </c>
    </row>
    <row r="91" spans="1:2">
      <c r="A91" s="4" t="s">
        <v>530</v>
      </c>
    </row>
    <row r="92" spans="1:2">
      <c r="A92" s="3" t="s">
        <v>495</v>
      </c>
    </row>
    <row r="93" spans="1:2">
      <c r="A93" s="4" t="s">
        <v>496</v>
      </c>
      <c r="B93" s="4" t="s">
        <v>497</v>
      </c>
    </row>
    <row r="94" spans="1:2">
      <c r="A94" s="4" t="s">
        <v>531</v>
      </c>
    </row>
    <row r="95" spans="1:2">
      <c r="A95" s="3" t="s">
        <v>495</v>
      </c>
    </row>
    <row r="96" spans="1:2">
      <c r="A96" s="4" t="s">
        <v>496</v>
      </c>
      <c r="B96" s="4" t="s">
        <v>532</v>
      </c>
    </row>
    <row r="97" spans="1:2">
      <c r="A97" s="4" t="s">
        <v>533</v>
      </c>
    </row>
    <row r="98" spans="1:2">
      <c r="A98" s="3" t="s">
        <v>495</v>
      </c>
    </row>
    <row r="99" spans="1:2">
      <c r="A99" s="4" t="s">
        <v>496</v>
      </c>
      <c r="B99" s="4" t="s">
        <v>497</v>
      </c>
    </row>
    <row r="100" spans="1:2">
      <c r="A100" s="4" t="s">
        <v>534</v>
      </c>
    </row>
    <row r="101" spans="1:2">
      <c r="A101" s="3" t="s">
        <v>495</v>
      </c>
    </row>
    <row r="102" spans="1:2">
      <c r="A102" s="4" t="s">
        <v>496</v>
      </c>
      <c r="B102" s="4" t="s">
        <v>497</v>
      </c>
    </row>
    <row r="103" spans="1:2">
      <c r="A103" s="4" t="s">
        <v>535</v>
      </c>
    </row>
    <row r="104" spans="1:2">
      <c r="A104" s="3" t="s">
        <v>495</v>
      </c>
    </row>
    <row r="105" spans="1:2">
      <c r="A105" s="4" t="s">
        <v>496</v>
      </c>
      <c r="B105" s="4" t="s">
        <v>536</v>
      </c>
    </row>
    <row r="106" spans="1:2">
      <c r="A106" s="4" t="s">
        <v>537</v>
      </c>
    </row>
    <row r="107" spans="1:2">
      <c r="A107" s="3" t="s">
        <v>495</v>
      </c>
    </row>
    <row r="108" spans="1:2">
      <c r="A108" s="4" t="s">
        <v>496</v>
      </c>
      <c r="B108" s="4" t="s">
        <v>497</v>
      </c>
    </row>
    <row r="109" spans="1:2">
      <c r="A109" s="4" t="s">
        <v>538</v>
      </c>
    </row>
    <row r="110" spans="1:2">
      <c r="A110" s="3" t="s">
        <v>495</v>
      </c>
    </row>
    <row r="111" spans="1:2">
      <c r="A111" s="4" t="s">
        <v>496</v>
      </c>
      <c r="B111" s="4" t="s">
        <v>497</v>
      </c>
    </row>
    <row r="112" spans="1:2">
      <c r="A112" s="4" t="s">
        <v>539</v>
      </c>
    </row>
    <row r="113" spans="1:2">
      <c r="A113" s="3" t="s">
        <v>495</v>
      </c>
    </row>
    <row r="114" spans="1:2">
      <c r="A114" s="4" t="s">
        <v>496</v>
      </c>
      <c r="B114" s="4" t="s">
        <v>497</v>
      </c>
    </row>
    <row r="115" spans="1:2">
      <c r="A115" s="4" t="s">
        <v>540</v>
      </c>
    </row>
    <row r="116" spans="1:2">
      <c r="A116" s="3" t="s">
        <v>495</v>
      </c>
    </row>
    <row r="117" spans="1:2">
      <c r="A117" s="4" t="s">
        <v>496</v>
      </c>
      <c r="B117" s="4" t="s">
        <v>497</v>
      </c>
    </row>
    <row r="118" spans="1:2">
      <c r="A118" s="4" t="s">
        <v>541</v>
      </c>
    </row>
    <row r="119" spans="1:2">
      <c r="A119" s="3" t="s">
        <v>495</v>
      </c>
    </row>
    <row r="120" spans="1:2">
      <c r="A120" s="4" t="s">
        <v>496</v>
      </c>
      <c r="B120" s="4" t="s">
        <v>497</v>
      </c>
    </row>
    <row r="121" spans="1:2">
      <c r="A121" s="4" t="s">
        <v>542</v>
      </c>
    </row>
    <row r="122" spans="1:2">
      <c r="A122" s="3" t="s">
        <v>495</v>
      </c>
    </row>
    <row r="123" spans="1:2">
      <c r="A123" s="4" t="s">
        <v>496</v>
      </c>
      <c r="B123" s="4" t="s">
        <v>497</v>
      </c>
    </row>
    <row r="124" spans="1:2">
      <c r="A124" s="4" t="s">
        <v>543</v>
      </c>
    </row>
    <row r="125" spans="1:2">
      <c r="A125" s="3" t="s">
        <v>495</v>
      </c>
    </row>
    <row r="126" spans="1:2">
      <c r="A126" s="4" t="s">
        <v>496</v>
      </c>
      <c r="B126" s="4" t="s">
        <v>497</v>
      </c>
    </row>
    <row r="127" spans="1:2">
      <c r="A127" s="4" t="s">
        <v>544</v>
      </c>
    </row>
    <row r="128" spans="1:2">
      <c r="A128" s="3" t="s">
        <v>495</v>
      </c>
    </row>
    <row r="129" spans="1:2">
      <c r="A129" s="4" t="s">
        <v>496</v>
      </c>
      <c r="B129" s="4" t="s">
        <v>497</v>
      </c>
    </row>
    <row r="130" spans="1:2">
      <c r="A130" s="4" t="s">
        <v>545</v>
      </c>
    </row>
    <row r="131" spans="1:2">
      <c r="A131" s="3" t="s">
        <v>495</v>
      </c>
    </row>
    <row r="132" spans="1:2">
      <c r="A132" s="4" t="s">
        <v>521</v>
      </c>
      <c r="B132" s="5" t="n">
        <v>100</v>
      </c>
    </row>
    <row r="133" spans="1:2">
      <c r="A133" s="4" t="s">
        <v>496</v>
      </c>
      <c r="B133" s="4" t="s">
        <v>497</v>
      </c>
    </row>
    <row r="134" spans="1:2">
      <c r="A134" s="4" t="s">
        <v>546</v>
      </c>
    </row>
    <row r="135" spans="1:2">
      <c r="A135" s="3" t="s">
        <v>495</v>
      </c>
    </row>
    <row r="136" spans="1:2">
      <c r="A136" s="4" t="s">
        <v>496</v>
      </c>
      <c r="B136" s="4" t="s">
        <v>547</v>
      </c>
    </row>
    <row r="137" spans="1:2">
      <c r="A137" s="4" t="s">
        <v>548</v>
      </c>
    </row>
    <row r="138" spans="1:2">
      <c r="A138" s="3" t="s">
        <v>495</v>
      </c>
    </row>
    <row r="139" spans="1:2">
      <c r="A139" s="4" t="s">
        <v>496</v>
      </c>
      <c r="B139" s="4" t="s">
        <v>497</v>
      </c>
    </row>
    <row r="140" spans="1:2">
      <c r="A140" s="4" t="s">
        <v>549</v>
      </c>
    </row>
    <row r="141" spans="1:2">
      <c r="A141" s="3" t="s">
        <v>495</v>
      </c>
    </row>
    <row r="142" spans="1:2">
      <c r="A142" s="4" t="s">
        <v>496</v>
      </c>
      <c r="B142" s="4" t="s">
        <v>497</v>
      </c>
    </row>
    <row r="143" spans="1:2">
      <c r="A143" s="4" t="s">
        <v>550</v>
      </c>
    </row>
    <row r="144" spans="1:2">
      <c r="A144" s="3" t="s">
        <v>495</v>
      </c>
    </row>
    <row r="145" spans="1:2">
      <c r="A145" s="4" t="s">
        <v>496</v>
      </c>
      <c r="B145" s="4" t="s">
        <v>532</v>
      </c>
    </row>
    <row r="146" spans="1:2">
      <c r="A146" s="4" t="s">
        <v>551</v>
      </c>
    </row>
    <row r="147" spans="1:2">
      <c r="A147" s="3" t="s">
        <v>495</v>
      </c>
    </row>
    <row r="148" spans="1:2">
      <c r="A148" s="4" t="s">
        <v>496</v>
      </c>
      <c r="B148" s="4" t="s">
        <v>497</v>
      </c>
    </row>
    <row r="149" spans="1:2">
      <c r="A149" s="4" t="s">
        <v>552</v>
      </c>
    </row>
    <row r="150" spans="1:2">
      <c r="A150" s="3" t="s">
        <v>495</v>
      </c>
    </row>
    <row r="151" spans="1:2">
      <c r="A151" s="4" t="s">
        <v>496</v>
      </c>
      <c r="B151" s="4" t="s">
        <v>532</v>
      </c>
    </row>
    <row r="152" spans="1:2">
      <c r="A152" s="4" t="s">
        <v>553</v>
      </c>
    </row>
    <row r="153" spans="1:2">
      <c r="A153" s="3" t="s">
        <v>495</v>
      </c>
    </row>
    <row r="154" spans="1:2">
      <c r="A154" s="4" t="s">
        <v>496</v>
      </c>
      <c r="B154" s="4" t="s">
        <v>554</v>
      </c>
    </row>
    <row r="155" spans="1:2">
      <c r="A155" s="4" t="s">
        <v>555</v>
      </c>
    </row>
    <row r="156" spans="1:2">
      <c r="A156" s="3" t="s">
        <v>495</v>
      </c>
    </row>
    <row r="157" spans="1:2">
      <c r="A157" s="4" t="s">
        <v>496</v>
      </c>
      <c r="B157" s="4" t="s">
        <v>513</v>
      </c>
    </row>
    <row r="158" spans="1:2">
      <c r="A158" s="4" t="s">
        <v>556</v>
      </c>
    </row>
    <row r="159" spans="1:2">
      <c r="A159" s="3" t="s">
        <v>495</v>
      </c>
    </row>
    <row r="160" spans="1:2">
      <c r="A160" s="4" t="s">
        <v>496</v>
      </c>
      <c r="B160" s="4" t="s">
        <v>554</v>
      </c>
    </row>
    <row r="161" spans="1:2">
      <c r="A161" s="4" t="s">
        <v>557</v>
      </c>
    </row>
    <row r="162" spans="1:2">
      <c r="A162" s="3" t="s">
        <v>495</v>
      </c>
    </row>
    <row r="163" spans="1:2">
      <c r="A163" s="4" t="s">
        <v>496</v>
      </c>
      <c r="B163" s="4" t="s">
        <v>497</v>
      </c>
    </row>
    <row r="164" spans="1:2">
      <c r="A164" s="4" t="s">
        <v>558</v>
      </c>
    </row>
    <row r="165" spans="1:2">
      <c r="A165" s="3" t="s">
        <v>495</v>
      </c>
    </row>
    <row r="166" spans="1:2">
      <c r="A166" s="4" t="s">
        <v>521</v>
      </c>
      <c r="B166" s="5" t="n">
        <v>100</v>
      </c>
    </row>
    <row r="167" spans="1:2">
      <c r="A167" s="4" t="s">
        <v>496</v>
      </c>
      <c r="B167" s="4" t="s">
        <v>497</v>
      </c>
    </row>
    <row r="168" spans="1:2">
      <c r="A168" s="4" t="s">
        <v>559</v>
      </c>
    </row>
    <row r="169" spans="1:2">
      <c r="A169" s="3" t="s">
        <v>495</v>
      </c>
    </row>
    <row r="170" spans="1:2">
      <c r="A170" s="4" t="s">
        <v>496</v>
      </c>
      <c r="B170" s="4" t="s">
        <v>497</v>
      </c>
    </row>
    <row r="171" spans="1:2">
      <c r="A171" s="4" t="s">
        <v>560</v>
      </c>
    </row>
    <row r="172" spans="1:2">
      <c r="A172" s="3" t="s">
        <v>495</v>
      </c>
    </row>
    <row r="173" spans="1:2">
      <c r="A173" s="4" t="s">
        <v>496</v>
      </c>
      <c r="B173" s="4" t="s">
        <v>497</v>
      </c>
    </row>
    <row r="174" spans="1:2">
      <c r="A174" s="4" t="s">
        <v>561</v>
      </c>
    </row>
    <row r="175" spans="1:2">
      <c r="A175" s="3" t="s">
        <v>495</v>
      </c>
    </row>
    <row r="176" spans="1:2">
      <c r="A176" s="4" t="s">
        <v>496</v>
      </c>
      <c r="B176" s="4" t="s">
        <v>497</v>
      </c>
    </row>
    <row r="177" spans="1:2">
      <c r="A177" s="4" t="s">
        <v>562</v>
      </c>
    </row>
    <row r="178" spans="1:2">
      <c r="A178" s="3" t="s">
        <v>495</v>
      </c>
    </row>
    <row r="179" spans="1:2">
      <c r="A179" s="4" t="s">
        <v>496</v>
      </c>
      <c r="B179" s="4" t="s">
        <v>5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2"/>
    <col customWidth="1" max="2" min="2" width="18"/>
    <col customWidth="1" max="3" min="3" width="14"/>
    <col customWidth="1" max="4" min="4" width="14"/>
  </cols>
  <sheetData>
    <row r="1" spans="1:4">
      <c r="A1" s="1" t="s">
        <v>564</v>
      </c>
      <c r="B1" s="2" t="s">
        <v>1</v>
      </c>
    </row>
    <row r="2" spans="1:4">
      <c r="B2" s="2" t="s">
        <v>27</v>
      </c>
      <c r="C2" s="2" t="s">
        <v>28</v>
      </c>
      <c r="D2" s="2" t="s">
        <v>81</v>
      </c>
    </row>
    <row r="3" spans="1:4">
      <c r="A3" s="3" t="s">
        <v>565</v>
      </c>
    </row>
    <row r="4" spans="1:4">
      <c r="A4" s="4" t="s">
        <v>566</v>
      </c>
      <c r="B4" s="6" t="n">
        <v>0</v>
      </c>
      <c r="C4" s="6" t="n">
        <v>0</v>
      </c>
      <c r="D4" s="6" t="n">
        <v>0</v>
      </c>
    </row>
    <row r="5" spans="1:4">
      <c r="A5" s="4" t="s">
        <v>567</v>
      </c>
    </row>
    <row r="6" spans="1:4">
      <c r="A6" s="3" t="s">
        <v>565</v>
      </c>
    </row>
    <row r="7" spans="1:4">
      <c r="A7" s="4" t="s">
        <v>568</v>
      </c>
      <c r="B7" s="4" t="s">
        <v>569</v>
      </c>
    </row>
    <row r="8" spans="1:4">
      <c r="A8" s="4" t="s">
        <v>570</v>
      </c>
    </row>
    <row r="9" spans="1:4">
      <c r="A9" s="3" t="s">
        <v>565</v>
      </c>
    </row>
    <row r="10" spans="1:4">
      <c r="A10" s="4" t="s">
        <v>568</v>
      </c>
      <c r="B10" s="4" t="s">
        <v>571</v>
      </c>
    </row>
    <row r="11" spans="1:4">
      <c r="A11" s="4" t="s">
        <v>572</v>
      </c>
    </row>
    <row r="12" spans="1:4">
      <c r="A12" s="3" t="s">
        <v>573</v>
      </c>
    </row>
    <row r="13" spans="1:4">
      <c r="A13" s="4" t="s">
        <v>574</v>
      </c>
      <c r="B13" s="4" t="s">
        <v>575</v>
      </c>
    </row>
    <row r="14" spans="1:4">
      <c r="A14" s="4" t="s">
        <v>576</v>
      </c>
    </row>
    <row r="15" spans="1:4">
      <c r="A15" s="3" t="s">
        <v>573</v>
      </c>
    </row>
    <row r="16" spans="1:4">
      <c r="A16" s="4" t="s">
        <v>574</v>
      </c>
      <c r="B16" s="4" t="s">
        <v>569</v>
      </c>
    </row>
    <row r="17" spans="1:4">
      <c r="A17" s="4" t="s">
        <v>577</v>
      </c>
    </row>
    <row r="18" spans="1:4">
      <c r="A18" s="3" t="s">
        <v>573</v>
      </c>
    </row>
    <row r="19" spans="1:4">
      <c r="A19" s="4" t="s">
        <v>574</v>
      </c>
      <c r="B19" s="4" t="s">
        <v>578</v>
      </c>
    </row>
    <row r="20" spans="1:4">
      <c r="A20" s="4" t="s">
        <v>579</v>
      </c>
    </row>
    <row r="21" spans="1:4">
      <c r="A21" s="3" t="s">
        <v>573</v>
      </c>
    </row>
    <row r="22" spans="1:4">
      <c r="A22" s="4" t="s">
        <v>574</v>
      </c>
      <c r="B22" s="4" t="s">
        <v>580</v>
      </c>
    </row>
    <row r="23" spans="1:4">
      <c r="A23" s="4" t="s">
        <v>581</v>
      </c>
    </row>
    <row r="24" spans="1:4">
      <c r="A24" s="3" t="s">
        <v>565</v>
      </c>
    </row>
    <row r="25" spans="1:4">
      <c r="A25" s="4" t="s">
        <v>582</v>
      </c>
      <c r="B25" s="4" t="s">
        <v>583</v>
      </c>
    </row>
    <row r="26" spans="1:4">
      <c r="A26" s="4" t="s">
        <v>584</v>
      </c>
    </row>
    <row r="27" spans="1:4">
      <c r="A27" s="3" t="s">
        <v>565</v>
      </c>
    </row>
    <row r="28" spans="1:4">
      <c r="A28" s="4" t="s">
        <v>582</v>
      </c>
      <c r="B28" s="4" t="s">
        <v>585</v>
      </c>
    </row>
    <row r="29" spans="1:4">
      <c r="A29" s="4" t="s">
        <v>586</v>
      </c>
    </row>
    <row r="30" spans="1:4">
      <c r="A30" s="3" t="s">
        <v>565</v>
      </c>
    </row>
    <row r="31" spans="1:4">
      <c r="A31" s="4" t="s">
        <v>582</v>
      </c>
      <c r="B31" s="4" t="s">
        <v>575</v>
      </c>
    </row>
    <row r="32" spans="1:4">
      <c r="A32" s="4" t="s">
        <v>587</v>
      </c>
    </row>
    <row r="33" spans="1:4">
      <c r="A33" s="3" t="s">
        <v>565</v>
      </c>
    </row>
    <row r="34" spans="1:4">
      <c r="A34" s="4" t="s">
        <v>582</v>
      </c>
      <c r="B34" s="4" t="s">
        <v>588</v>
      </c>
    </row>
    <row r="35" spans="1:4">
      <c r="A35" s="4" t="s">
        <v>589</v>
      </c>
    </row>
    <row r="36" spans="1:4">
      <c r="A36" s="3" t="s">
        <v>565</v>
      </c>
    </row>
    <row r="37" spans="1:4">
      <c r="A37" s="4" t="s">
        <v>582</v>
      </c>
      <c r="B37" s="4" t="s">
        <v>590</v>
      </c>
    </row>
    <row r="38" spans="1:4">
      <c r="A38" s="4" t="s">
        <v>591</v>
      </c>
    </row>
    <row r="39" spans="1:4">
      <c r="A39" s="3" t="s">
        <v>565</v>
      </c>
    </row>
    <row r="40" spans="1:4">
      <c r="A40" s="4" t="s">
        <v>582</v>
      </c>
      <c r="B40" s="4" t="s">
        <v>592</v>
      </c>
    </row>
    <row r="41" spans="1:4">
      <c r="A41" s="4" t="s">
        <v>593</v>
      </c>
    </row>
    <row r="42" spans="1:4">
      <c r="A42" s="3" t="s">
        <v>565</v>
      </c>
    </row>
    <row r="43" spans="1:4">
      <c r="A43" s="4" t="s">
        <v>582</v>
      </c>
      <c r="B43" s="4" t="s">
        <v>590</v>
      </c>
    </row>
    <row r="44" spans="1:4">
      <c r="A44" s="4" t="s">
        <v>594</v>
      </c>
    </row>
    <row r="45" spans="1:4">
      <c r="A45" s="3" t="s">
        <v>565</v>
      </c>
    </row>
    <row r="46" spans="1:4">
      <c r="A46" s="4" t="s">
        <v>582</v>
      </c>
      <c r="B46" s="4" t="s">
        <v>569</v>
      </c>
    </row>
    <row r="47" spans="1:4">
      <c r="A47" s="4" t="s">
        <v>595</v>
      </c>
    </row>
    <row r="48" spans="1:4">
      <c r="A48" s="3" t="s">
        <v>565</v>
      </c>
    </row>
    <row r="49" spans="1:4">
      <c r="A49" s="4" t="s">
        <v>582</v>
      </c>
      <c r="B49" s="4" t="s">
        <v>588</v>
      </c>
    </row>
    <row r="50" spans="1:4">
      <c r="A50" s="4" t="s">
        <v>596</v>
      </c>
    </row>
    <row r="51" spans="1:4">
      <c r="A51" s="3" t="s">
        <v>565</v>
      </c>
    </row>
    <row r="52" spans="1:4">
      <c r="A52" s="4" t="s">
        <v>582</v>
      </c>
      <c r="B52" s="4" t="s">
        <v>571</v>
      </c>
    </row>
    <row r="53" spans="1:4">
      <c r="A53" s="4" t="s">
        <v>597</v>
      </c>
    </row>
    <row r="54" spans="1:4">
      <c r="A54" s="3" t="s">
        <v>565</v>
      </c>
    </row>
    <row r="55" spans="1:4">
      <c r="A55" s="4" t="s">
        <v>582</v>
      </c>
      <c r="B55" s="4" t="s">
        <v>590</v>
      </c>
    </row>
    <row r="56" spans="1:4">
      <c r="A56" s="4" t="s">
        <v>598</v>
      </c>
    </row>
    <row r="57" spans="1:4">
      <c r="A57" s="3" t="s">
        <v>565</v>
      </c>
    </row>
    <row r="58" spans="1:4">
      <c r="A58" s="4" t="s">
        <v>582</v>
      </c>
      <c r="B58" s="4" t="s">
        <v>5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1"/>
    <col customWidth="1" max="3" min="3" width="14"/>
  </cols>
  <sheetData>
    <row r="1" spans="1:3">
      <c r="A1" s="1" t="s">
        <v>599</v>
      </c>
      <c r="B1" s="2" t="s">
        <v>600</v>
      </c>
      <c r="C1" s="2" t="s">
        <v>601</v>
      </c>
    </row>
    <row r="2" spans="1:3">
      <c r="A2" s="3" t="s">
        <v>602</v>
      </c>
    </row>
    <row r="3" spans="1:3">
      <c r="A3" s="4" t="s">
        <v>603</v>
      </c>
      <c r="C3" s="4" t="s">
        <v>497</v>
      </c>
    </row>
    <row r="4" spans="1:3">
      <c r="A4" s="4" t="s">
        <v>604</v>
      </c>
      <c r="B4" s="5" t="n">
        <v>1</v>
      </c>
    </row>
    <row r="5" spans="1:3">
      <c r="A5" s="4" t="s">
        <v>605</v>
      </c>
    </row>
    <row r="6" spans="1:3">
      <c r="A6" s="3" t="s">
        <v>602</v>
      </c>
    </row>
    <row r="7" spans="1:3">
      <c r="A7" s="4" t="s">
        <v>603</v>
      </c>
      <c r="B7" s="4" t="s">
        <v>497</v>
      </c>
    </row>
    <row r="8" spans="1:3">
      <c r="A8" s="4" t="s">
        <v>606</v>
      </c>
      <c r="B8" s="5" t="n">
        <v>73760</v>
      </c>
    </row>
    <row r="9" spans="1:3">
      <c r="A9" s="4" t="s">
        <v>604</v>
      </c>
      <c r="B9" s="5" t="n">
        <v>1</v>
      </c>
    </row>
    <row r="10" spans="1:3">
      <c r="A10" s="4" t="s">
        <v>607</v>
      </c>
      <c r="B10" s="5" t="n">
        <v>73760</v>
      </c>
    </row>
    <row r="11" spans="1:3">
      <c r="A11" s="4" t="s">
        <v>608</v>
      </c>
      <c r="B11" s="7" t="n">
        <v>10.8</v>
      </c>
    </row>
    <row r="12" spans="1:3">
      <c r="A12" s="4" t="s">
        <v>609</v>
      </c>
      <c r="B12" s="6" t="n">
        <v>796608</v>
      </c>
    </row>
    <row r="13" spans="1:3">
      <c r="A13" s="4" t="s">
        <v>610</v>
      </c>
      <c r="B13" s="5" t="n">
        <v>1430</v>
      </c>
    </row>
    <row r="14" spans="1:3">
      <c r="A14" s="4" t="s">
        <v>611</v>
      </c>
      <c r="B14" s="6" t="n">
        <v>7980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27</v>
      </c>
      <c r="C1" s="2" t="s">
        <v>28</v>
      </c>
      <c r="D1" s="2" t="s">
        <v>81</v>
      </c>
      <c r="E1" s="2" t="s">
        <v>613</v>
      </c>
    </row>
    <row r="2" spans="1:5">
      <c r="A2" s="3" t="s">
        <v>614</v>
      </c>
    </row>
    <row r="3" spans="1:5">
      <c r="A3" s="4" t="s">
        <v>30</v>
      </c>
      <c r="B3" s="6" t="n">
        <v>205287</v>
      </c>
      <c r="C3" s="6" t="n">
        <v>230210</v>
      </c>
      <c r="D3" s="6" t="n">
        <v>426851</v>
      </c>
    </row>
    <row r="4" spans="1:5">
      <c r="A4" s="4" t="s">
        <v>605</v>
      </c>
    </row>
    <row r="5" spans="1:5">
      <c r="A5" s="3" t="s">
        <v>614</v>
      </c>
    </row>
    <row r="6" spans="1:5">
      <c r="A6" s="4" t="s">
        <v>30</v>
      </c>
      <c r="B6" s="6" t="n">
        <v>205287</v>
      </c>
      <c r="C6" s="6" t="n">
        <v>230210</v>
      </c>
      <c r="D6" s="6" t="n">
        <v>425413</v>
      </c>
      <c r="E6" s="6" t="n">
        <v>425413</v>
      </c>
    </row>
    <row r="7" spans="1:5">
      <c r="A7" s="4" t="s">
        <v>31</v>
      </c>
      <c r="E7" s="5" t="n">
        <v>43746</v>
      </c>
    </row>
    <row r="8" spans="1:5">
      <c r="A8" s="4" t="s">
        <v>32</v>
      </c>
      <c r="E8" s="5" t="n">
        <v>584617</v>
      </c>
    </row>
    <row r="9" spans="1:5">
      <c r="A9" s="4" t="s">
        <v>173</v>
      </c>
      <c r="E9" s="5" t="n">
        <v>2521</v>
      </c>
    </row>
    <row r="10" spans="1:5">
      <c r="A10" s="4" t="s">
        <v>35</v>
      </c>
      <c r="E10" s="5" t="n">
        <v>22994</v>
      </c>
    </row>
    <row r="11" spans="1:5">
      <c r="A11" s="4" t="s">
        <v>37</v>
      </c>
      <c r="E11" s="5" t="n">
        <v>1386</v>
      </c>
    </row>
    <row r="12" spans="1:5">
      <c r="A12" s="4" t="s">
        <v>615</v>
      </c>
      <c r="E12" s="5" t="n">
        <v>1080677</v>
      </c>
    </row>
    <row r="13" spans="1:5">
      <c r="A13" s="3" t="s">
        <v>616</v>
      </c>
    </row>
    <row r="14" spans="1:5">
      <c r="A14" s="4" t="s">
        <v>40</v>
      </c>
      <c r="E14" s="5" t="n">
        <v>117230</v>
      </c>
    </row>
    <row r="15" spans="1:5">
      <c r="A15" s="4" t="s">
        <v>41</v>
      </c>
      <c r="E15" s="5" t="n">
        <v>73753</v>
      </c>
    </row>
    <row r="16" spans="1:5">
      <c r="A16" s="4" t="s">
        <v>174</v>
      </c>
      <c r="E16" s="5" t="n">
        <v>4112</v>
      </c>
    </row>
    <row r="17" spans="1:5">
      <c r="A17" s="4" t="s">
        <v>45</v>
      </c>
      <c r="E17" s="5" t="n">
        <v>5231</v>
      </c>
    </row>
    <row r="18" spans="1:5">
      <c r="A18" s="4" t="s">
        <v>46</v>
      </c>
      <c r="E18" s="5" t="n">
        <v>77709</v>
      </c>
    </row>
    <row r="19" spans="1:5">
      <c r="A19" s="4" t="s">
        <v>617</v>
      </c>
      <c r="E19" s="5" t="n">
        <v>278035</v>
      </c>
    </row>
    <row r="20" spans="1:5">
      <c r="A20" s="4" t="s">
        <v>618</v>
      </c>
      <c r="E20" s="5" t="n">
        <v>1358712</v>
      </c>
    </row>
    <row r="21" spans="1:5">
      <c r="A21" s="3" t="s">
        <v>619</v>
      </c>
    </row>
    <row r="22" spans="1:5">
      <c r="A22" s="4" t="s">
        <v>60</v>
      </c>
      <c r="E22" s="5" t="n">
        <v>33877</v>
      </c>
    </row>
    <row r="23" spans="1:5">
      <c r="A23" s="4" t="s">
        <v>61</v>
      </c>
      <c r="E23" s="5" t="n">
        <v>100048</v>
      </c>
    </row>
    <row r="24" spans="1:5">
      <c r="A24" s="4" t="s">
        <v>62</v>
      </c>
      <c r="E24" s="5" t="n">
        <v>3283</v>
      </c>
    </row>
    <row r="25" spans="1:5">
      <c r="A25" s="4" t="s">
        <v>65</v>
      </c>
      <c r="E25" s="5" t="n">
        <v>4451</v>
      </c>
    </row>
    <row r="26" spans="1:5">
      <c r="A26" s="4" t="s">
        <v>66</v>
      </c>
      <c r="E26" s="5" t="n">
        <v>140435</v>
      </c>
    </row>
    <row r="27" spans="1:5">
      <c r="A27" s="4" t="s">
        <v>620</v>
      </c>
      <c r="E27" s="5" t="n">
        <v>282094</v>
      </c>
    </row>
    <row r="28" spans="1:5">
      <c r="A28" s="3" t="s">
        <v>621</v>
      </c>
    </row>
    <row r="29" spans="1:5">
      <c r="A29" s="4" t="s">
        <v>60</v>
      </c>
      <c r="E29" s="5" t="n">
        <v>5439</v>
      </c>
    </row>
    <row r="30" spans="1:5">
      <c r="A30" s="4" t="s">
        <v>61</v>
      </c>
      <c r="E30" s="5" t="n">
        <v>1167</v>
      </c>
    </row>
    <row r="31" spans="1:5">
      <c r="A31" s="4" t="s">
        <v>62</v>
      </c>
      <c r="E31" s="5" t="n">
        <v>2627</v>
      </c>
    </row>
    <row r="32" spans="1:5">
      <c r="A32" s="4" t="s">
        <v>74</v>
      </c>
      <c r="E32" s="5" t="n">
        <v>58044</v>
      </c>
    </row>
    <row r="33" spans="1:5">
      <c r="A33" s="4" t="s">
        <v>76</v>
      </c>
      <c r="E33" s="5" t="n">
        <v>66770</v>
      </c>
    </row>
    <row r="34" spans="1:5">
      <c r="A34" s="4" t="s">
        <v>622</v>
      </c>
      <c r="E34" s="5" t="n">
        <v>134047</v>
      </c>
    </row>
    <row r="35" spans="1:5">
      <c r="A35" s="4" t="s">
        <v>623</v>
      </c>
      <c r="E35" s="5" t="n">
        <v>942571</v>
      </c>
    </row>
    <row r="36" spans="1:5">
      <c r="A36" s="4" t="s">
        <v>56</v>
      </c>
      <c r="E36" s="5" t="n">
        <v>-144533</v>
      </c>
    </row>
    <row r="37" spans="1:5">
      <c r="A37" s="4" t="s">
        <v>624</v>
      </c>
      <c r="E37" s="6" t="n">
        <v>7980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81</v>
      </c>
      <c r="C1" s="2" t="s">
        <v>81</v>
      </c>
      <c r="D1" s="2" t="s">
        <v>28</v>
      </c>
    </row>
    <row r="2" spans="1:4">
      <c r="A2" s="3" t="s">
        <v>626</v>
      </c>
    </row>
    <row r="3" spans="1:4">
      <c r="A3" s="4" t="s">
        <v>627</v>
      </c>
      <c r="B3" s="6" t="n">
        <v>-40794</v>
      </c>
    </row>
    <row r="4" spans="1:4">
      <c r="A4" s="4" t="s">
        <v>628</v>
      </c>
      <c r="B4" s="5" t="n">
        <v>2972</v>
      </c>
    </row>
    <row r="5" spans="1:4">
      <c r="A5" s="4" t="s">
        <v>629</v>
      </c>
      <c r="B5" s="5" t="n">
        <v>-14900</v>
      </c>
    </row>
    <row r="6" spans="1:4">
      <c r="A6" s="4" t="s">
        <v>630</v>
      </c>
      <c r="B6" s="6" t="n">
        <v>22922</v>
      </c>
    </row>
    <row r="7" spans="1:4">
      <c r="A7" s="4" t="s">
        <v>631</v>
      </c>
      <c r="C7" s="6" t="n">
        <v>10898</v>
      </c>
    </row>
    <row r="8" spans="1:4">
      <c r="A8" s="4" t="s">
        <v>632</v>
      </c>
      <c r="C8" s="6" t="n">
        <v>68</v>
      </c>
    </row>
    <row r="9" spans="1:4">
      <c r="A9" s="4" t="s">
        <v>633</v>
      </c>
      <c r="D9" s="6" t="n">
        <v>733916</v>
      </c>
    </row>
    <row r="10" spans="1:4">
      <c r="A10" s="4" t="s">
        <v>634</v>
      </c>
      <c r="D10" s="5" t="n">
        <v>53260</v>
      </c>
    </row>
    <row r="11" spans="1:4">
      <c r="A11" s="4" t="s">
        <v>635</v>
      </c>
      <c r="D11" s="5" t="n">
        <v>22132</v>
      </c>
    </row>
    <row r="12" spans="1:4">
      <c r="A12" s="4" t="s">
        <v>636</v>
      </c>
      <c r="D12" s="6" t="n">
        <v>94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37</v>
      </c>
      <c r="B1" s="2" t="s">
        <v>1</v>
      </c>
    </row>
    <row r="2" spans="1:6">
      <c r="B2" s="2" t="s">
        <v>27</v>
      </c>
      <c r="C2" s="2" t="s">
        <v>28</v>
      </c>
      <c r="E2" s="2" t="s">
        <v>81</v>
      </c>
    </row>
    <row r="3" spans="1:6">
      <c r="A3" s="3" t="s">
        <v>82</v>
      </c>
    </row>
    <row r="4" spans="1:6">
      <c r="A4" s="4" t="s">
        <v>83</v>
      </c>
      <c r="B4" s="6" t="n">
        <v>1741693</v>
      </c>
      <c r="C4" s="6" t="n">
        <v>1576037</v>
      </c>
      <c r="D4" s="4" t="s">
        <v>84</v>
      </c>
      <c r="E4" s="6" t="n">
        <v>1316590</v>
      </c>
      <c r="F4" s="4" t="s">
        <v>84</v>
      </c>
    </row>
    <row r="5" spans="1:6">
      <c r="A5" s="4" t="s">
        <v>85</v>
      </c>
      <c r="B5" s="5" t="n">
        <v>-1043395</v>
      </c>
      <c r="C5" s="5" t="n">
        <v>-1043412</v>
      </c>
      <c r="D5" s="4" t="s">
        <v>84</v>
      </c>
      <c r="E5" s="5" t="n">
        <v>-818736</v>
      </c>
      <c r="F5" s="4" t="s">
        <v>84</v>
      </c>
    </row>
    <row r="6" spans="1:6">
      <c r="A6" s="4" t="s">
        <v>86</v>
      </c>
      <c r="B6" s="5" t="n">
        <v>18199</v>
      </c>
      <c r="C6" s="5" t="n">
        <v>26215</v>
      </c>
      <c r="D6" s="4" t="s">
        <v>84</v>
      </c>
      <c r="E6" s="5" t="n">
        <v>15751</v>
      </c>
      <c r="F6" s="4" t="s">
        <v>84</v>
      </c>
    </row>
    <row r="7" spans="1:6">
      <c r="A7" s="4" t="s">
        <v>87</v>
      </c>
      <c r="B7" s="5" t="n">
        <v>-301963</v>
      </c>
      <c r="C7" s="5" t="n">
        <v>-296399</v>
      </c>
      <c r="D7" s="4" t="s">
        <v>84</v>
      </c>
      <c r="E7" s="5" t="n">
        <v>-205869</v>
      </c>
      <c r="F7" s="4" t="s">
        <v>84</v>
      </c>
    </row>
    <row r="8" spans="1:6">
      <c r="A8" s="4" t="s">
        <v>88</v>
      </c>
      <c r="B8" s="5" t="n">
        <v>-239926</v>
      </c>
      <c r="C8" s="5" t="n">
        <v>-243946</v>
      </c>
      <c r="D8" s="4" t="s">
        <v>84</v>
      </c>
      <c r="E8" s="5" t="n">
        <v>-200296</v>
      </c>
      <c r="F8" s="4" t="s">
        <v>84</v>
      </c>
    </row>
    <row r="9" spans="1:6">
      <c r="A9" s="4" t="s">
        <v>89</v>
      </c>
      <c r="B9" s="5" t="n">
        <v>-104529</v>
      </c>
      <c r="C9" s="5" t="n">
        <v>-125677</v>
      </c>
      <c r="D9" s="4" t="s">
        <v>84</v>
      </c>
      <c r="E9" s="5" t="n">
        <v>-67050</v>
      </c>
      <c r="F9" s="4" t="s">
        <v>84</v>
      </c>
    </row>
    <row r="10" spans="1:6">
      <c r="A10" s="4" t="s">
        <v>90</v>
      </c>
      <c r="B10" s="5" t="n">
        <v>70079</v>
      </c>
      <c r="C10" s="5" t="n">
        <v>-107182</v>
      </c>
      <c r="D10" s="4" t="s">
        <v>84</v>
      </c>
      <c r="E10" s="5" t="n">
        <v>40390</v>
      </c>
      <c r="F10" s="4" t="s">
        <v>84</v>
      </c>
    </row>
    <row r="11" spans="1:6">
      <c r="A11" s="4" t="s">
        <v>91</v>
      </c>
      <c r="B11" s="5" t="n">
        <v>-30957</v>
      </c>
      <c r="C11" s="5" t="n">
        <v>-268089</v>
      </c>
      <c r="D11" s="4" t="s">
        <v>84</v>
      </c>
      <c r="E11" s="5" t="n">
        <v>-52042</v>
      </c>
      <c r="F11" s="4" t="s">
        <v>84</v>
      </c>
    </row>
    <row r="12" spans="1:6">
      <c r="A12" s="4" t="s">
        <v>92</v>
      </c>
      <c r="B12" s="5" t="n">
        <v>7504</v>
      </c>
      <c r="C12" s="5" t="n">
        <v>1891</v>
      </c>
      <c r="D12" s="4" t="s">
        <v>84</v>
      </c>
      <c r="E12" s="5" t="n">
        <v>-912</v>
      </c>
      <c r="F12" s="4" t="s">
        <v>84</v>
      </c>
    </row>
    <row r="13" spans="1:6">
      <c r="A13" s="4" t="s">
        <v>93</v>
      </c>
      <c r="B13" s="5" t="n">
        <v>-4316</v>
      </c>
      <c r="C13" s="5" t="n">
        <v>340</v>
      </c>
      <c r="D13" s="4" t="s">
        <v>84</v>
      </c>
      <c r="E13" s="5" t="n">
        <v>-2214</v>
      </c>
      <c r="F13" s="4" t="s">
        <v>84</v>
      </c>
    </row>
    <row r="14" spans="1:6">
      <c r="A14" s="4" t="s">
        <v>94</v>
      </c>
      <c r="B14" s="5" t="n">
        <v>-2613</v>
      </c>
      <c r="C14" s="5" t="n">
        <v>-40</v>
      </c>
      <c r="D14" s="4" t="s">
        <v>84</v>
      </c>
      <c r="E14" s="5" t="n">
        <v>-347</v>
      </c>
      <c r="F14" s="4" t="s">
        <v>84</v>
      </c>
    </row>
    <row r="15" spans="1:6">
      <c r="A15" s="4" t="s">
        <v>95</v>
      </c>
      <c r="B15" s="5" t="n">
        <v>39697</v>
      </c>
      <c r="C15" s="5" t="n">
        <v>-373080</v>
      </c>
      <c r="D15" s="4" t="s">
        <v>84</v>
      </c>
      <c r="E15" s="5" t="n">
        <v>-15125</v>
      </c>
      <c r="F15" s="4" t="s">
        <v>84</v>
      </c>
    </row>
    <row r="16" spans="1:6">
      <c r="A16" s="4" t="s">
        <v>96</v>
      </c>
      <c r="B16" s="5" t="n">
        <v>3708</v>
      </c>
      <c r="C16" s="5" t="n">
        <v>1536</v>
      </c>
      <c r="D16" s="4" t="s">
        <v>84</v>
      </c>
      <c r="E16" s="5" t="n">
        <v>1096</v>
      </c>
      <c r="F16" s="4" t="s">
        <v>84</v>
      </c>
    </row>
    <row r="17" spans="1:6">
      <c r="A17" s="4" t="s">
        <v>97</v>
      </c>
      <c r="B17" s="5" t="n">
        <v>-65412</v>
      </c>
      <c r="C17" s="5" t="n">
        <v>-30251</v>
      </c>
      <c r="D17" s="4" t="s">
        <v>84</v>
      </c>
      <c r="E17" s="5" t="n">
        <v>-30405</v>
      </c>
      <c r="F17" s="4" t="s">
        <v>84</v>
      </c>
    </row>
    <row r="18" spans="1:6">
      <c r="A18" s="4" t="s">
        <v>98</v>
      </c>
      <c r="B18" s="5" t="n">
        <v>-6850</v>
      </c>
    </row>
    <row r="19" spans="1:6">
      <c r="A19" s="4" t="s">
        <v>99</v>
      </c>
      <c r="B19" s="5" t="n">
        <v>8214</v>
      </c>
      <c r="C19" s="5" t="n">
        <v>-3513</v>
      </c>
      <c r="D19" s="4" t="s">
        <v>84</v>
      </c>
      <c r="E19" s="5" t="n">
        <v>35904</v>
      </c>
      <c r="F19" s="4" t="s">
        <v>84</v>
      </c>
    </row>
    <row r="20" spans="1:6">
      <c r="A20" s="4" t="s">
        <v>100</v>
      </c>
      <c r="B20" s="5" t="n">
        <v>-20643</v>
      </c>
      <c r="C20" s="5" t="n">
        <v>-405308</v>
      </c>
      <c r="D20" s="4" t="s">
        <v>84</v>
      </c>
      <c r="E20" s="5" t="n">
        <v>-8530</v>
      </c>
      <c r="F20" s="4" t="s">
        <v>84</v>
      </c>
    </row>
    <row r="21" spans="1:6">
      <c r="A21" s="4" t="s">
        <v>101</v>
      </c>
      <c r="B21" s="5" t="n">
        <v>14821</v>
      </c>
      <c r="C21" s="5" t="n">
        <v>46695</v>
      </c>
      <c r="D21" s="4" t="s">
        <v>84</v>
      </c>
      <c r="E21" s="5" t="n">
        <v>-49942</v>
      </c>
      <c r="F21" s="4" t="s">
        <v>84</v>
      </c>
    </row>
    <row r="22" spans="1:6">
      <c r="A22" s="4" t="s">
        <v>102</v>
      </c>
      <c r="B22" s="5" t="n">
        <v>-5822</v>
      </c>
      <c r="C22" s="5" t="n">
        <v>-358613</v>
      </c>
      <c r="D22" s="4" t="s">
        <v>84</v>
      </c>
      <c r="E22" s="5" t="n">
        <v>-58472</v>
      </c>
      <c r="F22" s="4" t="s">
        <v>84</v>
      </c>
    </row>
    <row r="23" spans="1:6">
      <c r="A23" s="4" t="s">
        <v>103</v>
      </c>
      <c r="B23" s="5" t="n">
        <v>5144</v>
      </c>
      <c r="C23" s="5" t="n">
        <v>20186</v>
      </c>
      <c r="D23" s="4" t="s">
        <v>84</v>
      </c>
      <c r="E23" s="5" t="n">
        <v>15204</v>
      </c>
      <c r="F23" s="4" t="s">
        <v>84</v>
      </c>
    </row>
    <row r="24" spans="1:6">
      <c r="A24" s="4" t="s">
        <v>104</v>
      </c>
      <c r="B24" s="5" t="n">
        <v>-678</v>
      </c>
      <c r="C24" s="5" t="n">
        <v>-338427</v>
      </c>
      <c r="D24" s="4" t="s">
        <v>84</v>
      </c>
      <c r="E24" s="5" t="n">
        <v>-43268</v>
      </c>
      <c r="F24" s="4" t="s">
        <v>84</v>
      </c>
    </row>
    <row r="25" spans="1:6">
      <c r="A25" s="4" t="s">
        <v>638</v>
      </c>
    </row>
    <row r="26" spans="1:6">
      <c r="A26" s="3" t="s">
        <v>82</v>
      </c>
    </row>
    <row r="27" spans="1:6">
      <c r="A27" s="4" t="s">
        <v>83</v>
      </c>
      <c r="B27" s="5" t="n">
        <v>-65353</v>
      </c>
      <c r="C27" s="5" t="n">
        <v>-127199</v>
      </c>
      <c r="E27" s="5" t="n">
        <v>-217453</v>
      </c>
    </row>
    <row r="28" spans="1:6">
      <c r="A28" s="4" t="s">
        <v>85</v>
      </c>
      <c r="B28" s="5" t="n">
        <v>65650</v>
      </c>
      <c r="C28" s="5" t="n">
        <v>132904</v>
      </c>
      <c r="E28" s="5" t="n">
        <v>221597</v>
      </c>
    </row>
    <row r="29" spans="1:6">
      <c r="A29" s="4" t="s">
        <v>86</v>
      </c>
      <c r="B29" s="5" t="n">
        <v>-15670</v>
      </c>
      <c r="C29" s="5" t="n">
        <v>-8190</v>
      </c>
      <c r="E29" s="5" t="n">
        <v>-43656</v>
      </c>
    </row>
    <row r="30" spans="1:6">
      <c r="A30" s="4" t="s">
        <v>87</v>
      </c>
      <c r="B30" s="5" t="n">
        <v>-220</v>
      </c>
      <c r="C30" s="5" t="n">
        <v>239</v>
      </c>
      <c r="E30" s="5" t="n">
        <v>3</v>
      </c>
    </row>
    <row r="31" spans="1:6">
      <c r="A31" s="4" t="s">
        <v>88</v>
      </c>
      <c r="B31" s="5" t="n">
        <v>16158</v>
      </c>
      <c r="C31" s="5" t="n">
        <v>5727</v>
      </c>
      <c r="E31" s="5" t="n">
        <v>39431</v>
      </c>
    </row>
    <row r="32" spans="1:6">
      <c r="A32" s="4" t="s">
        <v>89</v>
      </c>
      <c r="B32" s="5" t="n">
        <v>9</v>
      </c>
      <c r="C32" s="5" t="n">
        <v>-2867</v>
      </c>
      <c r="E32" s="5" t="n">
        <v>-376</v>
      </c>
    </row>
    <row r="33" spans="1:6">
      <c r="A33" s="4" t="s">
        <v>90</v>
      </c>
      <c r="B33" s="5" t="n">
        <v>574</v>
      </c>
      <c r="C33" s="5" t="n">
        <v>614</v>
      </c>
      <c r="E33" s="5" t="n">
        <v>-454</v>
      </c>
    </row>
    <row r="34" spans="1:6">
      <c r="A34" s="4" t="s">
        <v>91</v>
      </c>
      <c r="B34" s="5" t="n">
        <v>-16</v>
      </c>
      <c r="C34" s="5" t="n">
        <v>-6617</v>
      </c>
    </row>
    <row r="35" spans="1:6">
      <c r="A35" s="4" t="s">
        <v>92</v>
      </c>
      <c r="B35" s="5" t="n">
        <v>282</v>
      </c>
      <c r="C35" s="5" t="n">
        <v>-5</v>
      </c>
      <c r="E35" s="5" t="n">
        <v>1</v>
      </c>
    </row>
    <row r="36" spans="1:6">
      <c r="A36" s="4" t="s">
        <v>93</v>
      </c>
      <c r="B36" s="5" t="n">
        <v>57</v>
      </c>
      <c r="C36" s="5" t="n">
        <v>-127</v>
      </c>
      <c r="E36" s="5" t="n">
        <v>-1</v>
      </c>
    </row>
    <row r="37" spans="1:6">
      <c r="A37" s="4" t="s">
        <v>94</v>
      </c>
      <c r="B37" s="5" t="n">
        <v>13616</v>
      </c>
      <c r="C37" s="5" t="n">
        <v>35129</v>
      </c>
      <c r="E37" s="5" t="n">
        <v>31379</v>
      </c>
    </row>
    <row r="38" spans="1:6">
      <c r="A38" s="4" t="s">
        <v>95</v>
      </c>
      <c r="B38" s="5" t="n">
        <v>14513</v>
      </c>
      <c r="C38" s="5" t="n">
        <v>28994</v>
      </c>
      <c r="E38" s="5" t="n">
        <v>30925</v>
      </c>
    </row>
    <row r="39" spans="1:6">
      <c r="A39" s="4" t="s">
        <v>96</v>
      </c>
      <c r="B39" s="5" t="n">
        <v>-195138</v>
      </c>
      <c r="C39" s="5" t="n">
        <v>-17399</v>
      </c>
      <c r="E39" s="5" t="n">
        <v>-40486</v>
      </c>
    </row>
    <row r="40" spans="1:6">
      <c r="A40" s="4" t="s">
        <v>97</v>
      </c>
      <c r="B40" s="5" t="n">
        <v>35108</v>
      </c>
      <c r="C40" s="5" t="n">
        <v>9205</v>
      </c>
      <c r="E40" s="5" t="n">
        <v>8066</v>
      </c>
    </row>
    <row r="41" spans="1:6">
      <c r="A41" s="4" t="s">
        <v>99</v>
      </c>
      <c r="B41" s="5" t="n">
        <v>-66</v>
      </c>
      <c r="C41" s="5" t="n">
        <v>-57</v>
      </c>
    </row>
    <row r="42" spans="1:6">
      <c r="A42" s="4" t="s">
        <v>100</v>
      </c>
      <c r="B42" s="5" t="n">
        <v>-145583</v>
      </c>
      <c r="C42" s="5" t="n">
        <v>20743</v>
      </c>
      <c r="E42" s="5" t="n">
        <v>-1495</v>
      </c>
    </row>
    <row r="43" spans="1:6">
      <c r="A43" s="4" t="s">
        <v>101</v>
      </c>
      <c r="B43" s="5" t="n">
        <v>-294</v>
      </c>
      <c r="C43" s="5" t="n">
        <v>2625</v>
      </c>
      <c r="E43" s="5" t="n">
        <v>-2602</v>
      </c>
    </row>
    <row r="44" spans="1:6">
      <c r="A44" s="4" t="s">
        <v>102</v>
      </c>
      <c r="B44" s="5" t="n">
        <v>-145877</v>
      </c>
      <c r="C44" s="5" t="n">
        <v>23368</v>
      </c>
      <c r="E44" s="5" t="n">
        <v>-4097</v>
      </c>
    </row>
    <row r="45" spans="1:6">
      <c r="A45" s="4" t="s">
        <v>103</v>
      </c>
      <c r="B45" s="5" t="n">
        <v>-24</v>
      </c>
      <c r="C45" s="5" t="n">
        <v>1552</v>
      </c>
      <c r="E45" s="5" t="n">
        <v>6061</v>
      </c>
    </row>
    <row r="46" spans="1:6">
      <c r="A46" s="4" t="s">
        <v>104</v>
      </c>
      <c r="B46" s="5" t="n">
        <v>-145901</v>
      </c>
      <c r="C46" s="5" t="n">
        <v>24920</v>
      </c>
      <c r="E46" s="5" t="n">
        <v>1964</v>
      </c>
    </row>
    <row r="47" spans="1:6">
      <c r="A47" s="4" t="s">
        <v>639</v>
      </c>
    </row>
    <row r="48" spans="1:6">
      <c r="A48" s="3" t="s">
        <v>82</v>
      </c>
    </row>
    <row r="49" spans="1:6">
      <c r="A49" s="4" t="s">
        <v>83</v>
      </c>
      <c r="B49" s="5" t="n">
        <v>541143</v>
      </c>
      <c r="C49" s="5" t="n">
        <v>521192</v>
      </c>
      <c r="E49" s="5" t="n">
        <v>10062</v>
      </c>
    </row>
    <row r="50" spans="1:6">
      <c r="A50" s="4" t="s">
        <v>85</v>
      </c>
      <c r="B50" s="5" t="n">
        <v>-303096</v>
      </c>
      <c r="C50" s="5" t="n">
        <v>-325254</v>
      </c>
      <c r="E50" s="5" t="n">
        <v>-6200</v>
      </c>
    </row>
    <row r="51" spans="1:6">
      <c r="A51" s="4" t="s">
        <v>86</v>
      </c>
      <c r="B51" s="5" t="n">
        <v>2701</v>
      </c>
      <c r="C51" s="5" t="n">
        <v>362</v>
      </c>
      <c r="E51" s="5" t="n">
        <v>17</v>
      </c>
    </row>
    <row r="52" spans="1:6">
      <c r="A52" s="4" t="s">
        <v>87</v>
      </c>
      <c r="B52" s="5" t="n">
        <v>-90802</v>
      </c>
      <c r="C52" s="5" t="n">
        <v>-82032</v>
      </c>
      <c r="E52" s="5" t="n">
        <v>-1983</v>
      </c>
    </row>
    <row r="53" spans="1:6">
      <c r="A53" s="4" t="s">
        <v>88</v>
      </c>
      <c r="B53" s="5" t="n">
        <v>-68537</v>
      </c>
      <c r="C53" s="5" t="n">
        <v>-64606</v>
      </c>
      <c r="E53" s="5" t="n">
        <v>-276</v>
      </c>
    </row>
    <row r="54" spans="1:6">
      <c r="A54" s="4" t="s">
        <v>89</v>
      </c>
      <c r="B54" s="5" t="n">
        <v>-66789</v>
      </c>
      <c r="C54" s="5" t="n">
        <v>-73530</v>
      </c>
      <c r="E54" s="5" t="n">
        <v>-1183</v>
      </c>
    </row>
    <row r="55" spans="1:6">
      <c r="A55" s="4" t="s">
        <v>90</v>
      </c>
      <c r="B55" s="5" t="n">
        <v>14620</v>
      </c>
      <c r="C55" s="5" t="n">
        <v>-23868</v>
      </c>
      <c r="E55" s="5" t="n">
        <v>437</v>
      </c>
    </row>
    <row r="56" spans="1:6">
      <c r="A56" s="4" t="s">
        <v>91</v>
      </c>
      <c r="B56" s="5" t="n">
        <v>-30618</v>
      </c>
      <c r="C56" s="5" t="n">
        <v>-193000</v>
      </c>
    </row>
    <row r="57" spans="1:6">
      <c r="A57" s="4" t="s">
        <v>93</v>
      </c>
      <c r="B57" s="5" t="n">
        <v>-3718</v>
      </c>
    </row>
    <row r="58" spans="1:6">
      <c r="A58" s="4" t="s">
        <v>95</v>
      </c>
      <c r="B58" s="5" t="n">
        <v>-19716</v>
      </c>
      <c r="C58" s="5" t="n">
        <v>-216868</v>
      </c>
      <c r="E58" s="5" t="n">
        <v>437</v>
      </c>
    </row>
    <row r="59" spans="1:6">
      <c r="A59" s="4" t="s">
        <v>96</v>
      </c>
      <c r="B59" s="5" t="n">
        <v>448</v>
      </c>
      <c r="C59" s="5" t="n">
        <v>1</v>
      </c>
      <c r="E59" s="5" t="n">
        <v>6</v>
      </c>
    </row>
    <row r="60" spans="1:6">
      <c r="A60" s="4" t="s">
        <v>97</v>
      </c>
      <c r="B60" s="5" t="n">
        <v>-4567</v>
      </c>
      <c r="C60" s="5" t="n">
        <v>-3249</v>
      </c>
      <c r="E60" s="5" t="n">
        <v>-109</v>
      </c>
    </row>
    <row r="61" spans="1:6">
      <c r="A61" s="4" t="s">
        <v>99</v>
      </c>
      <c r="B61" s="5" t="n">
        <v>-191</v>
      </c>
      <c r="C61" s="5" t="n">
        <v>-438</v>
      </c>
      <c r="E61" s="5" t="n">
        <v>-44</v>
      </c>
    </row>
    <row r="62" spans="1:6">
      <c r="A62" s="4" t="s">
        <v>100</v>
      </c>
      <c r="B62" s="5" t="n">
        <v>-24026</v>
      </c>
      <c r="C62" s="5" t="n">
        <v>-220554</v>
      </c>
      <c r="E62" s="5" t="n">
        <v>290</v>
      </c>
    </row>
    <row r="63" spans="1:6">
      <c r="A63" s="4" t="s">
        <v>101</v>
      </c>
      <c r="B63" s="5" t="n">
        <v>29386</v>
      </c>
      <c r="C63" s="5" t="n">
        <v>9982</v>
      </c>
    </row>
    <row r="64" spans="1:6">
      <c r="A64" s="4" t="s">
        <v>102</v>
      </c>
      <c r="B64" s="5" t="n">
        <v>5360</v>
      </c>
      <c r="C64" s="5" t="n">
        <v>-210572</v>
      </c>
      <c r="E64" s="5" t="n">
        <v>290</v>
      </c>
    </row>
    <row r="65" spans="1:6">
      <c r="A65" s="4" t="s">
        <v>103</v>
      </c>
      <c r="B65" s="5" t="n">
        <v>4734</v>
      </c>
      <c r="C65" s="5" t="n">
        <v>6044</v>
      </c>
      <c r="E65" s="5" t="n">
        <v>-41</v>
      </c>
    </row>
    <row r="66" spans="1:6">
      <c r="A66" s="4" t="s">
        <v>104</v>
      </c>
      <c r="B66" s="5" t="n">
        <v>10094</v>
      </c>
      <c r="C66" s="5" t="n">
        <v>-204528</v>
      </c>
      <c r="E66" s="5" t="n">
        <v>249</v>
      </c>
    </row>
    <row r="67" spans="1:6">
      <c r="A67" s="4" t="s">
        <v>640</v>
      </c>
    </row>
    <row r="68" spans="1:6">
      <c r="A68" s="3" t="s">
        <v>82</v>
      </c>
    </row>
    <row r="69" spans="1:6">
      <c r="A69" s="4" t="s">
        <v>83</v>
      </c>
      <c r="B69" s="5" t="n">
        <v>1083200</v>
      </c>
      <c r="C69" s="5" t="n">
        <v>949547</v>
      </c>
      <c r="E69" s="5" t="n">
        <v>1174968</v>
      </c>
    </row>
    <row r="70" spans="1:6">
      <c r="A70" s="4" t="s">
        <v>85</v>
      </c>
      <c r="B70" s="5" t="n">
        <v>-690589</v>
      </c>
      <c r="C70" s="5" t="n">
        <v>-672026</v>
      </c>
      <c r="E70" s="5" t="n">
        <v>-811114</v>
      </c>
    </row>
    <row r="71" spans="1:6">
      <c r="A71" s="4" t="s">
        <v>86</v>
      </c>
      <c r="B71" s="5" t="n">
        <v>12681</v>
      </c>
      <c r="C71" s="5" t="n">
        <v>25908</v>
      </c>
      <c r="E71" s="5" t="n">
        <v>52211</v>
      </c>
    </row>
    <row r="72" spans="1:6">
      <c r="A72" s="4" t="s">
        <v>87</v>
      </c>
      <c r="B72" s="5" t="n">
        <v>-147595</v>
      </c>
      <c r="C72" s="5" t="n">
        <v>-132440</v>
      </c>
      <c r="E72" s="5" t="n">
        <v>-148652</v>
      </c>
    </row>
    <row r="73" spans="1:6">
      <c r="A73" s="4" t="s">
        <v>88</v>
      </c>
      <c r="B73" s="5" t="n">
        <v>-107130</v>
      </c>
      <c r="C73" s="5" t="n">
        <v>-118269</v>
      </c>
      <c r="E73" s="5" t="n">
        <v>-142867</v>
      </c>
    </row>
    <row r="74" spans="1:6">
      <c r="A74" s="4" t="s">
        <v>89</v>
      </c>
      <c r="B74" s="5" t="n">
        <v>-27404</v>
      </c>
      <c r="C74" s="5" t="n">
        <v>-31730</v>
      </c>
      <c r="E74" s="5" t="n">
        <v>-35255</v>
      </c>
    </row>
    <row r="75" spans="1:6">
      <c r="A75" s="4" t="s">
        <v>90</v>
      </c>
      <c r="B75" s="5" t="n">
        <v>123163</v>
      </c>
      <c r="C75" s="5" t="n">
        <v>20990</v>
      </c>
      <c r="E75" s="5" t="n">
        <v>89291</v>
      </c>
    </row>
    <row r="76" spans="1:6">
      <c r="A76" s="4" t="s">
        <v>91</v>
      </c>
      <c r="C76" s="5" t="n">
        <v>-1077</v>
      </c>
    </row>
    <row r="77" spans="1:6">
      <c r="A77" s="4" t="s">
        <v>93</v>
      </c>
      <c r="B77" s="5" t="n">
        <v>301</v>
      </c>
      <c r="E77" s="5" t="n">
        <v>1468</v>
      </c>
    </row>
    <row r="78" spans="1:6">
      <c r="A78" s="4" t="s">
        <v>94</v>
      </c>
      <c r="B78" s="5" t="n">
        <v>-13604</v>
      </c>
      <c r="C78" s="5" t="n">
        <v>-32655</v>
      </c>
      <c r="E78" s="5" t="n">
        <v>-40983</v>
      </c>
    </row>
    <row r="79" spans="1:6">
      <c r="A79" s="4" t="s">
        <v>95</v>
      </c>
      <c r="B79" s="5" t="n">
        <v>109860</v>
      </c>
      <c r="C79" s="5" t="n">
        <v>-12742</v>
      </c>
      <c r="E79" s="5" t="n">
        <v>49776</v>
      </c>
    </row>
    <row r="80" spans="1:6">
      <c r="A80" s="4" t="s">
        <v>96</v>
      </c>
      <c r="B80" s="5" t="n">
        <v>6733</v>
      </c>
      <c r="C80" s="5" t="n">
        <v>11551</v>
      </c>
      <c r="E80" s="5" t="n">
        <v>36206</v>
      </c>
    </row>
    <row r="81" spans="1:6">
      <c r="A81" s="4" t="s">
        <v>97</v>
      </c>
      <c r="B81" s="5" t="n">
        <v>-40106</v>
      </c>
      <c r="C81" s="5" t="n">
        <v>-16540</v>
      </c>
      <c r="E81" s="5" t="n">
        <v>-19287</v>
      </c>
    </row>
    <row r="82" spans="1:6">
      <c r="A82" s="4" t="s">
        <v>99</v>
      </c>
      <c r="B82" s="5" t="n">
        <v>5938</v>
      </c>
      <c r="C82" s="5" t="n">
        <v>2436</v>
      </c>
      <c r="E82" s="5" t="n">
        <v>8617</v>
      </c>
    </row>
    <row r="83" spans="1:6">
      <c r="A83" s="4" t="s">
        <v>100</v>
      </c>
      <c r="B83" s="5" t="n">
        <v>82425</v>
      </c>
      <c r="C83" s="5" t="n">
        <v>-15295</v>
      </c>
      <c r="E83" s="5" t="n">
        <v>75312</v>
      </c>
    </row>
    <row r="84" spans="1:6">
      <c r="A84" s="4" t="s">
        <v>101</v>
      </c>
      <c r="B84" s="5" t="n">
        <v>-26031</v>
      </c>
      <c r="C84" s="5" t="n">
        <v>-10505</v>
      </c>
      <c r="E84" s="5" t="n">
        <v>-22953</v>
      </c>
    </row>
    <row r="85" spans="1:6">
      <c r="A85" s="4" t="s">
        <v>102</v>
      </c>
      <c r="B85" s="5" t="n">
        <v>56394</v>
      </c>
      <c r="C85" s="5" t="n">
        <v>-25800</v>
      </c>
      <c r="E85" s="5" t="n">
        <v>52359</v>
      </c>
    </row>
    <row r="86" spans="1:6">
      <c r="A86" s="4" t="s">
        <v>103</v>
      </c>
      <c r="B86" s="5" t="n">
        <v>-370</v>
      </c>
      <c r="C86" s="5" t="n">
        <v>-93</v>
      </c>
      <c r="E86" s="5" t="n">
        <v>-61</v>
      </c>
    </row>
    <row r="87" spans="1:6">
      <c r="A87" s="4" t="s">
        <v>104</v>
      </c>
      <c r="B87" s="5" t="n">
        <v>56024</v>
      </c>
      <c r="C87" s="5" t="n">
        <v>-25893</v>
      </c>
      <c r="E87" s="5" t="n">
        <v>52298</v>
      </c>
    </row>
    <row r="88" spans="1:6">
      <c r="A88" s="4" t="s">
        <v>641</v>
      </c>
    </row>
    <row r="89" spans="1:6">
      <c r="A89" s="3" t="s">
        <v>82</v>
      </c>
    </row>
    <row r="90" spans="1:6">
      <c r="A90" s="4" t="s">
        <v>83</v>
      </c>
      <c r="B90" s="5" t="n">
        <v>122504</v>
      </c>
      <c r="C90" s="5" t="n">
        <v>142160</v>
      </c>
      <c r="E90" s="5" t="n">
        <v>219890</v>
      </c>
    </row>
    <row r="91" spans="1:6">
      <c r="A91" s="4" t="s">
        <v>85</v>
      </c>
      <c r="B91" s="5" t="n">
        <v>-81744</v>
      </c>
      <c r="C91" s="5" t="n">
        <v>-99124</v>
      </c>
      <c r="E91" s="5" t="n">
        <v>-134978</v>
      </c>
    </row>
    <row r="92" spans="1:6">
      <c r="A92" s="4" t="s">
        <v>86</v>
      </c>
      <c r="B92" s="5" t="n">
        <v>2868</v>
      </c>
      <c r="C92" s="5" t="n">
        <v>3422</v>
      </c>
      <c r="E92" s="5" t="n">
        <v>5070</v>
      </c>
    </row>
    <row r="93" spans="1:6">
      <c r="A93" s="4" t="s">
        <v>87</v>
      </c>
      <c r="B93" s="5" t="n">
        <v>-23495</v>
      </c>
      <c r="C93" s="5" t="n">
        <v>-23589</v>
      </c>
      <c r="E93" s="5" t="n">
        <v>-24663</v>
      </c>
    </row>
    <row r="94" spans="1:6">
      <c r="A94" s="4" t="s">
        <v>88</v>
      </c>
      <c r="B94" s="5" t="n">
        <v>-24462</v>
      </c>
      <c r="C94" s="5" t="n">
        <v>-28834</v>
      </c>
      <c r="E94" s="5" t="n">
        <v>-29237</v>
      </c>
    </row>
    <row r="95" spans="1:6">
      <c r="A95" s="4" t="s">
        <v>89</v>
      </c>
      <c r="B95" s="5" t="n">
        <v>-5788</v>
      </c>
      <c r="C95" s="5" t="n">
        <v>-4732</v>
      </c>
      <c r="E95" s="5" t="n">
        <v>-7744</v>
      </c>
    </row>
    <row r="96" spans="1:6">
      <c r="A96" s="4" t="s">
        <v>90</v>
      </c>
      <c r="B96" s="5" t="n">
        <v>-10117</v>
      </c>
      <c r="C96" s="5" t="n">
        <v>-10697</v>
      </c>
      <c r="E96" s="5" t="n">
        <v>28338</v>
      </c>
    </row>
    <row r="97" spans="1:6">
      <c r="A97" s="4" t="s">
        <v>91</v>
      </c>
      <c r="C97" s="5" t="n">
        <v>-8147</v>
      </c>
    </row>
    <row r="98" spans="1:6">
      <c r="A98" s="4" t="s">
        <v>92</v>
      </c>
      <c r="B98" s="5" t="n">
        <v>7222</v>
      </c>
      <c r="C98" s="5" t="n">
        <v>1896</v>
      </c>
      <c r="E98" s="5" t="n">
        <v>1336</v>
      </c>
    </row>
    <row r="99" spans="1:6">
      <c r="A99" s="4" t="s">
        <v>93</v>
      </c>
      <c r="B99" s="5" t="n">
        <v>-138</v>
      </c>
      <c r="C99" s="5" t="n">
        <v>21</v>
      </c>
    </row>
    <row r="100" spans="1:6">
      <c r="A100" s="4" t="s">
        <v>95</v>
      </c>
      <c r="B100" s="5" t="n">
        <v>-3033</v>
      </c>
      <c r="C100" s="5" t="n">
        <v>-16927</v>
      </c>
      <c r="E100" s="5" t="n">
        <v>29674</v>
      </c>
    </row>
    <row r="101" spans="1:6">
      <c r="A101" s="4" t="s">
        <v>96</v>
      </c>
      <c r="B101" s="5" t="n">
        <v>404</v>
      </c>
      <c r="C101" s="5" t="n">
        <v>744</v>
      </c>
      <c r="E101" s="5" t="n">
        <v>501</v>
      </c>
    </row>
    <row r="102" spans="1:6">
      <c r="A102" s="4" t="s">
        <v>97</v>
      </c>
      <c r="B102" s="5" t="n">
        <v>-7361</v>
      </c>
      <c r="C102" s="5" t="n">
        <v>-6038</v>
      </c>
      <c r="E102" s="5" t="n">
        <v>-5015</v>
      </c>
    </row>
    <row r="103" spans="1:6">
      <c r="A103" s="4" t="s">
        <v>99</v>
      </c>
      <c r="B103" s="5" t="n">
        <v>-1197</v>
      </c>
      <c r="C103" s="5" t="n">
        <v>-2164</v>
      </c>
      <c r="E103" s="5" t="n">
        <v>2498</v>
      </c>
    </row>
    <row r="104" spans="1:6">
      <c r="A104" s="4" t="s">
        <v>100</v>
      </c>
      <c r="B104" s="5" t="n">
        <v>-11187</v>
      </c>
      <c r="C104" s="5" t="n">
        <v>-24385</v>
      </c>
      <c r="E104" s="5" t="n">
        <v>27658</v>
      </c>
    </row>
    <row r="105" spans="1:6">
      <c r="A105" s="4" t="s">
        <v>101</v>
      </c>
      <c r="B105" s="5" t="n">
        <v>2068</v>
      </c>
      <c r="C105" s="5" t="n">
        <v>4433</v>
      </c>
      <c r="E105" s="5" t="n">
        <v>-7807</v>
      </c>
    </row>
    <row r="106" spans="1:6">
      <c r="A106" s="4" t="s">
        <v>102</v>
      </c>
      <c r="B106" s="5" t="n">
        <v>-9119</v>
      </c>
      <c r="C106" s="5" t="n">
        <v>-19952</v>
      </c>
      <c r="E106" s="5" t="n">
        <v>19851</v>
      </c>
    </row>
    <row r="107" spans="1:6">
      <c r="A107" s="4" t="s">
        <v>103</v>
      </c>
      <c r="B107" s="5" t="n">
        <v>-147</v>
      </c>
      <c r="C107" s="5" t="n">
        <v>856</v>
      </c>
      <c r="E107" s="5" t="n">
        <v>226</v>
      </c>
    </row>
    <row r="108" spans="1:6">
      <c r="A108" s="4" t="s">
        <v>104</v>
      </c>
      <c r="B108" s="5" t="n">
        <v>-9266</v>
      </c>
      <c r="C108" s="5" t="n">
        <v>-19096</v>
      </c>
      <c r="E108" s="5" t="n">
        <v>20077</v>
      </c>
    </row>
    <row r="109" spans="1:6">
      <c r="A109" s="4" t="s">
        <v>642</v>
      </c>
    </row>
    <row r="110" spans="1:6">
      <c r="A110" s="3" t="s">
        <v>82</v>
      </c>
    </row>
    <row r="111" spans="1:6">
      <c r="A111" s="4" t="s">
        <v>83</v>
      </c>
      <c r="B111" s="5" t="n">
        <v>60199</v>
      </c>
      <c r="C111" s="5" t="n">
        <v>90337</v>
      </c>
      <c r="E111" s="5" t="n">
        <v>129123</v>
      </c>
    </row>
    <row r="112" spans="1:6">
      <c r="A112" s="4" t="s">
        <v>85</v>
      </c>
      <c r="B112" s="5" t="n">
        <v>-33616</v>
      </c>
      <c r="C112" s="5" t="n">
        <v>-79912</v>
      </c>
      <c r="E112" s="5" t="n">
        <v>-88041</v>
      </c>
    </row>
    <row r="113" spans="1:6">
      <c r="A113" s="4" t="s">
        <v>86</v>
      </c>
      <c r="B113" s="5" t="n">
        <v>15619</v>
      </c>
      <c r="C113" s="5" t="n">
        <v>4713</v>
      </c>
      <c r="E113" s="5" t="n">
        <v>2109</v>
      </c>
    </row>
    <row r="114" spans="1:6">
      <c r="A114" s="4" t="s">
        <v>87</v>
      </c>
      <c r="B114" s="5" t="n">
        <v>-39851</v>
      </c>
      <c r="C114" s="5" t="n">
        <v>-58577</v>
      </c>
      <c r="E114" s="5" t="n">
        <v>-30574</v>
      </c>
    </row>
    <row r="115" spans="1:6">
      <c r="A115" s="4" t="s">
        <v>88</v>
      </c>
      <c r="B115" s="5" t="n">
        <v>-55955</v>
      </c>
      <c r="C115" s="5" t="n">
        <v>-37964</v>
      </c>
      <c r="E115" s="5" t="n">
        <v>-67347</v>
      </c>
    </row>
    <row r="116" spans="1:6">
      <c r="A116" s="4" t="s">
        <v>89</v>
      </c>
      <c r="B116" s="5" t="n">
        <v>-4557</v>
      </c>
      <c r="C116" s="5" t="n">
        <v>-12818</v>
      </c>
      <c r="E116" s="5" t="n">
        <v>-22492</v>
      </c>
    </row>
    <row r="117" spans="1:6">
      <c r="A117" s="4" t="s">
        <v>90</v>
      </c>
      <c r="B117" s="5" t="n">
        <v>-58161</v>
      </c>
      <c r="C117" s="5" t="n">
        <v>-94221</v>
      </c>
      <c r="E117" s="5" t="n">
        <v>-77222</v>
      </c>
    </row>
    <row r="118" spans="1:6">
      <c r="A118" s="4" t="s">
        <v>91</v>
      </c>
      <c r="B118" s="5" t="n">
        <v>-323</v>
      </c>
      <c r="C118" s="5" t="n">
        <v>-59248</v>
      </c>
      <c r="E118" s="5" t="n">
        <v>-52042</v>
      </c>
    </row>
    <row r="119" spans="1:6">
      <c r="A119" s="4" t="s">
        <v>92</v>
      </c>
      <c r="E119" s="5" t="n">
        <v>-2249</v>
      </c>
    </row>
    <row r="120" spans="1:6">
      <c r="A120" s="4" t="s">
        <v>93</v>
      </c>
      <c r="B120" s="5" t="n">
        <v>-818</v>
      </c>
      <c r="C120" s="5" t="n">
        <v>446</v>
      </c>
      <c r="E120" s="5" t="n">
        <v>-3681</v>
      </c>
    </row>
    <row r="121" spans="1:6">
      <c r="A121" s="4" t="s">
        <v>94</v>
      </c>
      <c r="B121" s="5" t="n">
        <v>-2625</v>
      </c>
      <c r="C121" s="5" t="n">
        <v>-2514</v>
      </c>
      <c r="E121" s="5" t="n">
        <v>9257</v>
      </c>
    </row>
    <row r="122" spans="1:6">
      <c r="A122" s="4" t="s">
        <v>95</v>
      </c>
      <c r="B122" s="5" t="n">
        <v>-61927</v>
      </c>
      <c r="C122" s="5" t="n">
        <v>-155537</v>
      </c>
      <c r="E122" s="5" t="n">
        <v>-125937</v>
      </c>
    </row>
    <row r="123" spans="1:6">
      <c r="A123" s="4" t="s">
        <v>96</v>
      </c>
      <c r="B123" s="5" t="n">
        <v>191261</v>
      </c>
      <c r="C123" s="5" t="n">
        <v>6639</v>
      </c>
      <c r="E123" s="5" t="n">
        <v>4869</v>
      </c>
    </row>
    <row r="124" spans="1:6">
      <c r="A124" s="4" t="s">
        <v>97</v>
      </c>
      <c r="B124" s="5" t="n">
        <v>-48486</v>
      </c>
      <c r="C124" s="5" t="n">
        <v>-13629</v>
      </c>
      <c r="E124" s="5" t="n">
        <v>-14060</v>
      </c>
    </row>
    <row r="125" spans="1:6">
      <c r="A125" s="4" t="s">
        <v>98</v>
      </c>
      <c r="B125" s="5" t="n">
        <v>-6850</v>
      </c>
    </row>
    <row r="126" spans="1:6">
      <c r="A126" s="4" t="s">
        <v>99</v>
      </c>
      <c r="B126" s="5" t="n">
        <v>3730</v>
      </c>
      <c r="C126" s="5" t="n">
        <v>-3290</v>
      </c>
      <c r="E126" s="5" t="n">
        <v>24833</v>
      </c>
    </row>
    <row r="127" spans="1:6">
      <c r="A127" s="4" t="s">
        <v>100</v>
      </c>
      <c r="B127" s="5" t="n">
        <v>77728</v>
      </c>
      <c r="C127" s="5" t="n">
        <v>-165817</v>
      </c>
      <c r="E127" s="5" t="n">
        <v>-110295</v>
      </c>
    </row>
    <row r="128" spans="1:6">
      <c r="A128" s="4" t="s">
        <v>101</v>
      </c>
      <c r="B128" s="5" t="n">
        <v>9692</v>
      </c>
      <c r="C128" s="5" t="n">
        <v>40160</v>
      </c>
      <c r="E128" s="5" t="n">
        <v>-16580</v>
      </c>
    </row>
    <row r="129" spans="1:6">
      <c r="A129" s="4" t="s">
        <v>102</v>
      </c>
      <c r="B129" s="5" t="n">
        <v>87420</v>
      </c>
      <c r="C129" s="5" t="n">
        <v>-125657</v>
      </c>
      <c r="E129" s="5" t="n">
        <v>-126875</v>
      </c>
    </row>
    <row r="130" spans="1:6">
      <c r="A130" s="4" t="s">
        <v>103</v>
      </c>
      <c r="B130" s="5" t="n">
        <v>951</v>
      </c>
      <c r="C130" s="5" t="n">
        <v>11827</v>
      </c>
      <c r="E130" s="5" t="n">
        <v>9019</v>
      </c>
    </row>
    <row r="131" spans="1:6">
      <c r="A131" s="4" t="s">
        <v>104</v>
      </c>
      <c r="B131" s="6" t="n">
        <v>88371</v>
      </c>
      <c r="C131" s="6" t="n">
        <v>-113830</v>
      </c>
      <c r="E131" s="6" t="n">
        <v>-117856</v>
      </c>
    </row>
    <row r="132" spans="1:6"/>
    <row r="133" spans="1:6">
      <c r="A133" s="4" t="s">
        <v>84</v>
      </c>
      <c r="B133" s="4" t="s">
        <v>112</v>
      </c>
    </row>
  </sheetData>
  <mergeCells count="6">
    <mergeCell ref="A1:A2"/>
    <mergeCell ref="B1:F1"/>
    <mergeCell ref="C2:D2"/>
    <mergeCell ref="E2:F2"/>
    <mergeCell ref="A132:F132"/>
    <mergeCell ref="B133:F1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7</v>
      </c>
    </row>
    <row r="3" spans="1:2">
      <c r="A3" s="3" t="s">
        <v>198</v>
      </c>
    </row>
    <row r="4" spans="1:2">
      <c r="A4" s="4" t="s">
        <v>199</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3</v>
      </c>
      <c r="B1" s="2" t="s">
        <v>27</v>
      </c>
      <c r="C1" s="2" t="s">
        <v>28</v>
      </c>
      <c r="D1" s="2" t="s">
        <v>81</v>
      </c>
      <c r="E1" s="2" t="s">
        <v>644</v>
      </c>
    </row>
    <row r="2" spans="1:5">
      <c r="A2" s="3" t="s">
        <v>645</v>
      </c>
    </row>
    <row r="3" spans="1:5">
      <c r="A3" s="4" t="s">
        <v>30</v>
      </c>
      <c r="B3" s="6" t="n">
        <v>205287</v>
      </c>
      <c r="C3" s="6" t="n">
        <v>230210</v>
      </c>
      <c r="D3" s="6" t="n">
        <v>426851</v>
      </c>
    </row>
    <row r="4" spans="1:5">
      <c r="A4" s="4" t="s">
        <v>31</v>
      </c>
      <c r="B4" s="5" t="n">
        <v>58658</v>
      </c>
      <c r="C4" s="5" t="n">
        <v>62839</v>
      </c>
      <c r="D4" s="5" t="n">
        <v>71619</v>
      </c>
    </row>
    <row r="5" spans="1:5">
      <c r="A5" s="4" t="s">
        <v>32</v>
      </c>
      <c r="B5" s="5" t="n">
        <v>917974</v>
      </c>
      <c r="C5" s="5" t="n">
        <v>781606</v>
      </c>
      <c r="D5" s="5" t="n">
        <v>971573</v>
      </c>
    </row>
    <row r="6" spans="1:5">
      <c r="A6" s="4" t="s">
        <v>223</v>
      </c>
      <c r="B6" s="5" t="n">
        <v>91784</v>
      </c>
      <c r="C6" s="5" t="n">
        <v>19717</v>
      </c>
    </row>
    <row r="7" spans="1:5">
      <c r="A7" s="4" t="s">
        <v>40</v>
      </c>
      <c r="B7" s="5" t="n">
        <v>361231</v>
      </c>
      <c r="C7" s="5" t="n">
        <v>316702</v>
      </c>
    </row>
    <row r="8" spans="1:5">
      <c r="A8" s="4" t="s">
        <v>646</v>
      </c>
      <c r="B8" s="5" t="n">
        <v>118435</v>
      </c>
      <c r="C8" s="5" t="n">
        <v>223485</v>
      </c>
    </row>
    <row r="9" spans="1:5">
      <c r="A9" s="4" t="s">
        <v>228</v>
      </c>
      <c r="B9" s="5" t="n">
        <v>62416</v>
      </c>
      <c r="C9" s="5" t="n">
        <v>94874</v>
      </c>
    </row>
    <row r="10" spans="1:5">
      <c r="A10" s="4" t="s">
        <v>46</v>
      </c>
      <c r="B10" s="5" t="n">
        <v>184472</v>
      </c>
      <c r="C10" s="5" t="n">
        <v>196931</v>
      </c>
      <c r="D10" s="5" t="n">
        <v>116666</v>
      </c>
    </row>
    <row r="11" spans="1:5">
      <c r="A11" s="4" t="s">
        <v>47</v>
      </c>
      <c r="C11" s="5" t="n">
        <v>92937</v>
      </c>
    </row>
    <row r="12" spans="1:5">
      <c r="A12" s="4" t="s">
        <v>49</v>
      </c>
      <c r="B12" s="5" t="n">
        <v>2000257</v>
      </c>
      <c r="C12" s="5" t="n">
        <v>2019301</v>
      </c>
    </row>
    <row r="13" spans="1:5">
      <c r="A13" s="3" t="s">
        <v>647</v>
      </c>
    </row>
    <row r="14" spans="1:5">
      <c r="A14" s="4" t="s">
        <v>50</v>
      </c>
      <c r="B14" s="5" t="n">
        <v>937758</v>
      </c>
      <c r="C14" s="5" t="n">
        <v>892042</v>
      </c>
      <c r="D14" s="5" t="n">
        <v>1294973</v>
      </c>
      <c r="E14" s="6" t="n">
        <v>507677</v>
      </c>
    </row>
    <row r="15" spans="1:5">
      <c r="A15" s="4" t="s">
        <v>59</v>
      </c>
      <c r="B15" s="5" t="n">
        <v>3172</v>
      </c>
      <c r="C15" s="5" t="n">
        <v>3949</v>
      </c>
    </row>
    <row r="16" spans="1:5">
      <c r="A16" s="4" t="s">
        <v>60</v>
      </c>
      <c r="B16" s="5" t="n">
        <v>115492</v>
      </c>
      <c r="C16" s="5" t="n">
        <v>101584</v>
      </c>
      <c r="D16" s="6" t="n">
        <v>90863</v>
      </c>
    </row>
    <row r="17" spans="1:5">
      <c r="A17" s="4" t="s">
        <v>648</v>
      </c>
      <c r="B17" s="5" t="n">
        <v>138434</v>
      </c>
      <c r="C17" s="5" t="n">
        <v>509350</v>
      </c>
    </row>
    <row r="18" spans="1:5">
      <c r="A18" s="4" t="s">
        <v>63</v>
      </c>
      <c r="B18" s="5" t="n">
        <v>350270</v>
      </c>
    </row>
    <row r="19" spans="1:5">
      <c r="A19" s="4" t="s">
        <v>62</v>
      </c>
      <c r="B19" s="5" t="n">
        <v>82633</v>
      </c>
      <c r="C19" s="5" t="n">
        <v>5237</v>
      </c>
    </row>
    <row r="20" spans="1:5">
      <c r="A20" s="4" t="s">
        <v>649</v>
      </c>
      <c r="B20" s="5" t="n">
        <v>205832</v>
      </c>
      <c r="C20" s="5" t="n">
        <v>188444</v>
      </c>
    </row>
    <row r="21" spans="1:5">
      <c r="A21" s="4" t="s">
        <v>650</v>
      </c>
      <c r="B21" s="5" t="n">
        <v>166666</v>
      </c>
    </row>
    <row r="22" spans="1:5">
      <c r="A22" s="4" t="s">
        <v>77</v>
      </c>
      <c r="C22" s="5" t="n">
        <v>107682</v>
      </c>
    </row>
    <row r="23" spans="1:5">
      <c r="A23" s="4" t="s">
        <v>252</v>
      </c>
      <c r="C23" s="5" t="n">
        <v>211013</v>
      </c>
    </row>
    <row r="24" spans="1:5">
      <c r="A24" s="4" t="s">
        <v>79</v>
      </c>
      <c r="B24" s="5" t="n">
        <v>2000257</v>
      </c>
      <c r="C24" s="5" t="n">
        <v>2019301</v>
      </c>
    </row>
    <row r="25" spans="1:5">
      <c r="A25" s="4" t="s">
        <v>638</v>
      </c>
    </row>
    <row r="26" spans="1:5">
      <c r="A26" s="3" t="s">
        <v>645</v>
      </c>
    </row>
    <row r="27" spans="1:5">
      <c r="A27" s="4" t="s">
        <v>32</v>
      </c>
      <c r="C27" s="5" t="n">
        <v>-83933</v>
      </c>
    </row>
    <row r="28" spans="1:5">
      <c r="A28" s="4" t="s">
        <v>223</v>
      </c>
      <c r="C28" s="5" t="n">
        <v>-110769</v>
      </c>
    </row>
    <row r="29" spans="1:5">
      <c r="A29" s="4" t="s">
        <v>40</v>
      </c>
      <c r="C29" s="5" t="n">
        <v>-2117</v>
      </c>
    </row>
    <row r="30" spans="1:5">
      <c r="A30" s="4" t="s">
        <v>646</v>
      </c>
      <c r="B30" s="5" t="n">
        <v>-1175756</v>
      </c>
      <c r="C30" s="5" t="n">
        <v>-354497</v>
      </c>
    </row>
    <row r="31" spans="1:5">
      <c r="A31" s="4" t="s">
        <v>228</v>
      </c>
      <c r="B31" s="5" t="n">
        <v>-45212</v>
      </c>
      <c r="C31" s="5" t="n">
        <v>-52257</v>
      </c>
    </row>
    <row r="32" spans="1:5">
      <c r="A32" s="4" t="s">
        <v>46</v>
      </c>
      <c r="C32" s="5" t="n">
        <v>-52</v>
      </c>
    </row>
    <row r="33" spans="1:5">
      <c r="A33" s="4" t="s">
        <v>47</v>
      </c>
      <c r="C33" s="5" t="n">
        <v>92937</v>
      </c>
    </row>
    <row r="34" spans="1:5">
      <c r="A34" s="4" t="s">
        <v>49</v>
      </c>
      <c r="B34" s="5" t="n">
        <v>-1220968</v>
      </c>
      <c r="C34" s="5" t="n">
        <v>-510688</v>
      </c>
    </row>
    <row r="35" spans="1:5">
      <c r="A35" s="3" t="s">
        <v>647</v>
      </c>
    </row>
    <row r="36" spans="1:5">
      <c r="A36" s="4" t="s">
        <v>50</v>
      </c>
      <c r="C36" s="5" t="n">
        <v>-28261</v>
      </c>
    </row>
    <row r="37" spans="1:5">
      <c r="A37" s="4" t="s">
        <v>59</v>
      </c>
      <c r="C37" s="5" t="n">
        <v>1</v>
      </c>
    </row>
    <row r="38" spans="1:5">
      <c r="A38" s="4" t="s">
        <v>60</v>
      </c>
      <c r="C38" s="5" t="n">
        <v>-2337</v>
      </c>
    </row>
    <row r="39" spans="1:5">
      <c r="A39" s="4" t="s">
        <v>648</v>
      </c>
      <c r="C39" s="5" t="n">
        <v>-5575</v>
      </c>
    </row>
    <row r="40" spans="1:5">
      <c r="A40" s="4" t="s">
        <v>62</v>
      </c>
      <c r="C40" s="5" t="n">
        <v>-81382</v>
      </c>
    </row>
    <row r="41" spans="1:5">
      <c r="A41" s="4" t="s">
        <v>649</v>
      </c>
      <c r="B41" s="5" t="n">
        <v>-1176336</v>
      </c>
      <c r="C41" s="5" t="n">
        <v>-463867</v>
      </c>
    </row>
    <row r="42" spans="1:5">
      <c r="A42" s="4" t="s">
        <v>650</v>
      </c>
      <c r="B42" s="5" t="n">
        <v>-44632</v>
      </c>
    </row>
    <row r="43" spans="1:5">
      <c r="A43" s="4" t="s">
        <v>77</v>
      </c>
      <c r="C43" s="5" t="n">
        <v>107682</v>
      </c>
    </row>
    <row r="44" spans="1:5">
      <c r="A44" s="4" t="s">
        <v>252</v>
      </c>
      <c r="C44" s="5" t="n">
        <v>-36949</v>
      </c>
    </row>
    <row r="45" spans="1:5">
      <c r="A45" s="4" t="s">
        <v>79</v>
      </c>
      <c r="B45" s="5" t="n">
        <v>-1220968</v>
      </c>
      <c r="C45" s="5" t="n">
        <v>-510688</v>
      </c>
    </row>
    <row r="46" spans="1:5">
      <c r="A46" s="4" t="s">
        <v>639</v>
      </c>
    </row>
    <row r="47" spans="1:5">
      <c r="A47" s="3" t="s">
        <v>645</v>
      </c>
    </row>
    <row r="48" spans="1:5">
      <c r="A48" s="4" t="s">
        <v>30</v>
      </c>
      <c r="B48" s="5" t="n">
        <v>205287</v>
      </c>
      <c r="C48" s="5" t="n">
        <v>230210</v>
      </c>
    </row>
    <row r="49" spans="1:5">
      <c r="A49" s="4" t="s">
        <v>31</v>
      </c>
      <c r="B49" s="5" t="n">
        <v>26724</v>
      </c>
      <c r="C49" s="5" t="n">
        <v>33243</v>
      </c>
    </row>
    <row r="50" spans="1:5">
      <c r="A50" s="4" t="s">
        <v>32</v>
      </c>
      <c r="B50" s="5" t="n">
        <v>512003</v>
      </c>
      <c r="C50" s="5" t="n">
        <v>540794</v>
      </c>
    </row>
    <row r="51" spans="1:5">
      <c r="A51" s="4" t="s">
        <v>223</v>
      </c>
      <c r="B51" s="5" t="n">
        <v>16174</v>
      </c>
    </row>
    <row r="52" spans="1:5">
      <c r="A52" s="4" t="s">
        <v>40</v>
      </c>
      <c r="B52" s="5" t="n">
        <v>100856</v>
      </c>
      <c r="C52" s="5" t="n">
        <v>73901</v>
      </c>
    </row>
    <row r="53" spans="1:5">
      <c r="A53" s="4" t="s">
        <v>646</v>
      </c>
      <c r="B53" s="5" t="n">
        <v>165006</v>
      </c>
      <c r="C53" s="5" t="n">
        <v>50000</v>
      </c>
    </row>
    <row r="54" spans="1:5">
      <c r="A54" s="4" t="s">
        <v>228</v>
      </c>
      <c r="B54" s="5" t="n">
        <v>20380</v>
      </c>
      <c r="C54" s="5" t="n">
        <v>37220</v>
      </c>
    </row>
    <row r="55" spans="1:5">
      <c r="A55" s="4" t="s">
        <v>46</v>
      </c>
      <c r="B55" s="5" t="n">
        <v>10886</v>
      </c>
      <c r="C55" s="5" t="n">
        <v>38389</v>
      </c>
    </row>
    <row r="56" spans="1:5">
      <c r="A56" s="4" t="s">
        <v>49</v>
      </c>
      <c r="B56" s="5" t="n">
        <v>1057316</v>
      </c>
      <c r="C56" s="5" t="n">
        <v>1003757</v>
      </c>
    </row>
    <row r="57" spans="1:5">
      <c r="A57" s="3" t="s">
        <v>647</v>
      </c>
    </row>
    <row r="58" spans="1:5">
      <c r="A58" s="4" t="s">
        <v>50</v>
      </c>
      <c r="B58" s="5" t="n">
        <v>521819</v>
      </c>
      <c r="C58" s="5" t="n">
        <v>646397</v>
      </c>
    </row>
    <row r="59" spans="1:5">
      <c r="A59" s="4" t="s">
        <v>60</v>
      </c>
      <c r="B59" s="5" t="n">
        <v>28602</v>
      </c>
      <c r="C59" s="5" t="n">
        <v>29837</v>
      </c>
    </row>
    <row r="60" spans="1:5">
      <c r="A60" s="4" t="s">
        <v>62</v>
      </c>
      <c r="B60" s="5" t="n">
        <v>1994</v>
      </c>
      <c r="C60" s="5" t="n">
        <v>3181</v>
      </c>
    </row>
    <row r="61" spans="1:5">
      <c r="A61" s="4" t="s">
        <v>649</v>
      </c>
      <c r="B61" s="5" t="n">
        <v>321710</v>
      </c>
      <c r="C61" s="5" t="n">
        <v>193128</v>
      </c>
    </row>
    <row r="62" spans="1:5">
      <c r="A62" s="4" t="s">
        <v>650</v>
      </c>
      <c r="B62" s="5" t="n">
        <v>183191</v>
      </c>
    </row>
    <row r="63" spans="1:5">
      <c r="A63" s="4" t="s">
        <v>252</v>
      </c>
      <c r="C63" s="5" t="n">
        <v>131214</v>
      </c>
    </row>
    <row r="64" spans="1:5">
      <c r="A64" s="4" t="s">
        <v>79</v>
      </c>
      <c r="B64" s="5" t="n">
        <v>1057316</v>
      </c>
      <c r="C64" s="5" t="n">
        <v>1003757</v>
      </c>
    </row>
    <row r="65" spans="1:5">
      <c r="A65" s="4" t="s">
        <v>640</v>
      </c>
    </row>
    <row r="66" spans="1:5">
      <c r="A66" s="3" t="s">
        <v>645</v>
      </c>
    </row>
    <row r="67" spans="1:5">
      <c r="A67" s="4" t="s">
        <v>31</v>
      </c>
      <c r="B67" s="5" t="n">
        <v>20381</v>
      </c>
      <c r="C67" s="5" t="n">
        <v>18946</v>
      </c>
    </row>
    <row r="68" spans="1:5">
      <c r="A68" s="4" t="s">
        <v>32</v>
      </c>
      <c r="B68" s="5" t="n">
        <v>167314</v>
      </c>
      <c r="C68" s="5" t="n">
        <v>154379</v>
      </c>
    </row>
    <row r="69" spans="1:5">
      <c r="A69" s="4" t="s">
        <v>223</v>
      </c>
      <c r="B69" s="5" t="n">
        <v>69555</v>
      </c>
      <c r="C69" s="5" t="n">
        <v>113157</v>
      </c>
    </row>
    <row r="70" spans="1:5">
      <c r="A70" s="4" t="s">
        <v>40</v>
      </c>
      <c r="B70" s="5" t="n">
        <v>204240</v>
      </c>
      <c r="C70" s="5" t="n">
        <v>183868</v>
      </c>
    </row>
    <row r="71" spans="1:5">
      <c r="A71" s="4" t="s">
        <v>646</v>
      </c>
      <c r="B71" s="5" t="n">
        <v>260612</v>
      </c>
      <c r="C71" s="5" t="n">
        <v>275823</v>
      </c>
    </row>
    <row r="72" spans="1:5">
      <c r="A72" s="4" t="s">
        <v>228</v>
      </c>
      <c r="B72" s="5" t="n">
        <v>22767</v>
      </c>
      <c r="C72" s="5" t="n">
        <v>30050</v>
      </c>
    </row>
    <row r="73" spans="1:5">
      <c r="A73" s="4" t="s">
        <v>46</v>
      </c>
      <c r="B73" s="5" t="n">
        <v>153967</v>
      </c>
      <c r="C73" s="5" t="n">
        <v>87997</v>
      </c>
    </row>
    <row r="74" spans="1:5">
      <c r="A74" s="4" t="s">
        <v>49</v>
      </c>
      <c r="B74" s="5" t="n">
        <v>898836</v>
      </c>
      <c r="C74" s="5" t="n">
        <v>864220</v>
      </c>
    </row>
    <row r="75" spans="1:5">
      <c r="A75" s="3" t="s">
        <v>647</v>
      </c>
    </row>
    <row r="76" spans="1:5">
      <c r="A76" s="4" t="s">
        <v>50</v>
      </c>
      <c r="B76" s="5" t="n">
        <v>198059</v>
      </c>
      <c r="C76" s="5" t="n">
        <v>220948</v>
      </c>
    </row>
    <row r="77" spans="1:5">
      <c r="A77" s="4" t="s">
        <v>59</v>
      </c>
      <c r="B77" s="5" t="n">
        <v>2034</v>
      </c>
      <c r="C77" s="5" t="n">
        <v>2229</v>
      </c>
    </row>
    <row r="78" spans="1:5">
      <c r="A78" s="4" t="s">
        <v>60</v>
      </c>
      <c r="B78" s="5" t="n">
        <v>56654</v>
      </c>
      <c r="C78" s="5" t="n">
        <v>50482</v>
      </c>
    </row>
    <row r="79" spans="1:5">
      <c r="A79" s="4" t="s">
        <v>648</v>
      </c>
      <c r="B79" s="5" t="n">
        <v>4918</v>
      </c>
      <c r="C79" s="5" t="n">
        <v>313910</v>
      </c>
    </row>
    <row r="80" spans="1:5">
      <c r="A80" s="4" t="s">
        <v>649</v>
      </c>
      <c r="B80" s="5" t="n">
        <v>584542</v>
      </c>
      <c r="C80" s="5" t="n">
        <v>237286</v>
      </c>
    </row>
    <row r="81" spans="1:5">
      <c r="A81" s="4" t="s">
        <v>650</v>
      </c>
      <c r="B81" s="5" t="n">
        <v>52629</v>
      </c>
    </row>
    <row r="82" spans="1:5">
      <c r="A82" s="4" t="s">
        <v>252</v>
      </c>
      <c r="C82" s="5" t="n">
        <v>39365</v>
      </c>
    </row>
    <row r="83" spans="1:5">
      <c r="A83" s="4" t="s">
        <v>79</v>
      </c>
      <c r="B83" s="5" t="n">
        <v>898836</v>
      </c>
      <c r="C83" s="5" t="n">
        <v>864220</v>
      </c>
    </row>
    <row r="84" spans="1:5">
      <c r="A84" s="4" t="s">
        <v>641</v>
      </c>
    </row>
    <row r="85" spans="1:5">
      <c r="A85" s="3" t="s">
        <v>645</v>
      </c>
    </row>
    <row r="86" spans="1:5">
      <c r="A86" s="4" t="s">
        <v>31</v>
      </c>
      <c r="B86" s="5" t="n">
        <v>1505</v>
      </c>
      <c r="C86" s="5" t="n">
        <v>1355</v>
      </c>
    </row>
    <row r="87" spans="1:5">
      <c r="A87" s="4" t="s">
        <v>32</v>
      </c>
      <c r="B87" s="5" t="n">
        <v>64331</v>
      </c>
      <c r="C87" s="5" t="n">
        <v>58559</v>
      </c>
    </row>
    <row r="88" spans="1:5">
      <c r="A88" s="4" t="s">
        <v>40</v>
      </c>
      <c r="B88" s="5" t="n">
        <v>42478</v>
      </c>
      <c r="C88" s="5" t="n">
        <v>40475</v>
      </c>
    </row>
    <row r="89" spans="1:5">
      <c r="A89" s="4" t="s">
        <v>646</v>
      </c>
      <c r="B89" s="5" t="n">
        <v>35330</v>
      </c>
      <c r="C89" s="5" t="n">
        <v>34852</v>
      </c>
    </row>
    <row r="90" spans="1:5">
      <c r="A90" s="4" t="s">
        <v>228</v>
      </c>
      <c r="B90" s="5" t="n">
        <v>41008</v>
      </c>
      <c r="C90" s="5" t="n">
        <v>20285</v>
      </c>
    </row>
    <row r="91" spans="1:5">
      <c r="A91" s="4" t="s">
        <v>46</v>
      </c>
      <c r="B91" s="5" t="n">
        <v>6912</v>
      </c>
      <c r="C91" s="5" t="n">
        <v>15195</v>
      </c>
    </row>
    <row r="92" spans="1:5">
      <c r="A92" s="4" t="s">
        <v>49</v>
      </c>
      <c r="B92" s="5" t="n">
        <v>191564</v>
      </c>
      <c r="C92" s="5" t="n">
        <v>170721</v>
      </c>
    </row>
    <row r="93" spans="1:5">
      <c r="A93" s="3" t="s">
        <v>647</v>
      </c>
    </row>
    <row r="94" spans="1:5">
      <c r="A94" s="4" t="s">
        <v>50</v>
      </c>
      <c r="B94" s="5" t="n">
        <v>62933</v>
      </c>
      <c r="C94" s="5" t="n">
        <v>59756</v>
      </c>
    </row>
    <row r="95" spans="1:5">
      <c r="A95" s="4" t="s">
        <v>60</v>
      </c>
      <c r="B95" s="5" t="n">
        <v>11080</v>
      </c>
      <c r="C95" s="5" t="n">
        <v>11770</v>
      </c>
    </row>
    <row r="96" spans="1:5">
      <c r="A96" s="4" t="s">
        <v>648</v>
      </c>
      <c r="C96" s="5" t="n">
        <v>29620</v>
      </c>
    </row>
    <row r="97" spans="1:5">
      <c r="A97" s="4" t="s">
        <v>62</v>
      </c>
      <c r="C97" s="5" t="n">
        <v>2055</v>
      </c>
    </row>
    <row r="98" spans="1:5">
      <c r="A98" s="4" t="s">
        <v>649</v>
      </c>
      <c r="B98" s="5" t="n">
        <v>95082</v>
      </c>
      <c r="C98" s="5" t="n">
        <v>49667</v>
      </c>
    </row>
    <row r="99" spans="1:5">
      <c r="A99" s="4" t="s">
        <v>650</v>
      </c>
      <c r="B99" s="5" t="n">
        <v>22469</v>
      </c>
    </row>
    <row r="100" spans="1:5">
      <c r="A100" s="4" t="s">
        <v>252</v>
      </c>
      <c r="C100" s="5" t="n">
        <v>17853</v>
      </c>
    </row>
    <row r="101" spans="1:5">
      <c r="A101" s="4" t="s">
        <v>79</v>
      </c>
      <c r="B101" s="5" t="n">
        <v>191564</v>
      </c>
      <c r="C101" s="5" t="n">
        <v>170721</v>
      </c>
    </row>
    <row r="102" spans="1:5">
      <c r="A102" s="4" t="s">
        <v>642</v>
      </c>
    </row>
    <row r="103" spans="1:5">
      <c r="A103" s="3" t="s">
        <v>645</v>
      </c>
    </row>
    <row r="104" spans="1:5">
      <c r="A104" s="4" t="s">
        <v>31</v>
      </c>
      <c r="B104" s="5" t="n">
        <v>10048</v>
      </c>
      <c r="C104" s="5" t="n">
        <v>9295</v>
      </c>
    </row>
    <row r="105" spans="1:5">
      <c r="A105" s="4" t="s">
        <v>32</v>
      </c>
      <c r="B105" s="5" t="n">
        <v>174326</v>
      </c>
      <c r="C105" s="5" t="n">
        <v>111807</v>
      </c>
    </row>
    <row r="106" spans="1:5">
      <c r="A106" s="4" t="s">
        <v>223</v>
      </c>
      <c r="B106" s="5" t="n">
        <v>6055</v>
      </c>
      <c r="C106" s="5" t="n">
        <v>17329</v>
      </c>
    </row>
    <row r="107" spans="1:5">
      <c r="A107" s="4" t="s">
        <v>40</v>
      </c>
      <c r="B107" s="5" t="n">
        <v>13657</v>
      </c>
      <c r="C107" s="5" t="n">
        <v>20575</v>
      </c>
    </row>
    <row r="108" spans="1:5">
      <c r="A108" s="4" t="s">
        <v>646</v>
      </c>
      <c r="B108" s="5" t="n">
        <v>833243</v>
      </c>
      <c r="C108" s="5" t="n">
        <v>217307</v>
      </c>
    </row>
    <row r="109" spans="1:5">
      <c r="A109" s="4" t="s">
        <v>228</v>
      </c>
      <c r="B109" s="5" t="n">
        <v>23473</v>
      </c>
      <c r="C109" s="5" t="n">
        <v>59576</v>
      </c>
    </row>
    <row r="110" spans="1:5">
      <c r="A110" s="4" t="s">
        <v>46</v>
      </c>
      <c r="B110" s="5" t="n">
        <v>12707</v>
      </c>
      <c r="C110" s="5" t="n">
        <v>55402</v>
      </c>
    </row>
    <row r="111" spans="1:5">
      <c r="A111" s="4" t="s">
        <v>49</v>
      </c>
      <c r="B111" s="5" t="n">
        <v>1073509</v>
      </c>
      <c r="C111" s="5" t="n">
        <v>491291</v>
      </c>
    </row>
    <row r="112" spans="1:5">
      <c r="A112" s="3" t="s">
        <v>647</v>
      </c>
    </row>
    <row r="113" spans="1:5">
      <c r="A113" s="4" t="s">
        <v>50</v>
      </c>
      <c r="B113" s="5" t="n">
        <v>154947</v>
      </c>
      <c r="C113" s="5" t="n">
        <v>-6798</v>
      </c>
    </row>
    <row r="114" spans="1:5">
      <c r="A114" s="4" t="s">
        <v>59</v>
      </c>
      <c r="B114" s="5" t="n">
        <v>1138</v>
      </c>
      <c r="C114" s="5" t="n">
        <v>1719</v>
      </c>
    </row>
    <row r="115" spans="1:5">
      <c r="A115" s="4" t="s">
        <v>60</v>
      </c>
      <c r="B115" s="5" t="n">
        <v>19156</v>
      </c>
      <c r="C115" s="5" t="n">
        <v>11832</v>
      </c>
    </row>
    <row r="116" spans="1:5">
      <c r="A116" s="4" t="s">
        <v>648</v>
      </c>
      <c r="B116" s="5" t="n">
        <v>133516</v>
      </c>
      <c r="C116" s="5" t="n">
        <v>171395</v>
      </c>
    </row>
    <row r="117" spans="1:5">
      <c r="A117" s="4" t="s">
        <v>63</v>
      </c>
      <c r="B117" s="5" t="n">
        <v>350270</v>
      </c>
    </row>
    <row r="118" spans="1:5">
      <c r="A118" s="4" t="s">
        <v>62</v>
      </c>
      <c r="B118" s="5" t="n">
        <v>80639</v>
      </c>
      <c r="C118" s="5" t="n">
        <v>81383</v>
      </c>
    </row>
    <row r="119" spans="1:5">
      <c r="A119" s="4" t="s">
        <v>649</v>
      </c>
      <c r="B119" s="5" t="n">
        <v>380834</v>
      </c>
      <c r="C119" s="5" t="n">
        <v>172230</v>
      </c>
    </row>
    <row r="120" spans="1:5">
      <c r="A120" s="4" t="s">
        <v>650</v>
      </c>
      <c r="B120" s="5" t="n">
        <v>-46991</v>
      </c>
    </row>
    <row r="121" spans="1:5">
      <c r="A121" s="4" t="s">
        <v>252</v>
      </c>
      <c r="C121" s="5" t="n">
        <v>59530</v>
      </c>
    </row>
    <row r="122" spans="1:5">
      <c r="A122" s="4" t="s">
        <v>79</v>
      </c>
      <c r="B122" s="6" t="n">
        <v>1073509</v>
      </c>
      <c r="C122" s="6" t="n">
        <v>4912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s>
  <sheetData>
    <row r="1" spans="1:6">
      <c r="A1" s="1" t="s">
        <v>651</v>
      </c>
      <c r="B1" s="2" t="s">
        <v>1</v>
      </c>
    </row>
    <row r="2" spans="1:6">
      <c r="B2" s="2" t="s">
        <v>27</v>
      </c>
      <c r="C2" s="2" t="s">
        <v>28</v>
      </c>
      <c r="E2" s="2" t="s">
        <v>81</v>
      </c>
    </row>
    <row r="3" spans="1:6">
      <c r="A3" s="3" t="s">
        <v>652</v>
      </c>
    </row>
    <row r="4" spans="1:6">
      <c r="A4" s="4" t="s">
        <v>83</v>
      </c>
      <c r="B4" s="6" t="n">
        <v>1741693</v>
      </c>
      <c r="C4" s="6" t="n">
        <v>1576037</v>
      </c>
      <c r="D4" s="4" t="s">
        <v>84</v>
      </c>
      <c r="E4" s="6" t="n">
        <v>1316590</v>
      </c>
      <c r="F4" s="4" t="s">
        <v>84</v>
      </c>
    </row>
    <row r="5" spans="1:6">
      <c r="A5" s="4" t="s">
        <v>653</v>
      </c>
    </row>
    <row r="6" spans="1:6">
      <c r="A6" s="3" t="s">
        <v>652</v>
      </c>
    </row>
    <row r="7" spans="1:6">
      <c r="A7" s="4" t="s">
        <v>83</v>
      </c>
      <c r="B7" s="5" t="n">
        <v>739618</v>
      </c>
      <c r="C7" s="5" t="n">
        <v>751508</v>
      </c>
      <c r="E7" s="5" t="n">
        <v>592458</v>
      </c>
    </row>
    <row r="8" spans="1:6">
      <c r="A8" s="4" t="s">
        <v>654</v>
      </c>
    </row>
    <row r="9" spans="1:6">
      <c r="A9" s="3" t="s">
        <v>652</v>
      </c>
    </row>
    <row r="10" spans="1:6">
      <c r="A10" s="4" t="s">
        <v>83</v>
      </c>
      <c r="B10" s="5" t="n">
        <v>363644</v>
      </c>
      <c r="C10" s="5" t="n">
        <v>223451</v>
      </c>
      <c r="E10" s="5" t="n">
        <v>260371</v>
      </c>
    </row>
    <row r="11" spans="1:6">
      <c r="A11" s="4" t="s">
        <v>655</v>
      </c>
    </row>
    <row r="12" spans="1:6">
      <c r="A12" s="3" t="s">
        <v>652</v>
      </c>
    </row>
    <row r="13" spans="1:6">
      <c r="A13" s="4" t="s">
        <v>83</v>
      </c>
      <c r="B13" s="5" t="n">
        <v>266862</v>
      </c>
      <c r="C13" s="5" t="n">
        <v>242788</v>
      </c>
      <c r="E13" s="5" t="n">
        <v>228830</v>
      </c>
    </row>
    <row r="14" spans="1:6">
      <c r="A14" s="4" t="s">
        <v>656</v>
      </c>
    </row>
    <row r="15" spans="1:6">
      <c r="A15" s="3" t="s">
        <v>652</v>
      </c>
    </row>
    <row r="16" spans="1:6">
      <c r="A16" s="4" t="s">
        <v>83</v>
      </c>
      <c r="B16" s="5" t="n">
        <v>188183</v>
      </c>
      <c r="C16" s="5" t="n">
        <v>173901</v>
      </c>
      <c r="E16" s="5" t="n">
        <v>105702</v>
      </c>
    </row>
    <row r="17" spans="1:6">
      <c r="A17" s="4" t="s">
        <v>657</v>
      </c>
    </row>
    <row r="18" spans="1:6">
      <c r="A18" s="3" t="s">
        <v>652</v>
      </c>
    </row>
    <row r="19" spans="1:6">
      <c r="A19" s="4" t="s">
        <v>83</v>
      </c>
      <c r="B19" s="5" t="n">
        <v>36338</v>
      </c>
      <c r="C19" s="5" t="n">
        <v>37480</v>
      </c>
      <c r="E19" s="5" t="n">
        <v>29660</v>
      </c>
    </row>
    <row r="20" spans="1:6">
      <c r="A20" s="4" t="s">
        <v>658</v>
      </c>
    </row>
    <row r="21" spans="1:6">
      <c r="A21" s="3" t="s">
        <v>652</v>
      </c>
    </row>
    <row r="22" spans="1:6">
      <c r="A22" s="4" t="s">
        <v>83</v>
      </c>
      <c r="B22" s="6" t="n">
        <v>147048</v>
      </c>
      <c r="C22" s="6" t="n">
        <v>146909</v>
      </c>
      <c r="E22" s="6" t="n">
        <v>99569</v>
      </c>
    </row>
    <row r="23" spans="1:6"/>
    <row r="24" spans="1:6">
      <c r="A24" s="4" t="s">
        <v>84</v>
      </c>
      <c r="B24" s="4" t="s">
        <v>112</v>
      </c>
    </row>
  </sheetData>
  <mergeCells count="6">
    <mergeCell ref="A1:A2"/>
    <mergeCell ref="B1:F1"/>
    <mergeCell ref="C2:D2"/>
    <mergeCell ref="E2:F2"/>
    <mergeCell ref="A23:F23"/>
    <mergeCell ref="B24:F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80"/>
    <col customWidth="1" max="3" min="3" width="29"/>
    <col customWidth="1" max="4" min="4" width="4"/>
    <col customWidth="1" max="5" min="5" width="29"/>
    <col customWidth="1" max="6" min="6" width="4"/>
  </cols>
  <sheetData>
    <row r="1" spans="1:6">
      <c r="A1" s="1" t="s">
        <v>659</v>
      </c>
      <c r="B1" s="2" t="s">
        <v>1</v>
      </c>
    </row>
    <row r="2" spans="1:6">
      <c r="B2" s="2" t="s">
        <v>660</v>
      </c>
      <c r="C2" s="2" t="s">
        <v>661</v>
      </c>
      <c r="E2" s="2" t="s">
        <v>662</v>
      </c>
    </row>
    <row r="3" spans="1:6">
      <c r="A3" s="3" t="s">
        <v>663</v>
      </c>
    </row>
    <row r="4" spans="1:6">
      <c r="A4" s="4" t="s">
        <v>83</v>
      </c>
      <c r="B4" s="6" t="n">
        <v>1741693</v>
      </c>
      <c r="C4" s="6" t="n">
        <v>1576037</v>
      </c>
      <c r="D4" s="4" t="s">
        <v>84</v>
      </c>
      <c r="E4" s="6" t="n">
        <v>1316590</v>
      </c>
      <c r="F4" s="4" t="s">
        <v>84</v>
      </c>
    </row>
    <row r="5" spans="1:6">
      <c r="A5" s="4" t="s">
        <v>664</v>
      </c>
    </row>
    <row r="6" spans="1:6">
      <c r="A6" s="3" t="s">
        <v>663</v>
      </c>
    </row>
    <row r="7" spans="1:6">
      <c r="A7" s="4" t="s">
        <v>83</v>
      </c>
      <c r="B7" s="6" t="n">
        <v>820897</v>
      </c>
      <c r="C7" s="6" t="n">
        <v>656907</v>
      </c>
      <c r="E7" s="6" t="n">
        <v>524821</v>
      </c>
    </row>
    <row r="8" spans="1:6">
      <c r="A8" s="4" t="s">
        <v>665</v>
      </c>
      <c r="B8" s="5" t="n">
        <v>10</v>
      </c>
      <c r="C8" s="5" t="n">
        <v>10</v>
      </c>
      <c r="E8" s="5" t="n">
        <v>10</v>
      </c>
    </row>
    <row r="9" spans="1:6">
      <c r="A9" s="4" t="s">
        <v>666</v>
      </c>
    </row>
    <row r="10" spans="1:6">
      <c r="A10" s="3" t="s">
        <v>663</v>
      </c>
    </row>
    <row r="11" spans="1:6">
      <c r="A11" s="4" t="s">
        <v>667</v>
      </c>
      <c r="B11" s="4" t="s">
        <v>668</v>
      </c>
      <c r="C11" s="4" t="s">
        <v>669</v>
      </c>
    </row>
    <row r="12" spans="1:6"/>
    <row r="13" spans="1:6">
      <c r="A13" s="4" t="s">
        <v>84</v>
      </c>
      <c r="B13" s="4" t="s">
        <v>112</v>
      </c>
    </row>
  </sheetData>
  <mergeCells count="6">
    <mergeCell ref="A1:A2"/>
    <mergeCell ref="B1:F1"/>
    <mergeCell ref="C2:D2"/>
    <mergeCell ref="E2:F2"/>
    <mergeCell ref="A12:F12"/>
    <mergeCell ref="B13:F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7</v>
      </c>
      <c r="C2" s="2" t="s">
        <v>28</v>
      </c>
    </row>
    <row r="3" spans="1:3">
      <c r="A3" s="3" t="s">
        <v>671</v>
      </c>
    </row>
    <row r="4" spans="1:3">
      <c r="A4" s="4" t="s">
        <v>672</v>
      </c>
      <c r="B4" s="6" t="n">
        <v>230210</v>
      </c>
      <c r="C4" s="6" t="n">
        <v>426851</v>
      </c>
    </row>
    <row r="5" spans="1:3">
      <c r="A5" s="4" t="s">
        <v>673</v>
      </c>
      <c r="B5" s="5" t="n">
        <v>-30618</v>
      </c>
      <c r="C5" s="5" t="n">
        <v>-194612</v>
      </c>
    </row>
    <row r="6" spans="1:3">
      <c r="A6" s="4" t="s">
        <v>99</v>
      </c>
      <c r="B6" s="5" t="n">
        <v>5695</v>
      </c>
      <c r="C6" s="5" t="n">
        <v>-2029</v>
      </c>
    </row>
    <row r="7" spans="1:3">
      <c r="A7" s="4" t="s">
        <v>674</v>
      </c>
      <c r="B7" s="5" t="n">
        <v>205287</v>
      </c>
      <c r="C7" s="5" t="n">
        <v>230210</v>
      </c>
    </row>
    <row r="8" spans="1:3">
      <c r="A8" s="4" t="s">
        <v>639</v>
      </c>
    </row>
    <row r="9" spans="1:3">
      <c r="A9" s="3" t="s">
        <v>671</v>
      </c>
    </row>
    <row r="10" spans="1:3">
      <c r="A10" s="4" t="s">
        <v>672</v>
      </c>
      <c r="B10" s="5" t="n">
        <v>230210</v>
      </c>
    </row>
    <row r="11" spans="1:3">
      <c r="A11" s="4" t="s">
        <v>674</v>
      </c>
      <c r="B11" s="5" t="n">
        <v>205287</v>
      </c>
      <c r="C11" s="5" t="n">
        <v>230210</v>
      </c>
    </row>
    <row r="12" spans="1:3">
      <c r="A12" s="4" t="s">
        <v>675</v>
      </c>
    </row>
    <row r="13" spans="1:3">
      <c r="A13" s="3" t="s">
        <v>671</v>
      </c>
    </row>
    <row r="14" spans="1:3">
      <c r="A14" s="4" t="s">
        <v>674</v>
      </c>
      <c r="B14" s="5" t="n">
        <v>172900</v>
      </c>
    </row>
    <row r="15" spans="1:3">
      <c r="A15" s="4" t="s">
        <v>676</v>
      </c>
    </row>
    <row r="16" spans="1:3">
      <c r="A16" s="3" t="s">
        <v>671</v>
      </c>
    </row>
    <row r="17" spans="1:3">
      <c r="A17" s="4" t="s">
        <v>674</v>
      </c>
      <c r="B17" s="5" t="n">
        <v>32400</v>
      </c>
    </row>
    <row r="18" spans="1:3">
      <c r="A18" s="4" t="s">
        <v>677</v>
      </c>
    </row>
    <row r="19" spans="1:3">
      <c r="A19" s="3" t="s">
        <v>671</v>
      </c>
    </row>
    <row r="20" spans="1:3">
      <c r="A20" s="4" t="s">
        <v>672</v>
      </c>
      <c r="C20" s="5" t="n">
        <v>1438</v>
      </c>
    </row>
    <row r="21" spans="1:3">
      <c r="A21" s="4" t="s">
        <v>673</v>
      </c>
      <c r="C21" s="5" t="n">
        <v>-1612</v>
      </c>
    </row>
    <row r="22" spans="1:3">
      <c r="A22" s="4" t="s">
        <v>99</v>
      </c>
      <c r="C22" s="5" t="n">
        <v>174</v>
      </c>
    </row>
    <row r="23" spans="1:3">
      <c r="A23" s="4" t="s">
        <v>678</v>
      </c>
    </row>
    <row r="24" spans="1:3">
      <c r="A24" s="3" t="s">
        <v>671</v>
      </c>
    </row>
    <row r="25" spans="1:3">
      <c r="A25" s="4" t="s">
        <v>673</v>
      </c>
      <c r="C25" s="5" t="n">
        <v>-1612</v>
      </c>
    </row>
    <row r="26" spans="1:3">
      <c r="A26" s="4" t="s">
        <v>605</v>
      </c>
    </row>
    <row r="27" spans="1:3">
      <c r="A27" s="3" t="s">
        <v>671</v>
      </c>
    </row>
    <row r="28" spans="1:3">
      <c r="A28" s="4" t="s">
        <v>672</v>
      </c>
      <c r="B28" s="5" t="n">
        <v>230210</v>
      </c>
      <c r="C28" s="5" t="n">
        <v>425413</v>
      </c>
    </row>
    <row r="29" spans="1:3">
      <c r="A29" s="4" t="s">
        <v>673</v>
      </c>
      <c r="B29" s="5" t="n">
        <v>-30618</v>
      </c>
      <c r="C29" s="5" t="n">
        <v>-193000</v>
      </c>
    </row>
    <row r="30" spans="1:3">
      <c r="A30" s="4" t="s">
        <v>99</v>
      </c>
      <c r="B30" s="5" t="n">
        <v>5695</v>
      </c>
      <c r="C30" s="5" t="n">
        <v>-2203</v>
      </c>
    </row>
    <row r="31" spans="1:3">
      <c r="A31" s="4" t="s">
        <v>674</v>
      </c>
      <c r="B31" s="5" t="n">
        <v>205287</v>
      </c>
      <c r="C31" s="5" t="n">
        <v>230210</v>
      </c>
    </row>
    <row r="32" spans="1:3">
      <c r="A32" s="4" t="s">
        <v>679</v>
      </c>
    </row>
    <row r="33" spans="1:3">
      <c r="A33" s="3" t="s">
        <v>671</v>
      </c>
    </row>
    <row r="34" spans="1:3">
      <c r="A34" s="4" t="s">
        <v>673</v>
      </c>
      <c r="C34" s="5" t="n">
        <v>193000</v>
      </c>
    </row>
    <row r="35" spans="1:3">
      <c r="A35" s="4" t="s">
        <v>680</v>
      </c>
    </row>
    <row r="36" spans="1:3">
      <c r="A36" s="3" t="s">
        <v>671</v>
      </c>
    </row>
    <row r="37" spans="1:3">
      <c r="A37" s="4" t="s">
        <v>672</v>
      </c>
      <c r="B37" s="5" t="n">
        <v>172913</v>
      </c>
    </row>
    <row r="38" spans="1:3">
      <c r="A38" s="4" t="s">
        <v>673</v>
      </c>
      <c r="C38" s="5" t="n">
        <v>-178900</v>
      </c>
    </row>
    <row r="39" spans="1:3">
      <c r="A39" s="4" t="s">
        <v>674</v>
      </c>
      <c r="C39" s="5" t="n">
        <v>172913</v>
      </c>
    </row>
    <row r="40" spans="1:3">
      <c r="A40" s="4" t="s">
        <v>681</v>
      </c>
    </row>
    <row r="41" spans="1:3">
      <c r="A41" s="3" t="s">
        <v>671</v>
      </c>
    </row>
    <row r="42" spans="1:3">
      <c r="A42" s="4" t="s">
        <v>672</v>
      </c>
      <c r="B42" s="5" t="n">
        <v>32374</v>
      </c>
    </row>
    <row r="43" spans="1:3">
      <c r="A43" s="4" t="s">
        <v>673</v>
      </c>
      <c r="C43" s="5" t="n">
        <v>-14100</v>
      </c>
    </row>
    <row r="44" spans="1:3">
      <c r="A44" s="4" t="s">
        <v>674</v>
      </c>
      <c r="C44" s="6" t="n">
        <v>32374</v>
      </c>
    </row>
    <row r="45" spans="1:3">
      <c r="A45" s="4" t="s">
        <v>682</v>
      </c>
    </row>
    <row r="46" spans="1:3">
      <c r="A46" s="3" t="s">
        <v>671</v>
      </c>
    </row>
    <row r="47" spans="1:3">
      <c r="A47" s="4" t="s">
        <v>673</v>
      </c>
      <c r="B47" s="6" t="n">
        <v>306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7</v>
      </c>
      <c r="C2" s="2" t="s">
        <v>28</v>
      </c>
    </row>
    <row r="3" spans="1:3">
      <c r="A3" s="3" t="s">
        <v>684</v>
      </c>
    </row>
    <row r="4" spans="1:3">
      <c r="A4" s="4" t="s">
        <v>685</v>
      </c>
      <c r="B4" s="4" t="s">
        <v>578</v>
      </c>
    </row>
    <row r="5" spans="1:3">
      <c r="A5" s="4" t="s">
        <v>675</v>
      </c>
    </row>
    <row r="6" spans="1:3">
      <c r="A6" s="3" t="s">
        <v>684</v>
      </c>
    </row>
    <row r="7" spans="1:3">
      <c r="A7" s="4" t="s">
        <v>686</v>
      </c>
      <c r="B7" s="4" t="s">
        <v>687</v>
      </c>
      <c r="C7" s="4" t="s">
        <v>688</v>
      </c>
    </row>
    <row r="8" spans="1:3">
      <c r="A8" s="4" t="s">
        <v>689</v>
      </c>
      <c r="B8" s="4" t="s">
        <v>690</v>
      </c>
      <c r="C8" s="4" t="s">
        <v>691</v>
      </c>
    </row>
    <row r="9" spans="1:3">
      <c r="A9" s="4" t="s">
        <v>692</v>
      </c>
      <c r="B9" s="4" t="s">
        <v>693</v>
      </c>
      <c r="C9" s="4" t="s">
        <v>694</v>
      </c>
    </row>
    <row r="10" spans="1:3">
      <c r="A10" s="4" t="s">
        <v>695</v>
      </c>
      <c r="B10" s="4" t="s">
        <v>696</v>
      </c>
      <c r="C10" s="4" t="s">
        <v>697</v>
      </c>
    </row>
    <row r="11" spans="1:3">
      <c r="A11" s="4" t="s">
        <v>676</v>
      </c>
    </row>
    <row r="12" spans="1:3">
      <c r="A12" s="3" t="s">
        <v>684</v>
      </c>
    </row>
    <row r="13" spans="1:3">
      <c r="A13" s="4" t="s">
        <v>686</v>
      </c>
      <c r="B13" s="4" t="s">
        <v>687</v>
      </c>
      <c r="C13" s="4" t="s">
        <v>698</v>
      </c>
    </row>
    <row r="14" spans="1:3">
      <c r="A14" s="4" t="s">
        <v>689</v>
      </c>
      <c r="B14" s="4" t="s">
        <v>690</v>
      </c>
      <c r="C14" s="4" t="s">
        <v>699</v>
      </c>
    </row>
    <row r="15" spans="1:3">
      <c r="A15" s="4" t="s">
        <v>692</v>
      </c>
      <c r="B15" s="4" t="s">
        <v>700</v>
      </c>
      <c r="C15" s="4" t="s">
        <v>700</v>
      </c>
    </row>
    <row r="16" spans="1:3">
      <c r="A16" s="4" t="s">
        <v>695</v>
      </c>
      <c r="B16" s="4" t="s">
        <v>696</v>
      </c>
      <c r="C16" s="4" t="s">
        <v>69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7</v>
      </c>
      <c r="C2" s="2" t="s">
        <v>28</v>
      </c>
      <c r="D2" s="2" t="s">
        <v>81</v>
      </c>
    </row>
    <row r="3" spans="1:4">
      <c r="A3" s="3" t="s">
        <v>684</v>
      </c>
    </row>
    <row r="4" spans="1:4">
      <c r="A4" s="4" t="s">
        <v>30</v>
      </c>
      <c r="B4" s="6" t="n">
        <v>205287</v>
      </c>
      <c r="C4" s="6" t="n">
        <v>230210</v>
      </c>
      <c r="D4" s="6" t="n">
        <v>426851</v>
      </c>
    </row>
    <row r="5" spans="1:4">
      <c r="A5" s="4" t="s">
        <v>702</v>
      </c>
      <c r="B5" s="5" t="n">
        <v>30618</v>
      </c>
      <c r="C5" s="5" t="n">
        <v>194612</v>
      </c>
    </row>
    <row r="6" spans="1:4">
      <c r="A6" s="4" t="s">
        <v>639</v>
      </c>
    </row>
    <row r="7" spans="1:4">
      <c r="A7" s="3" t="s">
        <v>684</v>
      </c>
    </row>
    <row r="8" spans="1:4">
      <c r="A8" s="4" t="s">
        <v>30</v>
      </c>
      <c r="B8" s="5" t="n">
        <v>205287</v>
      </c>
      <c r="C8" s="5" t="n">
        <v>230210</v>
      </c>
    </row>
    <row r="9" spans="1:4">
      <c r="A9" s="4" t="s">
        <v>675</v>
      </c>
    </row>
    <row r="10" spans="1:4">
      <c r="A10" s="3" t="s">
        <v>684</v>
      </c>
    </row>
    <row r="11" spans="1:4">
      <c r="A11" s="4" t="s">
        <v>30</v>
      </c>
      <c r="B11" s="5" t="n">
        <v>172900</v>
      </c>
    </row>
    <row r="12" spans="1:4">
      <c r="A12" s="4" t="s">
        <v>703</v>
      </c>
      <c r="B12" s="5" t="n">
        <v>239800</v>
      </c>
    </row>
    <row r="13" spans="1:4">
      <c r="A13" s="4" t="s">
        <v>704</v>
      </c>
    </row>
    <row r="14" spans="1:4">
      <c r="A14" s="3" t="s">
        <v>684</v>
      </c>
    </row>
    <row r="15" spans="1:4">
      <c r="A15" s="4" t="s">
        <v>705</v>
      </c>
      <c r="B15" s="5" t="n">
        <v>78800</v>
      </c>
    </row>
    <row r="16" spans="1:4">
      <c r="A16" s="4" t="s">
        <v>706</v>
      </c>
    </row>
    <row r="17" spans="1:4">
      <c r="A17" s="3" t="s">
        <v>684</v>
      </c>
    </row>
    <row r="18" spans="1:4">
      <c r="A18" s="4" t="s">
        <v>705</v>
      </c>
      <c r="B18" s="5" t="n">
        <v>-62400</v>
      </c>
    </row>
    <row r="19" spans="1:4">
      <c r="A19" s="4" t="s">
        <v>707</v>
      </c>
    </row>
    <row r="20" spans="1:4">
      <c r="A20" s="3" t="s">
        <v>684</v>
      </c>
    </row>
    <row r="21" spans="1:4">
      <c r="A21" s="4" t="s">
        <v>705</v>
      </c>
      <c r="B21" s="5" t="n">
        <v>-7100</v>
      </c>
    </row>
    <row r="22" spans="1:4">
      <c r="A22" s="4" t="s">
        <v>708</v>
      </c>
    </row>
    <row r="23" spans="1:4">
      <c r="A23" s="3" t="s">
        <v>684</v>
      </c>
    </row>
    <row r="24" spans="1:4">
      <c r="A24" s="4" t="s">
        <v>705</v>
      </c>
      <c r="B24" s="5" t="n">
        <v>7400</v>
      </c>
    </row>
    <row r="25" spans="1:4">
      <c r="A25" s="4" t="s">
        <v>709</v>
      </c>
    </row>
    <row r="26" spans="1:4">
      <c r="A26" s="3" t="s">
        <v>684</v>
      </c>
    </row>
    <row r="27" spans="1:4">
      <c r="A27" s="4" t="s">
        <v>705</v>
      </c>
      <c r="B27" s="5" t="n">
        <v>-59300</v>
      </c>
    </row>
    <row r="28" spans="1:4">
      <c r="A28" s="4" t="s">
        <v>710</v>
      </c>
    </row>
    <row r="29" spans="1:4">
      <c r="A29" s="3" t="s">
        <v>684</v>
      </c>
    </row>
    <row r="30" spans="1:4">
      <c r="A30" s="4" t="s">
        <v>705</v>
      </c>
      <c r="B30" s="5" t="n">
        <v>59300</v>
      </c>
    </row>
    <row r="31" spans="1:4">
      <c r="A31" s="4" t="s">
        <v>676</v>
      </c>
    </row>
    <row r="32" spans="1:4">
      <c r="A32" s="3" t="s">
        <v>684</v>
      </c>
    </row>
    <row r="33" spans="1:4">
      <c r="A33" s="4" t="s">
        <v>30</v>
      </c>
      <c r="B33" s="5" t="n">
        <v>32400</v>
      </c>
    </row>
    <row r="34" spans="1:4">
      <c r="A34" s="4" t="s">
        <v>711</v>
      </c>
    </row>
    <row r="35" spans="1:4">
      <c r="A35" s="3" t="s">
        <v>684</v>
      </c>
    </row>
    <row r="36" spans="1:4">
      <c r="A36" s="4" t="s">
        <v>705</v>
      </c>
      <c r="B36" s="5" t="n">
        <v>12600</v>
      </c>
    </row>
    <row r="37" spans="1:4">
      <c r="A37" s="4" t="s">
        <v>712</v>
      </c>
    </row>
    <row r="38" spans="1:4">
      <c r="A38" s="3" t="s">
        <v>684</v>
      </c>
    </row>
    <row r="39" spans="1:4">
      <c r="A39" s="4" t="s">
        <v>705</v>
      </c>
      <c r="B39" s="5" t="n">
        <v>-10000</v>
      </c>
    </row>
    <row r="40" spans="1:4">
      <c r="A40" s="4" t="s">
        <v>713</v>
      </c>
    </row>
    <row r="41" spans="1:4">
      <c r="A41" s="3" t="s">
        <v>684</v>
      </c>
    </row>
    <row r="42" spans="1:4">
      <c r="A42" s="4" t="s">
        <v>705</v>
      </c>
      <c r="B42" s="5" t="n">
        <v>-1100</v>
      </c>
    </row>
    <row r="43" spans="1:4">
      <c r="A43" s="4" t="s">
        <v>714</v>
      </c>
    </row>
    <row r="44" spans="1:4">
      <c r="A44" s="3" t="s">
        <v>684</v>
      </c>
    </row>
    <row r="45" spans="1:4">
      <c r="A45" s="4" t="s">
        <v>705</v>
      </c>
      <c r="B45" s="5" t="n">
        <v>1200</v>
      </c>
    </row>
    <row r="46" spans="1:4">
      <c r="A46" s="4" t="s">
        <v>715</v>
      </c>
    </row>
    <row r="47" spans="1:4">
      <c r="A47" s="3" t="s">
        <v>684</v>
      </c>
    </row>
    <row r="48" spans="1:4">
      <c r="A48" s="4" t="s">
        <v>705</v>
      </c>
      <c r="B48" s="5" t="n">
        <v>-10100</v>
      </c>
    </row>
    <row r="49" spans="1:4">
      <c r="A49" s="4" t="s">
        <v>716</v>
      </c>
    </row>
    <row r="50" spans="1:4">
      <c r="A50" s="3" t="s">
        <v>684</v>
      </c>
    </row>
    <row r="51" spans="1:4">
      <c r="A51" s="4" t="s">
        <v>705</v>
      </c>
      <c r="B51" s="6" t="n">
        <v>10100</v>
      </c>
    </row>
    <row r="52" spans="1:4">
      <c r="A52" s="4" t="s">
        <v>677</v>
      </c>
    </row>
    <row r="53" spans="1:4">
      <c r="A53" s="3" t="s">
        <v>684</v>
      </c>
    </row>
    <row r="54" spans="1:4">
      <c r="A54" s="4" t="s">
        <v>30</v>
      </c>
      <c r="D54" s="6" t="n">
        <v>1438</v>
      </c>
    </row>
    <row r="55" spans="1:4">
      <c r="A55" s="4" t="s">
        <v>702</v>
      </c>
      <c r="C55" s="6" t="n">
        <v>16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7</v>
      </c>
      <c r="B1" s="2" t="s">
        <v>1</v>
      </c>
    </row>
    <row r="2" spans="1:4">
      <c r="B2" s="2" t="s">
        <v>27</v>
      </c>
      <c r="C2" s="2" t="s">
        <v>28</v>
      </c>
      <c r="D2" s="2" t="s">
        <v>81</v>
      </c>
    </row>
    <row r="3" spans="1:4">
      <c r="A3" s="3" t="s">
        <v>718</v>
      </c>
    </row>
    <row r="4" spans="1:4">
      <c r="A4" s="4" t="s">
        <v>719</v>
      </c>
      <c r="B4" s="6" t="n">
        <v>62839</v>
      </c>
      <c r="C4" s="6" t="n">
        <v>71619</v>
      </c>
    </row>
    <row r="5" spans="1:4">
      <c r="A5" s="4" t="s">
        <v>720</v>
      </c>
      <c r="B5" s="5" t="n">
        <v>5904</v>
      </c>
      <c r="C5" s="5" t="n">
        <v>-2386</v>
      </c>
    </row>
    <row r="6" spans="1:4">
      <c r="A6" s="4" t="s">
        <v>721</v>
      </c>
      <c r="B6" s="5" t="n">
        <v>-13739</v>
      </c>
      <c r="C6" s="5" t="n">
        <v>-5580</v>
      </c>
    </row>
    <row r="7" spans="1:4">
      <c r="A7" s="4" t="s">
        <v>99</v>
      </c>
      <c r="B7" s="5" t="n">
        <v>3654</v>
      </c>
      <c r="C7" s="5" t="n">
        <v>814</v>
      </c>
    </row>
    <row r="8" spans="1:4">
      <c r="A8" s="4" t="s">
        <v>722</v>
      </c>
      <c r="B8" s="5" t="n">
        <v>58658</v>
      </c>
      <c r="C8" s="5" t="n">
        <v>62839</v>
      </c>
      <c r="D8" s="6" t="n">
        <v>71619</v>
      </c>
    </row>
    <row r="9" spans="1:4">
      <c r="A9" s="4" t="s">
        <v>723</v>
      </c>
      <c r="D9" s="5" t="n">
        <v>8140</v>
      </c>
    </row>
    <row r="10" spans="1:4">
      <c r="A10" s="4" t="s">
        <v>724</v>
      </c>
    </row>
    <row r="11" spans="1:4">
      <c r="A11" s="3" t="s">
        <v>718</v>
      </c>
    </row>
    <row r="12" spans="1:4">
      <c r="A12" s="4" t="s">
        <v>719</v>
      </c>
      <c r="B12" s="5" t="n">
        <v>-54629</v>
      </c>
      <c r="C12" s="5" t="n">
        <v>-43129</v>
      </c>
    </row>
    <row r="13" spans="1:4">
      <c r="A13" s="4" t="s">
        <v>720</v>
      </c>
      <c r="B13" s="5" t="n">
        <v>-8440</v>
      </c>
      <c r="C13" s="5" t="n">
        <v>-12649</v>
      </c>
    </row>
    <row r="14" spans="1:4">
      <c r="A14" s="4" t="s">
        <v>721</v>
      </c>
      <c r="B14" s="5" t="n">
        <v>565</v>
      </c>
    </row>
    <row r="15" spans="1:4">
      <c r="A15" s="4" t="s">
        <v>725</v>
      </c>
      <c r="B15" s="5" t="n">
        <v>-3894</v>
      </c>
    </row>
    <row r="16" spans="1:4">
      <c r="A16" s="4" t="s">
        <v>99</v>
      </c>
      <c r="B16" s="5" t="n">
        <v>-6353</v>
      </c>
      <c r="C16" s="5" t="n">
        <v>-1149</v>
      </c>
    </row>
    <row r="17" spans="1:4">
      <c r="A17" s="4" t="s">
        <v>722</v>
      </c>
      <c r="B17" s="5" t="n">
        <v>-72751</v>
      </c>
      <c r="C17" s="5" t="n">
        <v>-54629</v>
      </c>
      <c r="D17" s="5" t="n">
        <v>-43129</v>
      </c>
    </row>
    <row r="18" spans="1:4">
      <c r="A18" s="4" t="s">
        <v>726</v>
      </c>
    </row>
    <row r="19" spans="1:4">
      <c r="A19" s="3" t="s">
        <v>718</v>
      </c>
    </row>
    <row r="20" spans="1:4">
      <c r="A20" s="4" t="s">
        <v>719</v>
      </c>
      <c r="B20" s="5" t="n">
        <v>-8666</v>
      </c>
      <c r="C20" s="5" t="n">
        <v>-8891</v>
      </c>
    </row>
    <row r="21" spans="1:4">
      <c r="A21" s="4" t="s">
        <v>720</v>
      </c>
      <c r="B21" s="5" t="n">
        <v>-443</v>
      </c>
      <c r="C21" s="5" t="n">
        <v>-230</v>
      </c>
    </row>
    <row r="22" spans="1:4">
      <c r="A22" s="4" t="s">
        <v>99</v>
      </c>
      <c r="B22" s="5" t="n">
        <v>-1149</v>
      </c>
      <c r="C22" s="5" t="n">
        <v>-455</v>
      </c>
    </row>
    <row r="23" spans="1:4">
      <c r="A23" s="4" t="s">
        <v>722</v>
      </c>
      <c r="B23" s="5" t="n">
        <v>-10258</v>
      </c>
      <c r="C23" s="5" t="n">
        <v>-8666</v>
      </c>
      <c r="D23" s="5" t="n">
        <v>-8891</v>
      </c>
    </row>
    <row r="24" spans="1:4">
      <c r="A24" s="4" t="s">
        <v>727</v>
      </c>
    </row>
    <row r="25" spans="1:4">
      <c r="A25" s="3" t="s">
        <v>718</v>
      </c>
    </row>
    <row r="26" spans="1:4">
      <c r="A26" s="4" t="s">
        <v>719</v>
      </c>
      <c r="B26" s="5" t="n">
        <v>40354</v>
      </c>
      <c r="C26" s="5" t="n">
        <v>40536</v>
      </c>
    </row>
    <row r="27" spans="1:4">
      <c r="A27" s="4" t="s">
        <v>720</v>
      </c>
      <c r="B27" s="5" t="n">
        <v>260</v>
      </c>
      <c r="C27" s="5" t="n">
        <v>1162</v>
      </c>
    </row>
    <row r="28" spans="1:4">
      <c r="A28" s="4" t="s">
        <v>725</v>
      </c>
      <c r="B28" s="5" t="n">
        <v>4044</v>
      </c>
    </row>
    <row r="29" spans="1:4">
      <c r="A29" s="4" t="s">
        <v>99</v>
      </c>
      <c r="B29" s="5" t="n">
        <v>5824</v>
      </c>
      <c r="C29" s="5" t="n">
        <v>1344</v>
      </c>
    </row>
    <row r="30" spans="1:4">
      <c r="A30" s="4" t="s">
        <v>722</v>
      </c>
      <c r="B30" s="5" t="n">
        <v>50482</v>
      </c>
      <c r="C30" s="5" t="n">
        <v>40354</v>
      </c>
      <c r="D30" s="5" t="n">
        <v>40536</v>
      </c>
    </row>
    <row r="31" spans="1:4">
      <c r="A31" s="4" t="s">
        <v>728</v>
      </c>
    </row>
    <row r="32" spans="1:4">
      <c r="A32" s="3" t="s">
        <v>718</v>
      </c>
    </row>
    <row r="33" spans="1:4">
      <c r="A33" s="4" t="s">
        <v>719</v>
      </c>
      <c r="B33" s="5" t="n">
        <v>37836</v>
      </c>
      <c r="C33" s="5" t="n">
        <v>37836</v>
      </c>
    </row>
    <row r="34" spans="1:4">
      <c r="A34" s="4" t="s">
        <v>722</v>
      </c>
      <c r="B34" s="5" t="n">
        <v>37836</v>
      </c>
      <c r="C34" s="5" t="n">
        <v>37836</v>
      </c>
      <c r="D34" s="5" t="n">
        <v>37836</v>
      </c>
    </row>
    <row r="35" spans="1:4">
      <c r="A35" s="4" t="s">
        <v>729</v>
      </c>
    </row>
    <row r="36" spans="1:4">
      <c r="A36" s="3" t="s">
        <v>718</v>
      </c>
    </row>
    <row r="37" spans="1:4">
      <c r="A37" s="4" t="s">
        <v>719</v>
      </c>
      <c r="B37" s="5" t="n">
        <v>20345</v>
      </c>
      <c r="C37" s="5" t="n">
        <v>19857</v>
      </c>
    </row>
    <row r="38" spans="1:4">
      <c r="A38" s="4" t="s">
        <v>720</v>
      </c>
      <c r="B38" s="5" t="n">
        <v>55</v>
      </c>
      <c r="C38" s="5" t="n">
        <v>1171</v>
      </c>
    </row>
    <row r="39" spans="1:4">
      <c r="A39" s="4" t="s">
        <v>99</v>
      </c>
      <c r="B39" s="5" t="n">
        <v>2639</v>
      </c>
      <c r="C39" s="5" t="n">
        <v>683</v>
      </c>
    </row>
    <row r="40" spans="1:4">
      <c r="A40" s="4" t="s">
        <v>722</v>
      </c>
      <c r="B40" s="5" t="n">
        <v>23039</v>
      </c>
      <c r="C40" s="5" t="n">
        <v>20345</v>
      </c>
      <c r="D40" s="5" t="n">
        <v>19857</v>
      </c>
    </row>
    <row r="41" spans="1:4">
      <c r="A41" s="4" t="s">
        <v>730</v>
      </c>
    </row>
    <row r="42" spans="1:4">
      <c r="A42" s="3" t="s">
        <v>718</v>
      </c>
    </row>
    <row r="43" spans="1:4">
      <c r="A43" s="4" t="s">
        <v>719</v>
      </c>
      <c r="B43" s="5" t="n">
        <v>5815</v>
      </c>
      <c r="C43" s="5" t="n">
        <v>5881</v>
      </c>
    </row>
    <row r="44" spans="1:4">
      <c r="A44" s="4" t="s">
        <v>721</v>
      </c>
      <c r="B44" s="5" t="n">
        <v>-10</v>
      </c>
    </row>
    <row r="45" spans="1:4">
      <c r="A45" s="4" t="s">
        <v>99</v>
      </c>
      <c r="B45" s="5" t="n">
        <v>242</v>
      </c>
      <c r="C45" s="5" t="n">
        <v>66</v>
      </c>
    </row>
    <row r="46" spans="1:4">
      <c r="A46" s="4" t="s">
        <v>722</v>
      </c>
      <c r="B46" s="5" t="n">
        <v>6047</v>
      </c>
      <c r="C46" s="5" t="n">
        <v>5815</v>
      </c>
      <c r="D46" s="5" t="n">
        <v>5881</v>
      </c>
    </row>
    <row r="47" spans="1:4">
      <c r="A47" s="4" t="s">
        <v>731</v>
      </c>
    </row>
    <row r="48" spans="1:4">
      <c r="A48" s="3" t="s">
        <v>718</v>
      </c>
    </row>
    <row r="49" spans="1:4">
      <c r="A49" s="4" t="s">
        <v>719</v>
      </c>
      <c r="B49" s="5" t="n">
        <v>21784</v>
      </c>
      <c r="C49" s="5" t="n">
        <v>19529</v>
      </c>
    </row>
    <row r="50" spans="1:4">
      <c r="A50" s="4" t="s">
        <v>720</v>
      </c>
      <c r="B50" s="5" t="n">
        <v>14472</v>
      </c>
      <c r="C50" s="5" t="n">
        <v>8160</v>
      </c>
    </row>
    <row r="51" spans="1:4">
      <c r="A51" s="4" t="s">
        <v>721</v>
      </c>
      <c r="B51" s="5" t="n">
        <v>-14294</v>
      </c>
      <c r="C51" s="5" t="n">
        <v>-5580</v>
      </c>
    </row>
    <row r="52" spans="1:4">
      <c r="A52" s="4" t="s">
        <v>725</v>
      </c>
      <c r="B52" s="5" t="n">
        <v>-150</v>
      </c>
    </row>
    <row r="53" spans="1:4">
      <c r="A53" s="4" t="s">
        <v>99</v>
      </c>
      <c r="B53" s="5" t="n">
        <v>2451</v>
      </c>
      <c r="C53" s="5" t="n">
        <v>325</v>
      </c>
    </row>
    <row r="54" spans="1:4">
      <c r="A54" s="4" t="s">
        <v>722</v>
      </c>
      <c r="B54" s="6" t="n">
        <v>24263</v>
      </c>
      <c r="C54" s="6" t="n">
        <v>21784</v>
      </c>
      <c r="D54" s="6" t="n">
        <v>195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7</v>
      </c>
      <c r="C2" s="2" t="s">
        <v>28</v>
      </c>
    </row>
    <row r="3" spans="1:3">
      <c r="A3" s="3" t="s">
        <v>733</v>
      </c>
    </row>
    <row r="4" spans="1:3">
      <c r="A4" s="4" t="s">
        <v>734</v>
      </c>
      <c r="B4" s="6" t="n">
        <v>781606</v>
      </c>
      <c r="C4" s="6" t="n">
        <v>971573</v>
      </c>
    </row>
    <row r="5" spans="1:3">
      <c r="A5" s="4" t="s">
        <v>720</v>
      </c>
      <c r="B5" s="5" t="n">
        <v>-15512</v>
      </c>
      <c r="C5" s="5" t="n">
        <v>-108774</v>
      </c>
    </row>
    <row r="6" spans="1:3">
      <c r="A6" s="4" t="s">
        <v>735</v>
      </c>
      <c r="B6" s="5" t="n">
        <v>-9074</v>
      </c>
      <c r="C6" s="5" t="n">
        <v>-763</v>
      </c>
    </row>
    <row r="7" spans="1:3">
      <c r="A7" s="4" t="s">
        <v>99</v>
      </c>
      <c r="B7" s="5" t="n">
        <v>43982</v>
      </c>
      <c r="C7" s="5" t="n">
        <v>3505</v>
      </c>
    </row>
    <row r="8" spans="1:3">
      <c r="A8" s="4" t="s">
        <v>736</v>
      </c>
      <c r="B8" s="5" t="n">
        <v>18730</v>
      </c>
    </row>
    <row r="9" spans="1:3">
      <c r="A9" s="4" t="s">
        <v>737</v>
      </c>
      <c r="B9" s="5" t="n">
        <v>98242</v>
      </c>
      <c r="C9" s="5" t="n">
        <v>-83935</v>
      </c>
    </row>
    <row r="10" spans="1:3">
      <c r="A10" s="4" t="s">
        <v>738</v>
      </c>
      <c r="B10" s="5" t="n">
        <v>917974</v>
      </c>
      <c r="C10" s="5" t="n">
        <v>781606</v>
      </c>
    </row>
    <row r="11" spans="1:3">
      <c r="A11" s="4" t="s">
        <v>739</v>
      </c>
    </row>
    <row r="12" spans="1:3">
      <c r="A12" s="3" t="s">
        <v>733</v>
      </c>
    </row>
    <row r="13" spans="1:3">
      <c r="A13" s="4" t="s">
        <v>734</v>
      </c>
      <c r="B13" s="5" t="n">
        <v>191058</v>
      </c>
      <c r="C13" s="5" t="n">
        <v>222462</v>
      </c>
    </row>
    <row r="14" spans="1:3">
      <c r="A14" s="4" t="s">
        <v>720</v>
      </c>
      <c r="B14" s="5" t="n">
        <v>1665</v>
      </c>
      <c r="C14" s="5" t="n">
        <v>488</v>
      </c>
    </row>
    <row r="15" spans="1:3">
      <c r="A15" s="4" t="s">
        <v>735</v>
      </c>
      <c r="B15" s="5" t="n">
        <v>-202</v>
      </c>
      <c r="C15" s="5" t="n">
        <v>-600</v>
      </c>
    </row>
    <row r="16" spans="1:3">
      <c r="A16" s="4" t="s">
        <v>725</v>
      </c>
      <c r="B16" s="5" t="n">
        <v>5228</v>
      </c>
      <c r="C16" s="5" t="n">
        <v>4106</v>
      </c>
    </row>
    <row r="17" spans="1:3">
      <c r="A17" s="4" t="s">
        <v>99</v>
      </c>
      <c r="B17" s="5" t="n">
        <v>16843</v>
      </c>
      <c r="C17" s="5" t="n">
        <v>-3015</v>
      </c>
    </row>
    <row r="18" spans="1:3">
      <c r="A18" s="4" t="s">
        <v>736</v>
      </c>
      <c r="B18" s="5" t="n">
        <v>1648</v>
      </c>
    </row>
    <row r="19" spans="1:3">
      <c r="A19" s="4" t="s">
        <v>737</v>
      </c>
      <c r="B19" s="5" t="n">
        <v>35058</v>
      </c>
      <c r="C19" s="5" t="n">
        <v>-32383</v>
      </c>
    </row>
    <row r="20" spans="1:3">
      <c r="A20" s="4" t="s">
        <v>738</v>
      </c>
      <c r="B20" s="5" t="n">
        <v>251298</v>
      </c>
      <c r="C20" s="5" t="n">
        <v>191058</v>
      </c>
    </row>
    <row r="21" spans="1:3">
      <c r="A21" s="4" t="s">
        <v>740</v>
      </c>
    </row>
    <row r="22" spans="1:3">
      <c r="A22" s="3" t="s">
        <v>733</v>
      </c>
    </row>
    <row r="23" spans="1:3">
      <c r="A23" s="4" t="s">
        <v>734</v>
      </c>
      <c r="B23" s="5" t="n">
        <v>1220055</v>
      </c>
      <c r="C23" s="5" t="n">
        <v>1339403</v>
      </c>
    </row>
    <row r="24" spans="1:3">
      <c r="A24" s="4" t="s">
        <v>720</v>
      </c>
      <c r="B24" s="5" t="n">
        <v>1849</v>
      </c>
      <c r="C24" s="5" t="n">
        <v>3017</v>
      </c>
    </row>
    <row r="25" spans="1:3">
      <c r="A25" s="4" t="s">
        <v>735</v>
      </c>
      <c r="B25" s="5" t="n">
        <v>-56475</v>
      </c>
      <c r="C25" s="5" t="n">
        <v>-1448</v>
      </c>
    </row>
    <row r="26" spans="1:3">
      <c r="A26" s="4" t="s">
        <v>725</v>
      </c>
      <c r="B26" s="5" t="n">
        <v>49892</v>
      </c>
      <c r="C26" s="5" t="n">
        <v>57345</v>
      </c>
    </row>
    <row r="27" spans="1:3">
      <c r="A27" s="4" t="s">
        <v>99</v>
      </c>
      <c r="B27" s="5" t="n">
        <v>96709</v>
      </c>
      <c r="C27" s="5" t="n">
        <v>-11594</v>
      </c>
    </row>
    <row r="28" spans="1:3">
      <c r="A28" s="4" t="s">
        <v>736</v>
      </c>
      <c r="B28" s="5" t="n">
        <v>97</v>
      </c>
    </row>
    <row r="29" spans="1:3">
      <c r="A29" s="4" t="s">
        <v>737</v>
      </c>
      <c r="B29" s="5" t="n">
        <v>178677</v>
      </c>
      <c r="C29" s="5" t="n">
        <v>-166668</v>
      </c>
    </row>
    <row r="30" spans="1:3">
      <c r="A30" s="4" t="s">
        <v>738</v>
      </c>
      <c r="B30" s="5" t="n">
        <v>1490804</v>
      </c>
      <c r="C30" s="5" t="n">
        <v>1220055</v>
      </c>
    </row>
    <row r="31" spans="1:3">
      <c r="A31" s="4" t="s">
        <v>741</v>
      </c>
    </row>
    <row r="32" spans="1:3">
      <c r="A32" s="3" t="s">
        <v>733</v>
      </c>
    </row>
    <row r="33" spans="1:3">
      <c r="A33" s="4" t="s">
        <v>734</v>
      </c>
      <c r="B33" s="5" t="n">
        <v>5972</v>
      </c>
      <c r="C33" s="5" t="n">
        <v>5100</v>
      </c>
    </row>
    <row r="34" spans="1:3">
      <c r="A34" s="4" t="s">
        <v>720</v>
      </c>
      <c r="B34" s="5" t="n">
        <v>2262</v>
      </c>
      <c r="C34" s="5" t="n">
        <v>801</v>
      </c>
    </row>
    <row r="35" spans="1:3">
      <c r="A35" s="4" t="s">
        <v>735</v>
      </c>
      <c r="B35" s="5" t="n">
        <v>-607</v>
      </c>
    </row>
    <row r="36" spans="1:3">
      <c r="A36" s="4" t="s">
        <v>725</v>
      </c>
      <c r="B36" s="5" t="n">
        <v>377</v>
      </c>
      <c r="C36" s="5" t="n">
        <v>116</v>
      </c>
    </row>
    <row r="37" spans="1:3">
      <c r="A37" s="4" t="s">
        <v>99</v>
      </c>
      <c r="B37" s="5" t="n">
        <v>450</v>
      </c>
      <c r="C37" s="5" t="n">
        <v>28</v>
      </c>
    </row>
    <row r="38" spans="1:3">
      <c r="A38" s="4" t="s">
        <v>737</v>
      </c>
      <c r="B38" s="5" t="n">
        <v>79</v>
      </c>
      <c r="C38" s="5" t="n">
        <v>-73</v>
      </c>
    </row>
    <row r="39" spans="1:3">
      <c r="A39" s="4" t="s">
        <v>738</v>
      </c>
      <c r="B39" s="5" t="n">
        <v>8533</v>
      </c>
      <c r="C39" s="5" t="n">
        <v>5972</v>
      </c>
    </row>
    <row r="40" spans="1:3">
      <c r="A40" s="4" t="s">
        <v>742</v>
      </c>
    </row>
    <row r="41" spans="1:3">
      <c r="A41" s="3" t="s">
        <v>733</v>
      </c>
    </row>
    <row r="42" spans="1:3">
      <c r="A42" s="4" t="s">
        <v>734</v>
      </c>
      <c r="B42" s="5" t="n">
        <v>49865</v>
      </c>
      <c r="C42" s="5" t="n">
        <v>81028</v>
      </c>
    </row>
    <row r="43" spans="1:3">
      <c r="A43" s="4" t="s">
        <v>720</v>
      </c>
      <c r="B43" s="5" t="n">
        <v>71204</v>
      </c>
      <c r="C43" s="5" t="n">
        <v>60035</v>
      </c>
    </row>
    <row r="44" spans="1:3">
      <c r="A44" s="4" t="s">
        <v>735</v>
      </c>
      <c r="B44" s="5" t="n">
        <v>-1029</v>
      </c>
      <c r="C44" s="5" t="n">
        <v>-688</v>
      </c>
    </row>
    <row r="45" spans="1:3">
      <c r="A45" s="4" t="s">
        <v>725</v>
      </c>
      <c r="B45" s="5" t="n">
        <v>-58480</v>
      </c>
      <c r="C45" s="5" t="n">
        <v>-61567</v>
      </c>
    </row>
    <row r="46" spans="1:3">
      <c r="A46" s="4" t="s">
        <v>99</v>
      </c>
      <c r="B46" s="5" t="n">
        <v>9225</v>
      </c>
      <c r="C46" s="5" t="n">
        <v>-2114</v>
      </c>
    </row>
    <row r="47" spans="1:3">
      <c r="A47" s="4" t="s">
        <v>736</v>
      </c>
      <c r="B47" s="5" t="n">
        <v>16985</v>
      </c>
    </row>
    <row r="48" spans="1:3">
      <c r="A48" s="4" t="s">
        <v>737</v>
      </c>
      <c r="B48" s="5" t="n">
        <v>40814</v>
      </c>
      <c r="C48" s="5" t="n">
        <v>-26829</v>
      </c>
    </row>
    <row r="49" spans="1:3">
      <c r="A49" s="4" t="s">
        <v>738</v>
      </c>
      <c r="B49" s="5" t="n">
        <v>128584</v>
      </c>
      <c r="C49" s="5" t="n">
        <v>49865</v>
      </c>
    </row>
    <row r="50" spans="1:3">
      <c r="A50" s="4" t="s">
        <v>743</v>
      </c>
    </row>
    <row r="51" spans="1:3">
      <c r="A51" s="3" t="s">
        <v>733</v>
      </c>
    </row>
    <row r="52" spans="1:3">
      <c r="A52" s="4" t="s">
        <v>734</v>
      </c>
      <c r="B52" s="5" t="n">
        <v>59989</v>
      </c>
      <c r="C52" s="5" t="n">
        <v>59989</v>
      </c>
    </row>
    <row r="53" spans="1:3">
      <c r="A53" s="4" t="s">
        <v>725</v>
      </c>
      <c r="B53" s="5" t="n">
        <v>-90</v>
      </c>
    </row>
    <row r="54" spans="1:3">
      <c r="A54" s="4" t="s">
        <v>99</v>
      </c>
      <c r="B54" s="5" t="n">
        <v>460</v>
      </c>
    </row>
    <row r="55" spans="1:3">
      <c r="A55" s="4" t="s">
        <v>738</v>
      </c>
      <c r="B55" s="5" t="n">
        <v>60359</v>
      </c>
      <c r="C55" s="5" t="n">
        <v>59989</v>
      </c>
    </row>
    <row r="56" spans="1:3">
      <c r="A56" s="4" t="s">
        <v>744</v>
      </c>
    </row>
    <row r="57" spans="1:3">
      <c r="A57" s="3" t="s">
        <v>733</v>
      </c>
    </row>
    <row r="58" spans="1:3">
      <c r="A58" s="4" t="s">
        <v>734</v>
      </c>
      <c r="B58" s="5" t="n">
        <v>32203</v>
      </c>
      <c r="C58" s="5" t="n">
        <v>30059</v>
      </c>
    </row>
    <row r="59" spans="1:3">
      <c r="A59" s="4" t="s">
        <v>720</v>
      </c>
      <c r="B59" s="5" t="n">
        <v>1455</v>
      </c>
      <c r="C59" s="5" t="n">
        <v>204</v>
      </c>
    </row>
    <row r="60" spans="1:3">
      <c r="A60" s="4" t="s">
        <v>735</v>
      </c>
      <c r="B60" s="5" t="n">
        <v>-164</v>
      </c>
      <c r="C60" s="5" t="n">
        <v>-7</v>
      </c>
    </row>
    <row r="61" spans="1:3">
      <c r="A61" s="4" t="s">
        <v>725</v>
      </c>
      <c r="B61" s="5" t="n">
        <v>-58</v>
      </c>
    </row>
    <row r="62" spans="1:3">
      <c r="A62" s="4" t="s">
        <v>99</v>
      </c>
      <c r="B62" s="5" t="n">
        <v>-1072</v>
      </c>
      <c r="C62" s="5" t="n">
        <v>1947</v>
      </c>
    </row>
    <row r="63" spans="1:3">
      <c r="A63" s="4" t="s">
        <v>738</v>
      </c>
      <c r="B63" s="5" t="n">
        <v>32364</v>
      </c>
      <c r="C63" s="5" t="n">
        <v>32203</v>
      </c>
    </row>
    <row r="64" spans="1:3">
      <c r="A64" s="4" t="s">
        <v>724</v>
      </c>
    </row>
    <row r="65" spans="1:3">
      <c r="A65" s="3" t="s">
        <v>733</v>
      </c>
    </row>
    <row r="66" spans="1:3">
      <c r="A66" s="4" t="s">
        <v>734</v>
      </c>
      <c r="B66" s="5" t="n">
        <v>-665507</v>
      </c>
      <c r="C66" s="5" t="n">
        <v>-716569</v>
      </c>
    </row>
    <row r="67" spans="1:3">
      <c r="A67" s="4" t="s">
        <v>720</v>
      </c>
      <c r="B67" s="5" t="n">
        <v>-94051</v>
      </c>
      <c r="C67" s="5" t="n">
        <v>-105695</v>
      </c>
    </row>
    <row r="68" spans="1:3">
      <c r="A68" s="4" t="s">
        <v>735</v>
      </c>
      <c r="B68" s="5" t="n">
        <v>49403</v>
      </c>
      <c r="C68" s="5" t="n">
        <v>1980</v>
      </c>
    </row>
    <row r="69" spans="1:3">
      <c r="A69" s="4" t="s">
        <v>725</v>
      </c>
      <c r="B69" s="5" t="n">
        <v>3131</v>
      </c>
    </row>
    <row r="70" spans="1:3">
      <c r="A70" s="4" t="s">
        <v>99</v>
      </c>
      <c r="B70" s="5" t="n">
        <v>-73575</v>
      </c>
      <c r="C70" s="5" t="n">
        <v>13399</v>
      </c>
    </row>
    <row r="71" spans="1:3">
      <c r="A71" s="4" t="s">
        <v>737</v>
      </c>
      <c r="B71" s="5" t="n">
        <v>-155726</v>
      </c>
      <c r="C71" s="5" t="n">
        <v>141378</v>
      </c>
    </row>
    <row r="72" spans="1:3">
      <c r="A72" s="4" t="s">
        <v>738</v>
      </c>
      <c r="B72" s="5" t="n">
        <v>-936325</v>
      </c>
      <c r="C72" s="5" t="n">
        <v>-665507</v>
      </c>
    </row>
    <row r="73" spans="1:3">
      <c r="A73" s="4" t="s">
        <v>726</v>
      </c>
    </row>
    <row r="74" spans="1:3">
      <c r="A74" s="3" t="s">
        <v>733</v>
      </c>
    </row>
    <row r="75" spans="1:3">
      <c r="A75" s="4" t="s">
        <v>734</v>
      </c>
      <c r="B75" s="5" t="n">
        <v>-112029</v>
      </c>
      <c r="C75" s="5" t="n">
        <v>-49899</v>
      </c>
    </row>
    <row r="76" spans="1:3">
      <c r="A76" s="4" t="s">
        <v>720</v>
      </c>
      <c r="B76" s="5" t="n">
        <v>104</v>
      </c>
      <c r="C76" s="5" t="n">
        <v>-67624</v>
      </c>
    </row>
    <row r="77" spans="1:3">
      <c r="A77" s="4" t="s">
        <v>99</v>
      </c>
      <c r="B77" s="5" t="n">
        <v>-5058</v>
      </c>
      <c r="C77" s="5" t="n">
        <v>4854</v>
      </c>
    </row>
    <row r="78" spans="1:3">
      <c r="A78" s="4" t="s">
        <v>737</v>
      </c>
      <c r="B78" s="5" t="n">
        <v>-660</v>
      </c>
      <c r="C78" s="5" t="n">
        <v>640</v>
      </c>
    </row>
    <row r="79" spans="1:3">
      <c r="A79" s="4" t="s">
        <v>738</v>
      </c>
      <c r="B79" s="6" t="n">
        <v>-117643</v>
      </c>
      <c r="C79" s="6" t="n">
        <v>-11202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7</v>
      </c>
      <c r="C2" s="2" t="s">
        <v>28</v>
      </c>
      <c r="D2" s="2" t="s">
        <v>81</v>
      </c>
    </row>
    <row r="3" spans="1:4">
      <c r="A3" s="3" t="s">
        <v>746</v>
      </c>
    </row>
    <row r="4" spans="1:4">
      <c r="A4" s="4" t="s">
        <v>702</v>
      </c>
      <c r="B4" s="6" t="n">
        <v>30618</v>
      </c>
      <c r="C4" s="6" t="n">
        <v>194612</v>
      </c>
    </row>
    <row r="5" spans="1:4">
      <c r="A5" s="4" t="s">
        <v>747</v>
      </c>
      <c r="B5" s="5" t="n">
        <v>443</v>
      </c>
      <c r="C5" s="5" t="n">
        <v>230</v>
      </c>
      <c r="D5" s="6" t="n">
        <v>6442</v>
      </c>
    </row>
    <row r="6" spans="1:4">
      <c r="A6" s="4" t="s">
        <v>748</v>
      </c>
      <c r="B6" s="5" t="n">
        <v>-104</v>
      </c>
      <c r="C6" s="5" t="n">
        <v>67624</v>
      </c>
      <c r="D6" s="5" t="n">
        <v>45600</v>
      </c>
    </row>
    <row r="7" spans="1:4">
      <c r="A7" s="4" t="s">
        <v>749</v>
      </c>
      <c r="B7" s="5" t="n">
        <v>581</v>
      </c>
    </row>
    <row r="8" spans="1:4">
      <c r="A8" s="4" t="s">
        <v>750</v>
      </c>
      <c r="D8" s="6" t="n">
        <v>5446</v>
      </c>
    </row>
    <row r="9" spans="1:4">
      <c r="A9" s="4" t="s">
        <v>751</v>
      </c>
      <c r="B9" s="5" t="n">
        <v>660960</v>
      </c>
      <c r="C9" s="5" t="n">
        <v>597385</v>
      </c>
    </row>
    <row r="10" spans="1:4">
      <c r="A10" s="4" t="s">
        <v>752</v>
      </c>
    </row>
    <row r="11" spans="1:4">
      <c r="A11" s="3" t="s">
        <v>746</v>
      </c>
    </row>
    <row r="12" spans="1:4">
      <c r="A12" s="4" t="s">
        <v>748</v>
      </c>
      <c r="C12" s="5" t="n">
        <v>58472</v>
      </c>
    </row>
    <row r="13" spans="1:4">
      <c r="A13" s="4" t="s">
        <v>677</v>
      </c>
    </row>
    <row r="14" spans="1:4">
      <c r="A14" s="3" t="s">
        <v>746</v>
      </c>
    </row>
    <row r="15" spans="1:4">
      <c r="A15" s="4" t="s">
        <v>673</v>
      </c>
      <c r="C15" s="5" t="n">
        <v>9176</v>
      </c>
    </row>
    <row r="16" spans="1:4">
      <c r="A16" s="4" t="s">
        <v>702</v>
      </c>
      <c r="C16" s="5" t="n">
        <v>1612</v>
      </c>
    </row>
    <row r="17" spans="1:4">
      <c r="A17" s="4" t="s">
        <v>747</v>
      </c>
      <c r="C17" s="5" t="n">
        <v>230</v>
      </c>
    </row>
    <row r="18" spans="1:4">
      <c r="A18" s="4" t="s">
        <v>748</v>
      </c>
      <c r="C18" s="6" t="n">
        <v>7334</v>
      </c>
    </row>
    <row r="19" spans="1:4">
      <c r="A19" s="4" t="s">
        <v>753</v>
      </c>
    </row>
    <row r="20" spans="1:4">
      <c r="A20" s="3" t="s">
        <v>746</v>
      </c>
    </row>
    <row r="21" spans="1:4">
      <c r="A21" s="4" t="s">
        <v>754</v>
      </c>
      <c r="B21" s="6" t="n">
        <v>68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s>
  <sheetData>
    <row r="1" spans="1:5">
      <c r="A1" s="1" t="s">
        <v>755</v>
      </c>
      <c r="B1" s="2" t="s">
        <v>1</v>
      </c>
    </row>
    <row r="2" spans="1:5">
      <c r="B2" s="2" t="s">
        <v>756</v>
      </c>
      <c r="C2" s="2" t="s">
        <v>757</v>
      </c>
      <c r="D2" s="2" t="s">
        <v>758</v>
      </c>
      <c r="E2" s="2" t="s">
        <v>759</v>
      </c>
    </row>
    <row r="3" spans="1:5">
      <c r="A3" s="3" t="s">
        <v>760</v>
      </c>
    </row>
    <row r="4" spans="1:5">
      <c r="A4" s="4" t="s">
        <v>761</v>
      </c>
      <c r="B4" s="4" t="s">
        <v>569</v>
      </c>
      <c r="C4" s="4" t="s">
        <v>569</v>
      </c>
    </row>
    <row r="5" spans="1:5">
      <c r="A5" s="4" t="s">
        <v>762</v>
      </c>
      <c r="B5" s="4" t="s">
        <v>763</v>
      </c>
      <c r="C5" s="4" t="s">
        <v>764</v>
      </c>
    </row>
    <row r="6" spans="1:5">
      <c r="A6" s="4" t="s">
        <v>765</v>
      </c>
      <c r="D6" s="6" t="n">
        <v>46780</v>
      </c>
      <c r="E6" s="6" t="n">
        <v>41080</v>
      </c>
    </row>
    <row r="7" spans="1:5">
      <c r="A7" s="4" t="s">
        <v>766</v>
      </c>
      <c r="D7" s="5" t="n">
        <v>80639</v>
      </c>
      <c r="E7" s="5" t="n">
        <v>81383</v>
      </c>
    </row>
    <row r="8" spans="1:5">
      <c r="A8" s="4" t="s">
        <v>767</v>
      </c>
    </row>
    <row r="9" spans="1:5">
      <c r="A9" s="3" t="s">
        <v>760</v>
      </c>
    </row>
    <row r="10" spans="1:5">
      <c r="A10" s="4" t="s">
        <v>765</v>
      </c>
      <c r="B10" s="8" t="n">
        <v>109047</v>
      </c>
      <c r="C10" s="8" t="n">
        <v>109047</v>
      </c>
      <c r="D10" s="5" t="n">
        <v>130780</v>
      </c>
      <c r="E10" s="5" t="n">
        <v>114946</v>
      </c>
    </row>
    <row r="11" spans="1:5">
      <c r="A11" s="4" t="s">
        <v>724</v>
      </c>
    </row>
    <row r="12" spans="1:5">
      <c r="A12" s="3" t="s">
        <v>760</v>
      </c>
    </row>
    <row r="13" spans="1:5">
      <c r="A13" s="4" t="s">
        <v>765</v>
      </c>
      <c r="D13" s="6" t="n">
        <v>-84000</v>
      </c>
      <c r="E13" s="6" t="n">
        <v>-738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8</v>
      </c>
      <c r="B1" s="2" t="s">
        <v>1</v>
      </c>
    </row>
    <row r="2" spans="1:3">
      <c r="B2" s="2" t="s">
        <v>769</v>
      </c>
      <c r="C2" s="2" t="s">
        <v>770</v>
      </c>
    </row>
    <row r="3" spans="1:3">
      <c r="A3" s="4" t="s">
        <v>771</v>
      </c>
    </row>
    <row r="4" spans="1:3">
      <c r="A4" s="3" t="s">
        <v>772</v>
      </c>
    </row>
    <row r="5" spans="1:3">
      <c r="A5" s="4" t="s">
        <v>773</v>
      </c>
      <c r="B5" s="6" t="n">
        <v>4598</v>
      </c>
      <c r="C5" s="6" t="n">
        <v>12493</v>
      </c>
    </row>
    <row r="6" spans="1:3">
      <c r="A6" s="4" t="s">
        <v>774</v>
      </c>
      <c r="B6" s="5" t="n">
        <v>19</v>
      </c>
      <c r="C6" s="5" t="n">
        <v>19</v>
      </c>
    </row>
    <row r="7" spans="1:3">
      <c r="A7" s="4" t="s">
        <v>775</v>
      </c>
    </row>
    <row r="8" spans="1:3">
      <c r="A8" s="3" t="s">
        <v>772</v>
      </c>
    </row>
    <row r="9" spans="1:3">
      <c r="A9" s="4" t="s">
        <v>773</v>
      </c>
      <c r="B9" s="6" t="n">
        <v>62000</v>
      </c>
    </row>
    <row r="10" spans="1:3">
      <c r="A10" s="4" t="s">
        <v>776</v>
      </c>
      <c r="B10" s="4" t="s">
        <v>580</v>
      </c>
    </row>
    <row r="11" spans="1:3">
      <c r="A11" s="4" t="s">
        <v>777</v>
      </c>
      <c r="B11" s="6" t="n">
        <v>535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78</v>
      </c>
      <c r="B1" s="2" t="s">
        <v>1</v>
      </c>
    </row>
    <row r="2" spans="1:3">
      <c r="B2" s="2" t="s">
        <v>27</v>
      </c>
      <c r="C2" s="2" t="s">
        <v>28</v>
      </c>
    </row>
    <row r="3" spans="1:3">
      <c r="A3" s="3" t="s">
        <v>224</v>
      </c>
    </row>
    <row r="4" spans="1:3">
      <c r="A4" s="4" t="s">
        <v>779</v>
      </c>
      <c r="B4" s="6" t="n">
        <v>3081</v>
      </c>
      <c r="C4" s="6" t="n">
        <v>2388</v>
      </c>
    </row>
    <row r="5" spans="1:3">
      <c r="A5" s="4" t="s">
        <v>780</v>
      </c>
      <c r="B5" s="5" t="n">
        <v>3081</v>
      </c>
      <c r="C5" s="5" t="n">
        <v>2388</v>
      </c>
    </row>
    <row r="6" spans="1:3">
      <c r="A6" s="4" t="s">
        <v>781</v>
      </c>
      <c r="B6" s="5" t="n">
        <v>86234</v>
      </c>
      <c r="C6" s="5" t="n">
        <v>3435</v>
      </c>
    </row>
    <row r="7" spans="1:3">
      <c r="A7" s="4" t="s">
        <v>782</v>
      </c>
      <c r="B7" s="5" t="n">
        <v>2469</v>
      </c>
      <c r="C7" s="5" t="n">
        <v>4049</v>
      </c>
    </row>
    <row r="8" spans="1:3">
      <c r="A8" s="4" t="s">
        <v>783</v>
      </c>
      <c r="B8" s="5" t="n">
        <v>88703</v>
      </c>
      <c r="C8" s="5" t="n">
        <v>7484</v>
      </c>
    </row>
    <row r="9" spans="1:3">
      <c r="A9" s="4" t="s">
        <v>784</v>
      </c>
      <c r="B9" s="5" t="n">
        <v>89315</v>
      </c>
      <c r="C9" s="5" t="n">
        <v>5823</v>
      </c>
    </row>
    <row r="10" spans="1:3">
      <c r="A10" s="4" t="s">
        <v>785</v>
      </c>
      <c r="B10" s="5" t="n">
        <v>2469</v>
      </c>
      <c r="C10" s="5" t="n">
        <v>4049</v>
      </c>
    </row>
    <row r="11" spans="1:3">
      <c r="A11" s="4" t="s">
        <v>786</v>
      </c>
      <c r="B11" s="5" t="n">
        <v>91784</v>
      </c>
      <c r="C11" s="5" t="n">
        <v>9872</v>
      </c>
    </row>
    <row r="12" spans="1:3">
      <c r="A12" s="4" t="s">
        <v>787</v>
      </c>
      <c r="B12" s="5" t="n">
        <v>82638</v>
      </c>
      <c r="C12" s="5" t="n">
        <v>0</v>
      </c>
    </row>
    <row r="13" spans="1:3">
      <c r="A13" s="4" t="s">
        <v>788</v>
      </c>
      <c r="B13" s="6" t="n">
        <v>4462</v>
      </c>
      <c r="C13" s="5" t="n">
        <v>4547</v>
      </c>
    </row>
    <row r="14" spans="1:3">
      <c r="A14" s="4" t="s">
        <v>789</v>
      </c>
      <c r="C14" s="6" t="n">
        <v>107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7</v>
      </c>
      <c r="C1" s="2" t="s">
        <v>28</v>
      </c>
    </row>
    <row r="2" spans="1:3">
      <c r="A2" s="3" t="s">
        <v>450</v>
      </c>
    </row>
    <row r="3" spans="1:3">
      <c r="A3" s="4" t="s">
        <v>779</v>
      </c>
      <c r="B3" s="6" t="n">
        <v>3081</v>
      </c>
      <c r="C3" s="6" t="n">
        <v>2388</v>
      </c>
    </row>
    <row r="4" spans="1:3">
      <c r="A4" s="4" t="s">
        <v>784</v>
      </c>
      <c r="B4" s="5" t="n">
        <v>89315</v>
      </c>
      <c r="C4" s="5" t="n">
        <v>5823</v>
      </c>
    </row>
    <row r="5" spans="1:3">
      <c r="A5" s="4" t="s">
        <v>791</v>
      </c>
    </row>
    <row r="6" spans="1:3">
      <c r="A6" s="3" t="s">
        <v>450</v>
      </c>
    </row>
    <row r="7" spans="1:3">
      <c r="A7" s="4" t="s">
        <v>779</v>
      </c>
      <c r="B7" s="5" t="n">
        <v>344</v>
      </c>
      <c r="C7" s="5" t="n">
        <v>404</v>
      </c>
    </row>
    <row r="8" spans="1:3">
      <c r="A8" s="4" t="s">
        <v>792</v>
      </c>
    </row>
    <row r="9" spans="1:3">
      <c r="A9" s="3" t="s">
        <v>450</v>
      </c>
    </row>
    <row r="10" spans="1:3">
      <c r="A10" s="4" t="s">
        <v>779</v>
      </c>
      <c r="B10" s="5" t="n">
        <v>156</v>
      </c>
      <c r="C10" s="5" t="n">
        <v>153</v>
      </c>
    </row>
    <row r="11" spans="1:3">
      <c r="A11" s="4" t="s">
        <v>793</v>
      </c>
    </row>
    <row r="12" spans="1:3">
      <c r="A12" s="3" t="s">
        <v>450</v>
      </c>
    </row>
    <row r="13" spans="1:3">
      <c r="A13" s="4" t="s">
        <v>779</v>
      </c>
      <c r="B13" s="5" t="n">
        <v>161</v>
      </c>
      <c r="C13" s="5" t="n">
        <v>137</v>
      </c>
    </row>
    <row r="14" spans="1:3">
      <c r="A14" s="4" t="s">
        <v>794</v>
      </c>
    </row>
    <row r="15" spans="1:3">
      <c r="A15" s="3" t="s">
        <v>450</v>
      </c>
    </row>
    <row r="16" spans="1:3">
      <c r="A16" s="4" t="s">
        <v>779</v>
      </c>
      <c r="B16" s="5" t="n">
        <v>142</v>
      </c>
      <c r="C16" s="5" t="n">
        <v>141</v>
      </c>
    </row>
    <row r="17" spans="1:3">
      <c r="A17" s="4" t="s">
        <v>795</v>
      </c>
    </row>
    <row r="18" spans="1:3">
      <c r="A18" s="3" t="s">
        <v>450</v>
      </c>
    </row>
    <row r="19" spans="1:3">
      <c r="A19" s="4" t="s">
        <v>779</v>
      </c>
      <c r="B19" s="6" t="n">
        <v>2278</v>
      </c>
      <c r="C19" s="6" t="n">
        <v>15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27</v>
      </c>
      <c r="C1" s="2" t="s">
        <v>28</v>
      </c>
      <c r="D1" s="2" t="s">
        <v>81</v>
      </c>
    </row>
    <row r="2" spans="1:4">
      <c r="A2" s="3" t="s">
        <v>797</v>
      </c>
    </row>
    <row r="3" spans="1:4">
      <c r="A3" s="4" t="s">
        <v>798</v>
      </c>
      <c r="B3" s="6" t="n">
        <v>67947</v>
      </c>
      <c r="C3" s="6" t="n">
        <v>152303</v>
      </c>
    </row>
    <row r="4" spans="1:4">
      <c r="A4" s="4" t="s">
        <v>799</v>
      </c>
      <c r="C4" s="5" t="n">
        <v>725</v>
      </c>
    </row>
    <row r="5" spans="1:4">
      <c r="A5" s="4" t="s">
        <v>800</v>
      </c>
      <c r="C5" s="5" t="n">
        <v>719</v>
      </c>
    </row>
    <row r="6" spans="1:4">
      <c r="A6" s="4" t="s">
        <v>801</v>
      </c>
      <c r="B6" s="5" t="n">
        <v>17346</v>
      </c>
      <c r="C6" s="5" t="n">
        <v>14671</v>
      </c>
    </row>
    <row r="7" spans="1:4">
      <c r="A7" s="4" t="s">
        <v>802</v>
      </c>
      <c r="B7" s="5" t="n">
        <v>27118</v>
      </c>
      <c r="C7" s="5" t="n">
        <v>17299</v>
      </c>
    </row>
    <row r="8" spans="1:4">
      <c r="A8" s="4" t="s">
        <v>803</v>
      </c>
      <c r="B8" s="5" t="n">
        <v>392</v>
      </c>
      <c r="C8" s="5" t="n">
        <v>456</v>
      </c>
    </row>
    <row r="9" spans="1:4">
      <c r="A9" s="4" t="s">
        <v>804</v>
      </c>
      <c r="B9" s="5" t="n">
        <v>16006</v>
      </c>
      <c r="C9" s="5" t="n">
        <v>37904</v>
      </c>
    </row>
    <row r="10" spans="1:4">
      <c r="A10" s="4" t="s">
        <v>805</v>
      </c>
      <c r="B10" s="5" t="n">
        <v>-17346</v>
      </c>
      <c r="C10" s="5" t="n">
        <v>-14671</v>
      </c>
      <c r="D10" s="6" t="n">
        <v>-11068</v>
      </c>
    </row>
    <row r="11" spans="1:4">
      <c r="A11" s="4" t="s">
        <v>41</v>
      </c>
      <c r="B11" s="6" t="n">
        <v>111463</v>
      </c>
      <c r="C11" s="6" t="n">
        <v>2094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7</v>
      </c>
      <c r="C1" s="2" t="s">
        <v>28</v>
      </c>
    </row>
    <row r="2" spans="1:3">
      <c r="A2" s="3" t="s">
        <v>807</v>
      </c>
    </row>
    <row r="3" spans="1:3">
      <c r="A3" s="4" t="s">
        <v>808</v>
      </c>
      <c r="B3" s="6" t="n">
        <v>31339</v>
      </c>
      <c r="C3" s="6" t="n">
        <v>64500</v>
      </c>
    </row>
    <row r="4" spans="1:3">
      <c r="A4" s="4" t="s">
        <v>809</v>
      </c>
    </row>
    <row r="5" spans="1:3">
      <c r="A5" s="3" t="s">
        <v>807</v>
      </c>
    </row>
    <row r="6" spans="1:3">
      <c r="A6" s="4" t="s">
        <v>808</v>
      </c>
      <c r="B6" s="5" t="n">
        <v>22085</v>
      </c>
      <c r="C6" s="5" t="n">
        <v>54428</v>
      </c>
    </row>
    <row r="7" spans="1:3">
      <c r="A7" s="4" t="s">
        <v>810</v>
      </c>
    </row>
    <row r="8" spans="1:3">
      <c r="A8" s="3" t="s">
        <v>807</v>
      </c>
    </row>
    <row r="9" spans="1:3">
      <c r="A9" s="4" t="s">
        <v>808</v>
      </c>
      <c r="B9" s="5" t="n">
        <v>5316</v>
      </c>
      <c r="C9" s="5" t="n">
        <v>9011</v>
      </c>
    </row>
    <row r="10" spans="1:3">
      <c r="A10" s="4" t="s">
        <v>811</v>
      </c>
    </row>
    <row r="11" spans="1:3">
      <c r="A11" s="3" t="s">
        <v>807</v>
      </c>
    </row>
    <row r="12" spans="1:3">
      <c r="A12" s="4" t="s">
        <v>808</v>
      </c>
      <c r="B12" s="6" t="n">
        <v>3938</v>
      </c>
      <c r="C12" s="6" t="n">
        <v>10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7</v>
      </c>
      <c r="C2" s="2" t="s">
        <v>28</v>
      </c>
      <c r="D2" s="2" t="s">
        <v>81</v>
      </c>
    </row>
    <row r="3" spans="1:4">
      <c r="A3" s="3" t="s">
        <v>813</v>
      </c>
    </row>
    <row r="4" spans="1:4">
      <c r="A4" s="4" t="s">
        <v>814</v>
      </c>
      <c r="B4" s="6" t="n">
        <v>14671</v>
      </c>
      <c r="C4" s="6" t="n">
        <v>11068</v>
      </c>
    </row>
    <row r="5" spans="1:4">
      <c r="A5" s="4" t="s">
        <v>815</v>
      </c>
      <c r="B5" s="5" t="n">
        <v>1784</v>
      </c>
      <c r="C5" s="5" t="n">
        <v>7578</v>
      </c>
      <c r="D5" s="6" t="n">
        <v>5305</v>
      </c>
    </row>
    <row r="6" spans="1:4">
      <c r="A6" s="4" t="s">
        <v>816</v>
      </c>
      <c r="B6" s="5" t="n">
        <v>-643</v>
      </c>
    </row>
    <row r="7" spans="1:4">
      <c r="A7" s="4" t="s">
        <v>817</v>
      </c>
      <c r="C7" s="5" t="n">
        <v>3425</v>
      </c>
    </row>
    <row r="8" spans="1:4">
      <c r="A8" s="4" t="s">
        <v>99</v>
      </c>
      <c r="B8" s="5" t="n">
        <v>1534</v>
      </c>
      <c r="C8" s="5" t="n">
        <v>-550</v>
      </c>
    </row>
    <row r="9" spans="1:4">
      <c r="A9" s="4" t="s">
        <v>818</v>
      </c>
      <c r="B9" s="6" t="n">
        <v>17346</v>
      </c>
      <c r="C9" s="6" t="n">
        <v>14671</v>
      </c>
      <c r="D9" s="6" t="n">
        <v>11068</v>
      </c>
    </row>
    <row r="10" spans="1:4">
      <c r="A10" s="4" t="s">
        <v>666</v>
      </c>
    </row>
    <row r="11" spans="1:4">
      <c r="A11" s="3" t="s">
        <v>813</v>
      </c>
    </row>
    <row r="12" spans="1:4">
      <c r="A12" s="4" t="s">
        <v>819</v>
      </c>
      <c r="B12" s="4" t="s">
        <v>668</v>
      </c>
      <c r="C12" s="4" t="s">
        <v>6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0</v>
      </c>
      <c r="B1" s="2" t="s">
        <v>821</v>
      </c>
      <c r="C1" s="2" t="s">
        <v>27</v>
      </c>
      <c r="D1" s="2" t="s">
        <v>28</v>
      </c>
    </row>
    <row r="2" spans="1:4">
      <c r="A2" s="3" t="s">
        <v>822</v>
      </c>
    </row>
    <row r="3" spans="1:4">
      <c r="A3" s="4" t="s">
        <v>823</v>
      </c>
      <c r="C3" s="6" t="n">
        <v>1313</v>
      </c>
    </row>
    <row r="4" spans="1:4">
      <c r="A4" s="4" t="s">
        <v>824</v>
      </c>
      <c r="C4" s="5" t="n">
        <v>622</v>
      </c>
    </row>
    <row r="5" spans="1:4">
      <c r="A5" s="4" t="s">
        <v>825</v>
      </c>
    </row>
    <row r="6" spans="1:4">
      <c r="A6" s="3" t="s">
        <v>822</v>
      </c>
    </row>
    <row r="7" spans="1:4">
      <c r="A7" s="4" t="s">
        <v>826</v>
      </c>
      <c r="C7" s="5" t="n">
        <v>166525</v>
      </c>
    </row>
    <row r="8" spans="1:4">
      <c r="A8" s="4" t="s">
        <v>827</v>
      </c>
      <c r="B8" s="4" t="s">
        <v>828</v>
      </c>
    </row>
    <row r="9" spans="1:4">
      <c r="A9" s="4" t="s">
        <v>829</v>
      </c>
      <c r="C9" s="5" t="n">
        <v>850</v>
      </c>
    </row>
    <row r="10" spans="1:4">
      <c r="A10" s="4" t="s">
        <v>830</v>
      </c>
      <c r="C10" s="5" t="n">
        <v>-7256</v>
      </c>
    </row>
    <row r="11" spans="1:4">
      <c r="A11" s="4" t="s">
        <v>831</v>
      </c>
      <c r="C11" s="5" t="n">
        <v>82638</v>
      </c>
    </row>
    <row r="12" spans="1:4">
      <c r="A12" s="4" t="s">
        <v>832</v>
      </c>
      <c r="C12" s="5" t="n">
        <v>82638</v>
      </c>
    </row>
    <row r="13" spans="1:4">
      <c r="A13" s="4" t="s">
        <v>833</v>
      </c>
      <c r="C13" s="5" t="n">
        <v>5000</v>
      </c>
    </row>
    <row r="14" spans="1:4">
      <c r="A14" s="4" t="s">
        <v>834</v>
      </c>
    </row>
    <row r="15" spans="1:4">
      <c r="A15" s="3" t="s">
        <v>822</v>
      </c>
    </row>
    <row r="16" spans="1:4">
      <c r="A16" s="4" t="s">
        <v>835</v>
      </c>
      <c r="C16" s="5" t="n">
        <v>3801</v>
      </c>
      <c r="D16" s="6" t="n">
        <v>100827</v>
      </c>
    </row>
    <row r="17" spans="1:4">
      <c r="A17" s="4" t="s">
        <v>836</v>
      </c>
    </row>
    <row r="18" spans="1:4">
      <c r="A18" s="3" t="s">
        <v>822</v>
      </c>
    </row>
    <row r="19" spans="1:4">
      <c r="A19" s="4" t="s">
        <v>837</v>
      </c>
      <c r="C19" s="6" t="n">
        <v>82345</v>
      </c>
    </row>
    <row r="20" spans="1:4">
      <c r="A20" s="4" t="s">
        <v>838</v>
      </c>
      <c r="C20" s="4" t="s">
        <v>839</v>
      </c>
    </row>
    <row r="21" spans="1:4">
      <c r="A21" s="4" t="s">
        <v>840</v>
      </c>
    </row>
    <row r="22" spans="1:4">
      <c r="A22" s="3" t="s">
        <v>822</v>
      </c>
    </row>
    <row r="23" spans="1:4">
      <c r="A23" s="4" t="s">
        <v>837</v>
      </c>
      <c r="C23" s="6" t="n">
        <v>293</v>
      </c>
    </row>
    <row r="24" spans="1:4">
      <c r="A24" s="4" t="s">
        <v>838</v>
      </c>
      <c r="C24" s="4" t="s">
        <v>841</v>
      </c>
    </row>
    <row r="25" spans="1:4">
      <c r="A25" s="4" t="s">
        <v>842</v>
      </c>
    </row>
    <row r="26" spans="1:4">
      <c r="A26" s="3" t="s">
        <v>822</v>
      </c>
    </row>
    <row r="27" spans="1:4">
      <c r="A27" s="4" t="s">
        <v>826</v>
      </c>
      <c r="B27" s="6" t="n">
        <v>25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843</v>
      </c>
      <c r="B1" s="2" t="s">
        <v>27</v>
      </c>
      <c r="C1" s="2" t="s">
        <v>28</v>
      </c>
      <c r="D1" s="2" t="s">
        <v>81</v>
      </c>
    </row>
    <row r="2" spans="1:4">
      <c r="A2" s="3" t="s">
        <v>844</v>
      </c>
    </row>
    <row r="3" spans="1:4">
      <c r="A3" s="4" t="s">
        <v>845</v>
      </c>
      <c r="B3" s="6" t="n">
        <v>361231</v>
      </c>
      <c r="C3" s="6" t="n">
        <v>316702</v>
      </c>
    </row>
    <row r="4" spans="1:4">
      <c r="A4" s="4" t="s">
        <v>767</v>
      </c>
    </row>
    <row r="5" spans="1:4">
      <c r="A5" s="3" t="s">
        <v>844</v>
      </c>
    </row>
    <row r="6" spans="1:4">
      <c r="A6" s="4" t="s">
        <v>846</v>
      </c>
      <c r="B6" s="5" t="n">
        <v>160060</v>
      </c>
      <c r="C6" s="5" t="n">
        <v>116629</v>
      </c>
    </row>
    <row r="7" spans="1:4">
      <c r="A7" s="4" t="s">
        <v>847</v>
      </c>
      <c r="B7" s="5" t="n">
        <v>177728</v>
      </c>
      <c r="C7" s="5" t="n">
        <v>176568</v>
      </c>
    </row>
    <row r="8" spans="1:4">
      <c r="A8" s="4" t="s">
        <v>848</v>
      </c>
      <c r="B8" s="5" t="n">
        <v>24902</v>
      </c>
      <c r="C8" s="5" t="n">
        <v>23708</v>
      </c>
    </row>
    <row r="9" spans="1:4">
      <c r="A9" s="4" t="s">
        <v>849</v>
      </c>
      <c r="B9" s="5" t="n">
        <v>170</v>
      </c>
      <c r="C9" s="5" t="n">
        <v>954</v>
      </c>
    </row>
    <row r="10" spans="1:4">
      <c r="A10" s="4" t="s">
        <v>726</v>
      </c>
    </row>
    <row r="11" spans="1:4">
      <c r="A11" s="3" t="s">
        <v>844</v>
      </c>
    </row>
    <row r="12" spans="1:4">
      <c r="A12" s="4" t="s">
        <v>850</v>
      </c>
      <c r="B12" s="6" t="n">
        <v>-1629</v>
      </c>
      <c r="C12" s="6" t="n">
        <v>-1157</v>
      </c>
      <c r="D12" s="6" t="n">
        <v>-32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 customWidth="1" max="6" min="6" width="4"/>
  </cols>
  <sheetData>
    <row r="1" spans="1:6">
      <c r="A1" s="1" t="s">
        <v>851</v>
      </c>
      <c r="B1" s="2" t="s">
        <v>1</v>
      </c>
    </row>
    <row r="2" spans="1:6">
      <c r="B2" s="2" t="s">
        <v>27</v>
      </c>
      <c r="C2" s="2" t="s">
        <v>28</v>
      </c>
      <c r="E2" s="2" t="s">
        <v>81</v>
      </c>
    </row>
    <row r="3" spans="1:6">
      <c r="A3" s="3" t="s">
        <v>852</v>
      </c>
    </row>
    <row r="4" spans="1:6">
      <c r="A4" s="4" t="s">
        <v>99</v>
      </c>
      <c r="B4" s="6" t="n">
        <v>-8214</v>
      </c>
      <c r="C4" s="6" t="n">
        <v>3513</v>
      </c>
      <c r="D4" s="4" t="s">
        <v>84</v>
      </c>
      <c r="E4" s="6" t="n">
        <v>-35904</v>
      </c>
      <c r="F4" s="4" t="s">
        <v>84</v>
      </c>
    </row>
    <row r="5" spans="1:6">
      <c r="A5" s="3" t="s">
        <v>853</v>
      </c>
    </row>
    <row r="6" spans="1:6">
      <c r="A6" s="4" t="s">
        <v>854</v>
      </c>
      <c r="B6" s="5" t="n">
        <v>28467</v>
      </c>
      <c r="C6" s="5" t="n">
        <v>19956</v>
      </c>
    </row>
    <row r="7" spans="1:6">
      <c r="A7" s="4" t="s">
        <v>855</v>
      </c>
      <c r="B7" s="5" t="n">
        <v>0</v>
      </c>
      <c r="C7" s="5" t="n">
        <v>118561</v>
      </c>
    </row>
    <row r="8" spans="1:6">
      <c r="A8" s="4" t="s">
        <v>726</v>
      </c>
    </row>
    <row r="9" spans="1:6">
      <c r="A9" s="3" t="s">
        <v>852</v>
      </c>
    </row>
    <row r="10" spans="1:6">
      <c r="A10" s="4" t="s">
        <v>856</v>
      </c>
      <c r="B10" s="5" t="n">
        <v>1157</v>
      </c>
      <c r="C10" s="5" t="n">
        <v>3210</v>
      </c>
    </row>
    <row r="11" spans="1:6">
      <c r="A11" s="4" t="s">
        <v>815</v>
      </c>
      <c r="B11" s="5" t="n">
        <v>405</v>
      </c>
    </row>
    <row r="12" spans="1:6">
      <c r="A12" s="4" t="s">
        <v>816</v>
      </c>
      <c r="B12" s="5" t="n">
        <v>-105</v>
      </c>
      <c r="C12" s="5" t="n">
        <v>-2048</v>
      </c>
    </row>
    <row r="13" spans="1:6">
      <c r="A13" s="4" t="s">
        <v>99</v>
      </c>
      <c r="B13" s="5" t="n">
        <v>172</v>
      </c>
      <c r="C13" s="5" t="n">
        <v>-5</v>
      </c>
    </row>
    <row r="14" spans="1:6">
      <c r="A14" s="4" t="s">
        <v>857</v>
      </c>
      <c r="B14" s="6" t="n">
        <v>1629</v>
      </c>
      <c r="C14" s="6" t="n">
        <v>1157</v>
      </c>
      <c r="E14" s="6" t="n">
        <v>3210</v>
      </c>
    </row>
    <row r="15" spans="1:6"/>
    <row r="16" spans="1:6">
      <c r="A16" s="4" t="s">
        <v>84</v>
      </c>
      <c r="B16" s="4" t="s">
        <v>112</v>
      </c>
    </row>
  </sheetData>
  <mergeCells count="6">
    <mergeCell ref="A1:A2"/>
    <mergeCell ref="B1:F1"/>
    <mergeCell ref="C2:D2"/>
    <mergeCell ref="E2:F2"/>
    <mergeCell ref="A15:F15"/>
    <mergeCell ref="B16:F1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7</v>
      </c>
      <c r="C1" s="2" t="s">
        <v>28</v>
      </c>
    </row>
    <row r="2" spans="1:3">
      <c r="A2" s="3" t="s">
        <v>229</v>
      </c>
    </row>
    <row r="3" spans="1:3">
      <c r="A3" s="4" t="s">
        <v>859</v>
      </c>
      <c r="B3" s="6" t="n">
        <v>2022</v>
      </c>
      <c r="C3" s="6" t="n">
        <v>1139</v>
      </c>
    </row>
    <row r="4" spans="1:3">
      <c r="A4" s="4" t="s">
        <v>860</v>
      </c>
      <c r="B4" s="5" t="n">
        <v>8</v>
      </c>
    </row>
    <row r="5" spans="1:3">
      <c r="A5" s="4" t="s">
        <v>861</v>
      </c>
      <c r="B5" s="5" t="n">
        <v>2030</v>
      </c>
      <c r="C5" s="5" t="n">
        <v>1139</v>
      </c>
    </row>
    <row r="6" spans="1:3">
      <c r="A6" s="4" t="s">
        <v>862</v>
      </c>
      <c r="B6" s="5" t="n">
        <v>2977</v>
      </c>
      <c r="C6" s="5" t="n">
        <v>6211</v>
      </c>
    </row>
    <row r="7" spans="1:3">
      <c r="A7" s="4" t="s">
        <v>863</v>
      </c>
      <c r="B7" s="5" t="n">
        <v>2977</v>
      </c>
      <c r="C7" s="5" t="n">
        <v>6211</v>
      </c>
    </row>
    <row r="8" spans="1:3">
      <c r="A8" s="4" t="s">
        <v>864</v>
      </c>
      <c r="B8" s="5" t="n">
        <v>27279</v>
      </c>
      <c r="C8" s="5" t="n">
        <v>17365</v>
      </c>
    </row>
    <row r="9" spans="1:3">
      <c r="A9" s="4" t="s">
        <v>865</v>
      </c>
      <c r="B9" s="5" t="n">
        <v>27279</v>
      </c>
      <c r="C9" s="5" t="n">
        <v>17365</v>
      </c>
    </row>
    <row r="10" spans="1:3">
      <c r="A10" s="4" t="s">
        <v>866</v>
      </c>
      <c r="B10" s="5" t="n">
        <v>758</v>
      </c>
      <c r="C10" s="5" t="n">
        <v>1741</v>
      </c>
    </row>
    <row r="11" spans="1:3">
      <c r="A11" s="4" t="s">
        <v>867</v>
      </c>
      <c r="B11" s="5" t="n">
        <v>6941</v>
      </c>
      <c r="C11" s="5" t="n">
        <v>3599</v>
      </c>
    </row>
    <row r="12" spans="1:3">
      <c r="A12" s="4" t="s">
        <v>868</v>
      </c>
      <c r="B12" s="5" t="n">
        <v>7699</v>
      </c>
      <c r="C12" s="5" t="n">
        <v>5340</v>
      </c>
    </row>
    <row r="13" spans="1:3">
      <c r="A13" s="4" t="s">
        <v>869</v>
      </c>
      <c r="B13" s="5" t="n">
        <v>30059</v>
      </c>
      <c r="C13" s="5" t="n">
        <v>20245</v>
      </c>
    </row>
    <row r="14" spans="1:3">
      <c r="A14" s="4" t="s">
        <v>870</v>
      </c>
      <c r="B14" s="5" t="n">
        <v>9926</v>
      </c>
      <c r="C14" s="5" t="n">
        <v>9810</v>
      </c>
    </row>
    <row r="15" spans="1:3">
      <c r="A15" s="4" t="s">
        <v>118</v>
      </c>
      <c r="B15" s="6" t="n">
        <v>39985</v>
      </c>
      <c r="C15" s="6" t="n">
        <v>300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37"/>
    <col customWidth="1" max="5" min="5" width="24"/>
    <col customWidth="1" max="6" min="6" width="24"/>
    <col customWidth="1" max="7" min="7" width="21"/>
    <col customWidth="1" max="8" min="8" width="30"/>
    <col customWidth="1" max="9" min="9" width="30"/>
    <col customWidth="1" max="10" min="10" width="24"/>
    <col customWidth="1" max="11" min="11" width="37"/>
    <col customWidth="1" max="12" min="12" width="30"/>
    <col customWidth="1" max="13" min="13" width="21"/>
  </cols>
  <sheetData>
    <row r="1" spans="1:13">
      <c r="A1" s="1" t="s">
        <v>871</v>
      </c>
      <c r="B1" s="2" t="s">
        <v>872</v>
      </c>
      <c r="C1" s="2" t="s">
        <v>873</v>
      </c>
      <c r="D1" s="2" t="s">
        <v>874</v>
      </c>
      <c r="E1" s="2" t="s">
        <v>875</v>
      </c>
      <c r="F1" s="2" t="s">
        <v>876</v>
      </c>
      <c r="G1" s="2" t="s">
        <v>877</v>
      </c>
      <c r="H1" s="2" t="s">
        <v>878</v>
      </c>
      <c r="I1" s="2" t="s">
        <v>879</v>
      </c>
      <c r="J1" s="2" t="s">
        <v>880</v>
      </c>
      <c r="K1" s="2" t="s">
        <v>881</v>
      </c>
      <c r="L1" s="2" t="s">
        <v>882</v>
      </c>
      <c r="M1" s="2" t="s">
        <v>883</v>
      </c>
    </row>
    <row r="2" spans="1:13">
      <c r="A2" s="3" t="s">
        <v>884</v>
      </c>
    </row>
    <row r="3" spans="1:13">
      <c r="A3" s="4" t="s">
        <v>157</v>
      </c>
      <c r="C3" s="5" t="n">
        <v>139000</v>
      </c>
    </row>
    <row r="4" spans="1:13">
      <c r="A4" s="4" t="s">
        <v>885</v>
      </c>
      <c r="B4" s="8" t="n">
        <v>50000</v>
      </c>
      <c r="C4" s="6" t="n">
        <v>180000</v>
      </c>
    </row>
    <row r="5" spans="1:13">
      <c r="A5" s="4" t="s">
        <v>886</v>
      </c>
      <c r="D5" s="7" t="n">
        <v>0.01</v>
      </c>
      <c r="E5" s="7" t="n">
        <v>0.01</v>
      </c>
      <c r="F5" s="7" t="n">
        <v>7.5</v>
      </c>
    </row>
    <row r="6" spans="1:13">
      <c r="A6" s="4" t="s">
        <v>887</v>
      </c>
      <c r="D6" s="5" t="n">
        <v>171838153</v>
      </c>
    </row>
    <row r="7" spans="1:13">
      <c r="A7" s="4" t="s">
        <v>888</v>
      </c>
      <c r="C7" s="5" t="n">
        <v>138578</v>
      </c>
    </row>
    <row r="8" spans="1:13">
      <c r="A8" s="4" t="s">
        <v>889</v>
      </c>
      <c r="C8" s="5" t="n">
        <v>108578</v>
      </c>
    </row>
    <row r="9" spans="1:13">
      <c r="A9" s="4" t="s">
        <v>890</v>
      </c>
      <c r="C9" s="5" t="n">
        <v>30000</v>
      </c>
    </row>
    <row r="10" spans="1:13">
      <c r="A10" s="4" t="s">
        <v>891</v>
      </c>
      <c r="C10" s="6" t="n">
        <v>937758000</v>
      </c>
      <c r="D10" s="6" t="n">
        <v>892042000</v>
      </c>
      <c r="G10" s="6" t="n">
        <v>1294973000</v>
      </c>
      <c r="M10" s="6" t="n">
        <v>507677000</v>
      </c>
    </row>
    <row r="11" spans="1:13">
      <c r="A11" s="4" t="s">
        <v>605</v>
      </c>
    </row>
    <row r="12" spans="1:13">
      <c r="A12" s="3" t="s">
        <v>884</v>
      </c>
    </row>
    <row r="13" spans="1:13">
      <c r="A13" s="4" t="s">
        <v>886</v>
      </c>
      <c r="I13" s="9" t="n">
        <v>0.0001</v>
      </c>
    </row>
    <row r="14" spans="1:13">
      <c r="A14" s="4" t="s">
        <v>892</v>
      </c>
    </row>
    <row r="15" spans="1:13">
      <c r="A15" s="3" t="s">
        <v>884</v>
      </c>
    </row>
    <row r="16" spans="1:13">
      <c r="A16" s="4" t="s">
        <v>157</v>
      </c>
      <c r="H16" s="5" t="n">
        <v>1</v>
      </c>
      <c r="I16" s="5" t="n">
        <v>1</v>
      </c>
      <c r="K16" s="5" t="n">
        <v>14</v>
      </c>
      <c r="L16" s="5" t="n">
        <v>1</v>
      </c>
    </row>
    <row r="17" spans="1:13">
      <c r="A17" s="4" t="s">
        <v>886</v>
      </c>
      <c r="I17" s="7" t="n">
        <v>7.5</v>
      </c>
      <c r="J17" s="7" t="n">
        <v>7.5</v>
      </c>
      <c r="K17" s="6" t="n">
        <v>1</v>
      </c>
      <c r="L17" s="6" t="n">
        <v>1</v>
      </c>
    </row>
    <row r="18" spans="1:13">
      <c r="A18" s="4" t="s">
        <v>893</v>
      </c>
      <c r="K18" s="5" t="n">
        <v>15</v>
      </c>
    </row>
    <row r="19" spans="1:13">
      <c r="A19" s="4" t="s">
        <v>894</v>
      </c>
      <c r="K19" s="5" t="n">
        <v>2</v>
      </c>
    </row>
    <row r="20" spans="1:13">
      <c r="A20" s="4" t="s">
        <v>891</v>
      </c>
      <c r="K20" s="6" t="n">
        <v>15</v>
      </c>
    </row>
    <row r="21" spans="1:13">
      <c r="A21" s="4" t="s">
        <v>895</v>
      </c>
    </row>
    <row r="22" spans="1:13">
      <c r="A22" s="3" t="s">
        <v>884</v>
      </c>
    </row>
    <row r="23" spans="1:13">
      <c r="A23" s="4" t="s">
        <v>157</v>
      </c>
      <c r="H23" s="5" t="n">
        <v>98078161</v>
      </c>
      <c r="I23" s="5" t="n">
        <v>98078161</v>
      </c>
    </row>
    <row r="24" spans="1:13">
      <c r="A24" s="4" t="s">
        <v>886</v>
      </c>
      <c r="C24" s="7" t="n">
        <v>0.01</v>
      </c>
      <c r="I24" s="7" t="n">
        <v>7.5</v>
      </c>
    </row>
    <row r="25" spans="1:13">
      <c r="A25" s="4" t="s">
        <v>887</v>
      </c>
      <c r="C25" s="5" t="n">
        <v>171976731</v>
      </c>
    </row>
    <row r="26" spans="1:13">
      <c r="A26" s="4" t="s">
        <v>896</v>
      </c>
    </row>
    <row r="27" spans="1:13">
      <c r="A27" s="3" t="s">
        <v>884</v>
      </c>
    </row>
    <row r="28" spans="1:13">
      <c r="A28" s="4" t="s">
        <v>157</v>
      </c>
      <c r="K28" s="5" t="n">
        <v>50000</v>
      </c>
    </row>
    <row r="29" spans="1:13">
      <c r="A29" s="4" t="s">
        <v>897</v>
      </c>
    </row>
    <row r="30" spans="1:13">
      <c r="A30" s="3" t="s">
        <v>884</v>
      </c>
    </row>
    <row r="31" spans="1:13">
      <c r="A31" s="4" t="s">
        <v>898</v>
      </c>
      <c r="C31" s="5" t="n">
        <v>94554634</v>
      </c>
    </row>
    <row r="32" spans="1:13">
      <c r="A32" s="4" t="s">
        <v>899</v>
      </c>
      <c r="C32" s="4" t="s">
        <v>900</v>
      </c>
    </row>
    <row r="33" spans="1:13">
      <c r="A33" s="4" t="s">
        <v>901</v>
      </c>
    </row>
    <row r="34" spans="1:13">
      <c r="A34" s="3" t="s">
        <v>884</v>
      </c>
    </row>
    <row r="35" spans="1:13">
      <c r="A35" s="4" t="s">
        <v>902</v>
      </c>
      <c r="H35" s="8" t="n">
        <v>1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03</v>
      </c>
      <c r="B1" s="2" t="s">
        <v>27</v>
      </c>
      <c r="C1" s="2" t="s">
        <v>28</v>
      </c>
    </row>
    <row r="2" spans="1:3">
      <c r="A2" s="3" t="s">
        <v>231</v>
      </c>
    </row>
    <row r="3" spans="1:3">
      <c r="A3" s="4" t="s">
        <v>904</v>
      </c>
      <c r="B3" s="6" t="n">
        <v>-2998</v>
      </c>
      <c r="C3" s="6" t="n">
        <v>-7509</v>
      </c>
    </row>
    <row r="4" spans="1:3">
      <c r="A4" s="4" t="s">
        <v>905</v>
      </c>
      <c r="B4" s="5" t="n">
        <v>-13801</v>
      </c>
      <c r="C4" s="5" t="n">
        <v>-4378</v>
      </c>
    </row>
    <row r="5" spans="1:3">
      <c r="A5" s="4" t="s">
        <v>54</v>
      </c>
      <c r="B5" s="6" t="n">
        <v>-16799</v>
      </c>
      <c r="C5" s="6" t="n">
        <v>-1188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906</v>
      </c>
      <c r="B1" s="2" t="s">
        <v>1</v>
      </c>
    </row>
    <row r="2" spans="1:5">
      <c r="B2" s="2" t="s">
        <v>27</v>
      </c>
      <c r="C2" s="2" t="s">
        <v>28</v>
      </c>
      <c r="D2" s="2" t="s">
        <v>81</v>
      </c>
      <c r="E2" s="2" t="s">
        <v>644</v>
      </c>
    </row>
    <row r="3" spans="1:5">
      <c r="A3" s="3" t="s">
        <v>884</v>
      </c>
    </row>
    <row r="4" spans="1:5">
      <c r="A4" s="4" t="s">
        <v>907</v>
      </c>
      <c r="B4" s="6" t="n">
        <v>937758</v>
      </c>
      <c r="C4" s="6" t="n">
        <v>892042</v>
      </c>
      <c r="D4" s="6" t="n">
        <v>1294973</v>
      </c>
      <c r="E4" s="6" t="n">
        <v>507677</v>
      </c>
    </row>
    <row r="5" spans="1:5">
      <c r="A5" s="4" t="s">
        <v>908</v>
      </c>
      <c r="B5" s="5" t="n">
        <v>571337</v>
      </c>
      <c r="C5" s="5" t="n">
        <v>514587</v>
      </c>
      <c r="D5" s="5" t="n">
        <v>516976</v>
      </c>
    </row>
    <row r="6" spans="1:5">
      <c r="A6" s="4" t="s">
        <v>46</v>
      </c>
      <c r="B6" s="5" t="n">
        <v>-184472</v>
      </c>
      <c r="C6" s="5" t="n">
        <v>-196931</v>
      </c>
      <c r="D6" s="5" t="n">
        <v>-116666</v>
      </c>
    </row>
    <row r="7" spans="1:5">
      <c r="A7" s="4" t="s">
        <v>909</v>
      </c>
      <c r="B7" s="6" t="n">
        <v>386865</v>
      </c>
      <c r="C7" s="5" t="n">
        <v>317656</v>
      </c>
      <c r="D7" s="6" t="n">
        <v>400310</v>
      </c>
    </row>
    <row r="8" spans="1:5">
      <c r="A8" s="4" t="s">
        <v>910</v>
      </c>
      <c r="C8" s="6" t="n">
        <v>404615</v>
      </c>
    </row>
    <row r="9" spans="1:5">
      <c r="A9" s="4" t="s">
        <v>911</v>
      </c>
      <c r="B9" s="4" t="s">
        <v>912</v>
      </c>
      <c r="C9" s="4" t="s">
        <v>913</v>
      </c>
      <c r="D9" s="4" t="s">
        <v>914</v>
      </c>
    </row>
    <row r="10" spans="1:5">
      <c r="A10" s="4" t="s">
        <v>915</v>
      </c>
      <c r="C10" s="10" t="n">
        <v>45.4</v>
      </c>
    </row>
    <row r="11" spans="1:5">
      <c r="A11" s="4" t="s">
        <v>916</v>
      </c>
    </row>
    <row r="12" spans="1:5">
      <c r="A12" s="3" t="s">
        <v>884</v>
      </c>
    </row>
    <row r="13" spans="1:5">
      <c r="A13" s="4" t="s">
        <v>908</v>
      </c>
      <c r="C13" s="6" t="n">
        <v>86959</v>
      </c>
    </row>
    <row r="14" spans="1:5">
      <c r="A14" s="4" t="s">
        <v>46</v>
      </c>
      <c r="C14" s="6" t="n">
        <v>5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7</v>
      </c>
      <c r="B1" s="2" t="s">
        <v>27</v>
      </c>
      <c r="C1" s="2" t="s">
        <v>28</v>
      </c>
      <c r="D1" s="2" t="s">
        <v>81</v>
      </c>
    </row>
    <row r="2" spans="1:4">
      <c r="A2" s="3" t="s">
        <v>884</v>
      </c>
    </row>
    <row r="3" spans="1:4">
      <c r="A3" s="4" t="s">
        <v>918</v>
      </c>
      <c r="B3" s="6" t="n">
        <v>458056</v>
      </c>
      <c r="C3" s="6" t="n">
        <v>269325</v>
      </c>
      <c r="D3" s="6" t="n">
        <v>320993</v>
      </c>
    </row>
    <row r="4" spans="1:4">
      <c r="A4" s="4" t="s">
        <v>919</v>
      </c>
      <c r="B4" s="5" t="n">
        <v>113281</v>
      </c>
      <c r="C4" s="5" t="n">
        <v>245262</v>
      </c>
      <c r="D4" s="5" t="n">
        <v>195983</v>
      </c>
    </row>
    <row r="5" spans="1:4">
      <c r="A5" s="4" t="s">
        <v>908</v>
      </c>
      <c r="B5" s="6" t="n">
        <v>571337</v>
      </c>
      <c r="C5" s="6" t="n">
        <v>514587</v>
      </c>
      <c r="D5" s="6" t="n">
        <v>516976</v>
      </c>
    </row>
    <row r="6" spans="1:4">
      <c r="A6" s="4" t="s">
        <v>920</v>
      </c>
      <c r="B6" s="4" t="s">
        <v>921</v>
      </c>
      <c r="C6" s="4" t="s">
        <v>922</v>
      </c>
      <c r="D6" s="4" t="s">
        <v>923</v>
      </c>
    </row>
    <row r="7" spans="1:4">
      <c r="A7" s="4" t="s">
        <v>924</v>
      </c>
      <c r="B7" s="4" t="s">
        <v>925</v>
      </c>
      <c r="C7" s="4" t="s">
        <v>926</v>
      </c>
      <c r="D7" s="4" t="s">
        <v>927</v>
      </c>
    </row>
    <row r="8" spans="1:4">
      <c r="A8" s="4" t="s">
        <v>928</v>
      </c>
      <c r="B8" s="4" t="s">
        <v>497</v>
      </c>
      <c r="C8" s="4" t="s">
        <v>497</v>
      </c>
      <c r="D8" s="4" t="s">
        <v>497</v>
      </c>
    </row>
    <row r="9" spans="1:4">
      <c r="A9" s="4" t="s">
        <v>929</v>
      </c>
      <c r="C9" s="6" t="n">
        <v>601546</v>
      </c>
    </row>
    <row r="10" spans="1:4">
      <c r="A10" s="4" t="s">
        <v>916</v>
      </c>
    </row>
    <row r="11" spans="1:4">
      <c r="A11" s="3" t="s">
        <v>884</v>
      </c>
    </row>
    <row r="12" spans="1:4">
      <c r="A12" s="4" t="s">
        <v>918</v>
      </c>
      <c r="C12" s="5" t="n">
        <v>76452</v>
      </c>
    </row>
    <row r="13" spans="1:4">
      <c r="A13" s="4" t="s">
        <v>919</v>
      </c>
      <c r="C13" s="5" t="n">
        <v>10507</v>
      </c>
    </row>
    <row r="14" spans="1:4">
      <c r="A14" s="4" t="s">
        <v>908</v>
      </c>
      <c r="C14" s="6" t="n">
        <v>8695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5"/>
    <col customWidth="1" max="2" min="2" width="31"/>
    <col customWidth="1" max="3" min="3" width="31"/>
    <col customWidth="1" max="4" min="4" width="31"/>
    <col customWidth="1" max="5" min="5" width="31"/>
    <col customWidth="1" max="6" min="6" width="31"/>
  </cols>
  <sheetData>
    <row r="1" spans="1:6">
      <c r="A1" s="1" t="s">
        <v>930</v>
      </c>
      <c r="B1" s="2" t="s">
        <v>931</v>
      </c>
      <c r="C1" s="2" t="s">
        <v>932</v>
      </c>
      <c r="D1" s="2" t="s">
        <v>933</v>
      </c>
      <c r="E1" s="2" t="s">
        <v>934</v>
      </c>
      <c r="F1" s="2" t="s">
        <v>935</v>
      </c>
    </row>
    <row r="2" spans="1:6">
      <c r="A2" s="3" t="s">
        <v>231</v>
      </c>
    </row>
    <row r="3" spans="1:6">
      <c r="A3" s="4" t="s">
        <v>936</v>
      </c>
      <c r="F3" s="5" t="n">
        <v>4</v>
      </c>
    </row>
    <row r="4" spans="1:6">
      <c r="A4" s="4" t="s">
        <v>937</v>
      </c>
      <c r="B4" s="7" t="n">
        <v>0.08</v>
      </c>
      <c r="C4" s="7" t="n">
        <v>0.08</v>
      </c>
      <c r="D4" s="7" t="n">
        <v>0.08</v>
      </c>
      <c r="E4" s="7" t="n">
        <v>0.08</v>
      </c>
      <c r="F4" s="6" t="n">
        <v>0</v>
      </c>
    </row>
    <row r="5" spans="1:6">
      <c r="A5" s="4" t="s">
        <v>938</v>
      </c>
      <c r="B5" s="6" t="n">
        <v>13747</v>
      </c>
      <c r="C5" s="6" t="n">
        <v>13747</v>
      </c>
      <c r="D5" s="6" t="n">
        <v>13747</v>
      </c>
      <c r="E5" s="6" t="n">
        <v>137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39</v>
      </c>
      <c r="B1" s="2" t="s">
        <v>1</v>
      </c>
    </row>
    <row r="2" spans="1:6">
      <c r="B2" s="2" t="s">
        <v>27</v>
      </c>
      <c r="C2" s="2" t="s">
        <v>28</v>
      </c>
      <c r="E2" s="2" t="s">
        <v>81</v>
      </c>
    </row>
    <row r="3" spans="1:6">
      <c r="A3" s="4" t="s">
        <v>940</v>
      </c>
      <c r="B3" s="6" t="n">
        <v>892042</v>
      </c>
      <c r="C3" s="6" t="n">
        <v>1294973</v>
      </c>
      <c r="E3" s="6" t="n">
        <v>507677</v>
      </c>
    </row>
    <row r="4" spans="1:6">
      <c r="A4" s="4" t="s">
        <v>102</v>
      </c>
      <c r="B4" s="5" t="n">
        <v>-5144</v>
      </c>
      <c r="C4" s="5" t="n">
        <v>-20186</v>
      </c>
      <c r="D4" s="4" t="s">
        <v>84</v>
      </c>
      <c r="E4" s="5" t="n">
        <v>-15204</v>
      </c>
      <c r="F4" s="4" t="s">
        <v>84</v>
      </c>
    </row>
    <row r="5" spans="1:6">
      <c r="A5" s="4" t="s">
        <v>153</v>
      </c>
      <c r="B5" s="5" t="n">
        <v>-7350</v>
      </c>
    </row>
    <row r="6" spans="1:6">
      <c r="A6" s="4" t="s">
        <v>154</v>
      </c>
      <c r="B6" s="5" t="n">
        <v>6750</v>
      </c>
    </row>
    <row r="7" spans="1:6">
      <c r="A7" s="4" t="s">
        <v>941</v>
      </c>
      <c r="B7" s="5" t="n">
        <v>-205</v>
      </c>
      <c r="C7" s="5" t="n">
        <v>4716</v>
      </c>
      <c r="E7" s="5" t="n">
        <v>-49323</v>
      </c>
    </row>
    <row r="8" spans="1:6">
      <c r="A8" s="4" t="s">
        <v>942</v>
      </c>
      <c r="B8" s="5" t="n">
        <v>937758</v>
      </c>
      <c r="C8" s="5" t="n">
        <v>892042</v>
      </c>
      <c r="E8" s="5" t="n">
        <v>1294973</v>
      </c>
    </row>
    <row r="9" spans="1:6">
      <c r="A9" s="4" t="s">
        <v>135</v>
      </c>
    </row>
    <row r="10" spans="1:6">
      <c r="A10" s="4" t="s">
        <v>940</v>
      </c>
      <c r="B10" s="5" t="n">
        <v>125556</v>
      </c>
      <c r="C10" s="5" t="n">
        <v>141823</v>
      </c>
      <c r="E10" s="5" t="n">
        <v>17978</v>
      </c>
    </row>
    <row r="11" spans="1:6">
      <c r="A11" s="4" t="s">
        <v>102</v>
      </c>
      <c r="B11" s="5" t="n">
        <v>-5144</v>
      </c>
      <c r="C11" s="5" t="n">
        <v>-20186</v>
      </c>
    </row>
    <row r="12" spans="1:6">
      <c r="A12" s="4" t="s">
        <v>153</v>
      </c>
      <c r="B12" s="5" t="n">
        <v>-7350</v>
      </c>
    </row>
    <row r="13" spans="1:6">
      <c r="A13" s="4" t="s">
        <v>154</v>
      </c>
      <c r="B13" s="5" t="n">
        <v>6750</v>
      </c>
    </row>
    <row r="14" spans="1:6">
      <c r="A14" s="4" t="s">
        <v>941</v>
      </c>
      <c r="B14" s="5" t="n">
        <v>1922</v>
      </c>
      <c r="C14" s="5" t="n">
        <v>3919</v>
      </c>
      <c r="E14" s="5" t="n">
        <v>-5484</v>
      </c>
    </row>
    <row r="15" spans="1:6">
      <c r="A15" s="4" t="s">
        <v>942</v>
      </c>
      <c r="B15" s="6" t="n">
        <v>121734</v>
      </c>
      <c r="C15" s="6" t="n">
        <v>125556</v>
      </c>
      <c r="E15" s="6" t="n">
        <v>141823</v>
      </c>
    </row>
    <row r="16" spans="1:6"/>
    <row r="17" spans="1:6">
      <c r="A17" s="4" t="s">
        <v>84</v>
      </c>
      <c r="B17" s="4" t="s">
        <v>112</v>
      </c>
    </row>
  </sheetData>
  <mergeCells count="6">
    <mergeCell ref="A1:A2"/>
    <mergeCell ref="B1:F1"/>
    <mergeCell ref="C2:D2"/>
    <mergeCell ref="E2:F2"/>
    <mergeCell ref="A16:F16"/>
    <mergeCell ref="B17:F1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s>
  <sheetData>
    <row r="1" spans="1:8">
      <c r="A1" s="1" t="s">
        <v>943</v>
      </c>
      <c r="B1" s="2" t="s">
        <v>944</v>
      </c>
      <c r="C1" s="2" t="s">
        <v>945</v>
      </c>
      <c r="D1" s="2" t="s">
        <v>758</v>
      </c>
      <c r="E1" s="2" t="s">
        <v>759</v>
      </c>
      <c r="G1" s="2" t="s">
        <v>877</v>
      </c>
    </row>
    <row r="2" spans="1:8">
      <c r="A2" s="3" t="s">
        <v>946</v>
      </c>
    </row>
    <row r="3" spans="1:8">
      <c r="A3" s="4" t="s">
        <v>29</v>
      </c>
      <c r="D3" s="6" t="n">
        <v>1308966000</v>
      </c>
      <c r="E3" s="6" t="n">
        <v>1157626000</v>
      </c>
    </row>
    <row r="4" spans="1:8">
      <c r="A4" s="4" t="s">
        <v>39</v>
      </c>
      <c r="D4" s="5" t="n">
        <v>691291000</v>
      </c>
      <c r="E4" s="5" t="n">
        <v>861675000</v>
      </c>
    </row>
    <row r="5" spans="1:8">
      <c r="A5" s="4" t="s">
        <v>58</v>
      </c>
      <c r="D5" s="5" t="n">
        <v>612303000</v>
      </c>
      <c r="E5" s="5" t="n">
        <v>500503000</v>
      </c>
    </row>
    <row r="6" spans="1:8">
      <c r="A6" s="4" t="s">
        <v>68</v>
      </c>
      <c r="D6" s="5" t="n">
        <v>450196000</v>
      </c>
      <c r="E6" s="5" t="n">
        <v>626756000</v>
      </c>
    </row>
    <row r="7" spans="1:8">
      <c r="A7" s="3" t="s">
        <v>947</v>
      </c>
    </row>
    <row r="8" spans="1:8">
      <c r="A8" s="4" t="s">
        <v>83</v>
      </c>
      <c r="D8" s="5" t="n">
        <v>1741693000</v>
      </c>
      <c r="E8" s="5" t="n">
        <v>1576037000</v>
      </c>
      <c r="F8" s="4" t="s">
        <v>84</v>
      </c>
      <c r="G8" s="6" t="n">
        <v>1316590000</v>
      </c>
      <c r="H8" s="4" t="s">
        <v>84</v>
      </c>
    </row>
    <row r="9" spans="1:8">
      <c r="A9" s="4" t="s">
        <v>948</v>
      </c>
      <c r="D9" s="5" t="n">
        <v>39697000</v>
      </c>
      <c r="E9" s="5" t="n">
        <v>-373080000</v>
      </c>
      <c r="F9" s="4" t="s">
        <v>84</v>
      </c>
      <c r="G9" s="5" t="n">
        <v>-15125000</v>
      </c>
      <c r="H9" s="4" t="s">
        <v>84</v>
      </c>
    </row>
    <row r="10" spans="1:8">
      <c r="A10" s="4" t="s">
        <v>949</v>
      </c>
      <c r="D10" s="5" t="n">
        <v>-20643000</v>
      </c>
      <c r="E10" s="5" t="n">
        <v>-405308000</v>
      </c>
      <c r="F10" s="4" t="s">
        <v>84</v>
      </c>
      <c r="G10" s="5" t="n">
        <v>-8530000</v>
      </c>
      <c r="H10" s="4" t="s">
        <v>84</v>
      </c>
    </row>
    <row r="11" spans="1:8">
      <c r="A11" s="4" t="s">
        <v>115</v>
      </c>
      <c r="D11" s="5" t="n">
        <v>-5822000</v>
      </c>
      <c r="E11" s="5" t="n">
        <v>-358613000</v>
      </c>
      <c r="F11" s="4" t="s">
        <v>84</v>
      </c>
      <c r="G11" s="5" t="n">
        <v>-58472000</v>
      </c>
      <c r="H11" s="4" t="s">
        <v>84</v>
      </c>
    </row>
    <row r="12" spans="1:8">
      <c r="A12" s="3" t="s">
        <v>950</v>
      </c>
    </row>
    <row r="13" spans="1:8">
      <c r="A13" s="4" t="s">
        <v>951</v>
      </c>
      <c r="D13" s="5" t="n">
        <v>150375000</v>
      </c>
      <c r="E13" s="5" t="n">
        <v>121169000</v>
      </c>
      <c r="G13" s="5" t="n">
        <v>145449000</v>
      </c>
    </row>
    <row r="14" spans="1:8">
      <c r="A14" s="4" t="s">
        <v>952</v>
      </c>
      <c r="D14" s="5" t="n">
        <v>-74818000</v>
      </c>
      <c r="E14" s="5" t="n">
        <v>-84281000</v>
      </c>
      <c r="G14" s="5" t="n">
        <v>17966000</v>
      </c>
    </row>
    <row r="15" spans="1:8">
      <c r="A15" s="4" t="s">
        <v>953</v>
      </c>
      <c r="D15" s="5" t="n">
        <v>-113397000</v>
      </c>
      <c r="E15" s="5" t="n">
        <v>49917000</v>
      </c>
      <c r="G15" s="5" t="n">
        <v>-87593000</v>
      </c>
    </row>
    <row r="16" spans="1:8">
      <c r="A16" s="4" t="s">
        <v>193</v>
      </c>
      <c r="D16" s="5" t="n">
        <v>25330000</v>
      </c>
      <c r="E16" s="5" t="n">
        <v>-6489000</v>
      </c>
      <c r="G16" s="5" t="n">
        <v>-7807000</v>
      </c>
    </row>
    <row r="17" spans="1:8">
      <c r="A17" s="4" t="s">
        <v>192</v>
      </c>
      <c r="D17" s="5" t="n">
        <v>196982000</v>
      </c>
      <c r="E17" s="5" t="n">
        <v>116666000</v>
      </c>
      <c r="G17" s="5" t="n">
        <v>48651000</v>
      </c>
    </row>
    <row r="18" spans="1:8">
      <c r="A18" s="4" t="s">
        <v>194</v>
      </c>
      <c r="D18" s="5" t="n">
        <v>184472000</v>
      </c>
      <c r="E18" s="5" t="n">
        <v>196982000</v>
      </c>
      <c r="G18" s="5" t="n">
        <v>116666000</v>
      </c>
    </row>
    <row r="19" spans="1:8">
      <c r="A19" s="4" t="s">
        <v>56</v>
      </c>
      <c r="D19" s="5" t="n">
        <v>121734000</v>
      </c>
      <c r="E19" s="5" t="n">
        <v>125556000</v>
      </c>
    </row>
    <row r="20" spans="1:8">
      <c r="A20" s="4" t="s">
        <v>954</v>
      </c>
    </row>
    <row r="21" spans="1:8">
      <c r="A21" s="3" t="s">
        <v>950</v>
      </c>
    </row>
    <row r="22" spans="1:8">
      <c r="A22" s="4" t="s">
        <v>955</v>
      </c>
      <c r="B22" s="6" t="n">
        <v>100</v>
      </c>
    </row>
    <row r="23" spans="1:8">
      <c r="A23" s="4" t="s">
        <v>956</v>
      </c>
    </row>
    <row r="24" spans="1:8">
      <c r="A24" s="3" t="s">
        <v>950</v>
      </c>
    </row>
    <row r="25" spans="1:8">
      <c r="A25" s="4" t="s">
        <v>56</v>
      </c>
      <c r="D25" s="5" t="n">
        <v>80868000</v>
      </c>
      <c r="E25" s="5" t="n">
        <v>93506000</v>
      </c>
    </row>
    <row r="26" spans="1:8">
      <c r="A26" s="4" t="s">
        <v>957</v>
      </c>
      <c r="B26" s="4" t="s">
        <v>513</v>
      </c>
    </row>
    <row r="27" spans="1:8">
      <c r="A27" s="4" t="s">
        <v>958</v>
      </c>
    </row>
    <row r="28" spans="1:8">
      <c r="A28" s="3" t="s">
        <v>946</v>
      </c>
    </row>
    <row r="29" spans="1:8">
      <c r="A29" s="4" t="s">
        <v>29</v>
      </c>
      <c r="D29" s="5" t="n">
        <v>88532000</v>
      </c>
      <c r="E29" s="5" t="n">
        <v>69329000</v>
      </c>
    </row>
    <row r="30" spans="1:8">
      <c r="A30" s="4" t="s">
        <v>39</v>
      </c>
      <c r="D30" s="5" t="n">
        <v>45269000</v>
      </c>
      <c r="E30" s="5" t="n">
        <v>34116000</v>
      </c>
    </row>
    <row r="31" spans="1:8">
      <c r="A31" s="4" t="s">
        <v>58</v>
      </c>
      <c r="D31" s="5" t="n">
        <v>14678000</v>
      </c>
      <c r="E31" s="5" t="n">
        <v>4226000</v>
      </c>
    </row>
    <row r="32" spans="1:8">
      <c r="A32" s="4" t="s">
        <v>68</v>
      </c>
      <c r="D32" s="5" t="n">
        <v>36359000</v>
      </c>
      <c r="E32" s="5" t="n">
        <v>16121000</v>
      </c>
    </row>
    <row r="33" spans="1:8">
      <c r="A33" s="3" t="s">
        <v>947</v>
      </c>
    </row>
    <row r="34" spans="1:8">
      <c r="A34" s="4" t="s">
        <v>83</v>
      </c>
      <c r="D34" s="5" t="n">
        <v>161014000</v>
      </c>
      <c r="E34" s="5" t="n">
        <v>165640000</v>
      </c>
    </row>
    <row r="35" spans="1:8">
      <c r="A35" s="4" t="s">
        <v>948</v>
      </c>
      <c r="D35" s="5" t="n">
        <v>5947000</v>
      </c>
      <c r="E35" s="5" t="n">
        <v>6197000</v>
      </c>
    </row>
    <row r="36" spans="1:8">
      <c r="A36" s="4" t="s">
        <v>949</v>
      </c>
      <c r="D36" s="5" t="n">
        <v>5947000</v>
      </c>
      <c r="E36" s="5" t="n">
        <v>6209000</v>
      </c>
    </row>
    <row r="37" spans="1:8">
      <c r="A37" s="4" t="s">
        <v>115</v>
      </c>
      <c r="D37" s="5" t="n">
        <v>14678000</v>
      </c>
      <c r="E37" s="5" t="n">
        <v>9782000</v>
      </c>
    </row>
    <row r="38" spans="1:8">
      <c r="A38" s="3" t="s">
        <v>950</v>
      </c>
    </row>
    <row r="39" spans="1:8">
      <c r="A39" s="4" t="s">
        <v>951</v>
      </c>
      <c r="D39" s="5" t="n">
        <v>16017000</v>
      </c>
      <c r="E39" s="5" t="n">
        <v>10012000</v>
      </c>
    </row>
    <row r="40" spans="1:8">
      <c r="A40" s="4" t="s">
        <v>952</v>
      </c>
      <c r="D40" s="5" t="n">
        <v>-2193000</v>
      </c>
      <c r="E40" s="5" t="n">
        <v>-8496000</v>
      </c>
    </row>
    <row r="41" spans="1:8">
      <c r="A41" s="4" t="s">
        <v>953</v>
      </c>
      <c r="D41" s="5" t="n">
        <v>-15000000</v>
      </c>
    </row>
    <row r="42" spans="1:8">
      <c r="A42" s="4" t="s">
        <v>192</v>
      </c>
      <c r="D42" s="5" t="n">
        <v>1516000</v>
      </c>
    </row>
    <row r="43" spans="1:8">
      <c r="A43" s="4" t="s">
        <v>194</v>
      </c>
      <c r="D43" s="5" t="n">
        <v>340000</v>
      </c>
      <c r="E43" s="5" t="n">
        <v>1516000</v>
      </c>
    </row>
    <row r="44" spans="1:8">
      <c r="A44" s="4" t="s">
        <v>959</v>
      </c>
    </row>
    <row r="45" spans="1:8">
      <c r="A45" s="3" t="s">
        <v>950</v>
      </c>
    </row>
    <row r="46" spans="1:8">
      <c r="A46" s="4" t="s">
        <v>957</v>
      </c>
      <c r="B46" s="4" t="s">
        <v>960</v>
      </c>
    </row>
    <row r="47" spans="1:8">
      <c r="A47" s="4" t="s">
        <v>961</v>
      </c>
    </row>
    <row r="48" spans="1:8">
      <c r="A48" s="3" t="s">
        <v>950</v>
      </c>
    </row>
    <row r="49" spans="1:8">
      <c r="A49" s="4" t="s">
        <v>962</v>
      </c>
      <c r="B49" s="4" t="s">
        <v>960</v>
      </c>
    </row>
    <row r="50" spans="1:8">
      <c r="A50" s="4" t="s">
        <v>963</v>
      </c>
    </row>
    <row r="51" spans="1:8">
      <c r="A51" s="3" t="s">
        <v>950</v>
      </c>
    </row>
    <row r="52" spans="1:8">
      <c r="A52" s="4" t="s">
        <v>955</v>
      </c>
      <c r="C52" s="6" t="n">
        <v>31</v>
      </c>
    </row>
    <row r="53" spans="1:8">
      <c r="A53" s="4" t="s">
        <v>964</v>
      </c>
    </row>
    <row r="54" spans="1:8">
      <c r="A54" s="3" t="s">
        <v>950</v>
      </c>
    </row>
    <row r="55" spans="1:8">
      <c r="A55" s="4" t="s">
        <v>56</v>
      </c>
      <c r="D55" s="6" t="n">
        <v>46830000</v>
      </c>
      <c r="E55" s="5" t="n">
        <v>45349000</v>
      </c>
    </row>
    <row r="56" spans="1:8">
      <c r="A56" s="4" t="s">
        <v>957</v>
      </c>
      <c r="C56" s="4" t="s">
        <v>513</v>
      </c>
      <c r="D56" s="4" t="s">
        <v>513</v>
      </c>
    </row>
    <row r="57" spans="1:8">
      <c r="A57" s="4" t="s">
        <v>965</v>
      </c>
    </row>
    <row r="58" spans="1:8">
      <c r="A58" s="3" t="s">
        <v>946</v>
      </c>
    </row>
    <row r="59" spans="1:8">
      <c r="A59" s="4" t="s">
        <v>29</v>
      </c>
      <c r="D59" s="6" t="n">
        <v>68521000</v>
      </c>
      <c r="E59" s="5" t="n">
        <v>30410000</v>
      </c>
    </row>
    <row r="60" spans="1:8">
      <c r="A60" s="4" t="s">
        <v>39</v>
      </c>
      <c r="D60" s="5" t="n">
        <v>33076000</v>
      </c>
      <c r="E60" s="5" t="n">
        <v>64307000</v>
      </c>
    </row>
    <row r="61" spans="1:8">
      <c r="A61" s="4" t="s">
        <v>58</v>
      </c>
      <c r="D61" s="5" t="n">
        <v>14213000</v>
      </c>
      <c r="E61" s="5" t="n">
        <v>12276000</v>
      </c>
    </row>
    <row r="62" spans="1:8">
      <c r="A62" s="4" t="s">
        <v>68</v>
      </c>
      <c r="D62" s="5" t="n">
        <v>18346000</v>
      </c>
      <c r="E62" s="5" t="n">
        <v>17016000</v>
      </c>
    </row>
    <row r="63" spans="1:8">
      <c r="A63" s="3" t="s">
        <v>947</v>
      </c>
    </row>
    <row r="64" spans="1:8">
      <c r="A64" s="4" t="s">
        <v>83</v>
      </c>
      <c r="D64" s="5" t="n">
        <v>97697000</v>
      </c>
      <c r="E64" s="5" t="n">
        <v>96869000</v>
      </c>
    </row>
    <row r="65" spans="1:8">
      <c r="A65" s="4" t="s">
        <v>948</v>
      </c>
      <c r="D65" s="5" t="n">
        <v>467000</v>
      </c>
      <c r="E65" s="5" t="n">
        <v>833000</v>
      </c>
    </row>
    <row r="66" spans="1:8">
      <c r="A66" s="4" t="s">
        <v>949</v>
      </c>
      <c r="D66" s="5" t="n">
        <v>122000</v>
      </c>
      <c r="E66" s="5" t="n">
        <v>886000</v>
      </c>
    </row>
    <row r="67" spans="1:8">
      <c r="A67" s="4" t="s">
        <v>115</v>
      </c>
      <c r="D67" s="5" t="n">
        <v>42000</v>
      </c>
      <c r="E67" s="5" t="n">
        <v>886000</v>
      </c>
    </row>
    <row r="68" spans="1:8">
      <c r="A68" s="3" t="s">
        <v>950</v>
      </c>
    </row>
    <row r="69" spans="1:8">
      <c r="A69" s="4" t="s">
        <v>951</v>
      </c>
      <c r="D69" s="5" t="n">
        <v>7076000</v>
      </c>
      <c r="E69" s="5" t="n">
        <v>4690000</v>
      </c>
    </row>
    <row r="70" spans="1:8">
      <c r="A70" s="4" t="s">
        <v>952</v>
      </c>
      <c r="D70" s="5" t="n">
        <v>-5422000</v>
      </c>
      <c r="E70" s="5" t="n">
        <v>-6142000</v>
      </c>
    </row>
    <row r="71" spans="1:8">
      <c r="A71" s="4" t="s">
        <v>953</v>
      </c>
      <c r="D71" s="5" t="n">
        <v>-2000</v>
      </c>
    </row>
    <row r="72" spans="1:8">
      <c r="A72" s="4" t="s">
        <v>193</v>
      </c>
      <c r="D72" s="5" t="n">
        <v>68000</v>
      </c>
      <c r="E72" s="5" t="n">
        <v>85000</v>
      </c>
    </row>
    <row r="73" spans="1:8">
      <c r="A73" s="4" t="s">
        <v>192</v>
      </c>
      <c r="D73" s="5" t="n">
        <v>742000</v>
      </c>
      <c r="E73" s="5" t="n">
        <v>2109000</v>
      </c>
    </row>
    <row r="74" spans="1:8">
      <c r="A74" s="4" t="s">
        <v>194</v>
      </c>
      <c r="D74" s="6" t="n">
        <v>2462000</v>
      </c>
      <c r="E74" s="6" t="n">
        <v>742000</v>
      </c>
      <c r="G74" s="6" t="n">
        <v>2109000</v>
      </c>
    </row>
    <row r="75" spans="1:8">
      <c r="A75" s="4" t="s">
        <v>966</v>
      </c>
    </row>
    <row r="76" spans="1:8">
      <c r="A76" s="3" t="s">
        <v>950</v>
      </c>
    </row>
    <row r="77" spans="1:8">
      <c r="A77" s="4" t="s">
        <v>957</v>
      </c>
      <c r="C77" s="4" t="s">
        <v>960</v>
      </c>
      <c r="D77" s="4" t="s">
        <v>960</v>
      </c>
    </row>
    <row r="78" spans="1:8"/>
    <row r="79" spans="1:8">
      <c r="A79" s="4" t="s">
        <v>84</v>
      </c>
      <c r="B79" s="4" t="s">
        <v>112</v>
      </c>
    </row>
  </sheetData>
  <mergeCells count="4">
    <mergeCell ref="E1:F1"/>
    <mergeCell ref="G1:H1"/>
    <mergeCell ref="A78:H78"/>
    <mergeCell ref="B79:H7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67</v>
      </c>
      <c r="C1" s="2" t="s">
        <v>1</v>
      </c>
    </row>
    <row r="2" spans="1:7">
      <c r="C2" s="2" t="s">
        <v>27</v>
      </c>
      <c r="D2" s="2" t="s">
        <v>28</v>
      </c>
      <c r="F2" s="2" t="s">
        <v>81</v>
      </c>
    </row>
    <row r="3" spans="1:7">
      <c r="A3" s="3" t="s">
        <v>968</v>
      </c>
    </row>
    <row r="4" spans="1:7">
      <c r="A4" s="4" t="s">
        <v>104</v>
      </c>
      <c r="C4" s="6" t="n">
        <v>-678</v>
      </c>
      <c r="D4" s="6" t="n">
        <v>-338427</v>
      </c>
      <c r="E4" s="4" t="s">
        <v>84</v>
      </c>
      <c r="F4" s="6" t="n">
        <v>-43268</v>
      </c>
      <c r="G4" s="4" t="s">
        <v>84</v>
      </c>
    </row>
    <row r="5" spans="1:7">
      <c r="A5" s="3" t="s">
        <v>969</v>
      </c>
    </row>
    <row r="6" spans="1:7">
      <c r="A6" s="4" t="s">
        <v>107</v>
      </c>
      <c r="C6" s="5" t="n">
        <v>171949128</v>
      </c>
      <c r="D6" s="5" t="n">
        <v>171838153</v>
      </c>
      <c r="E6" s="4" t="s">
        <v>84</v>
      </c>
      <c r="F6" s="5" t="n">
        <v>99699262</v>
      </c>
      <c r="G6" s="4" t="s">
        <v>84</v>
      </c>
    </row>
    <row r="7" spans="1:7">
      <c r="A7" s="4" t="s">
        <v>970</v>
      </c>
      <c r="B7" s="4" t="s">
        <v>84</v>
      </c>
      <c r="D7" s="7" t="n">
        <v>-1.97</v>
      </c>
      <c r="F7" s="7" t="n">
        <v>-0.43</v>
      </c>
    </row>
    <row r="8" spans="1:7">
      <c r="A8" s="3" t="s">
        <v>971</v>
      </c>
    </row>
    <row r="9" spans="1:7">
      <c r="A9" s="4" t="s">
        <v>104</v>
      </c>
      <c r="C9" s="6" t="n">
        <v>-678</v>
      </c>
      <c r="D9" s="6" t="n">
        <v>-338427</v>
      </c>
      <c r="E9" s="4" t="s">
        <v>84</v>
      </c>
      <c r="F9" s="6" t="n">
        <v>-43268</v>
      </c>
      <c r="G9" s="4" t="s">
        <v>84</v>
      </c>
    </row>
    <row r="10" spans="1:7">
      <c r="A10" s="3" t="s">
        <v>972</v>
      </c>
    </row>
    <row r="11" spans="1:7">
      <c r="A11" s="4" t="s">
        <v>107</v>
      </c>
      <c r="C11" s="5" t="n">
        <v>171949128</v>
      </c>
      <c r="D11" s="5" t="n">
        <v>171838153</v>
      </c>
      <c r="E11" s="4" t="s">
        <v>84</v>
      </c>
      <c r="F11" s="5" t="n">
        <v>99699262</v>
      </c>
      <c r="G11" s="4" t="s">
        <v>84</v>
      </c>
    </row>
    <row r="12" spans="1:7">
      <c r="A12" s="4" t="s">
        <v>109</v>
      </c>
      <c r="C12" s="5" t="n">
        <v>0</v>
      </c>
      <c r="D12" s="5" t="n">
        <v>0</v>
      </c>
      <c r="F12" s="5" t="n">
        <v>0</v>
      </c>
    </row>
    <row r="13" spans="1:7">
      <c r="A13" s="4" t="s">
        <v>110</v>
      </c>
      <c r="C13" s="5" t="n">
        <v>171949128</v>
      </c>
      <c r="D13" s="5" t="n">
        <v>171838153</v>
      </c>
      <c r="E13" s="4" t="s">
        <v>84</v>
      </c>
      <c r="F13" s="5" t="n">
        <v>99699262</v>
      </c>
      <c r="G13" s="4" t="s">
        <v>84</v>
      </c>
    </row>
    <row r="14" spans="1:7">
      <c r="A14" s="4" t="s">
        <v>973</v>
      </c>
      <c r="B14" s="4" t="s">
        <v>84</v>
      </c>
      <c r="D14" s="7" t="n">
        <v>-1.97</v>
      </c>
      <c r="F14" s="7" t="n">
        <v>-0.43</v>
      </c>
    </row>
    <row r="15" spans="1:7"/>
    <row r="16" spans="1:7">
      <c r="A16" s="4" t="s">
        <v>84</v>
      </c>
      <c r="B16" s="4" t="s">
        <v>112</v>
      </c>
    </row>
  </sheetData>
  <mergeCells count="6">
    <mergeCell ref="A1:B2"/>
    <mergeCell ref="C1:G1"/>
    <mergeCell ref="D2:E2"/>
    <mergeCell ref="F2:G2"/>
    <mergeCell ref="A15:F15"/>
    <mergeCell ref="B16:F1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4</v>
      </c>
      <c r="B1" s="2" t="s">
        <v>1</v>
      </c>
    </row>
    <row r="2" spans="1:5">
      <c r="B2" s="2" t="s">
        <v>27</v>
      </c>
      <c r="C2" s="2" t="s">
        <v>28</v>
      </c>
      <c r="D2" s="2" t="s">
        <v>81</v>
      </c>
      <c r="E2" s="2" t="s">
        <v>613</v>
      </c>
    </row>
    <row r="3" spans="1:5">
      <c r="A3" s="3" t="s">
        <v>975</v>
      </c>
    </row>
    <row r="4" spans="1:5">
      <c r="A4" s="4" t="s">
        <v>976</v>
      </c>
      <c r="B4" s="5" t="n">
        <v>170673</v>
      </c>
      <c r="C4" s="5" t="n">
        <v>96236</v>
      </c>
      <c r="D4" s="5" t="n">
        <v>107913</v>
      </c>
    </row>
    <row r="5" spans="1:5">
      <c r="A5" s="4" t="s">
        <v>977</v>
      </c>
      <c r="B5" s="5" t="n">
        <v>139000</v>
      </c>
    </row>
    <row r="6" spans="1:5">
      <c r="A6" s="4" t="s">
        <v>895</v>
      </c>
    </row>
    <row r="7" spans="1:5">
      <c r="A7" s="3" t="s">
        <v>975</v>
      </c>
    </row>
    <row r="8" spans="1:5">
      <c r="A8" s="4" t="s">
        <v>977</v>
      </c>
      <c r="E8" s="5" t="n">
        <v>98078161</v>
      </c>
    </row>
    <row r="9" spans="1:5">
      <c r="A9" s="4" t="s">
        <v>978</v>
      </c>
    </row>
    <row r="10" spans="1:5">
      <c r="A10" s="3" t="s">
        <v>975</v>
      </c>
    </row>
    <row r="11" spans="1:5">
      <c r="A11" s="4" t="s">
        <v>979</v>
      </c>
      <c r="E11" s="5" t="n">
        <v>98078163</v>
      </c>
    </row>
    <row r="12" spans="1:5">
      <c r="A12" s="4" t="s">
        <v>980</v>
      </c>
    </row>
    <row r="13" spans="1:5">
      <c r="A13" s="3" t="s">
        <v>975</v>
      </c>
    </row>
    <row r="14" spans="1:5">
      <c r="A14" s="4" t="s">
        <v>981</v>
      </c>
      <c r="E14" s="5" t="n">
        <v>200000</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982</v>
      </c>
      <c r="B1" s="2" t="s">
        <v>27</v>
      </c>
      <c r="C1" s="2" t="s">
        <v>28</v>
      </c>
      <c r="D1" s="2" t="s">
        <v>81</v>
      </c>
    </row>
    <row r="2" spans="1:4">
      <c r="A2" s="3" t="s">
        <v>368</v>
      </c>
    </row>
    <row r="3" spans="1:4">
      <c r="A3" s="4" t="s">
        <v>983</v>
      </c>
      <c r="B3" s="6" t="n">
        <v>82397</v>
      </c>
      <c r="C3" s="6" t="n">
        <v>81957</v>
      </c>
    </row>
    <row r="4" spans="1:4">
      <c r="A4" s="4" t="s">
        <v>984</v>
      </c>
      <c r="B4" s="5" t="n">
        <v>33095</v>
      </c>
      <c r="C4" s="5" t="n">
        <v>19627</v>
      </c>
    </row>
    <row r="5" spans="1:4">
      <c r="A5" s="4" t="s">
        <v>60</v>
      </c>
      <c r="B5" s="5" t="n">
        <v>115492</v>
      </c>
      <c r="C5" s="5" t="n">
        <v>101584</v>
      </c>
      <c r="D5" s="6" t="n">
        <v>90863</v>
      </c>
    </row>
    <row r="6" spans="1:4">
      <c r="A6" s="4" t="s">
        <v>985</v>
      </c>
    </row>
    <row r="7" spans="1:4">
      <c r="A7" s="3" t="s">
        <v>368</v>
      </c>
    </row>
    <row r="8" spans="1:4">
      <c r="A8" s="4" t="s">
        <v>983</v>
      </c>
      <c r="B8" s="5" t="n">
        <v>59195</v>
      </c>
      <c r="C8" s="5" t="n">
        <v>60660</v>
      </c>
    </row>
    <row r="9" spans="1:4">
      <c r="A9" s="4" t="s">
        <v>984</v>
      </c>
      <c r="C9" s="5" t="n">
        <v>216</v>
      </c>
    </row>
    <row r="10" spans="1:4">
      <c r="A10" s="4" t="s">
        <v>60</v>
      </c>
      <c r="B10" s="5" t="n">
        <v>59195</v>
      </c>
      <c r="C10" s="5" t="n">
        <v>60876</v>
      </c>
      <c r="D10" s="5" t="n">
        <v>58503</v>
      </c>
    </row>
    <row r="11" spans="1:4">
      <c r="A11" s="4" t="s">
        <v>986</v>
      </c>
    </row>
    <row r="12" spans="1:4">
      <c r="A12" s="3" t="s">
        <v>368</v>
      </c>
    </row>
    <row r="13" spans="1:4">
      <c r="A13" s="4" t="s">
        <v>983</v>
      </c>
      <c r="B13" s="5" t="n">
        <v>3121</v>
      </c>
      <c r="C13" s="5" t="n">
        <v>2778</v>
      </c>
    </row>
    <row r="14" spans="1:4">
      <c r="A14" s="4" t="s">
        <v>984</v>
      </c>
      <c r="B14" s="5" t="n">
        <v>346</v>
      </c>
      <c r="C14" s="5" t="n">
        <v>305</v>
      </c>
    </row>
    <row r="15" spans="1:4">
      <c r="A15" s="4" t="s">
        <v>60</v>
      </c>
      <c r="B15" s="5" t="n">
        <v>3467</v>
      </c>
      <c r="C15" s="5" t="n">
        <v>3083</v>
      </c>
      <c r="D15" s="5" t="n">
        <v>2725</v>
      </c>
    </row>
    <row r="16" spans="1:4">
      <c r="A16" s="4" t="s">
        <v>987</v>
      </c>
    </row>
    <row r="17" spans="1:4">
      <c r="A17" s="3" t="s">
        <v>368</v>
      </c>
    </row>
    <row r="18" spans="1:4">
      <c r="A18" s="4" t="s">
        <v>984</v>
      </c>
      <c r="B18" s="5" t="n">
        <v>11732</v>
      </c>
    </row>
    <row r="19" spans="1:4">
      <c r="A19" s="4" t="s">
        <v>60</v>
      </c>
      <c r="B19" s="5" t="n">
        <v>11732</v>
      </c>
      <c r="D19" s="5" t="n">
        <v>787</v>
      </c>
    </row>
    <row r="20" spans="1:4">
      <c r="A20" s="4" t="s">
        <v>988</v>
      </c>
    </row>
    <row r="21" spans="1:4">
      <c r="A21" s="3" t="s">
        <v>368</v>
      </c>
    </row>
    <row r="22" spans="1:4">
      <c r="A22" s="4" t="s">
        <v>983</v>
      </c>
      <c r="B22" s="5" t="n">
        <v>7639</v>
      </c>
      <c r="C22" s="5" t="n">
        <v>5822</v>
      </c>
    </row>
    <row r="23" spans="1:4">
      <c r="A23" s="4" t="s">
        <v>984</v>
      </c>
      <c r="C23" s="5" t="n">
        <v>13</v>
      </c>
    </row>
    <row r="24" spans="1:4">
      <c r="A24" s="4" t="s">
        <v>60</v>
      </c>
      <c r="B24" s="5" t="n">
        <v>7639</v>
      </c>
      <c r="C24" s="5" t="n">
        <v>5835</v>
      </c>
      <c r="D24" s="5" t="n">
        <v>7288</v>
      </c>
    </row>
    <row r="25" spans="1:4">
      <c r="A25" s="4" t="s">
        <v>989</v>
      </c>
    </row>
    <row r="26" spans="1:4">
      <c r="A26" s="3" t="s">
        <v>368</v>
      </c>
    </row>
    <row r="27" spans="1:4">
      <c r="A27" s="4" t="s">
        <v>983</v>
      </c>
      <c r="B27" s="5" t="n">
        <v>12442</v>
      </c>
      <c r="C27" s="5" t="n">
        <v>12697</v>
      </c>
    </row>
    <row r="28" spans="1:4">
      <c r="A28" s="4" t="s">
        <v>984</v>
      </c>
      <c r="B28" s="5" t="n">
        <v>21017</v>
      </c>
      <c r="C28" s="5" t="n">
        <v>19093</v>
      </c>
    </row>
    <row r="29" spans="1:4">
      <c r="A29" s="4" t="s">
        <v>60</v>
      </c>
      <c r="B29" s="6" t="n">
        <v>33459</v>
      </c>
      <c r="C29" s="6" t="n">
        <v>31790</v>
      </c>
      <c r="D29" s="6" t="n">
        <v>2156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4:58:03Z</dcterms:created>
  <dcterms:modified xmlns:dcterms="http://purl.org/dc/terms/" xmlns:xsi="http://www.w3.org/2001/XMLSchema-instance" xsi:type="dcterms:W3CDTF">2018-04-30T14:58:03Z</dcterms:modified>
</cp:coreProperties>
</file>